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COM" sheetId="4" r:id="rId4"/>
    <sheet name="CONSOLIDATED_STATEMENTS_OF_CAS" sheetId="5" r:id="rId5"/>
    <sheet name="The_Company_and_Summary_of_Sig" sheetId="33" r:id="rId6"/>
    <sheet name="Inventories" sheetId="34" r:id="rId7"/>
    <sheet name="Fair_Value_Measurement_of_Asse" sheetId="35" r:id="rId8"/>
    <sheet name="Commitments_and_Contingencies" sheetId="36" r:id="rId9"/>
    <sheet name="Income_Taxes" sheetId="37" r:id="rId10"/>
    <sheet name="Segment_Data" sheetId="38" r:id="rId11"/>
    <sheet name="Financial_Information_for_the_" sheetId="39" r:id="rId12"/>
    <sheet name="Investment_in_Affiliate" sheetId="40" r:id="rId13"/>
    <sheet name="Subsequent_Events" sheetId="41" r:id="rId14"/>
    <sheet name="The_Company_and_Summary_of_Sig1" sheetId="42" r:id="rId15"/>
    <sheet name="Inventories_Tables" sheetId="43" r:id="rId16"/>
    <sheet name="Fair_Value_Measurement_of_Asse1" sheetId="44" r:id="rId17"/>
    <sheet name="Income_Taxes_Tables" sheetId="45" r:id="rId18"/>
    <sheet name="Segment_Data_Tables" sheetId="46" r:id="rId19"/>
    <sheet name="Financial_Information_for_the_1" sheetId="47" r:id="rId20"/>
    <sheet name="The_Company_and_Summary_of_Sig2" sheetId="48" r:id="rId21"/>
    <sheet name="Inventories_Details" sheetId="49" r:id="rId22"/>
    <sheet name="Fair_Value_Measurement_of_Asse2" sheetId="50" r:id="rId23"/>
    <sheet name="Commitments_and_Contingencies1" sheetId="51" r:id="rId24"/>
    <sheet name="Income_Taxes_Details" sheetId="25" r:id="rId25"/>
    <sheet name="Segment_Data_Details" sheetId="52" r:id="rId26"/>
    <sheet name="Financial_Information_for_the_2" sheetId="53" r:id="rId27"/>
    <sheet name="Financial_Information_for_the_3" sheetId="28" r:id="rId28"/>
    <sheet name="Financial_Information_for_the_4" sheetId="29" r:id="rId29"/>
    <sheet name="Investment_in_Affiliate_Detail" sheetId="30" r:id="rId30"/>
    <sheet name="Subsequent_Events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31" uniqueCount="515">
  <si>
    <t>Document and Entity Information</t>
  </si>
  <si>
    <t>3 Months Ended</t>
  </si>
  <si>
    <t>Mar. 31, 2015</t>
  </si>
  <si>
    <t>Entity Registrant Name</t>
  </si>
  <si>
    <t>Armored AutoGroup Inc.</t>
  </si>
  <si>
    <t>Entity Central Index Key</t>
  </si>
  <si>
    <t>Document Type</t>
  </si>
  <si>
    <t>10-Q</t>
  </si>
  <si>
    <t>Document Period End Date</t>
  </si>
  <si>
    <t>Amendment Flag</t>
  </si>
  <si>
    <t>Current Fiscal Year End Date</t>
  </si>
  <si>
    <t>Entity Current Reporting Status</t>
  </si>
  <si>
    <t>Yes</t>
  </si>
  <si>
    <t>Entity Filer Category</t>
  </si>
  <si>
    <t>Non-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t>
  </si>
  <si>
    <t>Accounts receivable, net</t>
  </si>
  <si>
    <t>Inventories</t>
  </si>
  <si>
    <t>Due from IDQ</t>
  </si>
  <si>
    <t>Due from parent</t>
  </si>
  <si>
    <t>Other current assets</t>
  </si>
  <si>
    <t>Total current assets</t>
  </si>
  <si>
    <t>Property, plant and equipment, net</t>
  </si>
  <si>
    <t>Goodwill</t>
  </si>
  <si>
    <t>Intangible assets, net</t>
  </si>
  <si>
    <t>Investment in affiliate</t>
  </si>
  <si>
    <t>Deferred financing costs and other assets, net</t>
  </si>
  <si>
    <t>Total assets</t>
  </si>
  <si>
    <t>Current liabilities:</t>
  </si>
  <si>
    <t>Accounts payable</t>
  </si>
  <si>
    <t>Accrued expenses and other current liabilities</t>
  </si>
  <si>
    <t>Due to Parent</t>
  </si>
  <si>
    <t>Current portion of long-term debt</t>
  </si>
  <si>
    <t>Total current liabilities</t>
  </si>
  <si>
    <t>Long-term debt, less discount and current portion</t>
  </si>
  <si>
    <t>Other liability</t>
  </si>
  <si>
    <t>Deferred income taxes</t>
  </si>
  <si>
    <t>Total liabilities</t>
  </si>
  <si>
    <t>Commitments and contingencies (Note 4)</t>
  </si>
  <si>
    <t>  </t>
  </si>
  <si>
    <t>Shareholder's Equity:</t>
  </si>
  <si>
    <t>Common stock ($0.01 par value, 1,000 shares authorized, 1,000 shares issued and outstanding at March 31, 2015 and December 31, 2014, respectively)</t>
  </si>
  <si>
    <t>Additional paid-in capital</t>
  </si>
  <si>
    <t>Accumulated deficit</t>
  </si>
  <si>
    <t>Accumulated other comprehensive loss</t>
  </si>
  <si>
    <t>Total shareholder's equity</t>
  </si>
  <si>
    <t>Total liabilities and share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COMPREHENSIVE LOSS (USD $)</t>
  </si>
  <si>
    <t>Mar. 31, 2014</t>
  </si>
  <si>
    <t>CONSOLIDATED STATEMENTS OF COMPREHENSIVE LOSS</t>
  </si>
  <si>
    <t>Net sales</t>
  </si>
  <si>
    <t>Cost of products sold</t>
  </si>
  <si>
    <t>Gross profit</t>
  </si>
  <si>
    <t>Operating expenses:</t>
  </si>
  <si>
    <t>Selling and administrative expenses</t>
  </si>
  <si>
    <t>Advertising costs</t>
  </si>
  <si>
    <t>Research and development costs</t>
  </si>
  <si>
    <t>Amortization of acquired intangible assets</t>
  </si>
  <si>
    <t>Total operating expenses</t>
  </si>
  <si>
    <t>Operating profit</t>
  </si>
  <si>
    <t>Non-operating expenses</t>
  </si>
  <si>
    <t>Interest expense</t>
  </si>
  <si>
    <t>Other (income) expense, net</t>
  </si>
  <si>
    <t>Income before income taxes</t>
  </si>
  <si>
    <t>Provision for income taxes</t>
  </si>
  <si>
    <t>Net income</t>
  </si>
  <si>
    <t>Other comprehensive income (loss)</t>
  </si>
  <si>
    <t>Foreign currency translation loss</t>
  </si>
  <si>
    <t>Comprehensive loss</t>
  </si>
  <si>
    <t>CONSOLIDATED STATEMENTS OF CASH FLOWS (USD $)</t>
  </si>
  <si>
    <t>Cash flows from operating activities:</t>
  </si>
  <si>
    <t>Adjustments to reconcile net income to net cash provided by (used in) operating activities</t>
  </si>
  <si>
    <t>Depreciation and amortization</t>
  </si>
  <si>
    <t>Share based compensation</t>
  </si>
  <si>
    <t>Other</t>
  </si>
  <si>
    <t>Cash effect of changes in:</t>
  </si>
  <si>
    <t>Prepaid taxes</t>
  </si>
  <si>
    <t>Accounts payable and accrued liabilities</t>
  </si>
  <si>
    <t>Net Cash Provided By (Used In) Operating Activities</t>
  </si>
  <si>
    <t>Cash flows from investing activities:</t>
  </si>
  <si>
    <t>Capital expenditures</t>
  </si>
  <si>
    <t>Net cash used in investing activities</t>
  </si>
  <si>
    <t>Cash flows from financing activities:</t>
  </si>
  <si>
    <t>Principal payments on term loan</t>
  </si>
  <si>
    <t>Payment on advance from Parent</t>
  </si>
  <si>
    <t>Net cash used in financing activities</t>
  </si>
  <si>
    <t>Effect of exchange rate changes on cash</t>
  </si>
  <si>
    <t>Net decrease in cash</t>
  </si>
  <si>
    <t>Cash at beginning of period</t>
  </si>
  <si>
    <t>Cash at end of period</t>
  </si>
  <si>
    <t>Supplemental cash flow disclosures:</t>
  </si>
  <si>
    <t>Cash paid for interest</t>
  </si>
  <si>
    <t>Cash paid for income taxes</t>
  </si>
  <si>
    <t>The Company and Summary of Significant Accounting Policies</t>
  </si>
  <si>
    <t>Note 1 — The Company and Summary of Significant Accounting Policies</t>
  </si>
  <si>
    <t>The Company</t>
  </si>
  <si>
    <t>Armored AutoGroup Inc. is a consumer products company consisting primarily of Armor All® and STP®, two of the most recognizable brands in the automotive aftermarket appearance products and performance chemicals categories, respectively. Armored AutoGroup delivers its products to distributors, resellers and end customers (collectively the customers) through its direct operations in the United States, Canada, Mexico, Australia, China and the United Kingdom and distributor relationships in approximately 50 countries. The Armor All and STP brands offer multiple automotive appearance and performance chemical products that can be found in most of the major developed countries around the world.</t>
  </si>
  <si>
    <t>In September 2010, Viking Acquisition Inc., an entity owned by affiliates of Avista Capital Holdings, L.P. (“Avista”), entered into an agreement to acquire the AutoCare Products Business, Armor All, STP and certain other brands from The Clorox Company (“Clorox”) pursuant to the terms of a Purchase and Sale Agreement dated September 21, 2010 (the “Acquisition”).  The Acquisition closed on November 5, 2010 and included employees in the United States and other countries dedicated to the Company, related product patent and developed technology and certain other assets, including the manufacturing facilities located in Painesville, Ohio and Wales, U.K. Viking Acquisition Inc. was subsequently renamed Armored AutoGroup Inc. (“AAG”).  Armored AutoGroup Parent Inc. (“AAG Parent” or “Parent”) indirectly owns all of AAG’s issued and outstanding capital stock through its direct subsidiary and AAG’s direct parent, Armored AutoGroup Intermediate Inc. (“Intermediate”).</t>
  </si>
  <si>
    <t>Basis of Presentation</t>
  </si>
  <si>
    <t>The interim condensed consolidated financial statements for the three month periods ended March 31, 2015 and 2014 are unaudited but, in the opinion of management, reflect all adjustments (consisting of normal recurring accruals) necessary for a fair presentation of the consolidated results of operations, financial position and cash flows of the Company for the periods presented. The preparation of these financial statements in conformity with U.S. GAAP requires management to make estimates and assumptions that affect reported amounts and related disclosures. Actual results could differ materially from the estimates and assumptions made. Further, the results for the interim period ended March 31, 2015 are not necessarily indicative of the results that may be expected for the fiscal year ending December 31, 2015, or for any future period.</t>
  </si>
  <si>
    <t>The Company’s business is moderately seasonal and can be impacted by weather. Sales are typically higher in the first half of the calendar year as the Company’s customers in the northern hemisphere purchase inventory for the spring and summer seasons when weather is warmer than in the fall and winter months.  This pattern is largely reflective of our customers’ seasonal purchasing patterns, as well as the timing of our promotional activities. Weather can also influence consumer behavior, especially for appearance products. Our appearance products sell best during warm, dry weather, and less strongly if weather is cold and wet.  For these reasons, among others, the Company’s results for any quarter are not necessarily indicative of future quarterly results and, accordingly, period-to-period comparisons should not be relied upon as an indication of future performance.</t>
  </si>
  <si>
    <t>Certain information and disclosures normally included in financial statements prepared in accordance with U.S. GAAP have been omitted or condensed pursuant to the rules and regulations of the SEC. The information in this report should be read in conjunction with the Company’s Annual Report on Form 10-K filed with the SEC for the fiscal year ended December 31, 2014, which includes a complete set of footnote disclosures, including the Company’s significant accounting policies. The consolidated balance sheet at December 31, 2014 has been derived from the Company’s audited financial statements at that date, but does not include all of the financial information or disclosures required by U.S. GAAP for complete financial statements.</t>
  </si>
  <si>
    <t>Revenue Recognition</t>
  </si>
  <si>
    <t>Sales are recognized when title to the product, ownership and risk of loss transfer to the customer, which can be on the date of shipment or the date of receipt by the customer and when all of the following have occurred: a firm sales arrangement exists, pricing is fixed and determinable, and collection is reasonably assured. Revenue includes shipping and handling costs, which generally are included in the list price to the customer. Taxes collected from customers and remitted to governmental authorities are not included in sales. A provision for payment discounts and product return allowances is recorded as a reduction of sales in the same period that the revenue is recognized.</t>
  </si>
  <si>
    <t>The Company routinely commits to on-going and one-time trade promotion programs with customers, consisting primarily of customer pricing allowances, merchandising funds and consumer coupons offered through various programs to customers and consumers. Accruals for expected payouts under these programs are included as accrued marketing and promotion in the accrued expenses and other current liabilities line item in the Condensed Consolidated Balance Sheets and are recorded as a reduction of sales in the Condensed Statements of Comprehensive Loss.</t>
  </si>
  <si>
    <t>Amounts received by the Company from the licensing of certain trademarks are recorded as deferred revenue in the Condensed Consolidated Balance Sheets and are recognized as revenue on a straight-line basis over the term of the licensing agreement when the underlying royalties are earned.</t>
  </si>
  <si>
    <t>Cost of Products Sold</t>
  </si>
  <si>
    <t>Cost of products sold is primarily comprised of direct materials and supplies consumed in the manufacturing of product, as well as manufacturing labor, depreciation expense, direct overhead expense necessary to acquire and convert the purchased materials and supplies into finished product, contract manufacturing costs, and provisions for inventory losses (including losses relating to excess and obsolete inventory). Cost of products sold also includes the cost to distribute products to customers, inbound freight costs, internal transfer costs, warehousing costs and other shipping and handling activity, as well as costs associated with developing and designing new packaging.</t>
  </si>
  <si>
    <t>Income Taxes</t>
  </si>
  <si>
    <t>The Company uses the asset and liability method to account for income taxes. For purposes of the unaudited interim condensed consolidated financial statements, the Company calculates tax with reference to the anticipated effective tax rate for the annual financial period. Deferred tax assets and liabilities are recognized for the anticipated future tax consequences attributable to the differences between the financial statement amounts and their respective tax bases. Management reviews the Company’s deferred tax assets to determine whether their value can be realized based upon available evidence. A valuation allowance is established when management believes that it is more likely than not that some portion or all of its deferred tax assets will not be realized. Changes in valuation allowances from period to period are included in the Company’s tax provision in the period of change. In addition to valuation allowances, the Company provides for uncertain tax positions when such tax positions do not meet the recognition thresholds or measurement standards prescribed by accounting guidance on the accounting for uncertainty in income taxes. Amounts for uncertain tax positions are adjusted when new information becomes available or when positions are effectively settled.</t>
  </si>
  <si>
    <t>None of the Company’s goodwill is expected to be deductible for income tax purposes.</t>
  </si>
  <si>
    <t>The Company files a consolidated federal and certain state income tax returns with its Parent.  Income taxes have been prepared on a separate return basis.  The Company pays its tax liability on behalf of its Parent.</t>
  </si>
  <si>
    <t>Foreign Currency Translation</t>
  </si>
  <si>
    <t xml:space="preserve">Local currencies are the functional currencies for substantially all of the Company’s foreign operations, with the exception of the Company’s United Kingdom (“U.K.”) operation, whose functional currency was the U.S. dollar, during 2014 and prior. Subsequently, in early 2015 the Company’s U.K. entity switched their functional currency from the U.S. dollar to the British Pound sterling. An entity’s functional currency is the currency of the primary economic environment in which the entity operates. Management determined in early 2015 that due to a change in the manner in which the U.K. entity operates, that a switch in the functional currency to the British Pound sterling from the U.S. dollar was necessary. </t>
  </si>
  <si>
    <t>When the transactional currency is different than the functional currency, transaction gains and losses are included as a component of other (income) expense, net. Assets and liabilities of foreign operations are translated into U.S. dollars using the exchange rates in effect at the respective balance sheet reporting date. Income and expenses are translated at the average exchange rate during the period. Gains and losses on foreign currency translation are reported as a component of accumulated other comprehensive (loss) income. Deferred taxes are not provided on cumulative translation adjustments where the Company expects earnings of a foreign subsidiary to be indefinitely reinvested.</t>
  </si>
  <si>
    <t>Finite Lived Intangible Assets</t>
  </si>
  <si>
    <t>Amortization of intangible assets with finite lives (customer relationships and licensing arrangements) is recognized over estimated useful lives ranging from 5 to 10 years, which the Company believes reasonably represents the time period in which the economic benefits of the intangible assets are consumed or otherwise realized. The Company has experienced a negligible attrition rate in its customer base, and is not able to identify a reliable pattern of attrition and, as such, is utilizing the straight line amortization method to amortize customer relationship intangible assets. Finite lived intangible assets are reviewed for possible impairment whenever events or changes in circumstances occur that indicate that the carrying amount of an asset may not be recoverable. There have been no instances of impairment identified.</t>
  </si>
  <si>
    <t>Indefinite Lived Intangible Assets</t>
  </si>
  <si>
    <t>The Company tests its trademarks and brand names with indefinite lives for impairment annually on the first day of the fourth quarter unless there are indications during an interim period that these assets are more likely than not to have become impaired. For trademarks and brand names with indefinite lives, impairment occurs when the carrying amount of an asset is ogreater than its estimated fair value. An impairment charge is recorded for the difference between the carrying amount and the fair value. The Company uses an income approach, the relief from royalty method, to estimate the fair value of its trademarks and trade names with indefinite lives. This method assumes that, in lieu of ownership, a third party would be willing to pay a royalty in order to obtain the rights to use the comparable asset. The determination of the fair values of trademarks and brand name assets with indefinite lives requires significant judgments in determining both the assets’ estimated cash flows as well as the appropriate discount and royalty rates applied to those cash flows to determine fair value. Changes in such estimates or the application of alternative assumptions could produce different results.</t>
  </si>
  <si>
    <t>The Company tests its goodwill for impairment annually as of the first day of the fourth quarter unless there are indications during an interim period that these assets are more likely than not to have become impaired. The first step of the goodwill impairment test is to compare the fair value of each reporting unit to its carrying amount to determine if there is potential impairment. If the fair value of the reporting unit is less than its carrying value, the second step of the goodwill impairment test is performed to measure the amount of impairment loss.</t>
  </si>
  <si>
    <t>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t the date of the evaluation and the fair value was the purchase price paid to acquire the reporting unit.</t>
  </si>
  <si>
    <t>The Company estimates the fair value of reporting units using a weighting of fair values derived from an income approach and a market approach. 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the Company performs the valuation. The use of different assumptions, inputs and judgments or changes in circumstances could materially affect the results of the valuation and could have a significant impact on whether or not an impairment charge is recognized and the magnitude of any such charge.</t>
  </si>
  <si>
    <r>
      <t>Income approach</t>
    </r>
    <r>
      <rPr>
        <sz val="10"/>
        <color theme="1"/>
        <rFont val="Times New Roman"/>
        <family val="1"/>
      </rPr>
      <t>—To determine fair value, the Company uses a DCF approach for each of the reporting units. Under this approach, the Company estimates the future cash flows of each reporting unit and discounts these cash flows at a rate of return that reflects their relative risk. The cash flows used in the DCF are consistent with the Company’s long range forecasts, and give consideration to historic and projected long term business trends and strategies. The other key estimates and factors used in the DCF include, but are not limited to, discount rates, future sales volumes, revenue and expense growth rates, changes in working capital, capital expenditure forecasts, foreign exchange rates, currency devaluation, inflation, and a perpetuity growth rate.</t>
    </r>
  </si>
  <si>
    <r>
      <t>Market approach</t>
    </r>
    <r>
      <rPr>
        <sz val="10"/>
        <color theme="1"/>
        <rFont val="Times New Roman"/>
        <family val="1"/>
      </rPr>
      <t>—The Company uses the guideline public company method to select reasonably similar/guideline publicly traded companies for each of the Company’s reporting units. Using the guideline public company method, the Company calculates earnings before interest, taxes, depreciation and amortization (“EBITDA”) multiples for each of the public companies using both historical and forecasted EBITDA figures. By applying these multiples to the appropriate historical and forecasted EBITDA figures for each reporting unit, fair value estimates are calculated.</t>
    </r>
  </si>
  <si>
    <t>During the three months ended March 31, 2015, goodwill decreased by $3.6 million due to currency translation.</t>
  </si>
  <si>
    <t>Recent Accounting Pronouncements</t>
  </si>
  <si>
    <r>
      <t>In April 2015, the Financial Accounting Standards Board (“FASB”) issued Accounting Standards Update (“ASU”) ASU No. 2015-03</t>
    </r>
    <r>
      <rPr>
        <i/>
        <sz val="10"/>
        <color theme="1"/>
        <rFont val="Times New Roman"/>
        <family val="1"/>
      </rPr>
      <t xml:space="preserve">  —</t>
    </r>
    <r>
      <rPr>
        <sz val="10"/>
        <color theme="1"/>
        <rFont val="Times New Roman"/>
        <family val="1"/>
      </rPr>
      <t xml:space="preserve"> Simplifying the Presentation of Debt Issuance Costs, which requires that debt issuance costs be presented in the balance sheet as a direct deduction from the carrying amount of the debt liability to which they relate, consistent with debt discounts, as opposed to being presented as assets.  The ASU is effective for interim and annual reporting periods in fiscal years that begin after December 15, 2015 and requires retrospective application. The adoption of this update on January 1, 2016 is not expected to have a material impact on our consolidated financial statements. As of March 31, 2015 and December 31, 2014, the unamortized deferred financing costs recorded on the Company’s balance sheets were $3.2 million and $3.6 million, respectively.</t>
    </r>
  </si>
  <si>
    <t>In February 2015, the FASB issued ASU 2015-02, “Consolidation (Topic 10): Amendments to the Consolidation Analysis” (“ASU 2015-02”). The ASU provides guidance on the consolidation evaluation for reporting organizations that are required to evaluate whether they should consolidate certain legal entities. In accordance with ASU 2015-02, all legal entities are subject to reevaluation under the revised consolidation model. ASU 2015-02 will be effective for the Company in its first quarter of fiscal 2016. The Company is currently evaluating the impact of the pending adoption of the ASU on its consolidated financial statements.</t>
  </si>
  <si>
    <t>In August 2014, the FASB issued ASU No. 2014-15—Disclosure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so, to disclose that fact. The ASU requires management to make this evaluation for both the annual and interim reporting periods, if applicable. Management is also required to evaluate and disclose whether its plans alleviate that doubt. The ASU is effective for annual periods ending after December 15, 2016 and interim periods within annual periods beginning after December 15, 2016.</t>
  </si>
  <si>
    <t>In May 2014, the FASB issued ASU No. 2014-09—Revenue from Contracts with Customers. The ASU clarifies the principles for recognizing revenue and develops a common revenue standard for U.S. GAAP and International Financial Reporting Standards (‘‘IFR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the financial statements through improved disclosure requirements and simplifies the preparation of financial statements by reducing the number of requirements to which an entity must refer. The amendments in this update are effective for the annual reporting periods beginning after December 15, 2016, including interim periods within that reporting period. Full or modified retrospective adoption is required and early application is not permitted. The Company is assessing the impact of the adoption of the ASU on its financial statements, disclosure requirements and methods of adoption.</t>
  </si>
  <si>
    <t>On April 1, 2015, the FASB proposed a one-year deferral of the effective date for its new revenue standard for public and nonpublic entities reporting under U.S. GAAP. Under the proposal, the standard would be effective for public entities for annual reporting periods beginning after December 15, 2017 and interim periods therein. The proposal also would permit a public entity to adopt the standard as early as the original public entity effective date (i.e., annual reporting periods beginning after December 15, 2016 and interim periods therein). Early adoption prior to that date would not be permitted. The FASB has issued an exposure draft on the proposal and expects to seek public comment with a 30-day comment period.</t>
  </si>
  <si>
    <t>Note 2 — Inventories</t>
  </si>
  <si>
    <t>Inventories consisted of the following (in thousands):</t>
  </si>
  <si>
    <t>March 31,</t>
  </si>
  <si>
    <t>December 31,</t>
  </si>
  <si>
    <t>(Unaudited)</t>
  </si>
  <si>
    <t xml:space="preserve">Finished goods </t>
  </si>
  <si>
    <t>$</t>
  </si>
  <si>
    <t xml:space="preserve">Raw materials and packaging </t>
  </si>
  <si>
    <t xml:space="preserve">Allowances for obsolescence </t>
  </si>
  <si>
    <t>(1,489</t>
  </si>
  <si>
    <t>)</t>
  </si>
  <si>
    <t>(2,139</t>
  </si>
  <si>
    <t>Fair Value Measurement of Assets and Liabilities</t>
  </si>
  <si>
    <t>Note 3 - Fair Value Measurement of Assets and Liabilities</t>
  </si>
  <si>
    <t>The Company defines fair value as the price that would be received to sell an asset or paid to transfer a liability in an orderly transaction between market participants at the measurement date. The Company established a fair value hierarchy that prioritizes the inputs to valuation techniques used to measure fair value which is intended to increase consistency and comparability and related disclosures. An asset or liability’s classification is based on the lowest level of input that is significant to the fair value measurement and is disclosed in one of the following three categories:</t>
  </si>
  <si>
    <t>Level 1—Quoted market prices in active markets for identical assets or liabilities.</t>
  </si>
  <si>
    <t>Level 2—Observable market-based inputs or unobservable inputs that are corroborated by market data.</t>
  </si>
  <si>
    <t>Level 3—Unobservable inputs reflecting the reporting entity’s own assumptions.</t>
  </si>
  <si>
    <t>The Company’s financial instruments consist of cash, trade accounts receivable, trade accounts payable and long-term debt.  Due to their short-term maturity, the carrying amounts of cash, trade accounts receivable and trade accounts payable approximate their fair market values.  The carrying and fair values of the Company’s long-term debt were as follows (in thousands):</t>
  </si>
  <si>
    <t>March 31, 2015</t>
  </si>
  <si>
    <t>December 31, 2014</t>
  </si>
  <si>
    <t>Carrying</t>
  </si>
  <si>
    <t>Value</t>
  </si>
  <si>
    <t>Fair</t>
  </si>
  <si>
    <t xml:space="preserve">Term loan </t>
  </si>
  <si>
    <t>275,273 </t>
  </si>
  <si>
    <t>278,250 </t>
  </si>
  <si>
    <t>275,611 </t>
  </si>
  <si>
    <t>278,303 </t>
  </si>
  <si>
    <t xml:space="preserve">Senior notes </t>
  </si>
  <si>
    <t>269,191 </t>
  </si>
  <si>
    <t>279,125 </t>
  </si>
  <si>
    <t>268,858 </t>
  </si>
  <si>
    <t>273,625 </t>
  </si>
  <si>
    <t>The fair value of the Term Loan and the Senior Notes was determined using broker quotes (Level 2).  The broker quotes are determined on an anlaysis of discounted cash flows togeterh with applicable forward LIBOR rates.</t>
  </si>
  <si>
    <t>Commitments and Contingencies</t>
  </si>
  <si>
    <t>Note 4 — Commitments and Contingencies</t>
  </si>
  <si>
    <t>Litigation and Other Legal Matters</t>
  </si>
  <si>
    <t>The Company is subject to various lawsuits and claims relating to issues such as contract disputes, product liability, patents and trademarks, advertising, employee and other matters. Although the results of claims and litigation cannot be predicted with certainty, it is the opinion of management that the ultimate disposition of these matters will not have a material adverse effect, individually or in the aggregate, on the Company’s financial position or results of operations.</t>
  </si>
  <si>
    <t>In connection with the Acquisition, Clorox retained liability associated with a potential contract claim and the Company has agreed to indemnify and reimburse Clorox for 50% of the first $5.0 million in costs related to the contract claim. As of March 31, 2015 and December 31, 2014, the Company has accrued $2.5 million in long-term liabilities related to this contingency.</t>
  </si>
  <si>
    <t>Note 5 — Income taxes</t>
  </si>
  <si>
    <t>The Company’s effective tax rate was as follows:</t>
  </si>
  <si>
    <t>Three Months Ended</t>
  </si>
  <si>
    <t>March 31,</t>
  </si>
  <si>
    <t xml:space="preserve">Effective tax rate </t>
  </si>
  <si>
    <t>70.4 </t>
  </si>
  <si>
    <t>%</t>
  </si>
  <si>
    <t>89.4 </t>
  </si>
  <si>
    <t>The Company’s effective tax rate for the three month period ended March 31, 2015 differs from the statutory tax rate primarily due to U.S. federal manufacturing benefits recognized and state income taxes. Further, the Company’s effective tax rate has decreased for the three month period ended March 31, 2015, as compared to the corresponding period in 2014 primarily as a result of a decrease from the discrete tax charge of $0.4 million recorded during the three month period ended March 31, 2014. The discrete tax charge was primarily the result of an increase in the uncertain tax positions recorded by Clorox, for which the Company has recorded a corresponding benefit in income from operations due to the indemnification agreement between the entities.</t>
  </si>
  <si>
    <t>Segment Data</t>
  </si>
  <si>
    <t>Note 6 — Segment Data</t>
  </si>
  <si>
    <t>The Company manages its business through two geographic segments: North America and International.</t>
  </si>
  <si>
    <t>·</t>
  </si>
  <si>
    <r>
      <t>North America</t>
    </r>
    <r>
      <rPr>
        <sz val="10"/>
        <color rgb="FF000000"/>
        <rFont val="Times New Roman"/>
        <family val="1"/>
      </rPr>
      <t>—consists of auto-care products marketed and sold in the United States and Canada. Products within this segment include auto-care products primarily under the Armor All and STP brands.</t>
    </r>
  </si>
  <si>
    <r>
      <t>International</t>
    </r>
    <r>
      <rPr>
        <sz val="10"/>
        <color rgb="FF000000"/>
        <rFont val="Times New Roman"/>
        <family val="1"/>
      </rPr>
      <t>—consists of products sold outside North America, including Australia, Europe and other international locations. Products within this segment include auto-care products primarily under the Armor All and STP brands.</t>
    </r>
  </si>
  <si>
    <t>The Company does not allocate its amortization of intangible assets or interest expense between its North America and International segments but includes them in the tables below under Corporate in order to reconcile the North America and International segments’ performance to the Company’s Condensed Consolidated Statements of Comprehensive Loss. All intersegment sales are eliminated and are not included in the Company’s reportable segments’ net sales.</t>
  </si>
  <si>
    <t>The following summarizes the financial performance of the Company’s operating segments (in thousands):</t>
  </si>
  <si>
    <t>Three Months Ended March 31, 2015 (Unaudited)</t>
  </si>
  <si>
    <t>North</t>
  </si>
  <si>
    <t>America</t>
  </si>
  <si>
    <t>International</t>
  </si>
  <si>
    <t>Corporate</t>
  </si>
  <si>
    <t>Consolidated</t>
  </si>
  <si>
    <t xml:space="preserve">Net sales </t>
  </si>
  <si>
    <t>—</t>
  </si>
  <si>
    <t xml:space="preserve">Earnings (loss) before income taxes </t>
  </si>
  <si>
    <t>(20,761</t>
  </si>
  <si>
    <t xml:space="preserve">Capital expenditures </t>
  </si>
  <si>
    <t xml:space="preserve">Depreciation of property, plant and equipment and amortization of intangible assets </t>
  </si>
  <si>
    <t xml:space="preserve">Share based compensation </t>
  </si>
  <si>
    <t>Three Months Ended March 31, 2014 (Unaudited)</t>
  </si>
  <si>
    <t>(21,060</t>
  </si>
  <si>
    <t xml:space="preserve">Depreciation of property plant and equipment and amortization of intangible assets </t>
  </si>
  <si>
    <t>Financial Information for the Company and Its Subsidiaries</t>
  </si>
  <si>
    <t>Note 7 — Financial Information for the Company and Its Subsidiaries</t>
  </si>
  <si>
    <t>The Company’s payment obligations under the Senior Notes are guaranteed, jointly and severally, by all of the Company’s wholly owned domestic subsidiaries which guarantee the obligations of the Company under the Credit Facility. These guarantees are full and unconditional, subject, in the case of the subsidiary guarantors, to customary release provisions. The Company conducts substantially all of its business through its subsidiaries. In servicing payments to be made on the Senior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will be affected by, among other factors, the obligations of these entities to their creditors, requirements of corporate and other law, and restrictions contained in agreements entered into by or relating to these entities.</t>
  </si>
  <si>
    <t>The following supplemental condensed consolidating financial information sets forth balance sheets, statements of comprehensive (loss) income and statements of cash flows for the Company, the guarantor subsidiaries, the non-guarantor subsidiaries and elimination entries necessary to consolidate the Company and its subsidiar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t>
  </si>
  <si>
    <t>The operating and investing activities of the separate legal entities are fully interdependent and integrated. Accordingly, the results of the separate legal entities are not representative of what the operating results would be on a standalone basis.</t>
  </si>
  <si>
    <t>Condensed Consolidating Balance Sheet (Unaudited)</t>
  </si>
  <si>
    <t>March 31, 2015</t>
  </si>
  <si>
    <t>Issuer</t>
  </si>
  <si>
    <t>Combined</t>
  </si>
  <si>
    <t>Guarantor</t>
  </si>
  <si>
    <t>Subsidiaries</t>
  </si>
  <si>
    <t>Non-</t>
  </si>
  <si>
    <t>Eliminations</t>
  </si>
  <si>
    <t>ASSETS</t>
  </si>
  <si>
    <t xml:space="preserve">Cash </t>
  </si>
  <si>
    <t xml:space="preserve">Accounts receivable, net </t>
  </si>
  <si>
    <t>Due from Parent</t>
  </si>
  <si>
    <t xml:space="preserve">Inventories </t>
  </si>
  <si>
    <t xml:space="preserve">Other current assets </t>
  </si>
  <si>
    <t>(74,644</t>
  </si>
  <si>
    <t xml:space="preserve">Total current assets </t>
  </si>
  <si>
    <t xml:space="preserve">Property, plant and equipment, net </t>
  </si>
  <si>
    <t xml:space="preserve">Goodwill </t>
  </si>
  <si>
    <t xml:space="preserve">Intangible assets, net </t>
  </si>
  <si>
    <t>(3,042</t>
  </si>
  <si>
    <t xml:space="preserve">Investment in subsidiaries </t>
  </si>
  <si>
    <t>(677,076</t>
  </si>
  <si>
    <t xml:space="preserve">Investment in affiliate </t>
  </si>
  <si>
    <t xml:space="preserve">Deferred financing costs and other assets, net </t>
  </si>
  <si>
    <t xml:space="preserve">Total assets </t>
  </si>
  <si>
    <t>(680,118</t>
  </si>
  <si>
    <t>LIABILITIES AND SHAREHOLDER’S EQUITY</t>
  </si>
  <si>
    <t xml:space="preserve">Accounts payable </t>
  </si>
  <si>
    <t xml:space="preserve">Accrued expenses and other current liabilities </t>
  </si>
  <si>
    <t xml:space="preserve">Total current liabilities </t>
  </si>
  <si>
    <t xml:space="preserve">Long-term debt, less discount and current portion </t>
  </si>
  <si>
    <t xml:space="preserve">Other liability </t>
  </si>
  <si>
    <t xml:space="preserve">Deferred income taxes </t>
  </si>
  <si>
    <t>(4,039</t>
  </si>
  <si>
    <t xml:space="preserve">Total liabilities </t>
  </si>
  <si>
    <t xml:space="preserve">Shareholder’s equity </t>
  </si>
  <si>
    <t xml:space="preserve">Total liabilities and shareholder’s equity </t>
  </si>
  <si>
    <t>Condensed Consolidating Balance Sheet</t>
  </si>
  <si>
    <t>Year Ended December 31, 2014</t>
  </si>
  <si>
    <t>Total</t>
  </si>
  <si>
    <t xml:space="preserve">Accounts receivable </t>
  </si>
  <si>
    <t xml:space="preserve">Inventory </t>
  </si>
  <si>
    <t>(75,081</t>
  </si>
  <si>
    <t xml:space="preserve">Property, plant and equipment </t>
  </si>
  <si>
    <t xml:space="preserve">Intangible assets net </t>
  </si>
  <si>
    <t>(2,348</t>
  </si>
  <si>
    <t>(685,279</t>
  </si>
  <si>
    <t xml:space="preserve">Investment in affiliates </t>
  </si>
  <si>
    <t>(687,627</t>
  </si>
  <si>
    <t xml:space="preserve">Due to Parent </t>
  </si>
  <si>
    <t xml:space="preserve">Current portion of long-term debt </t>
  </si>
  <si>
    <t xml:space="preserve">Long term debt, less discount and current portion </t>
  </si>
  <si>
    <t xml:space="preserve">Other liabilities </t>
  </si>
  <si>
    <t>(543</t>
  </si>
  <si>
    <t>Total liabilities and shareholder’s equity</t>
  </si>
  <si>
    <t>Condensed Consolidating Statement of Comprehensive (Loss) Income (Unaudited)</t>
  </si>
  <si>
    <t>Three months ended March 31, 2015</t>
  </si>
  <si>
    <t>(7,103</t>
  </si>
  <si>
    <t xml:space="preserve">Cost of products sold </t>
  </si>
  <si>
    <t xml:space="preserve">Gross profit </t>
  </si>
  <si>
    <t xml:space="preserve">Selling and administrative expenses </t>
  </si>
  <si>
    <t xml:space="preserve">Advertising costs </t>
  </si>
  <si>
    <t xml:space="preserve">Research and development costs </t>
  </si>
  <si>
    <t xml:space="preserve">Amortization of acquired intangible assets </t>
  </si>
  <si>
    <t xml:space="preserve">Total operating expenses </t>
  </si>
  <si>
    <t xml:space="preserve">Operating (loss) profit </t>
  </si>
  <si>
    <t>(5,059</t>
  </si>
  <si>
    <t>(1,082</t>
  </si>
  <si>
    <t>Non-operating expenses:</t>
  </si>
  <si>
    <t xml:space="preserve">Interest expense </t>
  </si>
  <si>
    <t xml:space="preserve">Other expense, net </t>
  </si>
  <si>
    <t>(67</t>
  </si>
  <si>
    <t xml:space="preserve">(Loss) earnings before provision for income taxes </t>
  </si>
  <si>
    <t>(16,782</t>
  </si>
  <si>
    <t>(1,218</t>
  </si>
  <si>
    <t xml:space="preserve">Provision for income taxes </t>
  </si>
  <si>
    <t xml:space="preserve">Equity earnings (loss) of subsidiaries, net of taxes </t>
  </si>
  <si>
    <t>(1,522</t>
  </si>
  <si>
    <t>(15,865</t>
  </si>
  <si>
    <t xml:space="preserve">Net earnings (loss) </t>
  </si>
  <si>
    <t>Other comprehensive loss:</t>
  </si>
  <si>
    <t xml:space="preserve">Foreign currency translation </t>
  </si>
  <si>
    <t>(7,958</t>
  </si>
  <si>
    <t xml:space="preserve">Comprehensive loss (income) </t>
  </si>
  <si>
    <t>(7,688</t>
  </si>
  <si>
    <t>(9,480</t>
  </si>
  <si>
    <t>Three months ended March 31, 2014</t>
  </si>
  <si>
    <t>(6,228</t>
  </si>
  <si>
    <t>(5,729</t>
  </si>
  <si>
    <t>(425</t>
  </si>
  <si>
    <t>(421</t>
  </si>
  <si>
    <t xml:space="preserve">(Loss) earnings before (benefit) provision for income taxes </t>
  </si>
  <si>
    <t>(17,253</t>
  </si>
  <si>
    <t xml:space="preserve">Benefit (provision) for income taxes </t>
  </si>
  <si>
    <t>(6,775</t>
  </si>
  <si>
    <t>(258</t>
  </si>
  <si>
    <t>(627</t>
  </si>
  <si>
    <t>(10,972</t>
  </si>
  <si>
    <t>Other comprehensive (loss) income:</t>
  </si>
  <si>
    <t>(1,892</t>
  </si>
  <si>
    <t xml:space="preserve">Comprehensive (loss) income </t>
  </si>
  <si>
    <t>(1,818</t>
  </si>
  <si>
    <t>(1,841</t>
  </si>
  <si>
    <t>(7,188</t>
  </si>
  <si>
    <t>Condensed Consolidating Statement of Cash Flows (Unaudited)</t>
  </si>
  <si>
    <t>Adjustments to reconcile net earnings (loss) to net cash provided by operating activities:</t>
  </si>
  <si>
    <t xml:space="preserve">Depreciation and amortization </t>
  </si>
  <si>
    <t>(3,496</t>
  </si>
  <si>
    <t>(3,116</t>
  </si>
  <si>
    <t xml:space="preserve">Equity earnings of subsidiaries, net of taxes </t>
  </si>
  <si>
    <t>(17,387</t>
  </si>
  <si>
    <t>(23,046</t>
  </si>
  <si>
    <t>(652</t>
  </si>
  <si>
    <t>(23,698</t>
  </si>
  <si>
    <t>(608</t>
  </si>
  <si>
    <t>(85</t>
  </si>
  <si>
    <t>(437</t>
  </si>
  <si>
    <t>(609</t>
  </si>
  <si>
    <t>(1,131</t>
  </si>
  <si>
    <t xml:space="preserve">Due from/(to) IDQ </t>
  </si>
  <si>
    <t xml:space="preserve">Accounts payable and accrued liabilities </t>
  </si>
  <si>
    <t xml:space="preserve">Intercompany and other </t>
  </si>
  <si>
    <t>(14,788</t>
  </si>
  <si>
    <t>Net cash provided by (used in) operating activities:</t>
  </si>
  <si>
    <t>(1,992</t>
  </si>
  <si>
    <t>(541</t>
  </si>
  <si>
    <t>(139</t>
  </si>
  <si>
    <t>(339</t>
  </si>
  <si>
    <t>(545</t>
  </si>
  <si>
    <t>Acquisition, net</t>
  </si>
  <si>
    <t xml:space="preserve">Net cash used in investing activities </t>
  </si>
  <si>
    <t xml:space="preserve">Principal payments on term loan </t>
  </si>
  <si>
    <t>(750</t>
  </si>
  <si>
    <t xml:space="preserve">Payment of advance from Parent </t>
  </si>
  <si>
    <t xml:space="preserve">Net cash used in by financing activities </t>
  </si>
  <si>
    <t xml:space="preserve">Effect of exchange rate changes on cash </t>
  </si>
  <si>
    <t>(378</t>
  </si>
  <si>
    <t xml:space="preserve">Net increase in cash </t>
  </si>
  <si>
    <t>(2,881</t>
  </si>
  <si>
    <t>(2,214</t>
  </si>
  <si>
    <t xml:space="preserve">Cash at beginning of period </t>
  </si>
  <si>
    <t xml:space="preserve">Cash at end of period </t>
  </si>
  <si>
    <t xml:space="preserve">Share-based compensation </t>
  </si>
  <si>
    <t>(16</t>
  </si>
  <si>
    <t>(3,060</t>
  </si>
  <si>
    <t>(22</t>
  </si>
  <si>
    <t>(3,098</t>
  </si>
  <si>
    <t>(10,921</t>
  </si>
  <si>
    <t>(51</t>
  </si>
  <si>
    <t>(18,215</t>
  </si>
  <si>
    <t>(587</t>
  </si>
  <si>
    <t>(18,730</t>
  </si>
  <si>
    <t>(2,163</t>
  </si>
  <si>
    <t>(423</t>
  </si>
  <si>
    <t>(2,586</t>
  </si>
  <si>
    <t xml:space="preserve">Prepaid taxes </t>
  </si>
  <si>
    <t>(6,432</t>
  </si>
  <si>
    <t>(216</t>
  </si>
  <si>
    <t>(269</t>
  </si>
  <si>
    <t>(451</t>
  </si>
  <si>
    <t>(18,406</t>
  </si>
  <si>
    <t xml:space="preserve">Net cash provided by operating activities </t>
  </si>
  <si>
    <t>(206</t>
  </si>
  <si>
    <t>(70</t>
  </si>
  <si>
    <t>(52</t>
  </si>
  <si>
    <t>(328</t>
  </si>
  <si>
    <t>(10,000</t>
  </si>
  <si>
    <t>(10,206</t>
  </si>
  <si>
    <t>(10,328</t>
  </si>
  <si>
    <t xml:space="preserve">Cash flows from financing activities: </t>
  </si>
  <si>
    <t>(9,750</t>
  </si>
  <si>
    <t xml:space="preserve">Prin Payment of advance from Parent </t>
  </si>
  <si>
    <t>(50</t>
  </si>
  <si>
    <t xml:space="preserve">Net cash provided by financing activities </t>
  </si>
  <si>
    <t>(9,800</t>
  </si>
  <si>
    <t xml:space="preserve">Effect of exchange rate on cash </t>
  </si>
  <si>
    <t xml:space="preserve">Net increase (decrease) in cash </t>
  </si>
  <si>
    <t>(10,054</t>
  </si>
  <si>
    <t>(8,071</t>
  </si>
  <si>
    <t>Investment in Affiliate</t>
  </si>
  <si>
    <t>Note 8 — Investment in Affiliate</t>
  </si>
  <si>
    <t xml:space="preserve">On March 17, 2014, the Company paid $10.0 million to acquire a non-controlling equity interest in IDQ Acquisition Corp. (“IDQ”) and also paid $1.2 million in transaction fees and closing costs. The investment is accounted for under the cost method of accounting. The transaction fees and closing costs included $0.3 million paid to a board member for services rendered in connection with the transaction. The transaction fees and closing costs are reported in selling and administrative expenses on the Condensed Consolidated Statements of Comprehensive Loss. On the same date, Parent acquired a controlling equity interest in IDQ. In connection with the investment, the Company entered into a Shared Services Agreement with IDQ and Parent pursuant to which certain services are provided by one party to another, as agreed by the Company and IDQ, with the purpose of utilizing the assets and operations of each company to increase sales and lower the combined costs for the mutual benefit of both IDQ and the Company. During the three months ended March 31, 2015, the Company charged IDQ $2.2 million for shared services while IDQ charged the Company $2.1 million, principally relating to selling, general and administrative costs and which is reflected on a net basis in selling, general and administrative expense in the Company’s Condensed Consolidated Statements of Comprehensive Loss. </t>
  </si>
  <si>
    <t>During the three month period ended March 31, 2015, the Company made payments of approximately $0.4 million in management fees to Avista Capital Holdings, L.P. for thier consulting, advisory and monitoring services to the Company.</t>
  </si>
  <si>
    <t>Subsequent Events</t>
  </si>
  <si>
    <t>Note 9 — Subsequent Events</t>
  </si>
  <si>
    <t>On April 28, 2015,  AAG Parent entered into an Agreement and Plan of Merger (the “Merger Agreement”) with  Spectrum Brands Holdings, Inc. (“Spectrum Brands Holdings”), Ignite Merger Sub, Inc. (“Ignite”),  a direct wholly owned subsidiary of Spectrum Brands, Inc., and Avista Capital Partners II GP, LLC, as representative of the stockholders and the optionholders of AAG Parent. Under the Merger Agreement, Ignite will be merged with and into AAG Parent and AAG Parent will continue as the surviving corporation. The merger consideration  is approximately $1.4 billion (subject to customary adjustments for cash, debt, net working capital and transaction-related expenses described in the Merger Agreement), which will be paid entirely in cash. The obligations of the parties to complete the merger are subject to various customary closing conditions, including the expiration or termination of the applicable waiting period under the Hart-Scott-Rodino Antitrust Improvements Act of 1976, as amended and, in the case of Spectrum Brands Holdings’ obligation to complete the acquisition, the accuracy of representations and warranties, material compliance by the AAG Parent with certain preclosing covenants and no material adverse change in AAG Parent since the date of the Merger Agreement. The Merger Agreement may be terminated by mutual consent of AAG Parent and Spectrum Brands Holdings and under certain other circumstances, including by AAG Parent or Spectrum Brands Holdings if the closing of the merger has not occurred by June 30, 2015. The total amount of unrecognized compensation expense for the Company’s employees under the 2010 AAG Parent Option Plan is approximately $2.9 million. This expense is expected to be recorded upon closing of the merger during the second quarter of our fiscal 2015.</t>
  </si>
  <si>
    <t>The Company has evaluated events from the balance sheet date through May 11, 2015, the date at which the financial statements were available to be issued, and determined there are no other items to disclose.</t>
  </si>
  <si>
    <t>The Company and Summary of Significant Accounting Policies (Policies)</t>
  </si>
  <si>
    <t>The Company tests its trademarks and brand names with indefinite lives for impairment annually on the first day of the fourth quarter unless there are indications during an interim period that these assets are more likely than not to have become impaired. For trademarks and brand names with indefinite lives, impairment occurs when the carrying amount of an asset is greater than its estimated fair value. An impairment charge is recorded for the difference between the carrying amount and the fair value. The Company uses an income approach, the relief from royalty method, to estimate the fair value of its trademarks and trade names with indefinite lives. This method assumes that, in lieu of ownership, a third party would be willing to pay a royalty in order to obtain the rights to use the comparable asset. The determination of the fair values of trademarks and brand name assets with indefinite lives requires significant judgments in determining both the assets’ estimated cash flows as well as the appropriate discount and royalty rates applied to those cash flows to determine fair value. Changes in such estimates or the application of alternative assumptions could produce different results.</t>
  </si>
  <si>
    <t>Inventories (Tables)</t>
  </si>
  <si>
    <t>Schedule of inventories</t>
  </si>
  <si>
    <t>Fair Value Measurement of Assets and Liabilities (Tables)</t>
  </si>
  <si>
    <t>Schedule of carrying and fair values of the Company's long-term debt</t>
  </si>
  <si>
    <t>The carrying and fair values of the Company’s long-term debt were as follows (in thousands):</t>
  </si>
  <si>
    <t>Income Taxes (Tables)</t>
  </si>
  <si>
    <t>Schedule of Company's effective tax benefit rate</t>
  </si>
  <si>
    <t>Segment Data (Tables)</t>
  </si>
  <si>
    <t>Summary of the financial performance of the Company's operating segments</t>
  </si>
  <si>
    <t>Financial Information for the Company and Its Subsidiaries (Tables)</t>
  </si>
  <si>
    <t>Schedule of Condensed Consolidating Balance Sheet</t>
  </si>
  <si>
    <t>Schedule of Condensed Consolidating Statement of Comprehensive (Loss) Income</t>
  </si>
  <si>
    <t>Schedule of Condensed Consolidating Statement of Cash Flows</t>
  </si>
  <si>
    <t>The Company and Summary of Significant Accounting Policies (Details) (USD $)</t>
  </si>
  <si>
    <t>item</t>
  </si>
  <si>
    <t>Goodwill and Intangible Assets</t>
  </si>
  <si>
    <t>Translation adjustments</t>
  </si>
  <si>
    <t>Goodwill expected to be deductible for tax purposes</t>
  </si>
  <si>
    <t>Number of most recognizable brands held</t>
  </si>
  <si>
    <t>Number of countries in which the entity has distributor relationships</t>
  </si>
  <si>
    <t>Recent accounting pronouncements</t>
  </si>
  <si>
    <t>Deferred finance costs</t>
  </si>
  <si>
    <t>Customer Relationships and Licensing Agreements | Minimum</t>
  </si>
  <si>
    <t>Property, Plant and Equipment</t>
  </si>
  <si>
    <t>Expected Useful Lives</t>
  </si>
  <si>
    <t>5 years</t>
  </si>
  <si>
    <t>Customer Relationships and Licensing Agreements | Maximum</t>
  </si>
  <si>
    <t>10 years</t>
  </si>
  <si>
    <t>Inventories (Details) (USD $)</t>
  </si>
  <si>
    <t>Finished goods</t>
  </si>
  <si>
    <t>Raw materials and packaging</t>
  </si>
  <si>
    <t>Allowances for obsolescence</t>
  </si>
  <si>
    <t>Inventory, net</t>
  </si>
  <si>
    <t>Inventory Valuation Reserve RollForward</t>
  </si>
  <si>
    <t>Beginning Balance</t>
  </si>
  <si>
    <t>Ending Balance</t>
  </si>
  <si>
    <t>Fair Value Measurement of Assets and Liabilities (Details) (USD $)</t>
  </si>
  <si>
    <t>Carrying Value</t>
  </si>
  <si>
    <t>Term loan</t>
  </si>
  <si>
    <t>Senior notes</t>
  </si>
  <si>
    <t>Fair Value</t>
  </si>
  <si>
    <t>Commitments and Contingencies (Potential Contract Claim, Clorox, USD $)</t>
  </si>
  <si>
    <t>In Millions, unless otherwise specified</t>
  </si>
  <si>
    <t>Potential Contract Claim | Clorox</t>
  </si>
  <si>
    <t>Percentage of first $5,000,000 in settlement costs agreed to be indemnified and reimbursed</t>
  </si>
  <si>
    <t>Settlement costs as basis for determining settlement costs related to the contract claim to be indemnified and reimbursed</t>
  </si>
  <si>
    <t>Accrued long-term liabilities related to loss contingency</t>
  </si>
  <si>
    <t>Income Taxes (Details) (USD $)</t>
  </si>
  <si>
    <t>Discrete tax benefit</t>
  </si>
  <si>
    <t>Reconciliation of the statutory federal income tax rate to effective tax rate on loss</t>
  </si>
  <si>
    <t>Effective Income Tax Rate Reconciliation, Percent</t>
  </si>
  <si>
    <t>Segment Data (Details) (USD $)</t>
  </si>
  <si>
    <t>Number of geographic segments</t>
  </si>
  <si>
    <t>Earnings (loss) before income taxes</t>
  </si>
  <si>
    <t>Depreciation of property, plant, and equipment and amortization of intangible assets</t>
  </si>
  <si>
    <t>Operating Segments | North America Segment</t>
  </si>
  <si>
    <t>Operating Segments | International Segment</t>
  </si>
  <si>
    <t>Financial Information for the Company and Its Subsidiaries (Details) (USD $)</t>
  </si>
  <si>
    <t>Dec. 31, 2013</t>
  </si>
  <si>
    <t>Other liabilities</t>
  </si>
  <si>
    <t>Shareholder's equity</t>
  </si>
  <si>
    <t>Total liabilities and shareholders' equity</t>
  </si>
  <si>
    <t>Reportable Legal Entities | Issuer</t>
  </si>
  <si>
    <t>Investment in subsidiaries</t>
  </si>
  <si>
    <t>Reportable Legal Entities | Combined Guarantor Subsidiaries</t>
  </si>
  <si>
    <t>Reportable Legal Entities | Combined Non- Guarantor Subsidiaries</t>
  </si>
  <si>
    <t>Financial Information for the Company and Its Subsidiaries (Details 2) (USD $)</t>
  </si>
  <si>
    <t>Condensed Consolidating Statement of Comprehensive (Loss) Income</t>
  </si>
  <si>
    <t>Gross Profit</t>
  </si>
  <si>
    <t>Total Operating Expenses</t>
  </si>
  <si>
    <t>Operating (loss) profit</t>
  </si>
  <si>
    <t>Non-operating expenses (income):</t>
  </si>
  <si>
    <t>Other (income) expense</t>
  </si>
  <si>
    <t>Income (Loss) before Income Taxes</t>
  </si>
  <si>
    <t>(Benefit) provision for income taxes</t>
  </si>
  <si>
    <t>Net Income (Loss)</t>
  </si>
  <si>
    <t>Foreign currency translation gain (loss)</t>
  </si>
  <si>
    <t>Comprehensive Income (Loss)</t>
  </si>
  <si>
    <t>Income (Loss) from Subsidiaries, Net of Tax</t>
  </si>
  <si>
    <t>Financial Information for the Company and Its Subsidiaries (Details 3) (USD $)</t>
  </si>
  <si>
    <t>Net earnings (loss)</t>
  </si>
  <si>
    <t>Cash effect of changes, net of acquisition effects, in:</t>
  </si>
  <si>
    <t>Due from/(to) IDQ</t>
  </si>
  <si>
    <t>Intercompany and other</t>
  </si>
  <si>
    <t>Effect of exchange rate on cash</t>
  </si>
  <si>
    <t>Net (decrease) increase in cash</t>
  </si>
  <si>
    <t>Equity (loss) earnings of subsidiaries, net of taxes</t>
  </si>
  <si>
    <t>Investment in Affiliate (Details) (USD $)</t>
  </si>
  <si>
    <t>0 Months Ended</t>
  </si>
  <si>
    <t>Mar. 17, 2014</t>
  </si>
  <si>
    <t>Shared services income</t>
  </si>
  <si>
    <t>Management fees</t>
  </si>
  <si>
    <t>IDQ Acquisition Corp (IDQ)</t>
  </si>
  <si>
    <t>Amount paid to acquire non-controlling equity interest</t>
  </si>
  <si>
    <t>Transaction Fees and Closing Costs</t>
  </si>
  <si>
    <t>Amount paid to board member included in transaction fees and closing costs</t>
  </si>
  <si>
    <t>Subsequent Events (Details) (Subsequent Event [Member], USD $)</t>
  </si>
  <si>
    <t>Apr. 28, 2015</t>
  </si>
  <si>
    <t>Jun. 30, 2015</t>
  </si>
  <si>
    <t>Subsequent event</t>
  </si>
  <si>
    <t>Unrecognized compensation cost</t>
  </si>
  <si>
    <t>Ignite Merger</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i/>
      <sz val="10"/>
      <color rgb="FF000000"/>
      <name val="Times New Roman"/>
      <family val="1"/>
    </font>
    <font>
      <sz val="10"/>
      <color rgb="FF000000"/>
      <name val="Times New Roman"/>
      <family val="1"/>
    </font>
    <font>
      <sz val="12"/>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center" wrapText="1"/>
    </xf>
    <xf numFmtId="0" fontId="22" fillId="0" borderId="0" xfId="0" applyFont="1" applyAlignment="1">
      <alignment horizontal="left" wrapText="1" indent="5"/>
    </xf>
    <xf numFmtId="0" fontId="23" fillId="0" borderId="0" xfId="0" applyFont="1" applyAlignment="1">
      <alignment wrapText="1"/>
    </xf>
    <xf numFmtId="0" fontId="0" fillId="0" borderId="0" xfId="0" applyAlignment="1">
      <alignment vertical="top"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3" fontId="19" fillId="0" borderId="0" xfId="0" applyNumberFormat="1" applyFont="1" applyAlignment="1">
      <alignment horizontal="right"/>
    </xf>
    <xf numFmtId="0" fontId="19" fillId="33" borderId="0" xfId="0" applyFont="1" applyFill="1" applyAlignment="1">
      <alignment horizontal="right"/>
    </xf>
    <xf numFmtId="0" fontId="18" fillId="0" borderId="0" xfId="0" applyFont="1" applyAlignment="1">
      <alignment horizontal="left" wrapText="1" indent="1"/>
    </xf>
    <xf numFmtId="0" fontId="19" fillId="0" borderId="11" xfId="0" applyFont="1" applyBorder="1" applyAlignment="1">
      <alignment wrapText="1"/>
    </xf>
    <xf numFmtId="3" fontId="19" fillId="0" borderId="11" xfId="0" applyNumberFormat="1" applyFont="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3" fontId="19" fillId="0" borderId="0" xfId="0" applyNumberFormat="1" applyFont="1" applyAlignment="1">
      <alignment horizontal="right"/>
    </xf>
    <xf numFmtId="0" fontId="19" fillId="33" borderId="10" xfId="0" applyFont="1" applyFill="1" applyBorder="1" applyAlignment="1">
      <alignment horizontal="right"/>
    </xf>
    <xf numFmtId="0" fontId="0" fillId="0" borderId="0" xfId="0"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wrapText="1"/>
    </xf>
    <xf numFmtId="0" fontId="24" fillId="0" borderId="12"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right"/>
    </xf>
    <xf numFmtId="0" fontId="18" fillId="0" borderId="0" xfId="0" applyFont="1" applyBorder="1" applyAlignment="1">
      <alignment horizontal="center" wrapText="1"/>
    </xf>
    <xf numFmtId="0" fontId="19" fillId="0" borderId="0" xfId="0" applyFont="1" applyAlignment="1">
      <alignment horizontal="left" vertical="top" wrapText="1"/>
    </xf>
    <xf numFmtId="0" fontId="25" fillId="0" borderId="0" xfId="0" applyFont="1" applyAlignment="1">
      <alignment horizontal="left" vertical="top" wrapText="1"/>
    </xf>
    <xf numFmtId="0" fontId="27" fillId="0" borderId="0" xfId="0" applyFont="1" applyAlignment="1">
      <alignment wrapText="1"/>
    </xf>
    <xf numFmtId="0" fontId="26" fillId="33" borderId="0" xfId="0" applyFont="1" applyFill="1" applyAlignment="1">
      <alignment horizontal="left" vertical="top" wrapText="1" indent="1"/>
    </xf>
    <xf numFmtId="0" fontId="26" fillId="33" borderId="12" xfId="0" applyFont="1" applyFill="1" applyBorder="1" applyAlignment="1">
      <alignment wrapText="1"/>
    </xf>
    <xf numFmtId="3" fontId="19" fillId="33" borderId="12" xfId="0" applyNumberFormat="1" applyFont="1" applyFill="1" applyBorder="1" applyAlignment="1">
      <alignment horizontal="right"/>
    </xf>
    <xf numFmtId="0" fontId="26" fillId="33" borderId="12" xfId="0"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wrapText="1"/>
    </xf>
    <xf numFmtId="0" fontId="28" fillId="0" borderId="12" xfId="0" applyFont="1" applyBorder="1" applyAlignment="1">
      <alignment horizontal="center" wrapText="1"/>
    </xf>
    <xf numFmtId="0" fontId="19" fillId="33" borderId="0" xfId="0" applyFont="1" applyFill="1" applyAlignment="1">
      <alignment horizontal="right"/>
    </xf>
    <xf numFmtId="0" fontId="26" fillId="33" borderId="0" xfId="0" applyFont="1" applyFill="1" applyAlignment="1">
      <alignment horizontal="right" wrapText="1"/>
    </xf>
    <xf numFmtId="0" fontId="27" fillId="0" borderId="0" xfId="0" applyFont="1" applyAlignment="1">
      <alignment horizontal="left" wrapText="1" indent="5"/>
    </xf>
    <xf numFmtId="0" fontId="26" fillId="0" borderId="0" xfId="0" applyFont="1" applyAlignment="1">
      <alignment horizontal="left" wrapText="1" indent="5"/>
    </xf>
    <xf numFmtId="0" fontId="27" fillId="0" borderId="0" xfId="0" applyFont="1" applyAlignment="1">
      <alignment horizontal="center" wrapText="1"/>
    </xf>
    <xf numFmtId="0" fontId="20" fillId="33" borderId="0" xfId="0" applyFont="1" applyFill="1" applyAlignment="1">
      <alignment horizontal="center" vertical="top"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wrapText="1"/>
    </xf>
    <xf numFmtId="0" fontId="19" fillId="33" borderId="12" xfId="0" applyFont="1" applyFill="1" applyBorder="1" applyAlignment="1">
      <alignment horizontal="right" wrapText="1"/>
    </xf>
    <xf numFmtId="0" fontId="18" fillId="0" borderId="0" xfId="0" applyFont="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0" fillId="0" borderId="0" xfId="0" applyFont="1" applyAlignment="1">
      <alignment horizontal="center" vertical="top" wrapText="1"/>
    </xf>
    <xf numFmtId="0" fontId="19" fillId="0" borderId="11" xfId="0" applyFont="1" applyBorder="1" applyAlignment="1">
      <alignment horizontal="right"/>
    </xf>
    <xf numFmtId="0" fontId="0" fillId="0" borderId="10" xfId="0"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3" fontId="19" fillId="33" borderId="12" xfId="0" applyNumberFormat="1" applyFont="1" applyFill="1" applyBorder="1" applyAlignment="1">
      <alignment horizontal="right"/>
    </xf>
    <xf numFmtId="0" fontId="19" fillId="33" borderId="12" xfId="0" applyFont="1" applyFill="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wrapText="1"/>
    </xf>
    <xf numFmtId="3" fontId="19" fillId="0" borderId="12" xfId="0" applyNumberFormat="1" applyFont="1" applyBorder="1" applyAlignment="1">
      <alignment horizontal="right"/>
    </xf>
    <xf numFmtId="0" fontId="19" fillId="0" borderId="12" xfId="0" applyFont="1" applyBorder="1" applyAlignment="1">
      <alignment horizontal="right" wrapText="1"/>
    </xf>
    <xf numFmtId="0" fontId="18" fillId="33" borderId="0" xfId="0" applyFont="1" applyFill="1" applyAlignment="1">
      <alignment horizontal="left" vertical="top" wrapText="1" indent="1"/>
    </xf>
    <xf numFmtId="0" fontId="18" fillId="33" borderId="14" xfId="0" applyFont="1" applyFill="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xf>
    <xf numFmtId="0" fontId="18" fillId="0" borderId="12" xfId="0" applyFont="1" applyBorder="1" applyAlignment="1">
      <alignment horizontal="right" wrapText="1"/>
    </xf>
    <xf numFmtId="3" fontId="19" fillId="0" borderId="13" xfId="0" applyNumberFormat="1" applyFont="1" applyBorder="1" applyAlignment="1">
      <alignment horizontal="right"/>
    </xf>
    <xf numFmtId="0" fontId="19" fillId="0" borderId="13" xfId="0" applyFont="1" applyBorder="1" applyAlignment="1">
      <alignment horizontal="right" wrapText="1"/>
    </xf>
    <xf numFmtId="0" fontId="19" fillId="33" borderId="12" xfId="0" applyFont="1" applyFill="1" applyBorder="1" applyAlignment="1">
      <alignment horizontal="right"/>
    </xf>
    <xf numFmtId="0" fontId="19" fillId="0" borderId="12" xfId="0" applyFont="1" applyBorder="1" applyAlignment="1">
      <alignment horizontal="right"/>
    </xf>
    <xf numFmtId="0" fontId="19" fillId="0" borderId="0" xfId="0" applyFont="1" applyAlignment="1">
      <alignment horizontal="left" wrapText="1" indent="1"/>
    </xf>
    <xf numFmtId="0" fontId="19" fillId="33" borderId="0" xfId="0" applyFont="1" applyFill="1" applyAlignment="1">
      <alignment horizontal="left" wrapText="1" indent="3"/>
    </xf>
    <xf numFmtId="0" fontId="19" fillId="33" borderId="0" xfId="0" applyFont="1" applyFill="1" applyAlignment="1">
      <alignment horizontal="left" vertical="top" wrapText="1" indent="4"/>
    </xf>
    <xf numFmtId="0" fontId="19" fillId="0" borderId="0" xfId="0" applyFont="1" applyAlignment="1">
      <alignment horizontal="left" vertical="top" wrapText="1" indent="4"/>
    </xf>
    <xf numFmtId="0" fontId="19" fillId="33" borderId="11" xfId="0" applyFont="1" applyFill="1" applyBorder="1" applyAlignment="1">
      <alignment horizontal="right" wrapText="1"/>
    </xf>
    <xf numFmtId="0" fontId="19" fillId="33" borderId="13" xfId="0" applyFont="1" applyFill="1" applyBorder="1" applyAlignment="1">
      <alignment horizontal="right"/>
    </xf>
    <xf numFmtId="0" fontId="19" fillId="0" borderId="13" xfId="0" applyFont="1" applyBorder="1" applyAlignment="1">
      <alignment horizontal="right"/>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537660</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1000</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13.140625" bestFit="1" customWidth="1"/>
    <col min="2" max="2" width="36.5703125" customWidth="1"/>
    <col min="3" max="3" width="31.42578125" customWidth="1"/>
    <col min="4" max="4" width="33.85546875" customWidth="1"/>
    <col min="5" max="5" width="8.7109375" customWidth="1"/>
    <col min="6" max="6" width="33.85546875" customWidth="1"/>
    <col min="7" max="7" width="8.7109375" customWidth="1"/>
  </cols>
  <sheetData>
    <row r="1" spans="1:7" ht="15" customHeight="1" x14ac:dyDescent="0.25">
      <c r="A1" s="8" t="s">
        <v>122</v>
      </c>
      <c r="B1" s="8" t="s">
        <v>1</v>
      </c>
      <c r="C1" s="8"/>
      <c r="D1" s="8"/>
      <c r="E1" s="8"/>
      <c r="F1" s="8"/>
      <c r="G1" s="8"/>
    </row>
    <row r="2" spans="1:7" ht="15" customHeight="1" x14ac:dyDescent="0.25">
      <c r="A2" s="8"/>
      <c r="B2" s="8" t="s">
        <v>2</v>
      </c>
      <c r="C2" s="8"/>
      <c r="D2" s="8"/>
      <c r="E2" s="8"/>
      <c r="F2" s="8"/>
      <c r="G2" s="8"/>
    </row>
    <row r="3" spans="1:7" x14ac:dyDescent="0.25">
      <c r="A3" s="4" t="s">
        <v>122</v>
      </c>
      <c r="B3" s="39"/>
      <c r="C3" s="39"/>
      <c r="D3" s="39"/>
      <c r="E3" s="39"/>
      <c r="F3" s="39"/>
      <c r="G3" s="39"/>
    </row>
    <row r="4" spans="1:7" ht="15.75" x14ac:dyDescent="0.25">
      <c r="A4" s="19" t="s">
        <v>122</v>
      </c>
      <c r="B4" s="31"/>
      <c r="C4" s="31"/>
      <c r="D4" s="31"/>
      <c r="E4" s="31"/>
      <c r="F4" s="31"/>
      <c r="G4" s="31"/>
    </row>
    <row r="5" spans="1:7" x14ac:dyDescent="0.25">
      <c r="A5" s="19"/>
      <c r="B5" s="40" t="s">
        <v>185</v>
      </c>
      <c r="C5" s="40"/>
      <c r="D5" s="40"/>
      <c r="E5" s="40"/>
      <c r="F5" s="40"/>
      <c r="G5" s="40"/>
    </row>
    <row r="6" spans="1:7" ht="15.75" x14ac:dyDescent="0.25">
      <c r="A6" s="19"/>
      <c r="B6" s="41"/>
      <c r="C6" s="41"/>
      <c r="D6" s="41"/>
      <c r="E6" s="41"/>
      <c r="F6" s="41"/>
      <c r="G6" s="41"/>
    </row>
    <row r="7" spans="1:7" x14ac:dyDescent="0.25">
      <c r="A7" s="19"/>
      <c r="B7" s="42" t="s">
        <v>186</v>
      </c>
      <c r="C7" s="42"/>
      <c r="D7" s="42"/>
      <c r="E7" s="42"/>
      <c r="F7" s="42"/>
      <c r="G7" s="42"/>
    </row>
    <row r="8" spans="1:7" ht="15.75" x14ac:dyDescent="0.25">
      <c r="A8" s="19"/>
      <c r="B8" s="41"/>
      <c r="C8" s="41"/>
      <c r="D8" s="41"/>
      <c r="E8" s="41"/>
      <c r="F8" s="41"/>
      <c r="G8" s="41"/>
    </row>
    <row r="9" spans="1:7" ht="16.5" thickBot="1" x14ac:dyDescent="0.3">
      <c r="A9" s="19"/>
      <c r="B9" s="11"/>
      <c r="C9" s="16"/>
      <c r="D9" s="34" t="s">
        <v>187</v>
      </c>
      <c r="E9" s="34"/>
      <c r="F9" s="34"/>
      <c r="G9" s="16"/>
    </row>
    <row r="10" spans="1:7" x14ac:dyDescent="0.25">
      <c r="A10" s="19"/>
      <c r="B10" s="31"/>
      <c r="C10" s="32"/>
      <c r="D10" s="44" t="s">
        <v>188</v>
      </c>
      <c r="E10" s="36"/>
      <c r="F10" s="44" t="s">
        <v>188</v>
      </c>
      <c r="G10" s="32"/>
    </row>
    <row r="11" spans="1:7" ht="15.75" thickBot="1" x14ac:dyDescent="0.3">
      <c r="A11" s="19"/>
      <c r="B11" s="31"/>
      <c r="C11" s="32"/>
      <c r="D11" s="20">
        <v>2015</v>
      </c>
      <c r="E11" s="47"/>
      <c r="F11" s="20">
        <v>2014</v>
      </c>
      <c r="G11" s="32"/>
    </row>
    <row r="12" spans="1:7" ht="15.75" x14ac:dyDescent="0.25">
      <c r="A12" s="19"/>
      <c r="B12" s="11"/>
      <c r="C12" s="16"/>
      <c r="D12" s="44" t="s">
        <v>149</v>
      </c>
      <c r="E12" s="16"/>
      <c r="F12" s="44" t="s">
        <v>149</v>
      </c>
      <c r="G12" s="16"/>
    </row>
    <row r="13" spans="1:7" ht="15.75" x14ac:dyDescent="0.25">
      <c r="A13" s="19"/>
      <c r="B13" s="21" t="s">
        <v>189</v>
      </c>
      <c r="C13" s="22"/>
      <c r="D13" s="27" t="s">
        <v>190</v>
      </c>
      <c r="E13" s="23" t="s">
        <v>191</v>
      </c>
      <c r="F13" s="27" t="s">
        <v>192</v>
      </c>
      <c r="G13" s="23" t="s">
        <v>191</v>
      </c>
    </row>
    <row r="14" spans="1:7" ht="15.75" x14ac:dyDescent="0.25">
      <c r="A14" s="19"/>
      <c r="B14" s="41"/>
      <c r="C14" s="41"/>
      <c r="D14" s="41"/>
      <c r="E14" s="41"/>
      <c r="F14" s="41"/>
      <c r="G14" s="41"/>
    </row>
    <row r="15" spans="1:7" ht="51" customHeight="1" x14ac:dyDescent="0.25">
      <c r="A15" s="19"/>
      <c r="B15" s="42" t="s">
        <v>193</v>
      </c>
      <c r="C15" s="42"/>
      <c r="D15" s="42"/>
      <c r="E15" s="42"/>
      <c r="F15" s="42"/>
      <c r="G15" s="42"/>
    </row>
    <row r="16" spans="1:7" x14ac:dyDescent="0.25">
      <c r="A16" s="19"/>
      <c r="B16" s="43"/>
      <c r="C16" s="43"/>
      <c r="D16" s="43"/>
      <c r="E16" s="43"/>
      <c r="F16" s="43"/>
      <c r="G16" s="43"/>
    </row>
  </sheetData>
  <mergeCells count="18">
    <mergeCell ref="B15:G15"/>
    <mergeCell ref="B16:G16"/>
    <mergeCell ref="B4:G4"/>
    <mergeCell ref="B5:G5"/>
    <mergeCell ref="B6:G6"/>
    <mergeCell ref="B7:G7"/>
    <mergeCell ref="B8:G8"/>
    <mergeCell ref="B14:G14"/>
    <mergeCell ref="D9:F9"/>
    <mergeCell ref="B10:B11"/>
    <mergeCell ref="C10:C11"/>
    <mergeCell ref="E10:E11"/>
    <mergeCell ref="G10:G11"/>
    <mergeCell ref="A1:A2"/>
    <mergeCell ref="B1:G1"/>
    <mergeCell ref="B2:G2"/>
    <mergeCell ref="B3:G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13.42578125" bestFit="1" customWidth="1"/>
    <col min="2" max="2" width="36.5703125" bestFit="1" customWidth="1"/>
    <col min="3" max="3" width="4.5703125" customWidth="1"/>
    <col min="4" max="4" width="5.42578125" customWidth="1"/>
    <col min="5" max="5" width="36.5703125" bestFit="1" customWidth="1"/>
    <col min="6" max="6" width="27.28515625" customWidth="1"/>
    <col min="7" max="7" width="5.42578125" customWidth="1"/>
    <col min="8" max="8" width="17" customWidth="1"/>
    <col min="9" max="9" width="27.28515625" customWidth="1"/>
    <col min="10" max="10" width="5.42578125" customWidth="1"/>
    <col min="11" max="11" width="8.42578125" customWidth="1"/>
    <col min="12" max="12" width="4.5703125" customWidth="1"/>
    <col min="13" max="13" width="5.42578125" customWidth="1"/>
    <col min="14" max="14" width="17" customWidth="1"/>
    <col min="15" max="15" width="27.28515625" customWidth="1"/>
  </cols>
  <sheetData>
    <row r="1" spans="1:15" ht="15" customHeight="1" x14ac:dyDescent="0.25">
      <c r="A1" s="8" t="s">
        <v>1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4</v>
      </c>
      <c r="B3" s="39"/>
      <c r="C3" s="39"/>
      <c r="D3" s="39"/>
      <c r="E3" s="39"/>
      <c r="F3" s="39"/>
      <c r="G3" s="39"/>
      <c r="H3" s="39"/>
      <c r="I3" s="39"/>
      <c r="J3" s="39"/>
      <c r="K3" s="39"/>
      <c r="L3" s="39"/>
      <c r="M3" s="39"/>
      <c r="N3" s="39"/>
      <c r="O3" s="39"/>
    </row>
    <row r="4" spans="1:15" ht="15.75" x14ac:dyDescent="0.25">
      <c r="A4" s="19" t="s">
        <v>194</v>
      </c>
      <c r="B4" s="31"/>
      <c r="C4" s="31"/>
      <c r="D4" s="31"/>
      <c r="E4" s="31"/>
      <c r="F4" s="31"/>
      <c r="G4" s="31"/>
      <c r="H4" s="31"/>
      <c r="I4" s="31"/>
      <c r="J4" s="31"/>
      <c r="K4" s="31"/>
      <c r="L4" s="31"/>
      <c r="M4" s="31"/>
      <c r="N4" s="31"/>
      <c r="O4" s="31"/>
    </row>
    <row r="5" spans="1:15" x14ac:dyDescent="0.25">
      <c r="A5" s="19"/>
      <c r="B5" s="40" t="s">
        <v>195</v>
      </c>
      <c r="C5" s="40"/>
      <c r="D5" s="40"/>
      <c r="E5" s="40"/>
      <c r="F5" s="40"/>
      <c r="G5" s="40"/>
      <c r="H5" s="40"/>
      <c r="I5" s="40"/>
      <c r="J5" s="40"/>
      <c r="K5" s="40"/>
      <c r="L5" s="40"/>
      <c r="M5" s="40"/>
      <c r="N5" s="40"/>
      <c r="O5" s="40"/>
    </row>
    <row r="6" spans="1:15" ht="15.75" x14ac:dyDescent="0.25">
      <c r="A6" s="19"/>
      <c r="B6" s="41"/>
      <c r="C6" s="41"/>
      <c r="D6" s="41"/>
      <c r="E6" s="41"/>
      <c r="F6" s="41"/>
      <c r="G6" s="41"/>
      <c r="H6" s="41"/>
      <c r="I6" s="41"/>
      <c r="J6" s="41"/>
      <c r="K6" s="41"/>
      <c r="L6" s="41"/>
      <c r="M6" s="41"/>
      <c r="N6" s="41"/>
      <c r="O6" s="41"/>
    </row>
    <row r="7" spans="1:15" x14ac:dyDescent="0.25">
      <c r="A7" s="19"/>
      <c r="B7" s="42" t="s">
        <v>196</v>
      </c>
      <c r="C7" s="42"/>
      <c r="D7" s="42"/>
      <c r="E7" s="42"/>
      <c r="F7" s="42"/>
      <c r="G7" s="42"/>
      <c r="H7" s="42"/>
      <c r="I7" s="42"/>
      <c r="J7" s="42"/>
      <c r="K7" s="42"/>
      <c r="L7" s="42"/>
      <c r="M7" s="42"/>
      <c r="N7" s="42"/>
      <c r="O7" s="42"/>
    </row>
    <row r="8" spans="1:15" ht="15.75" x14ac:dyDescent="0.25">
      <c r="A8" s="19"/>
      <c r="B8" s="41"/>
      <c r="C8" s="41"/>
      <c r="D8" s="41"/>
      <c r="E8" s="41"/>
      <c r="F8" s="41"/>
      <c r="G8" s="41"/>
      <c r="H8" s="41"/>
      <c r="I8" s="41"/>
      <c r="J8" s="41"/>
      <c r="K8" s="41"/>
      <c r="L8" s="41"/>
      <c r="M8" s="41"/>
      <c r="N8" s="41"/>
      <c r="O8" s="41"/>
    </row>
    <row r="9" spans="1:15" ht="63.75" x14ac:dyDescent="0.25">
      <c r="A9" s="19"/>
      <c r="B9" s="5"/>
      <c r="C9" s="48" t="s">
        <v>197</v>
      </c>
      <c r="D9" s="5"/>
      <c r="E9" s="49" t="s">
        <v>198</v>
      </c>
    </row>
    <row r="10" spans="1:15" ht="15.75" x14ac:dyDescent="0.25">
      <c r="A10" s="19"/>
      <c r="B10" s="62"/>
      <c r="C10" s="62"/>
      <c r="D10" s="62"/>
      <c r="E10" s="62"/>
      <c r="F10" s="62"/>
      <c r="G10" s="62"/>
      <c r="H10" s="62"/>
      <c r="I10" s="62"/>
      <c r="J10" s="62"/>
      <c r="K10" s="62"/>
      <c r="L10" s="62"/>
      <c r="M10" s="62"/>
      <c r="N10" s="62"/>
      <c r="O10" s="62"/>
    </row>
    <row r="11" spans="1:15" ht="76.5" x14ac:dyDescent="0.25">
      <c r="A11" s="19"/>
      <c r="B11" s="5"/>
      <c r="C11" s="48" t="s">
        <v>197</v>
      </c>
      <c r="D11" s="5"/>
      <c r="E11" s="49" t="s">
        <v>199</v>
      </c>
    </row>
    <row r="12" spans="1:15" ht="15.75" x14ac:dyDescent="0.25">
      <c r="A12" s="19"/>
      <c r="B12" s="62"/>
      <c r="C12" s="62"/>
      <c r="D12" s="62"/>
      <c r="E12" s="62"/>
      <c r="F12" s="62"/>
      <c r="G12" s="62"/>
      <c r="H12" s="62"/>
      <c r="I12" s="62"/>
      <c r="J12" s="62"/>
      <c r="K12" s="62"/>
      <c r="L12" s="62"/>
      <c r="M12" s="62"/>
      <c r="N12" s="62"/>
      <c r="O12" s="62"/>
    </row>
    <row r="13" spans="1:15" ht="25.5" customHeight="1" x14ac:dyDescent="0.25">
      <c r="A13" s="19"/>
      <c r="B13" s="63" t="s">
        <v>200</v>
      </c>
      <c r="C13" s="63"/>
      <c r="D13" s="63"/>
      <c r="E13" s="63"/>
      <c r="F13" s="63"/>
      <c r="G13" s="63"/>
      <c r="H13" s="63"/>
      <c r="I13" s="63"/>
      <c r="J13" s="63"/>
      <c r="K13" s="63"/>
      <c r="L13" s="63"/>
      <c r="M13" s="63"/>
      <c r="N13" s="63"/>
      <c r="O13" s="63"/>
    </row>
    <row r="14" spans="1:15" ht="15.75" x14ac:dyDescent="0.25">
      <c r="A14" s="19"/>
      <c r="B14" s="64"/>
      <c r="C14" s="64"/>
      <c r="D14" s="64"/>
      <c r="E14" s="64"/>
      <c r="F14" s="64"/>
      <c r="G14" s="64"/>
      <c r="H14" s="64"/>
      <c r="I14" s="64"/>
      <c r="J14" s="64"/>
      <c r="K14" s="64"/>
      <c r="L14" s="64"/>
      <c r="M14" s="64"/>
      <c r="N14" s="64"/>
      <c r="O14" s="64"/>
    </row>
    <row r="15" spans="1:15" x14ac:dyDescent="0.25">
      <c r="A15" s="19"/>
      <c r="B15" s="63" t="s">
        <v>201</v>
      </c>
      <c r="C15" s="63"/>
      <c r="D15" s="63"/>
      <c r="E15" s="63"/>
      <c r="F15" s="63"/>
      <c r="G15" s="63"/>
      <c r="H15" s="63"/>
      <c r="I15" s="63"/>
      <c r="J15" s="63"/>
      <c r="K15" s="63"/>
      <c r="L15" s="63"/>
      <c r="M15" s="63"/>
      <c r="N15" s="63"/>
      <c r="O15" s="63"/>
    </row>
    <row r="16" spans="1:15" ht="15.75" x14ac:dyDescent="0.25">
      <c r="A16" s="19"/>
      <c r="B16" s="62"/>
      <c r="C16" s="62"/>
      <c r="D16" s="62"/>
      <c r="E16" s="62"/>
      <c r="F16" s="62"/>
      <c r="G16" s="62"/>
      <c r="H16" s="62"/>
      <c r="I16" s="62"/>
      <c r="J16" s="62"/>
      <c r="K16" s="62"/>
      <c r="L16" s="62"/>
      <c r="M16" s="62"/>
      <c r="N16" s="62"/>
      <c r="O16" s="62"/>
    </row>
    <row r="17" spans="1:15" ht="16.5" thickBot="1" x14ac:dyDescent="0.3">
      <c r="A17" s="19"/>
      <c r="B17" s="50"/>
      <c r="C17" s="16"/>
      <c r="D17" s="57" t="s">
        <v>202</v>
      </c>
      <c r="E17" s="57"/>
      <c r="F17" s="57"/>
      <c r="G17" s="57"/>
      <c r="H17" s="57"/>
      <c r="I17" s="57"/>
      <c r="J17" s="57"/>
      <c r="K17" s="57"/>
      <c r="L17" s="57"/>
      <c r="M17" s="57"/>
      <c r="N17" s="57"/>
      <c r="O17" s="16"/>
    </row>
    <row r="18" spans="1:15" x14ac:dyDescent="0.25">
      <c r="A18" s="19"/>
      <c r="B18" s="58"/>
      <c r="C18" s="32"/>
      <c r="D18" s="59" t="s">
        <v>203</v>
      </c>
      <c r="E18" s="59"/>
      <c r="F18" s="36"/>
      <c r="G18" s="59" t="s">
        <v>205</v>
      </c>
      <c r="H18" s="59"/>
      <c r="I18" s="36"/>
      <c r="J18" s="59" t="s">
        <v>206</v>
      </c>
      <c r="K18" s="59"/>
      <c r="L18" s="36"/>
      <c r="M18" s="59" t="s">
        <v>207</v>
      </c>
      <c r="N18" s="59"/>
      <c r="O18" s="32"/>
    </row>
    <row r="19" spans="1:15" ht="15.75" thickBot="1" x14ac:dyDescent="0.3">
      <c r="A19" s="19"/>
      <c r="B19" s="58"/>
      <c r="C19" s="32"/>
      <c r="D19" s="57" t="s">
        <v>204</v>
      </c>
      <c r="E19" s="57"/>
      <c r="F19" s="32"/>
      <c r="G19" s="57"/>
      <c r="H19" s="57"/>
      <c r="I19" s="32"/>
      <c r="J19" s="57"/>
      <c r="K19" s="57"/>
      <c r="L19" s="32"/>
      <c r="M19" s="57"/>
      <c r="N19" s="57"/>
      <c r="O19" s="32"/>
    </row>
    <row r="20" spans="1:15" ht="15.75" x14ac:dyDescent="0.25">
      <c r="A20" s="19"/>
      <c r="B20" s="51" t="s">
        <v>208</v>
      </c>
      <c r="C20" s="22"/>
      <c r="D20" s="52" t="s">
        <v>151</v>
      </c>
      <c r="E20" s="53">
        <v>66383</v>
      </c>
      <c r="F20" s="22"/>
      <c r="G20" s="52" t="s">
        <v>151</v>
      </c>
      <c r="H20" s="53">
        <v>16058</v>
      </c>
      <c r="I20" s="22"/>
      <c r="J20" s="52" t="s">
        <v>151</v>
      </c>
      <c r="K20" s="54" t="s">
        <v>209</v>
      </c>
      <c r="L20" s="22"/>
      <c r="M20" s="52" t="s">
        <v>151</v>
      </c>
      <c r="N20" s="53">
        <v>82441</v>
      </c>
      <c r="O20" s="22"/>
    </row>
    <row r="21" spans="1:15" ht="15.75" x14ac:dyDescent="0.25">
      <c r="A21" s="19"/>
      <c r="B21" s="55" t="s">
        <v>210</v>
      </c>
      <c r="C21" s="11"/>
      <c r="D21" s="37">
        <v>20216</v>
      </c>
      <c r="E21" s="37"/>
      <c r="F21" s="11"/>
      <c r="G21" s="37">
        <v>1457</v>
      </c>
      <c r="H21" s="37"/>
      <c r="I21" s="11"/>
      <c r="J21" s="46" t="s">
        <v>211</v>
      </c>
      <c r="K21" s="46"/>
      <c r="L21" s="56" t="s">
        <v>155</v>
      </c>
      <c r="M21" s="46">
        <v>912</v>
      </c>
      <c r="N21" s="46"/>
      <c r="O21" s="11"/>
    </row>
    <row r="22" spans="1:15" ht="15.75" x14ac:dyDescent="0.25">
      <c r="A22" s="19"/>
      <c r="B22" s="51" t="s">
        <v>212</v>
      </c>
      <c r="C22" s="22"/>
      <c r="D22" s="60">
        <v>478</v>
      </c>
      <c r="E22" s="60"/>
      <c r="F22" s="22"/>
      <c r="G22" s="60">
        <v>67</v>
      </c>
      <c r="H22" s="60"/>
      <c r="I22" s="22"/>
      <c r="J22" s="61" t="s">
        <v>209</v>
      </c>
      <c r="K22" s="61"/>
      <c r="L22" s="22"/>
      <c r="M22" s="60">
        <v>545</v>
      </c>
      <c r="N22" s="60"/>
      <c r="O22" s="22"/>
    </row>
    <row r="23" spans="1:15" ht="38.25" x14ac:dyDescent="0.25">
      <c r="A23" s="19"/>
      <c r="B23" s="55" t="s">
        <v>213</v>
      </c>
      <c r="C23" s="11"/>
      <c r="D23" s="37">
        <v>1664</v>
      </c>
      <c r="E23" s="37"/>
      <c r="F23" s="11"/>
      <c r="G23" s="46">
        <v>121</v>
      </c>
      <c r="H23" s="46"/>
      <c r="I23" s="11"/>
      <c r="J23" s="37">
        <v>8969</v>
      </c>
      <c r="K23" s="37"/>
      <c r="L23" s="11"/>
      <c r="M23" s="37">
        <v>10754</v>
      </c>
      <c r="N23" s="37"/>
      <c r="O23" s="11"/>
    </row>
    <row r="24" spans="1:15" ht="15.75" x14ac:dyDescent="0.25">
      <c r="A24" s="19"/>
      <c r="B24" s="51" t="s">
        <v>214</v>
      </c>
      <c r="C24" s="22"/>
      <c r="D24" s="61" t="s">
        <v>209</v>
      </c>
      <c r="E24" s="61"/>
      <c r="F24" s="22"/>
      <c r="G24" s="61" t="s">
        <v>209</v>
      </c>
      <c r="H24" s="61"/>
      <c r="I24" s="22"/>
      <c r="J24" s="61" t="s">
        <v>209</v>
      </c>
      <c r="K24" s="61"/>
      <c r="L24" s="22"/>
      <c r="M24" s="61" t="s">
        <v>209</v>
      </c>
      <c r="N24" s="61"/>
      <c r="O24" s="22"/>
    </row>
    <row r="25" spans="1:15" ht="15.75" x14ac:dyDescent="0.25">
      <c r="A25" s="19"/>
      <c r="B25" s="58"/>
      <c r="C25" s="58"/>
      <c r="D25" s="58"/>
      <c r="E25" s="58"/>
      <c r="F25" s="58"/>
      <c r="G25" s="58"/>
      <c r="H25" s="58"/>
      <c r="I25" s="58"/>
      <c r="J25" s="58"/>
      <c r="K25" s="58"/>
      <c r="L25" s="58"/>
      <c r="M25" s="58"/>
      <c r="N25" s="58"/>
      <c r="O25" s="58"/>
    </row>
    <row r="26" spans="1:15" ht="16.5" thickBot="1" x14ac:dyDescent="0.3">
      <c r="A26" s="19"/>
      <c r="B26" s="50"/>
      <c r="C26" s="16"/>
      <c r="D26" s="57" t="s">
        <v>215</v>
      </c>
      <c r="E26" s="57"/>
      <c r="F26" s="57"/>
      <c r="G26" s="57"/>
      <c r="H26" s="57"/>
      <c r="I26" s="57"/>
      <c r="J26" s="57"/>
      <c r="K26" s="57"/>
      <c r="L26" s="57"/>
      <c r="M26" s="57"/>
      <c r="N26" s="57"/>
      <c r="O26" s="16"/>
    </row>
    <row r="27" spans="1:15" x14ac:dyDescent="0.25">
      <c r="A27" s="19"/>
      <c r="B27" s="58"/>
      <c r="C27" s="32"/>
      <c r="D27" s="59" t="s">
        <v>203</v>
      </c>
      <c r="E27" s="59"/>
      <c r="F27" s="36"/>
      <c r="G27" s="59" t="s">
        <v>205</v>
      </c>
      <c r="H27" s="59"/>
      <c r="I27" s="36"/>
      <c r="J27" s="59" t="s">
        <v>206</v>
      </c>
      <c r="K27" s="59"/>
      <c r="L27" s="36"/>
      <c r="M27" s="59" t="s">
        <v>207</v>
      </c>
      <c r="N27" s="59"/>
      <c r="O27" s="32"/>
    </row>
    <row r="28" spans="1:15" ht="15.75" thickBot="1" x14ac:dyDescent="0.3">
      <c r="A28" s="19"/>
      <c r="B28" s="58"/>
      <c r="C28" s="32"/>
      <c r="D28" s="57" t="s">
        <v>204</v>
      </c>
      <c r="E28" s="57"/>
      <c r="F28" s="32"/>
      <c r="G28" s="57"/>
      <c r="H28" s="57"/>
      <c r="I28" s="32"/>
      <c r="J28" s="57"/>
      <c r="K28" s="57"/>
      <c r="L28" s="32"/>
      <c r="M28" s="57"/>
      <c r="N28" s="57"/>
      <c r="O28" s="32"/>
    </row>
    <row r="29" spans="1:15" ht="15.75" x14ac:dyDescent="0.25">
      <c r="A29" s="19"/>
      <c r="B29" s="51" t="s">
        <v>208</v>
      </c>
      <c r="C29" s="22"/>
      <c r="D29" s="52" t="s">
        <v>151</v>
      </c>
      <c r="E29" s="53">
        <v>61567</v>
      </c>
      <c r="F29" s="22"/>
      <c r="G29" s="52" t="s">
        <v>151</v>
      </c>
      <c r="H29" s="53">
        <v>18992</v>
      </c>
      <c r="I29" s="22"/>
      <c r="J29" s="52" t="s">
        <v>151</v>
      </c>
      <c r="K29" s="54" t="s">
        <v>209</v>
      </c>
      <c r="L29" s="22"/>
      <c r="M29" s="52" t="s">
        <v>151</v>
      </c>
      <c r="N29" s="53">
        <v>80559</v>
      </c>
      <c r="O29" s="22"/>
    </row>
    <row r="30" spans="1:15" ht="15.75" x14ac:dyDescent="0.25">
      <c r="A30" s="19"/>
      <c r="B30" s="55" t="s">
        <v>210</v>
      </c>
      <c r="C30" s="11"/>
      <c r="D30" s="37">
        <v>18758</v>
      </c>
      <c r="E30" s="37"/>
      <c r="F30" s="11"/>
      <c r="G30" s="37">
        <v>3003</v>
      </c>
      <c r="H30" s="37"/>
      <c r="I30" s="11"/>
      <c r="J30" s="46" t="s">
        <v>216</v>
      </c>
      <c r="K30" s="46"/>
      <c r="L30" s="56" t="s">
        <v>155</v>
      </c>
      <c r="M30" s="46">
        <v>701</v>
      </c>
      <c r="N30" s="46"/>
      <c r="O30" s="11"/>
    </row>
    <row r="31" spans="1:15" ht="15.75" x14ac:dyDescent="0.25">
      <c r="A31" s="19"/>
      <c r="B31" s="51" t="s">
        <v>212</v>
      </c>
      <c r="C31" s="22"/>
      <c r="D31" s="60">
        <v>276</v>
      </c>
      <c r="E31" s="60"/>
      <c r="F31" s="22"/>
      <c r="G31" s="60">
        <v>52</v>
      </c>
      <c r="H31" s="60"/>
      <c r="I31" s="22"/>
      <c r="J31" s="61" t="s">
        <v>209</v>
      </c>
      <c r="K31" s="61"/>
      <c r="L31" s="22"/>
      <c r="M31" s="60">
        <v>328</v>
      </c>
      <c r="N31" s="60"/>
      <c r="O31" s="22"/>
    </row>
    <row r="32" spans="1:15" ht="38.25" x14ac:dyDescent="0.25">
      <c r="A32" s="19"/>
      <c r="B32" s="55" t="s">
        <v>217</v>
      </c>
      <c r="C32" s="11"/>
      <c r="D32" s="37">
        <v>1577</v>
      </c>
      <c r="E32" s="37"/>
      <c r="F32" s="11"/>
      <c r="G32" s="46">
        <v>122</v>
      </c>
      <c r="H32" s="46"/>
      <c r="I32" s="11"/>
      <c r="J32" s="37">
        <v>9111</v>
      </c>
      <c r="K32" s="37"/>
      <c r="L32" s="11"/>
      <c r="M32" s="37">
        <v>10810</v>
      </c>
      <c r="N32" s="37"/>
      <c r="O32" s="11"/>
    </row>
    <row r="33" spans="1:15" ht="15.75" x14ac:dyDescent="0.25">
      <c r="A33" s="19"/>
      <c r="B33" s="51" t="s">
        <v>214</v>
      </c>
      <c r="C33" s="22"/>
      <c r="D33" s="60">
        <v>24</v>
      </c>
      <c r="E33" s="60"/>
      <c r="F33" s="22"/>
      <c r="G33" s="60">
        <v>3</v>
      </c>
      <c r="H33" s="60"/>
      <c r="I33" s="22"/>
      <c r="J33" s="61" t="s">
        <v>209</v>
      </c>
      <c r="K33" s="61"/>
      <c r="L33" s="22"/>
      <c r="M33" s="60">
        <v>27</v>
      </c>
      <c r="N33" s="60"/>
      <c r="O33" s="22"/>
    </row>
    <row r="34" spans="1:15" ht="15.75" x14ac:dyDescent="0.25">
      <c r="A34" s="19"/>
      <c r="B34" s="58"/>
      <c r="C34" s="58"/>
      <c r="D34" s="58"/>
      <c r="E34" s="58"/>
      <c r="F34" s="58"/>
      <c r="G34" s="58"/>
      <c r="H34" s="58"/>
      <c r="I34" s="58"/>
      <c r="J34" s="58"/>
      <c r="K34" s="58"/>
      <c r="L34" s="58"/>
      <c r="M34" s="58"/>
      <c r="N34" s="58"/>
      <c r="O34" s="58"/>
    </row>
    <row r="35" spans="1:15" x14ac:dyDescent="0.25">
      <c r="A35" s="19"/>
      <c r="B35" s="43"/>
      <c r="C35" s="43"/>
      <c r="D35" s="43"/>
      <c r="E35" s="43"/>
      <c r="F35" s="43"/>
      <c r="G35" s="43"/>
      <c r="H35" s="43"/>
      <c r="I35" s="43"/>
      <c r="J35" s="43"/>
      <c r="K35" s="43"/>
      <c r="L35" s="43"/>
      <c r="M35" s="43"/>
      <c r="N35" s="43"/>
      <c r="O35" s="43"/>
    </row>
  </sheetData>
  <mergeCells count="75">
    <mergeCell ref="B25:O25"/>
    <mergeCell ref="B34:O34"/>
    <mergeCell ref="B35:O35"/>
    <mergeCell ref="B10:O10"/>
    <mergeCell ref="B12:O12"/>
    <mergeCell ref="B13:O13"/>
    <mergeCell ref="B14:O14"/>
    <mergeCell ref="B15:O15"/>
    <mergeCell ref="B16:O16"/>
    <mergeCell ref="A1:A2"/>
    <mergeCell ref="B1:O1"/>
    <mergeCell ref="B2:O2"/>
    <mergeCell ref="B3:O3"/>
    <mergeCell ref="A4:A35"/>
    <mergeCell ref="B4:O4"/>
    <mergeCell ref="B5:O5"/>
    <mergeCell ref="B6:O6"/>
    <mergeCell ref="B7:O7"/>
    <mergeCell ref="B8:O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G27:H28"/>
    <mergeCell ref="I27:I28"/>
    <mergeCell ref="J27:K28"/>
    <mergeCell ref="L27:L28"/>
    <mergeCell ref="M27:N28"/>
    <mergeCell ref="O27:O28"/>
    <mergeCell ref="D24:E24"/>
    <mergeCell ref="G24:H24"/>
    <mergeCell ref="J24:K24"/>
    <mergeCell ref="M24:N24"/>
    <mergeCell ref="D26:N26"/>
    <mergeCell ref="B27:B28"/>
    <mergeCell ref="C27:C28"/>
    <mergeCell ref="D27:E27"/>
    <mergeCell ref="D28:E28"/>
    <mergeCell ref="F27:F28"/>
    <mergeCell ref="D22:E22"/>
    <mergeCell ref="G22:H22"/>
    <mergeCell ref="J22:K22"/>
    <mergeCell ref="M22:N22"/>
    <mergeCell ref="D23:E23"/>
    <mergeCell ref="G23:H23"/>
    <mergeCell ref="J23:K23"/>
    <mergeCell ref="M23:N23"/>
    <mergeCell ref="M18:N19"/>
    <mergeCell ref="O18:O19"/>
    <mergeCell ref="D21:E21"/>
    <mergeCell ref="G21:H21"/>
    <mergeCell ref="J21:K21"/>
    <mergeCell ref="M21:N21"/>
    <mergeCell ref="D17:N17"/>
    <mergeCell ref="B18:B19"/>
    <mergeCell ref="C18:C19"/>
    <mergeCell ref="D18:E18"/>
    <mergeCell ref="D19:E19"/>
    <mergeCell ref="F18:F19"/>
    <mergeCell ref="G18:H19"/>
    <mergeCell ref="I18:I19"/>
    <mergeCell ref="J18:K19"/>
    <mergeCell ref="L18:L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x14ac:dyDescent="0.25"/>
  <cols>
    <col min="1" max="2" width="36.5703125" bestFit="1" customWidth="1"/>
    <col min="3" max="3" width="36.5703125" customWidth="1"/>
    <col min="4" max="4" width="10" customWidth="1"/>
    <col min="5" max="5" width="35.85546875" customWidth="1"/>
    <col min="6" max="6" width="8.5703125" customWidth="1"/>
    <col min="7" max="7" width="10" customWidth="1"/>
    <col min="8" max="8" width="35.85546875" customWidth="1"/>
    <col min="9" max="9" width="8.5703125" customWidth="1"/>
    <col min="10" max="10" width="10" customWidth="1"/>
    <col min="11" max="11" width="35.85546875" customWidth="1"/>
    <col min="12" max="12" width="8.5703125" customWidth="1"/>
    <col min="13" max="13" width="10" customWidth="1"/>
    <col min="14" max="14" width="36.5703125" customWidth="1"/>
    <col min="15" max="15" width="8.5703125" customWidth="1"/>
    <col min="16" max="16" width="10" customWidth="1"/>
    <col min="17" max="17" width="35.85546875" customWidth="1"/>
    <col min="18" max="18" width="8.57031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8</v>
      </c>
      <c r="B3" s="39"/>
      <c r="C3" s="39"/>
      <c r="D3" s="39"/>
      <c r="E3" s="39"/>
      <c r="F3" s="39"/>
      <c r="G3" s="39"/>
      <c r="H3" s="39"/>
      <c r="I3" s="39"/>
      <c r="J3" s="39"/>
      <c r="K3" s="39"/>
      <c r="L3" s="39"/>
      <c r="M3" s="39"/>
      <c r="N3" s="39"/>
      <c r="O3" s="39"/>
      <c r="P3" s="39"/>
      <c r="Q3" s="39"/>
      <c r="R3" s="39"/>
    </row>
    <row r="4" spans="1:18" ht="15.75" x14ac:dyDescent="0.25">
      <c r="A4" s="19" t="s">
        <v>218</v>
      </c>
      <c r="B4" s="31"/>
      <c r="C4" s="31"/>
      <c r="D4" s="31"/>
      <c r="E4" s="31"/>
      <c r="F4" s="31"/>
      <c r="G4" s="31"/>
      <c r="H4" s="31"/>
      <c r="I4" s="31"/>
      <c r="J4" s="31"/>
      <c r="K4" s="31"/>
      <c r="L4" s="31"/>
      <c r="M4" s="31"/>
      <c r="N4" s="31"/>
      <c r="O4" s="31"/>
      <c r="P4" s="31"/>
      <c r="Q4" s="31"/>
      <c r="R4" s="31"/>
    </row>
    <row r="5" spans="1:18" ht="15.75" x14ac:dyDescent="0.25">
      <c r="A5" s="19"/>
      <c r="B5" s="41"/>
      <c r="C5" s="41"/>
      <c r="D5" s="41"/>
      <c r="E5" s="41"/>
      <c r="F5" s="41"/>
      <c r="G5" s="41"/>
      <c r="H5" s="41"/>
      <c r="I5" s="41"/>
      <c r="J5" s="41"/>
      <c r="K5" s="41"/>
      <c r="L5" s="41"/>
      <c r="M5" s="41"/>
      <c r="N5" s="41"/>
      <c r="O5" s="41"/>
      <c r="P5" s="41"/>
      <c r="Q5" s="41"/>
      <c r="R5" s="41"/>
    </row>
    <row r="6" spans="1:18" ht="15.75" x14ac:dyDescent="0.25">
      <c r="A6" s="19"/>
      <c r="B6" s="41"/>
      <c r="C6" s="41"/>
      <c r="D6" s="41"/>
      <c r="E6" s="41"/>
      <c r="F6" s="41"/>
      <c r="G6" s="41"/>
      <c r="H6" s="41"/>
      <c r="I6" s="41"/>
      <c r="J6" s="41"/>
      <c r="K6" s="41"/>
      <c r="L6" s="41"/>
      <c r="M6" s="41"/>
      <c r="N6" s="41"/>
      <c r="O6" s="41"/>
      <c r="P6" s="41"/>
      <c r="Q6" s="41"/>
      <c r="R6" s="41"/>
    </row>
    <row r="7" spans="1:18" x14ac:dyDescent="0.25">
      <c r="A7" s="19"/>
      <c r="B7" s="40" t="s">
        <v>219</v>
      </c>
      <c r="C7" s="40"/>
      <c r="D7" s="40"/>
      <c r="E7" s="40"/>
      <c r="F7" s="40"/>
      <c r="G7" s="40"/>
      <c r="H7" s="40"/>
      <c r="I7" s="40"/>
      <c r="J7" s="40"/>
      <c r="K7" s="40"/>
      <c r="L7" s="40"/>
      <c r="M7" s="40"/>
      <c r="N7" s="40"/>
      <c r="O7" s="40"/>
      <c r="P7" s="40"/>
      <c r="Q7" s="40"/>
      <c r="R7" s="40"/>
    </row>
    <row r="8" spans="1:18" ht="15.75" x14ac:dyDescent="0.25">
      <c r="A8" s="19"/>
      <c r="B8" s="41"/>
      <c r="C8" s="41"/>
      <c r="D8" s="41"/>
      <c r="E8" s="41"/>
      <c r="F8" s="41"/>
      <c r="G8" s="41"/>
      <c r="H8" s="41"/>
      <c r="I8" s="41"/>
      <c r="J8" s="41"/>
      <c r="K8" s="41"/>
      <c r="L8" s="41"/>
      <c r="M8" s="41"/>
      <c r="N8" s="41"/>
      <c r="O8" s="41"/>
      <c r="P8" s="41"/>
      <c r="Q8" s="41"/>
      <c r="R8" s="41"/>
    </row>
    <row r="9" spans="1:18" ht="38.25" customHeight="1" x14ac:dyDescent="0.25">
      <c r="A9" s="19"/>
      <c r="B9" s="42" t="s">
        <v>220</v>
      </c>
      <c r="C9" s="42"/>
      <c r="D9" s="42"/>
      <c r="E9" s="42"/>
      <c r="F9" s="42"/>
      <c r="G9" s="42"/>
      <c r="H9" s="42"/>
      <c r="I9" s="42"/>
      <c r="J9" s="42"/>
      <c r="K9" s="42"/>
      <c r="L9" s="42"/>
      <c r="M9" s="42"/>
      <c r="N9" s="42"/>
      <c r="O9" s="42"/>
      <c r="P9" s="42"/>
      <c r="Q9" s="42"/>
      <c r="R9" s="42"/>
    </row>
    <row r="10" spans="1:18" ht="15.75" x14ac:dyDescent="0.25">
      <c r="A10" s="19"/>
      <c r="B10" s="41"/>
      <c r="C10" s="41"/>
      <c r="D10" s="41"/>
      <c r="E10" s="41"/>
      <c r="F10" s="41"/>
      <c r="G10" s="41"/>
      <c r="H10" s="41"/>
      <c r="I10" s="41"/>
      <c r="J10" s="41"/>
      <c r="K10" s="41"/>
      <c r="L10" s="41"/>
      <c r="M10" s="41"/>
      <c r="N10" s="41"/>
      <c r="O10" s="41"/>
      <c r="P10" s="41"/>
      <c r="Q10" s="41"/>
      <c r="R10" s="41"/>
    </row>
    <row r="11" spans="1:18" ht="25.5" customHeight="1" x14ac:dyDescent="0.25">
      <c r="A11" s="19"/>
      <c r="B11" s="42" t="s">
        <v>221</v>
      </c>
      <c r="C11" s="42"/>
      <c r="D11" s="42"/>
      <c r="E11" s="42"/>
      <c r="F11" s="42"/>
      <c r="G11" s="42"/>
      <c r="H11" s="42"/>
      <c r="I11" s="42"/>
      <c r="J11" s="42"/>
      <c r="K11" s="42"/>
      <c r="L11" s="42"/>
      <c r="M11" s="42"/>
      <c r="N11" s="42"/>
      <c r="O11" s="42"/>
      <c r="P11" s="42"/>
      <c r="Q11" s="42"/>
      <c r="R11" s="42"/>
    </row>
    <row r="12" spans="1:18" ht="15.75" x14ac:dyDescent="0.25">
      <c r="A12" s="19"/>
      <c r="B12" s="41"/>
      <c r="C12" s="41"/>
      <c r="D12" s="41"/>
      <c r="E12" s="41"/>
      <c r="F12" s="41"/>
      <c r="G12" s="41"/>
      <c r="H12" s="41"/>
      <c r="I12" s="41"/>
      <c r="J12" s="41"/>
      <c r="K12" s="41"/>
      <c r="L12" s="41"/>
      <c r="M12" s="41"/>
      <c r="N12" s="41"/>
      <c r="O12" s="41"/>
      <c r="P12" s="41"/>
      <c r="Q12" s="41"/>
      <c r="R12" s="41"/>
    </row>
    <row r="13" spans="1:18" x14ac:dyDescent="0.25">
      <c r="A13" s="19"/>
      <c r="B13" s="42" t="s">
        <v>222</v>
      </c>
      <c r="C13" s="42"/>
      <c r="D13" s="42"/>
      <c r="E13" s="42"/>
      <c r="F13" s="42"/>
      <c r="G13" s="42"/>
      <c r="H13" s="42"/>
      <c r="I13" s="42"/>
      <c r="J13" s="42"/>
      <c r="K13" s="42"/>
      <c r="L13" s="42"/>
      <c r="M13" s="42"/>
      <c r="N13" s="42"/>
      <c r="O13" s="42"/>
      <c r="P13" s="42"/>
      <c r="Q13" s="42"/>
      <c r="R13" s="42"/>
    </row>
    <row r="14" spans="1:18" x14ac:dyDescent="0.25">
      <c r="A14" s="19"/>
      <c r="B14" s="115" t="s">
        <v>223</v>
      </c>
      <c r="C14" s="115"/>
      <c r="D14" s="115"/>
      <c r="E14" s="115"/>
      <c r="F14" s="115"/>
      <c r="G14" s="115"/>
      <c r="H14" s="115"/>
      <c r="I14" s="115"/>
      <c r="J14" s="115"/>
      <c r="K14" s="115"/>
      <c r="L14" s="115"/>
      <c r="M14" s="115"/>
      <c r="N14" s="115"/>
      <c r="O14" s="115"/>
      <c r="P14" s="115"/>
      <c r="Q14" s="115"/>
      <c r="R14" s="115"/>
    </row>
    <row r="15" spans="1:18" x14ac:dyDescent="0.25">
      <c r="A15" s="19"/>
      <c r="B15" s="115" t="s">
        <v>224</v>
      </c>
      <c r="C15" s="115"/>
      <c r="D15" s="115"/>
      <c r="E15" s="115"/>
      <c r="F15" s="115"/>
      <c r="G15" s="115"/>
      <c r="H15" s="115"/>
      <c r="I15" s="115"/>
      <c r="J15" s="115"/>
      <c r="K15" s="115"/>
      <c r="L15" s="115"/>
      <c r="M15" s="115"/>
      <c r="N15" s="115"/>
      <c r="O15" s="115"/>
      <c r="P15" s="115"/>
      <c r="Q15" s="115"/>
      <c r="R15" s="115"/>
    </row>
    <row r="16" spans="1:18" ht="15.75" x14ac:dyDescent="0.25">
      <c r="A16" s="19"/>
      <c r="B16" s="32"/>
      <c r="C16" s="32"/>
      <c r="D16" s="32"/>
      <c r="E16" s="32"/>
      <c r="F16" s="32"/>
      <c r="G16" s="32"/>
      <c r="H16" s="32"/>
      <c r="I16" s="32"/>
      <c r="J16" s="32"/>
      <c r="K16" s="32"/>
      <c r="L16" s="32"/>
      <c r="M16" s="32"/>
      <c r="N16" s="32"/>
      <c r="O16" s="32"/>
      <c r="P16" s="32"/>
      <c r="Q16" s="32"/>
      <c r="R16" s="32"/>
    </row>
    <row r="17" spans="1:18" x14ac:dyDescent="0.25">
      <c r="A17" s="19"/>
      <c r="B17" s="31"/>
      <c r="C17" s="32"/>
      <c r="D17" s="33" t="s">
        <v>225</v>
      </c>
      <c r="E17" s="33"/>
      <c r="F17" s="32"/>
      <c r="G17" s="33" t="s">
        <v>226</v>
      </c>
      <c r="H17" s="33"/>
      <c r="I17" s="32"/>
      <c r="J17" s="33" t="s">
        <v>226</v>
      </c>
      <c r="K17" s="33"/>
      <c r="L17" s="32"/>
      <c r="M17" s="33" t="s">
        <v>230</v>
      </c>
      <c r="N17" s="33"/>
      <c r="O17" s="32"/>
      <c r="P17" s="33" t="s">
        <v>207</v>
      </c>
      <c r="Q17" s="33"/>
      <c r="R17" s="32"/>
    </row>
    <row r="18" spans="1:18" x14ac:dyDescent="0.25">
      <c r="A18" s="19"/>
      <c r="B18" s="31"/>
      <c r="C18" s="32"/>
      <c r="D18" s="33"/>
      <c r="E18" s="33"/>
      <c r="F18" s="32"/>
      <c r="G18" s="33" t="s">
        <v>227</v>
      </c>
      <c r="H18" s="33"/>
      <c r="I18" s="32"/>
      <c r="J18" s="33" t="s">
        <v>229</v>
      </c>
      <c r="K18" s="33"/>
      <c r="L18" s="32"/>
      <c r="M18" s="33"/>
      <c r="N18" s="33"/>
      <c r="O18" s="32"/>
      <c r="P18" s="33"/>
      <c r="Q18" s="33"/>
      <c r="R18" s="32"/>
    </row>
    <row r="19" spans="1:18" x14ac:dyDescent="0.25">
      <c r="A19" s="19"/>
      <c r="B19" s="31"/>
      <c r="C19" s="32"/>
      <c r="D19" s="33"/>
      <c r="E19" s="33"/>
      <c r="F19" s="32"/>
      <c r="G19" s="33" t="s">
        <v>228</v>
      </c>
      <c r="H19" s="33"/>
      <c r="I19" s="32"/>
      <c r="J19" s="33" t="s">
        <v>227</v>
      </c>
      <c r="K19" s="33"/>
      <c r="L19" s="32"/>
      <c r="M19" s="33"/>
      <c r="N19" s="33"/>
      <c r="O19" s="32"/>
      <c r="P19" s="33"/>
      <c r="Q19" s="33"/>
      <c r="R19" s="32"/>
    </row>
    <row r="20" spans="1:18" ht="15.75" thickBot="1" x14ac:dyDescent="0.3">
      <c r="A20" s="19"/>
      <c r="B20" s="31"/>
      <c r="C20" s="32"/>
      <c r="D20" s="34"/>
      <c r="E20" s="34"/>
      <c r="F20" s="32"/>
      <c r="G20" s="78"/>
      <c r="H20" s="78"/>
      <c r="I20" s="32"/>
      <c r="J20" s="34" t="s">
        <v>228</v>
      </c>
      <c r="K20" s="34"/>
      <c r="L20" s="32"/>
      <c r="M20" s="34"/>
      <c r="N20" s="34"/>
      <c r="O20" s="32"/>
      <c r="P20" s="34"/>
      <c r="Q20" s="34"/>
      <c r="R20" s="32"/>
    </row>
    <row r="21" spans="1:18" ht="15.75" x14ac:dyDescent="0.25">
      <c r="A21" s="19"/>
      <c r="B21" s="65" t="s">
        <v>231</v>
      </c>
      <c r="C21" s="22"/>
      <c r="D21" s="79"/>
      <c r="E21" s="79"/>
      <c r="F21" s="22"/>
      <c r="G21" s="79"/>
      <c r="H21" s="79"/>
      <c r="I21" s="22"/>
      <c r="J21" s="79"/>
      <c r="K21" s="79"/>
      <c r="L21" s="22"/>
      <c r="M21" s="79"/>
      <c r="N21" s="79"/>
      <c r="O21" s="22"/>
      <c r="P21" s="79"/>
      <c r="Q21" s="79"/>
      <c r="R21" s="22"/>
    </row>
    <row r="22" spans="1:18" ht="15.75" x14ac:dyDescent="0.25">
      <c r="A22" s="19"/>
      <c r="B22" s="25" t="s">
        <v>22</v>
      </c>
      <c r="C22" s="11"/>
      <c r="D22" s="80"/>
      <c r="E22" s="80"/>
      <c r="F22" s="11"/>
      <c r="G22" s="80"/>
      <c r="H22" s="80"/>
      <c r="I22" s="11"/>
      <c r="J22" s="80"/>
      <c r="K22" s="80"/>
      <c r="L22" s="11"/>
      <c r="M22" s="80"/>
      <c r="N22" s="80"/>
      <c r="O22" s="11"/>
      <c r="P22" s="80"/>
      <c r="Q22" s="80"/>
      <c r="R22" s="11"/>
    </row>
    <row r="23" spans="1:18" ht="15.75" x14ac:dyDescent="0.25">
      <c r="A23" s="19"/>
      <c r="B23" s="66" t="s">
        <v>232</v>
      </c>
      <c r="C23" s="22"/>
      <c r="D23" s="23" t="s">
        <v>151</v>
      </c>
      <c r="E23" s="24">
        <v>4515</v>
      </c>
      <c r="F23" s="22"/>
      <c r="G23" s="23" t="s">
        <v>151</v>
      </c>
      <c r="H23" s="67" t="s">
        <v>209</v>
      </c>
      <c r="I23" s="22"/>
      <c r="J23" s="23" t="s">
        <v>151</v>
      </c>
      <c r="K23" s="24">
        <v>6322</v>
      </c>
      <c r="L23" s="22"/>
      <c r="M23" s="23" t="s">
        <v>151</v>
      </c>
      <c r="N23" s="67" t="s">
        <v>209</v>
      </c>
      <c r="O23" s="22"/>
      <c r="P23" s="23" t="s">
        <v>151</v>
      </c>
      <c r="Q23" s="24">
        <v>10837</v>
      </c>
      <c r="R23" s="22"/>
    </row>
    <row r="24" spans="1:18" ht="15.75" x14ac:dyDescent="0.25">
      <c r="A24" s="19"/>
      <c r="B24" s="68" t="s">
        <v>233</v>
      </c>
      <c r="C24" s="11"/>
      <c r="D24" s="81" t="s">
        <v>209</v>
      </c>
      <c r="E24" s="81"/>
      <c r="F24" s="11"/>
      <c r="G24" s="37">
        <v>74583</v>
      </c>
      <c r="H24" s="37"/>
      <c r="I24" s="11"/>
      <c r="J24" s="37">
        <v>16946</v>
      </c>
      <c r="K24" s="37"/>
      <c r="L24" s="11"/>
      <c r="M24" s="81" t="s">
        <v>209</v>
      </c>
      <c r="N24" s="81"/>
      <c r="O24" s="11"/>
      <c r="P24" s="37">
        <v>91529</v>
      </c>
      <c r="Q24" s="37"/>
      <c r="R24" s="11"/>
    </row>
    <row r="25" spans="1:18" ht="15.75" x14ac:dyDescent="0.25">
      <c r="A25" s="19"/>
      <c r="B25" s="66" t="s">
        <v>234</v>
      </c>
      <c r="C25" s="22"/>
      <c r="D25" s="60">
        <v>269</v>
      </c>
      <c r="E25" s="60"/>
      <c r="F25" s="22"/>
      <c r="G25" s="82" t="s">
        <v>209</v>
      </c>
      <c r="H25" s="82"/>
      <c r="I25" s="22"/>
      <c r="J25" s="82" t="s">
        <v>209</v>
      </c>
      <c r="K25" s="82"/>
      <c r="L25" s="22"/>
      <c r="M25" s="82" t="s">
        <v>209</v>
      </c>
      <c r="N25" s="82"/>
      <c r="O25" s="22"/>
      <c r="P25" s="60">
        <v>269</v>
      </c>
      <c r="Q25" s="60"/>
      <c r="R25" s="22"/>
    </row>
    <row r="26" spans="1:18" ht="15.75" x14ac:dyDescent="0.25">
      <c r="A26" s="19"/>
      <c r="B26" s="68" t="s">
        <v>26</v>
      </c>
      <c r="C26" s="11"/>
      <c r="D26" s="46">
        <v>88</v>
      </c>
      <c r="E26" s="46"/>
      <c r="F26" s="11"/>
      <c r="G26" s="81" t="s">
        <v>209</v>
      </c>
      <c r="H26" s="81"/>
      <c r="I26" s="11"/>
      <c r="J26" s="81" t="s">
        <v>209</v>
      </c>
      <c r="K26" s="81"/>
      <c r="L26" s="11"/>
      <c r="M26" s="81" t="s">
        <v>209</v>
      </c>
      <c r="N26" s="81"/>
      <c r="O26" s="11"/>
      <c r="P26" s="46">
        <v>88</v>
      </c>
      <c r="Q26" s="46"/>
      <c r="R26" s="11"/>
    </row>
    <row r="27" spans="1:18" ht="15.75" x14ac:dyDescent="0.25">
      <c r="A27" s="19"/>
      <c r="B27" s="66" t="s">
        <v>235</v>
      </c>
      <c r="C27" s="22"/>
      <c r="D27" s="82" t="s">
        <v>209</v>
      </c>
      <c r="E27" s="82"/>
      <c r="F27" s="22"/>
      <c r="G27" s="83">
        <v>26459</v>
      </c>
      <c r="H27" s="83"/>
      <c r="I27" s="22"/>
      <c r="J27" s="83">
        <v>9879</v>
      </c>
      <c r="K27" s="83"/>
      <c r="L27" s="22"/>
      <c r="M27" s="82" t="s">
        <v>209</v>
      </c>
      <c r="N27" s="82"/>
      <c r="O27" s="22"/>
      <c r="P27" s="83">
        <v>36338</v>
      </c>
      <c r="Q27" s="83"/>
      <c r="R27" s="22"/>
    </row>
    <row r="28" spans="1:18" ht="16.5" thickBot="1" x14ac:dyDescent="0.3">
      <c r="A28" s="19"/>
      <c r="B28" s="68" t="s">
        <v>236</v>
      </c>
      <c r="C28" s="11"/>
      <c r="D28" s="84">
        <v>84211</v>
      </c>
      <c r="E28" s="84"/>
      <c r="F28" s="11"/>
      <c r="G28" s="85" t="s">
        <v>237</v>
      </c>
      <c r="H28" s="85"/>
      <c r="I28" s="70" t="s">
        <v>155</v>
      </c>
      <c r="J28" s="84">
        <v>2434</v>
      </c>
      <c r="K28" s="84"/>
      <c r="L28" s="11"/>
      <c r="M28" s="86" t="s">
        <v>209</v>
      </c>
      <c r="N28" s="86"/>
      <c r="O28" s="11"/>
      <c r="P28" s="84">
        <v>12001</v>
      </c>
      <c r="Q28" s="84"/>
      <c r="R28" s="11"/>
    </row>
    <row r="29" spans="1:18" ht="15.75" x14ac:dyDescent="0.25">
      <c r="A29" s="19"/>
      <c r="B29" s="21" t="s">
        <v>238</v>
      </c>
      <c r="C29" s="22"/>
      <c r="D29" s="87">
        <v>89083</v>
      </c>
      <c r="E29" s="87"/>
      <c r="F29" s="22"/>
      <c r="G29" s="87">
        <v>26398</v>
      </c>
      <c r="H29" s="87"/>
      <c r="I29" s="22"/>
      <c r="J29" s="87">
        <v>35581</v>
      </c>
      <c r="K29" s="87"/>
      <c r="L29" s="22"/>
      <c r="M29" s="88" t="s">
        <v>209</v>
      </c>
      <c r="N29" s="88"/>
      <c r="O29" s="22"/>
      <c r="P29" s="87">
        <v>151062</v>
      </c>
      <c r="Q29" s="87"/>
      <c r="R29" s="22"/>
    </row>
    <row r="30" spans="1:18" ht="15.75" x14ac:dyDescent="0.25">
      <c r="A30" s="19"/>
      <c r="B30" s="72"/>
      <c r="C30" s="11"/>
      <c r="D30" s="80"/>
      <c r="E30" s="80"/>
      <c r="F30" s="11"/>
      <c r="G30" s="80"/>
      <c r="H30" s="80"/>
      <c r="I30" s="11"/>
      <c r="J30" s="80"/>
      <c r="K30" s="80"/>
      <c r="L30" s="11"/>
      <c r="M30" s="80"/>
      <c r="N30" s="80"/>
      <c r="O30" s="11"/>
      <c r="P30" s="80"/>
      <c r="Q30" s="80"/>
      <c r="R30" s="11"/>
    </row>
    <row r="31" spans="1:18" ht="15.75" x14ac:dyDescent="0.25">
      <c r="A31" s="19"/>
      <c r="B31" s="21" t="s">
        <v>239</v>
      </c>
      <c r="C31" s="22"/>
      <c r="D31" s="83">
        <v>6607</v>
      </c>
      <c r="E31" s="83"/>
      <c r="F31" s="22"/>
      <c r="G31" s="83">
        <v>16295</v>
      </c>
      <c r="H31" s="83"/>
      <c r="I31" s="22"/>
      <c r="J31" s="83">
        <v>2011</v>
      </c>
      <c r="K31" s="83"/>
      <c r="L31" s="22"/>
      <c r="M31" s="82" t="s">
        <v>209</v>
      </c>
      <c r="N31" s="82"/>
      <c r="O31" s="22"/>
      <c r="P31" s="83">
        <v>24913</v>
      </c>
      <c r="Q31" s="83"/>
      <c r="R31" s="22"/>
    </row>
    <row r="32" spans="1:18" ht="15.75" x14ac:dyDescent="0.25">
      <c r="A32" s="19"/>
      <c r="B32" s="25" t="s">
        <v>240</v>
      </c>
      <c r="C32" s="11"/>
      <c r="D32" s="81" t="s">
        <v>209</v>
      </c>
      <c r="E32" s="81"/>
      <c r="F32" s="11"/>
      <c r="G32" s="37">
        <v>310576</v>
      </c>
      <c r="H32" s="37"/>
      <c r="I32" s="11"/>
      <c r="J32" s="37">
        <v>42654</v>
      </c>
      <c r="K32" s="37"/>
      <c r="L32" s="11"/>
      <c r="M32" s="81" t="s">
        <v>209</v>
      </c>
      <c r="N32" s="81"/>
      <c r="O32" s="11"/>
      <c r="P32" s="37">
        <v>353230</v>
      </c>
      <c r="Q32" s="37"/>
      <c r="R32" s="11"/>
    </row>
    <row r="33" spans="1:18" ht="15.75" x14ac:dyDescent="0.25">
      <c r="A33" s="19"/>
      <c r="B33" s="21" t="s">
        <v>241</v>
      </c>
      <c r="C33" s="22"/>
      <c r="D33" s="82" t="s">
        <v>209</v>
      </c>
      <c r="E33" s="82"/>
      <c r="F33" s="22"/>
      <c r="G33" s="83">
        <v>231734</v>
      </c>
      <c r="H33" s="83"/>
      <c r="I33" s="22"/>
      <c r="J33" s="83">
        <v>26043</v>
      </c>
      <c r="K33" s="83"/>
      <c r="L33" s="22"/>
      <c r="M33" s="60" t="s">
        <v>242</v>
      </c>
      <c r="N33" s="60"/>
      <c r="O33" s="23" t="s">
        <v>155</v>
      </c>
      <c r="P33" s="83">
        <v>254735</v>
      </c>
      <c r="Q33" s="83"/>
      <c r="R33" s="22"/>
    </row>
    <row r="34" spans="1:18" ht="15.75" x14ac:dyDescent="0.25">
      <c r="A34" s="19"/>
      <c r="B34" s="25" t="s">
        <v>243</v>
      </c>
      <c r="C34" s="11"/>
      <c r="D34" s="37">
        <v>581808</v>
      </c>
      <c r="E34" s="37"/>
      <c r="F34" s="11"/>
      <c r="G34" s="37">
        <v>95268</v>
      </c>
      <c r="H34" s="37"/>
      <c r="I34" s="11"/>
      <c r="J34" s="81" t="s">
        <v>209</v>
      </c>
      <c r="K34" s="81"/>
      <c r="L34" s="11"/>
      <c r="M34" s="46" t="s">
        <v>244</v>
      </c>
      <c r="N34" s="46"/>
      <c r="O34" s="70" t="s">
        <v>155</v>
      </c>
      <c r="P34" s="81" t="s">
        <v>209</v>
      </c>
      <c r="Q34" s="81"/>
      <c r="R34" s="11"/>
    </row>
    <row r="35" spans="1:18" ht="15.75" x14ac:dyDescent="0.25">
      <c r="A35" s="19"/>
      <c r="B35" s="21" t="s">
        <v>245</v>
      </c>
      <c r="C35" s="22"/>
      <c r="D35" s="83">
        <v>10000</v>
      </c>
      <c r="E35" s="83"/>
      <c r="F35" s="22"/>
      <c r="G35" s="82" t="s">
        <v>209</v>
      </c>
      <c r="H35" s="82"/>
      <c r="I35" s="22"/>
      <c r="J35" s="82" t="s">
        <v>209</v>
      </c>
      <c r="K35" s="82"/>
      <c r="L35" s="22"/>
      <c r="M35" s="82" t="s">
        <v>209</v>
      </c>
      <c r="N35" s="82"/>
      <c r="O35" s="22"/>
      <c r="P35" s="83">
        <v>10000</v>
      </c>
      <c r="Q35" s="83"/>
      <c r="R35" s="22"/>
    </row>
    <row r="36" spans="1:18" ht="26.25" thickBot="1" x14ac:dyDescent="0.3">
      <c r="A36" s="19"/>
      <c r="B36" s="25" t="s">
        <v>246</v>
      </c>
      <c r="C36" s="11"/>
      <c r="D36" s="84">
        <v>1787</v>
      </c>
      <c r="E36" s="84"/>
      <c r="F36" s="11"/>
      <c r="G36" s="85">
        <v>85</v>
      </c>
      <c r="H36" s="85"/>
      <c r="I36" s="11"/>
      <c r="J36" s="86" t="s">
        <v>209</v>
      </c>
      <c r="K36" s="86"/>
      <c r="L36" s="11"/>
      <c r="M36" s="86" t="s">
        <v>209</v>
      </c>
      <c r="N36" s="86"/>
      <c r="O36" s="11"/>
      <c r="P36" s="84">
        <v>1872</v>
      </c>
      <c r="Q36" s="84"/>
      <c r="R36" s="11"/>
    </row>
    <row r="37" spans="1:18" ht="16.5" thickBot="1" x14ac:dyDescent="0.3">
      <c r="A37" s="19"/>
      <c r="B37" s="21" t="s">
        <v>247</v>
      </c>
      <c r="C37" s="22"/>
      <c r="D37" s="73" t="s">
        <v>151</v>
      </c>
      <c r="E37" s="74">
        <v>689285</v>
      </c>
      <c r="F37" s="22"/>
      <c r="G37" s="73" t="s">
        <v>151</v>
      </c>
      <c r="H37" s="74">
        <v>680356</v>
      </c>
      <c r="I37" s="22"/>
      <c r="J37" s="73" t="s">
        <v>151</v>
      </c>
      <c r="K37" s="74">
        <v>106289</v>
      </c>
      <c r="L37" s="22"/>
      <c r="M37" s="73" t="s">
        <v>151</v>
      </c>
      <c r="N37" s="75" t="s">
        <v>248</v>
      </c>
      <c r="O37" s="23" t="s">
        <v>155</v>
      </c>
      <c r="P37" s="73" t="s">
        <v>151</v>
      </c>
      <c r="Q37" s="74">
        <v>795812</v>
      </c>
      <c r="R37" s="22"/>
    </row>
    <row r="38" spans="1:18" ht="26.25" thickTop="1" x14ac:dyDescent="0.25">
      <c r="A38" s="19"/>
      <c r="B38" s="76" t="s">
        <v>249</v>
      </c>
      <c r="C38" s="11"/>
      <c r="D38" s="89"/>
      <c r="E38" s="89"/>
      <c r="F38" s="11"/>
      <c r="G38" s="89"/>
      <c r="H38" s="89"/>
      <c r="I38" s="11"/>
      <c r="J38" s="89"/>
      <c r="K38" s="89"/>
      <c r="L38" s="11"/>
      <c r="M38" s="89"/>
      <c r="N38" s="89"/>
      <c r="O38" s="11"/>
      <c r="P38" s="89"/>
      <c r="Q38" s="89"/>
      <c r="R38" s="11"/>
    </row>
    <row r="39" spans="1:18" ht="15.75" x14ac:dyDescent="0.25">
      <c r="A39" s="19"/>
      <c r="B39" s="21" t="s">
        <v>36</v>
      </c>
      <c r="C39" s="22"/>
      <c r="D39" s="90"/>
      <c r="E39" s="90"/>
      <c r="F39" s="22"/>
      <c r="G39" s="90"/>
      <c r="H39" s="90"/>
      <c r="I39" s="22"/>
      <c r="J39" s="90"/>
      <c r="K39" s="90"/>
      <c r="L39" s="22"/>
      <c r="M39" s="90"/>
      <c r="N39" s="90"/>
      <c r="O39" s="22"/>
      <c r="P39" s="90"/>
      <c r="Q39" s="90"/>
      <c r="R39" s="22"/>
    </row>
    <row r="40" spans="1:18" ht="15.75" x14ac:dyDescent="0.25">
      <c r="A40" s="19"/>
      <c r="B40" s="68" t="s">
        <v>250</v>
      </c>
      <c r="C40" s="11"/>
      <c r="D40" s="70" t="s">
        <v>151</v>
      </c>
      <c r="E40" s="45">
        <v>488</v>
      </c>
      <c r="F40" s="11"/>
      <c r="G40" s="70" t="s">
        <v>151</v>
      </c>
      <c r="H40" s="26">
        <v>15607</v>
      </c>
      <c r="I40" s="11"/>
      <c r="J40" s="70" t="s">
        <v>151</v>
      </c>
      <c r="K40" s="26">
        <v>3762</v>
      </c>
      <c r="L40" s="11"/>
      <c r="M40" s="70" t="s">
        <v>151</v>
      </c>
      <c r="N40" s="69" t="s">
        <v>209</v>
      </c>
      <c r="O40" s="11"/>
      <c r="P40" s="70" t="s">
        <v>151</v>
      </c>
      <c r="Q40" s="26">
        <v>19857</v>
      </c>
      <c r="R40" s="11"/>
    </row>
    <row r="41" spans="1:18" ht="25.5" x14ac:dyDescent="0.25">
      <c r="A41" s="19"/>
      <c r="B41" s="66" t="s">
        <v>251</v>
      </c>
      <c r="C41" s="22"/>
      <c r="D41" s="83">
        <v>23628</v>
      </c>
      <c r="E41" s="83"/>
      <c r="F41" s="22"/>
      <c r="G41" s="83">
        <v>7661</v>
      </c>
      <c r="H41" s="83"/>
      <c r="I41" s="22"/>
      <c r="J41" s="83">
        <v>7196</v>
      </c>
      <c r="K41" s="83"/>
      <c r="L41" s="22"/>
      <c r="M41" s="82" t="s">
        <v>209</v>
      </c>
      <c r="N41" s="82"/>
      <c r="O41" s="22"/>
      <c r="P41" s="83">
        <v>38485</v>
      </c>
      <c r="Q41" s="83"/>
      <c r="R41" s="22"/>
    </row>
    <row r="42" spans="1:18" ht="16.5" thickBot="1" x14ac:dyDescent="0.3">
      <c r="A42" s="19"/>
      <c r="B42" s="68" t="s">
        <v>40</v>
      </c>
      <c r="C42" s="11"/>
      <c r="D42" s="84">
        <v>3000</v>
      </c>
      <c r="E42" s="84"/>
      <c r="F42" s="11"/>
      <c r="G42" s="86" t="s">
        <v>209</v>
      </c>
      <c r="H42" s="86"/>
      <c r="I42" s="11"/>
      <c r="J42" s="86" t="s">
        <v>209</v>
      </c>
      <c r="K42" s="86"/>
      <c r="L42" s="11"/>
      <c r="M42" s="86" t="s">
        <v>209</v>
      </c>
      <c r="N42" s="86"/>
      <c r="O42" s="11"/>
      <c r="P42" s="84">
        <v>3000</v>
      </c>
      <c r="Q42" s="84"/>
      <c r="R42" s="11"/>
    </row>
    <row r="43" spans="1:18" ht="15.75" x14ac:dyDescent="0.25">
      <c r="A43" s="19"/>
      <c r="B43" s="21" t="s">
        <v>252</v>
      </c>
      <c r="C43" s="22"/>
      <c r="D43" s="87">
        <v>27116</v>
      </c>
      <c r="E43" s="87"/>
      <c r="F43" s="22"/>
      <c r="G43" s="87">
        <v>23268</v>
      </c>
      <c r="H43" s="87"/>
      <c r="I43" s="22"/>
      <c r="J43" s="87">
        <v>10958</v>
      </c>
      <c r="K43" s="87"/>
      <c r="L43" s="22"/>
      <c r="M43" s="88" t="s">
        <v>209</v>
      </c>
      <c r="N43" s="88"/>
      <c r="O43" s="22"/>
      <c r="P43" s="87">
        <v>61342</v>
      </c>
      <c r="Q43" s="87"/>
      <c r="R43" s="22"/>
    </row>
    <row r="44" spans="1:18" ht="15.75" x14ac:dyDescent="0.25">
      <c r="A44" s="19"/>
      <c r="B44" s="72"/>
      <c r="C44" s="11"/>
      <c r="D44" s="80"/>
      <c r="E44" s="80"/>
      <c r="F44" s="11"/>
      <c r="G44" s="80"/>
      <c r="H44" s="80"/>
      <c r="I44" s="11"/>
      <c r="J44" s="80"/>
      <c r="K44" s="80"/>
      <c r="L44" s="11"/>
      <c r="M44" s="80"/>
      <c r="N44" s="80"/>
      <c r="O44" s="11"/>
      <c r="P44" s="80"/>
      <c r="Q44" s="80"/>
      <c r="R44" s="11"/>
    </row>
    <row r="45" spans="1:18" ht="25.5" x14ac:dyDescent="0.25">
      <c r="A45" s="19"/>
      <c r="B45" s="21" t="s">
        <v>253</v>
      </c>
      <c r="C45" s="22"/>
      <c r="D45" s="83">
        <v>541464</v>
      </c>
      <c r="E45" s="83"/>
      <c r="F45" s="22"/>
      <c r="G45" s="82" t="s">
        <v>209</v>
      </c>
      <c r="H45" s="82"/>
      <c r="I45" s="22"/>
      <c r="J45" s="82" t="s">
        <v>209</v>
      </c>
      <c r="K45" s="82"/>
      <c r="L45" s="22"/>
      <c r="M45" s="82" t="s">
        <v>209</v>
      </c>
      <c r="N45" s="82"/>
      <c r="O45" s="22"/>
      <c r="P45" s="83">
        <v>541464</v>
      </c>
      <c r="Q45" s="83"/>
      <c r="R45" s="22"/>
    </row>
    <row r="46" spans="1:18" ht="15.75" x14ac:dyDescent="0.25">
      <c r="A46" s="19"/>
      <c r="B46" s="25" t="s">
        <v>254</v>
      </c>
      <c r="C46" s="11"/>
      <c r="D46" s="37">
        <v>2500</v>
      </c>
      <c r="E46" s="37"/>
      <c r="F46" s="11"/>
      <c r="G46" s="81" t="s">
        <v>209</v>
      </c>
      <c r="H46" s="81"/>
      <c r="I46" s="11"/>
      <c r="J46" s="81" t="s">
        <v>209</v>
      </c>
      <c r="K46" s="81"/>
      <c r="L46" s="11"/>
      <c r="M46" s="81" t="s">
        <v>209</v>
      </c>
      <c r="N46" s="81"/>
      <c r="O46" s="11"/>
      <c r="P46" s="37">
        <v>2500</v>
      </c>
      <c r="Q46" s="37"/>
      <c r="R46" s="11"/>
    </row>
    <row r="47" spans="1:18" ht="16.5" thickBot="1" x14ac:dyDescent="0.3">
      <c r="A47" s="19"/>
      <c r="B47" s="21" t="s">
        <v>255</v>
      </c>
      <c r="C47" s="22"/>
      <c r="D47" s="38" t="s">
        <v>256</v>
      </c>
      <c r="E47" s="38"/>
      <c r="F47" s="23" t="s">
        <v>155</v>
      </c>
      <c r="G47" s="91">
        <v>75280</v>
      </c>
      <c r="H47" s="91"/>
      <c r="I47" s="22"/>
      <c r="J47" s="38">
        <v>63</v>
      </c>
      <c r="K47" s="38"/>
      <c r="L47" s="22"/>
      <c r="M47" s="92" t="s">
        <v>209</v>
      </c>
      <c r="N47" s="92"/>
      <c r="O47" s="22"/>
      <c r="P47" s="91">
        <v>71304</v>
      </c>
      <c r="Q47" s="91"/>
      <c r="R47" s="22"/>
    </row>
    <row r="48" spans="1:18" ht="15.75" x14ac:dyDescent="0.25">
      <c r="A48" s="19"/>
      <c r="B48" s="25" t="s">
        <v>257</v>
      </c>
      <c r="C48" s="11"/>
      <c r="D48" s="93">
        <v>567041</v>
      </c>
      <c r="E48" s="93"/>
      <c r="F48" s="11"/>
      <c r="G48" s="93">
        <v>98548</v>
      </c>
      <c r="H48" s="93"/>
      <c r="I48" s="11"/>
      <c r="J48" s="93">
        <v>11021</v>
      </c>
      <c r="K48" s="93"/>
      <c r="L48" s="11"/>
      <c r="M48" s="94" t="s">
        <v>209</v>
      </c>
      <c r="N48" s="94"/>
      <c r="O48" s="11"/>
      <c r="P48" s="93">
        <v>676610</v>
      </c>
      <c r="Q48" s="93"/>
      <c r="R48" s="11"/>
    </row>
    <row r="49" spans="1:18" ht="16.5" thickBot="1" x14ac:dyDescent="0.3">
      <c r="A49" s="19"/>
      <c r="B49" s="21" t="s">
        <v>258</v>
      </c>
      <c r="C49" s="22"/>
      <c r="D49" s="91">
        <v>122244</v>
      </c>
      <c r="E49" s="91"/>
      <c r="F49" s="22"/>
      <c r="G49" s="91">
        <v>581808</v>
      </c>
      <c r="H49" s="91"/>
      <c r="I49" s="22"/>
      <c r="J49" s="91">
        <v>95268</v>
      </c>
      <c r="K49" s="91"/>
      <c r="L49" s="22"/>
      <c r="M49" s="38" t="s">
        <v>248</v>
      </c>
      <c r="N49" s="38"/>
      <c r="O49" s="23" t="s">
        <v>155</v>
      </c>
      <c r="P49" s="91">
        <v>119202</v>
      </c>
      <c r="Q49" s="91"/>
      <c r="R49" s="22"/>
    </row>
    <row r="50" spans="1:18" ht="16.5" thickBot="1" x14ac:dyDescent="0.3">
      <c r="A50" s="19"/>
      <c r="B50" s="25" t="s">
        <v>259</v>
      </c>
      <c r="C50" s="11"/>
      <c r="D50" s="29" t="s">
        <v>151</v>
      </c>
      <c r="E50" s="30">
        <v>689285</v>
      </c>
      <c r="F50" s="11"/>
      <c r="G50" s="29" t="s">
        <v>151</v>
      </c>
      <c r="H50" s="30">
        <v>680356</v>
      </c>
      <c r="I50" s="11"/>
      <c r="J50" s="29" t="s">
        <v>151</v>
      </c>
      <c r="K50" s="30">
        <v>106289</v>
      </c>
      <c r="L50" s="11"/>
      <c r="M50" s="29" t="s">
        <v>151</v>
      </c>
      <c r="N50" s="77" t="s">
        <v>248</v>
      </c>
      <c r="O50" s="70" t="s">
        <v>155</v>
      </c>
      <c r="P50" s="29" t="s">
        <v>151</v>
      </c>
      <c r="Q50" s="30">
        <v>795812</v>
      </c>
      <c r="R50" s="11"/>
    </row>
    <row r="51" spans="1:18" ht="16.5" thickTop="1" x14ac:dyDescent="0.25">
      <c r="A51" s="19"/>
      <c r="B51" s="32"/>
      <c r="C51" s="32"/>
      <c r="D51" s="32"/>
      <c r="E51" s="32"/>
      <c r="F51" s="32"/>
      <c r="G51" s="32"/>
      <c r="H51" s="32"/>
      <c r="I51" s="32"/>
      <c r="J51" s="32"/>
      <c r="K51" s="32"/>
      <c r="L51" s="32"/>
      <c r="M51" s="32"/>
      <c r="N51" s="32"/>
      <c r="O51" s="32"/>
      <c r="P51" s="32"/>
      <c r="Q51" s="32"/>
      <c r="R51" s="32"/>
    </row>
    <row r="52" spans="1:18" x14ac:dyDescent="0.25">
      <c r="A52" s="19"/>
      <c r="B52" s="115" t="s">
        <v>260</v>
      </c>
      <c r="C52" s="115"/>
      <c r="D52" s="115"/>
      <c r="E52" s="115"/>
      <c r="F52" s="115"/>
      <c r="G52" s="115"/>
      <c r="H52" s="115"/>
      <c r="I52" s="115"/>
      <c r="J52" s="115"/>
      <c r="K52" s="115"/>
      <c r="L52" s="115"/>
      <c r="M52" s="115"/>
      <c r="N52" s="115"/>
      <c r="O52" s="115"/>
      <c r="P52" s="115"/>
      <c r="Q52" s="115"/>
      <c r="R52" s="115"/>
    </row>
    <row r="53" spans="1:18" x14ac:dyDescent="0.25">
      <c r="A53" s="19"/>
      <c r="B53" s="115" t="s">
        <v>261</v>
      </c>
      <c r="C53" s="115"/>
      <c r="D53" s="115"/>
      <c r="E53" s="115"/>
      <c r="F53" s="115"/>
      <c r="G53" s="115"/>
      <c r="H53" s="115"/>
      <c r="I53" s="115"/>
      <c r="J53" s="115"/>
      <c r="K53" s="115"/>
      <c r="L53" s="115"/>
      <c r="M53" s="115"/>
      <c r="N53" s="115"/>
      <c r="O53" s="115"/>
      <c r="P53" s="115"/>
      <c r="Q53" s="115"/>
      <c r="R53" s="115"/>
    </row>
    <row r="54" spans="1:18" ht="15.75" x14ac:dyDescent="0.25">
      <c r="A54" s="19"/>
      <c r="B54" s="31"/>
      <c r="C54" s="31"/>
      <c r="D54" s="31"/>
      <c r="E54" s="31"/>
      <c r="F54" s="31"/>
      <c r="G54" s="31"/>
      <c r="H54" s="31"/>
      <c r="I54" s="31"/>
      <c r="J54" s="31"/>
      <c r="K54" s="31"/>
      <c r="L54" s="31"/>
      <c r="M54" s="31"/>
      <c r="N54" s="31"/>
      <c r="O54" s="31"/>
      <c r="P54" s="31"/>
      <c r="Q54" s="31"/>
      <c r="R54" s="31"/>
    </row>
    <row r="55" spans="1:18" x14ac:dyDescent="0.25">
      <c r="A55" s="19"/>
      <c r="B55" s="31"/>
      <c r="C55" s="32"/>
      <c r="D55" s="33" t="s">
        <v>225</v>
      </c>
      <c r="E55" s="33"/>
      <c r="F55" s="32"/>
      <c r="G55" s="33" t="s">
        <v>226</v>
      </c>
      <c r="H55" s="33"/>
      <c r="I55" s="32"/>
      <c r="J55" s="33" t="s">
        <v>226</v>
      </c>
      <c r="K55" s="33"/>
      <c r="L55" s="32"/>
      <c r="M55" s="33" t="s">
        <v>230</v>
      </c>
      <c r="N55" s="33"/>
      <c r="O55" s="32"/>
      <c r="P55" s="33" t="s">
        <v>207</v>
      </c>
      <c r="Q55" s="33"/>
      <c r="R55" s="32"/>
    </row>
    <row r="56" spans="1:18" x14ac:dyDescent="0.25">
      <c r="A56" s="19"/>
      <c r="B56" s="31"/>
      <c r="C56" s="32"/>
      <c r="D56" s="33"/>
      <c r="E56" s="33"/>
      <c r="F56" s="32"/>
      <c r="G56" s="33" t="s">
        <v>227</v>
      </c>
      <c r="H56" s="33"/>
      <c r="I56" s="32"/>
      <c r="J56" s="33" t="s">
        <v>229</v>
      </c>
      <c r="K56" s="33"/>
      <c r="L56" s="32"/>
      <c r="M56" s="33"/>
      <c r="N56" s="33"/>
      <c r="O56" s="32"/>
      <c r="P56" s="33" t="s">
        <v>262</v>
      </c>
      <c r="Q56" s="33"/>
      <c r="R56" s="32"/>
    </row>
    <row r="57" spans="1:18" x14ac:dyDescent="0.25">
      <c r="A57" s="19"/>
      <c r="B57" s="31"/>
      <c r="C57" s="32"/>
      <c r="D57" s="33"/>
      <c r="E57" s="33"/>
      <c r="F57" s="32"/>
      <c r="G57" s="33" t="s">
        <v>228</v>
      </c>
      <c r="H57" s="33"/>
      <c r="I57" s="32"/>
      <c r="J57" s="33" t="s">
        <v>227</v>
      </c>
      <c r="K57" s="33"/>
      <c r="L57" s="32"/>
      <c r="M57" s="33"/>
      <c r="N57" s="33"/>
      <c r="O57" s="32"/>
      <c r="P57" s="39"/>
      <c r="Q57" s="39"/>
      <c r="R57" s="32"/>
    </row>
    <row r="58" spans="1:18" ht="15.75" thickBot="1" x14ac:dyDescent="0.3">
      <c r="A58" s="19"/>
      <c r="B58" s="31"/>
      <c r="C58" s="32"/>
      <c r="D58" s="34"/>
      <c r="E58" s="34"/>
      <c r="F58" s="32"/>
      <c r="G58" s="78"/>
      <c r="H58" s="78"/>
      <c r="I58" s="32"/>
      <c r="J58" s="34" t="s">
        <v>228</v>
      </c>
      <c r="K58" s="34"/>
      <c r="L58" s="32"/>
      <c r="M58" s="34"/>
      <c r="N58" s="34"/>
      <c r="O58" s="32"/>
      <c r="P58" s="78"/>
      <c r="Q58" s="78"/>
      <c r="R58" s="32"/>
    </row>
    <row r="59" spans="1:18" ht="15.75" x14ac:dyDescent="0.25">
      <c r="A59" s="19"/>
      <c r="B59" s="65" t="s">
        <v>231</v>
      </c>
      <c r="C59" s="22"/>
      <c r="D59" s="79"/>
      <c r="E59" s="79"/>
      <c r="F59" s="22"/>
      <c r="G59" s="79"/>
      <c r="H59" s="79"/>
      <c r="I59" s="22"/>
      <c r="J59" s="79"/>
      <c r="K59" s="79"/>
      <c r="L59" s="22"/>
      <c r="M59" s="79"/>
      <c r="N59" s="79"/>
      <c r="O59" s="22"/>
      <c r="P59" s="79"/>
      <c r="Q59" s="79"/>
      <c r="R59" s="22"/>
    </row>
    <row r="60" spans="1:18" ht="15.75" x14ac:dyDescent="0.25">
      <c r="A60" s="19"/>
      <c r="B60" s="25" t="s">
        <v>22</v>
      </c>
      <c r="C60" s="11"/>
      <c r="D60" s="80"/>
      <c r="E60" s="80"/>
      <c r="F60" s="11"/>
      <c r="G60" s="80"/>
      <c r="H60" s="80"/>
      <c r="I60" s="11"/>
      <c r="J60" s="80"/>
      <c r="K60" s="80"/>
      <c r="L60" s="11"/>
      <c r="M60" s="80"/>
      <c r="N60" s="80"/>
      <c r="O60" s="11"/>
      <c r="P60" s="80"/>
      <c r="Q60" s="80"/>
      <c r="R60" s="11"/>
    </row>
    <row r="61" spans="1:18" ht="15.75" x14ac:dyDescent="0.25">
      <c r="A61" s="19"/>
      <c r="B61" s="66" t="s">
        <v>232</v>
      </c>
      <c r="C61" s="22"/>
      <c r="D61" s="23" t="s">
        <v>151</v>
      </c>
      <c r="E61" s="24">
        <v>7396</v>
      </c>
      <c r="F61" s="22"/>
      <c r="G61" s="23" t="s">
        <v>151</v>
      </c>
      <c r="H61" s="67" t="s">
        <v>209</v>
      </c>
      <c r="I61" s="22"/>
      <c r="J61" s="23" t="s">
        <v>151</v>
      </c>
      <c r="K61" s="24">
        <v>5655</v>
      </c>
      <c r="L61" s="22"/>
      <c r="M61" s="23" t="s">
        <v>151</v>
      </c>
      <c r="N61" s="67" t="s">
        <v>209</v>
      </c>
      <c r="O61" s="22"/>
      <c r="P61" s="23" t="s">
        <v>151</v>
      </c>
      <c r="Q61" s="24">
        <v>13051</v>
      </c>
      <c r="R61" s="22"/>
    </row>
    <row r="62" spans="1:18" ht="15.75" x14ac:dyDescent="0.25">
      <c r="A62" s="19"/>
      <c r="B62" s="68" t="s">
        <v>263</v>
      </c>
      <c r="C62" s="11"/>
      <c r="D62" s="81" t="s">
        <v>209</v>
      </c>
      <c r="E62" s="81"/>
      <c r="F62" s="11"/>
      <c r="G62" s="37">
        <v>51565</v>
      </c>
      <c r="H62" s="37"/>
      <c r="I62" s="11"/>
      <c r="J62" s="37">
        <v>16332</v>
      </c>
      <c r="K62" s="37"/>
      <c r="L62" s="11"/>
      <c r="M62" s="81" t="s">
        <v>209</v>
      </c>
      <c r="N62" s="81"/>
      <c r="O62" s="11"/>
      <c r="P62" s="37">
        <v>67897</v>
      </c>
      <c r="Q62" s="37"/>
      <c r="R62" s="11"/>
    </row>
    <row r="63" spans="1:18" ht="15.75" x14ac:dyDescent="0.25">
      <c r="A63" s="19"/>
      <c r="B63" s="66" t="s">
        <v>264</v>
      </c>
      <c r="C63" s="22"/>
      <c r="D63" s="82" t="s">
        <v>209</v>
      </c>
      <c r="E63" s="82"/>
      <c r="F63" s="22"/>
      <c r="G63" s="83">
        <v>29320</v>
      </c>
      <c r="H63" s="83"/>
      <c r="I63" s="22"/>
      <c r="J63" s="83">
        <v>9271</v>
      </c>
      <c r="K63" s="83"/>
      <c r="L63" s="22"/>
      <c r="M63" s="82" t="s">
        <v>209</v>
      </c>
      <c r="N63" s="82"/>
      <c r="O63" s="22"/>
      <c r="P63" s="83">
        <v>38591</v>
      </c>
      <c r="Q63" s="83"/>
      <c r="R63" s="22"/>
    </row>
    <row r="64" spans="1:18" ht="15.75" x14ac:dyDescent="0.25">
      <c r="A64" s="19"/>
      <c r="B64" s="68" t="s">
        <v>26</v>
      </c>
      <c r="C64" s="11"/>
      <c r="D64" s="46">
        <v>830</v>
      </c>
      <c r="E64" s="46"/>
      <c r="F64" s="11"/>
      <c r="G64" s="81" t="s">
        <v>209</v>
      </c>
      <c r="H64" s="81"/>
      <c r="I64" s="11"/>
      <c r="J64" s="81" t="s">
        <v>209</v>
      </c>
      <c r="K64" s="81"/>
      <c r="L64" s="11"/>
      <c r="M64" s="81" t="s">
        <v>209</v>
      </c>
      <c r="N64" s="81"/>
      <c r="O64" s="11"/>
      <c r="P64" s="46">
        <v>830</v>
      </c>
      <c r="Q64" s="46"/>
      <c r="R64" s="11"/>
    </row>
    <row r="65" spans="1:18" ht="16.5" thickBot="1" x14ac:dyDescent="0.3">
      <c r="A65" s="19"/>
      <c r="B65" s="66" t="s">
        <v>236</v>
      </c>
      <c r="C65" s="22"/>
      <c r="D65" s="91">
        <v>84235</v>
      </c>
      <c r="E65" s="91"/>
      <c r="F65" s="22"/>
      <c r="G65" s="38" t="s">
        <v>265</v>
      </c>
      <c r="H65" s="38"/>
      <c r="I65" s="23" t="s">
        <v>155</v>
      </c>
      <c r="J65" s="91">
        <v>1826</v>
      </c>
      <c r="K65" s="91"/>
      <c r="L65" s="22"/>
      <c r="M65" s="92" t="s">
        <v>209</v>
      </c>
      <c r="N65" s="92"/>
      <c r="O65" s="22"/>
      <c r="P65" s="91">
        <v>10980</v>
      </c>
      <c r="Q65" s="91"/>
      <c r="R65" s="22"/>
    </row>
    <row r="66" spans="1:18" ht="15.75" x14ac:dyDescent="0.25">
      <c r="A66" s="19"/>
      <c r="B66" s="25" t="s">
        <v>238</v>
      </c>
      <c r="C66" s="11"/>
      <c r="D66" s="93">
        <v>92461</v>
      </c>
      <c r="E66" s="93"/>
      <c r="F66" s="11"/>
      <c r="G66" s="93">
        <v>5804</v>
      </c>
      <c r="H66" s="93"/>
      <c r="I66" s="11"/>
      <c r="J66" s="93">
        <v>33084</v>
      </c>
      <c r="K66" s="93"/>
      <c r="L66" s="11"/>
      <c r="M66" s="94" t="s">
        <v>209</v>
      </c>
      <c r="N66" s="94"/>
      <c r="O66" s="11"/>
      <c r="P66" s="93">
        <v>131349</v>
      </c>
      <c r="Q66" s="93"/>
      <c r="R66" s="11"/>
    </row>
    <row r="67" spans="1:18" ht="15.75" x14ac:dyDescent="0.25">
      <c r="A67" s="19"/>
      <c r="B67" s="95"/>
      <c r="C67" s="22"/>
      <c r="D67" s="90"/>
      <c r="E67" s="90"/>
      <c r="F67" s="22"/>
      <c r="G67" s="90"/>
      <c r="H67" s="90"/>
      <c r="I67" s="22"/>
      <c r="J67" s="90"/>
      <c r="K67" s="90"/>
      <c r="L67" s="22"/>
      <c r="M67" s="90"/>
      <c r="N67" s="90"/>
      <c r="O67" s="22"/>
      <c r="P67" s="90"/>
      <c r="Q67" s="90"/>
      <c r="R67" s="22"/>
    </row>
    <row r="68" spans="1:18" ht="15.75" x14ac:dyDescent="0.25">
      <c r="A68" s="19"/>
      <c r="B68" s="25" t="s">
        <v>266</v>
      </c>
      <c r="C68" s="11"/>
      <c r="D68" s="37">
        <v>6949</v>
      </c>
      <c r="E68" s="37"/>
      <c r="F68" s="11"/>
      <c r="G68" s="37">
        <v>17039</v>
      </c>
      <c r="H68" s="37"/>
      <c r="I68" s="11"/>
      <c r="J68" s="37">
        <v>2257</v>
      </c>
      <c r="K68" s="37"/>
      <c r="L68" s="11"/>
      <c r="M68" s="81" t="s">
        <v>209</v>
      </c>
      <c r="N68" s="81"/>
      <c r="O68" s="11"/>
      <c r="P68" s="37">
        <v>26245</v>
      </c>
      <c r="Q68" s="37"/>
      <c r="R68" s="11"/>
    </row>
    <row r="69" spans="1:18" ht="15.75" x14ac:dyDescent="0.25">
      <c r="A69" s="19"/>
      <c r="B69" s="21" t="s">
        <v>240</v>
      </c>
      <c r="C69" s="22"/>
      <c r="D69" s="82" t="s">
        <v>209</v>
      </c>
      <c r="E69" s="82"/>
      <c r="F69" s="22"/>
      <c r="G69" s="83">
        <v>310576</v>
      </c>
      <c r="H69" s="83"/>
      <c r="I69" s="22"/>
      <c r="J69" s="83">
        <v>46213</v>
      </c>
      <c r="K69" s="83"/>
      <c r="L69" s="22"/>
      <c r="M69" s="82" t="s">
        <v>209</v>
      </c>
      <c r="N69" s="82"/>
      <c r="O69" s="22"/>
      <c r="P69" s="83">
        <v>356789</v>
      </c>
      <c r="Q69" s="83"/>
      <c r="R69" s="22"/>
    </row>
    <row r="70" spans="1:18" ht="15.75" x14ac:dyDescent="0.25">
      <c r="A70" s="19"/>
      <c r="B70" s="25" t="s">
        <v>267</v>
      </c>
      <c r="C70" s="11"/>
      <c r="D70" s="81" t="s">
        <v>209</v>
      </c>
      <c r="E70" s="81"/>
      <c r="F70" s="11"/>
      <c r="G70" s="37">
        <v>239279</v>
      </c>
      <c r="H70" s="37"/>
      <c r="I70" s="11"/>
      <c r="J70" s="37">
        <v>29517</v>
      </c>
      <c r="K70" s="37"/>
      <c r="L70" s="11"/>
      <c r="M70" s="46" t="s">
        <v>268</v>
      </c>
      <c r="N70" s="46"/>
      <c r="O70" s="70" t="s">
        <v>155</v>
      </c>
      <c r="P70" s="37">
        <v>266448</v>
      </c>
      <c r="Q70" s="37"/>
      <c r="R70" s="11"/>
    </row>
    <row r="71" spans="1:18" ht="15.75" x14ac:dyDescent="0.25">
      <c r="A71" s="19"/>
      <c r="B71" s="21" t="s">
        <v>243</v>
      </c>
      <c r="C71" s="22"/>
      <c r="D71" s="83">
        <v>583849</v>
      </c>
      <c r="E71" s="83"/>
      <c r="F71" s="22"/>
      <c r="G71" s="83">
        <v>101430</v>
      </c>
      <c r="H71" s="83"/>
      <c r="I71" s="22"/>
      <c r="J71" s="82" t="s">
        <v>209</v>
      </c>
      <c r="K71" s="82"/>
      <c r="L71" s="22"/>
      <c r="M71" s="60" t="s">
        <v>269</v>
      </c>
      <c r="N71" s="60"/>
      <c r="O71" s="23" t="s">
        <v>155</v>
      </c>
      <c r="P71" s="82" t="s">
        <v>209</v>
      </c>
      <c r="Q71" s="82"/>
      <c r="R71" s="22"/>
    </row>
    <row r="72" spans="1:18" ht="15.75" x14ac:dyDescent="0.25">
      <c r="A72" s="19"/>
      <c r="B72" s="25" t="s">
        <v>270</v>
      </c>
      <c r="C72" s="11"/>
      <c r="D72" s="37">
        <v>10000</v>
      </c>
      <c r="E72" s="37"/>
      <c r="F72" s="11"/>
      <c r="G72" s="81" t="s">
        <v>209</v>
      </c>
      <c r="H72" s="81"/>
      <c r="I72" s="11"/>
      <c r="J72" s="81" t="s">
        <v>209</v>
      </c>
      <c r="K72" s="81"/>
      <c r="L72" s="11"/>
      <c r="M72" s="81" t="s">
        <v>209</v>
      </c>
      <c r="N72" s="81"/>
      <c r="O72" s="11"/>
      <c r="P72" s="37">
        <v>10000</v>
      </c>
      <c r="Q72" s="37"/>
      <c r="R72" s="11"/>
    </row>
    <row r="73" spans="1:18" ht="26.25" thickBot="1" x14ac:dyDescent="0.3">
      <c r="A73" s="19"/>
      <c r="B73" s="21" t="s">
        <v>246</v>
      </c>
      <c r="C73" s="22"/>
      <c r="D73" s="91">
        <v>2070</v>
      </c>
      <c r="E73" s="91"/>
      <c r="F73" s="22"/>
      <c r="G73" s="38">
        <v>88</v>
      </c>
      <c r="H73" s="38"/>
      <c r="I73" s="22"/>
      <c r="J73" s="92" t="s">
        <v>209</v>
      </c>
      <c r="K73" s="92"/>
      <c r="L73" s="22"/>
      <c r="M73" s="92" t="s">
        <v>209</v>
      </c>
      <c r="N73" s="92"/>
      <c r="O73" s="22"/>
      <c r="P73" s="91">
        <v>2158</v>
      </c>
      <c r="Q73" s="91"/>
      <c r="R73" s="22"/>
    </row>
    <row r="74" spans="1:18" ht="16.5" thickBot="1" x14ac:dyDescent="0.3">
      <c r="A74" s="19"/>
      <c r="B74" s="25" t="s">
        <v>247</v>
      </c>
      <c r="C74" s="11"/>
      <c r="D74" s="29" t="s">
        <v>151</v>
      </c>
      <c r="E74" s="30">
        <v>695329</v>
      </c>
      <c r="F74" s="11"/>
      <c r="G74" s="29" t="s">
        <v>151</v>
      </c>
      <c r="H74" s="30">
        <v>674216</v>
      </c>
      <c r="I74" s="11"/>
      <c r="J74" s="29" t="s">
        <v>151</v>
      </c>
      <c r="K74" s="30">
        <v>111071</v>
      </c>
      <c r="L74" s="11"/>
      <c r="M74" s="29" t="s">
        <v>151</v>
      </c>
      <c r="N74" s="77" t="s">
        <v>271</v>
      </c>
      <c r="O74" s="70" t="s">
        <v>155</v>
      </c>
      <c r="P74" s="29" t="s">
        <v>151</v>
      </c>
      <c r="Q74" s="30">
        <v>792989</v>
      </c>
      <c r="R74" s="11"/>
    </row>
    <row r="75" spans="1:18" ht="26.25" thickTop="1" x14ac:dyDescent="0.25">
      <c r="A75" s="19"/>
      <c r="B75" s="65" t="s">
        <v>249</v>
      </c>
      <c r="C75" s="22"/>
      <c r="D75" s="96"/>
      <c r="E75" s="96"/>
      <c r="F75" s="22"/>
      <c r="G75" s="96"/>
      <c r="H75" s="96"/>
      <c r="I75" s="22"/>
      <c r="J75" s="96"/>
      <c r="K75" s="96"/>
      <c r="L75" s="22"/>
      <c r="M75" s="96"/>
      <c r="N75" s="96"/>
      <c r="O75" s="22"/>
      <c r="P75" s="96"/>
      <c r="Q75" s="96"/>
      <c r="R75" s="22"/>
    </row>
    <row r="76" spans="1:18" ht="15.75" x14ac:dyDescent="0.25">
      <c r="A76" s="19"/>
      <c r="B76" s="25" t="s">
        <v>36</v>
      </c>
      <c r="C76" s="11"/>
      <c r="D76" s="80"/>
      <c r="E76" s="80"/>
      <c r="F76" s="11"/>
      <c r="G76" s="80"/>
      <c r="H76" s="80"/>
      <c r="I76" s="11"/>
      <c r="J76" s="80"/>
      <c r="K76" s="80"/>
      <c r="L76" s="11"/>
      <c r="M76" s="80"/>
      <c r="N76" s="80"/>
      <c r="O76" s="11"/>
      <c r="P76" s="80"/>
      <c r="Q76" s="80"/>
      <c r="R76" s="11"/>
    </row>
    <row r="77" spans="1:18" ht="15.75" x14ac:dyDescent="0.25">
      <c r="A77" s="19"/>
      <c r="B77" s="66" t="s">
        <v>250</v>
      </c>
      <c r="C77" s="22"/>
      <c r="D77" s="23" t="s">
        <v>151</v>
      </c>
      <c r="E77" s="27">
        <v>296</v>
      </c>
      <c r="F77" s="22"/>
      <c r="G77" s="23" t="s">
        <v>151</v>
      </c>
      <c r="H77" s="24">
        <v>11590</v>
      </c>
      <c r="I77" s="22"/>
      <c r="J77" s="23" t="s">
        <v>151</v>
      </c>
      <c r="K77" s="24">
        <v>2264</v>
      </c>
      <c r="L77" s="22"/>
      <c r="M77" s="23" t="s">
        <v>151</v>
      </c>
      <c r="N77" s="67" t="s">
        <v>209</v>
      </c>
      <c r="O77" s="22"/>
      <c r="P77" s="23" t="s">
        <v>151</v>
      </c>
      <c r="Q77" s="24">
        <v>14150</v>
      </c>
      <c r="R77" s="22"/>
    </row>
    <row r="78" spans="1:18" ht="25.5" x14ac:dyDescent="0.25">
      <c r="A78" s="19"/>
      <c r="B78" s="68" t="s">
        <v>251</v>
      </c>
      <c r="C78" s="11"/>
      <c r="D78" s="37">
        <v>19340</v>
      </c>
      <c r="E78" s="37"/>
      <c r="F78" s="11"/>
      <c r="G78" s="37">
        <v>3861</v>
      </c>
      <c r="H78" s="37"/>
      <c r="I78" s="11"/>
      <c r="J78" s="37">
        <v>7330</v>
      </c>
      <c r="K78" s="37"/>
      <c r="L78" s="11"/>
      <c r="M78" s="81" t="s">
        <v>209</v>
      </c>
      <c r="N78" s="81"/>
      <c r="O78" s="11"/>
      <c r="P78" s="37">
        <v>30531</v>
      </c>
      <c r="Q78" s="37"/>
      <c r="R78" s="11"/>
    </row>
    <row r="79" spans="1:18" ht="15.75" x14ac:dyDescent="0.25">
      <c r="A79" s="19"/>
      <c r="B79" s="66" t="s">
        <v>272</v>
      </c>
      <c r="C79" s="22"/>
      <c r="D79" s="60">
        <v>29</v>
      </c>
      <c r="E79" s="60"/>
      <c r="F79" s="22"/>
      <c r="G79" s="82" t="s">
        <v>209</v>
      </c>
      <c r="H79" s="82"/>
      <c r="I79" s="22"/>
      <c r="J79" s="82" t="s">
        <v>209</v>
      </c>
      <c r="K79" s="82"/>
      <c r="L79" s="22"/>
      <c r="M79" s="82" t="s">
        <v>209</v>
      </c>
      <c r="N79" s="82"/>
      <c r="O79" s="22"/>
      <c r="P79" s="60">
        <v>29</v>
      </c>
      <c r="Q79" s="60"/>
      <c r="R79" s="22"/>
    </row>
    <row r="80" spans="1:18" ht="16.5" thickBot="1" x14ac:dyDescent="0.3">
      <c r="A80" s="19"/>
      <c r="B80" s="68" t="s">
        <v>273</v>
      </c>
      <c r="C80" s="11"/>
      <c r="D80" s="84">
        <v>3000</v>
      </c>
      <c r="E80" s="84"/>
      <c r="F80" s="11"/>
      <c r="G80" s="86" t="s">
        <v>209</v>
      </c>
      <c r="H80" s="86"/>
      <c r="I80" s="11"/>
      <c r="J80" s="86" t="s">
        <v>209</v>
      </c>
      <c r="K80" s="86"/>
      <c r="L80" s="11"/>
      <c r="M80" s="86" t="s">
        <v>209</v>
      </c>
      <c r="N80" s="86"/>
      <c r="O80" s="11"/>
      <c r="P80" s="84">
        <v>3000</v>
      </c>
      <c r="Q80" s="84"/>
      <c r="R80" s="11"/>
    </row>
    <row r="81" spans="1:18" ht="15.75" x14ac:dyDescent="0.25">
      <c r="A81" s="19"/>
      <c r="B81" s="21" t="s">
        <v>252</v>
      </c>
      <c r="C81" s="22"/>
      <c r="D81" s="87">
        <v>22665</v>
      </c>
      <c r="E81" s="87"/>
      <c r="F81" s="22"/>
      <c r="G81" s="87">
        <v>15451</v>
      </c>
      <c r="H81" s="87"/>
      <c r="I81" s="22"/>
      <c r="J81" s="87">
        <v>9594</v>
      </c>
      <c r="K81" s="87"/>
      <c r="L81" s="22"/>
      <c r="M81" s="79"/>
      <c r="N81" s="79"/>
      <c r="O81" s="22"/>
      <c r="P81" s="87">
        <v>47710</v>
      </c>
      <c r="Q81" s="87"/>
      <c r="R81" s="22"/>
    </row>
    <row r="82" spans="1:18" ht="15.75" x14ac:dyDescent="0.25">
      <c r="A82" s="19"/>
      <c r="B82" s="72"/>
      <c r="C82" s="11"/>
      <c r="D82" s="80"/>
      <c r="E82" s="80"/>
      <c r="F82" s="11"/>
      <c r="G82" s="80"/>
      <c r="H82" s="80"/>
      <c r="I82" s="11"/>
      <c r="J82" s="80"/>
      <c r="K82" s="80"/>
      <c r="L82" s="11"/>
      <c r="M82" s="80"/>
      <c r="N82" s="80"/>
      <c r="O82" s="11"/>
      <c r="P82" s="80"/>
      <c r="Q82" s="80"/>
      <c r="R82" s="11"/>
    </row>
    <row r="83" spans="1:18" ht="25.5" x14ac:dyDescent="0.25">
      <c r="A83" s="19"/>
      <c r="B83" s="21" t="s">
        <v>274</v>
      </c>
      <c r="C83" s="22"/>
      <c r="D83" s="83">
        <v>541469</v>
      </c>
      <c r="E83" s="83"/>
      <c r="F83" s="22"/>
      <c r="G83" s="82" t="s">
        <v>209</v>
      </c>
      <c r="H83" s="82"/>
      <c r="I83" s="22"/>
      <c r="J83" s="82" t="s">
        <v>209</v>
      </c>
      <c r="K83" s="82"/>
      <c r="L83" s="22"/>
      <c r="M83" s="82" t="s">
        <v>209</v>
      </c>
      <c r="N83" s="82"/>
      <c r="O83" s="22"/>
      <c r="P83" s="83">
        <v>541469</v>
      </c>
      <c r="Q83" s="83"/>
      <c r="R83" s="22"/>
    </row>
    <row r="84" spans="1:18" ht="15.75" x14ac:dyDescent="0.25">
      <c r="A84" s="19"/>
      <c r="B84" s="25" t="s">
        <v>275</v>
      </c>
      <c r="C84" s="11"/>
      <c r="D84" s="37">
        <v>2500</v>
      </c>
      <c r="E84" s="37"/>
      <c r="F84" s="11"/>
      <c r="G84" s="81" t="s">
        <v>209</v>
      </c>
      <c r="H84" s="81"/>
      <c r="I84" s="11"/>
      <c r="J84" s="81" t="s">
        <v>209</v>
      </c>
      <c r="K84" s="81"/>
      <c r="L84" s="11"/>
      <c r="M84" s="81" t="s">
        <v>209</v>
      </c>
      <c r="N84" s="81"/>
      <c r="O84" s="11"/>
      <c r="P84" s="37">
        <v>2500</v>
      </c>
      <c r="Q84" s="37"/>
      <c r="R84" s="11"/>
    </row>
    <row r="85" spans="1:18" ht="16.5" thickBot="1" x14ac:dyDescent="0.3">
      <c r="A85" s="19"/>
      <c r="B85" s="21" t="s">
        <v>255</v>
      </c>
      <c r="C85" s="22"/>
      <c r="D85" s="38" t="s">
        <v>276</v>
      </c>
      <c r="E85" s="38"/>
      <c r="F85" s="23" t="s">
        <v>155</v>
      </c>
      <c r="G85" s="91">
        <v>74916</v>
      </c>
      <c r="H85" s="91"/>
      <c r="I85" s="22"/>
      <c r="J85" s="38">
        <v>47</v>
      </c>
      <c r="K85" s="38"/>
      <c r="L85" s="22"/>
      <c r="M85" s="92" t="s">
        <v>209</v>
      </c>
      <c r="N85" s="92"/>
      <c r="O85" s="22"/>
      <c r="P85" s="91">
        <v>74420</v>
      </c>
      <c r="Q85" s="91"/>
      <c r="R85" s="22"/>
    </row>
    <row r="86" spans="1:18" ht="15.75" x14ac:dyDescent="0.25">
      <c r="A86" s="19"/>
      <c r="B86" s="25" t="s">
        <v>257</v>
      </c>
      <c r="C86" s="11"/>
      <c r="D86" s="93">
        <v>566091</v>
      </c>
      <c r="E86" s="93"/>
      <c r="F86" s="11"/>
      <c r="G86" s="93">
        <v>90367</v>
      </c>
      <c r="H86" s="93"/>
      <c r="I86" s="11"/>
      <c r="J86" s="93">
        <v>9641</v>
      </c>
      <c r="K86" s="93"/>
      <c r="L86" s="11"/>
      <c r="M86" s="94" t="s">
        <v>209</v>
      </c>
      <c r="N86" s="94"/>
      <c r="O86" s="11"/>
      <c r="P86" s="93">
        <v>666099</v>
      </c>
      <c r="Q86" s="93"/>
      <c r="R86" s="11"/>
    </row>
    <row r="87" spans="1:18" ht="16.5" thickBot="1" x14ac:dyDescent="0.3">
      <c r="A87" s="19"/>
      <c r="B87" s="21" t="s">
        <v>258</v>
      </c>
      <c r="C87" s="22"/>
      <c r="D87" s="91">
        <v>129238</v>
      </c>
      <c r="E87" s="91"/>
      <c r="F87" s="22"/>
      <c r="G87" s="91">
        <v>583849</v>
      </c>
      <c r="H87" s="91"/>
      <c r="I87" s="22"/>
      <c r="J87" s="91">
        <v>101430</v>
      </c>
      <c r="K87" s="91"/>
      <c r="L87" s="22"/>
      <c r="M87" s="38" t="s">
        <v>271</v>
      </c>
      <c r="N87" s="38"/>
      <c r="O87" s="23" t="s">
        <v>155</v>
      </c>
      <c r="P87" s="91">
        <v>126890</v>
      </c>
      <c r="Q87" s="91"/>
      <c r="R87" s="22"/>
    </row>
    <row r="88" spans="1:18" ht="16.5" thickBot="1" x14ac:dyDescent="0.3">
      <c r="A88" s="19"/>
      <c r="B88" s="25" t="s">
        <v>277</v>
      </c>
      <c r="C88" s="11"/>
      <c r="D88" s="29" t="s">
        <v>151</v>
      </c>
      <c r="E88" s="30">
        <v>695329</v>
      </c>
      <c r="F88" s="11"/>
      <c r="G88" s="29" t="s">
        <v>151</v>
      </c>
      <c r="H88" s="30">
        <v>674216</v>
      </c>
      <c r="I88" s="11"/>
      <c r="J88" s="29" t="s">
        <v>151</v>
      </c>
      <c r="K88" s="30">
        <v>111071</v>
      </c>
      <c r="L88" s="11"/>
      <c r="M88" s="29" t="s">
        <v>151</v>
      </c>
      <c r="N88" s="77" t="s">
        <v>271</v>
      </c>
      <c r="O88" s="70" t="s">
        <v>155</v>
      </c>
      <c r="P88" s="29" t="s">
        <v>151</v>
      </c>
      <c r="Q88" s="30">
        <v>792989</v>
      </c>
      <c r="R88" s="11"/>
    </row>
    <row r="89" spans="1:18" ht="16.5" thickTop="1" x14ac:dyDescent="0.25">
      <c r="A89" s="19"/>
      <c r="B89" s="32"/>
      <c r="C89" s="32"/>
      <c r="D89" s="32"/>
      <c r="E89" s="32"/>
      <c r="F89" s="32"/>
      <c r="G89" s="32"/>
      <c r="H89" s="32"/>
      <c r="I89" s="32"/>
      <c r="J89" s="32"/>
      <c r="K89" s="32"/>
      <c r="L89" s="32"/>
      <c r="M89" s="32"/>
      <c r="N89" s="32"/>
      <c r="O89" s="32"/>
      <c r="P89" s="32"/>
      <c r="Q89" s="32"/>
      <c r="R89" s="32"/>
    </row>
    <row r="90" spans="1:18" ht="15.75" x14ac:dyDescent="0.25">
      <c r="A90" s="19"/>
      <c r="B90" s="31"/>
      <c r="C90" s="31"/>
      <c r="D90" s="31"/>
      <c r="E90" s="31"/>
      <c r="F90" s="31"/>
      <c r="G90" s="31"/>
      <c r="H90" s="31"/>
      <c r="I90" s="31"/>
      <c r="J90" s="31"/>
      <c r="K90" s="31"/>
      <c r="L90" s="31"/>
      <c r="M90" s="31"/>
      <c r="N90" s="31"/>
      <c r="O90" s="31"/>
      <c r="P90" s="31"/>
      <c r="Q90" s="31"/>
      <c r="R90" s="31"/>
    </row>
    <row r="91" spans="1:18" x14ac:dyDescent="0.25">
      <c r="A91" s="19"/>
      <c r="B91" s="115" t="s">
        <v>278</v>
      </c>
      <c r="C91" s="115"/>
      <c r="D91" s="115"/>
      <c r="E91" s="115"/>
      <c r="F91" s="115"/>
      <c r="G91" s="115"/>
      <c r="H91" s="115"/>
      <c r="I91" s="115"/>
      <c r="J91" s="115"/>
      <c r="K91" s="115"/>
      <c r="L91" s="115"/>
      <c r="M91" s="115"/>
      <c r="N91" s="115"/>
      <c r="O91" s="115"/>
      <c r="P91" s="115"/>
      <c r="Q91" s="115"/>
      <c r="R91" s="115"/>
    </row>
    <row r="92" spans="1:18" ht="15.75" x14ac:dyDescent="0.25">
      <c r="A92" s="19"/>
      <c r="B92" s="31"/>
      <c r="C92" s="31"/>
      <c r="D92" s="31"/>
      <c r="E92" s="31"/>
      <c r="F92" s="31"/>
      <c r="G92" s="31"/>
      <c r="H92" s="31"/>
      <c r="I92" s="31"/>
      <c r="J92" s="31"/>
      <c r="K92" s="31"/>
      <c r="L92" s="31"/>
      <c r="M92" s="31"/>
      <c r="N92" s="31"/>
      <c r="O92" s="31"/>
      <c r="P92" s="31"/>
      <c r="Q92" s="31"/>
      <c r="R92" s="31"/>
    </row>
    <row r="93" spans="1:18" x14ac:dyDescent="0.25">
      <c r="A93" s="19"/>
      <c r="B93" s="115" t="s">
        <v>279</v>
      </c>
      <c r="C93" s="115"/>
      <c r="D93" s="115"/>
      <c r="E93" s="115"/>
      <c r="F93" s="115"/>
      <c r="G93" s="115"/>
      <c r="H93" s="115"/>
      <c r="I93" s="115"/>
      <c r="J93" s="115"/>
      <c r="K93" s="115"/>
      <c r="L93" s="115"/>
      <c r="M93" s="115"/>
      <c r="N93" s="115"/>
      <c r="O93" s="115"/>
      <c r="P93" s="115"/>
      <c r="Q93" s="115"/>
      <c r="R93" s="115"/>
    </row>
    <row r="94" spans="1:18" ht="15.75" x14ac:dyDescent="0.25">
      <c r="A94" s="19"/>
      <c r="B94" s="31"/>
      <c r="C94" s="31"/>
      <c r="D94" s="31"/>
      <c r="E94" s="31"/>
      <c r="F94" s="31"/>
      <c r="G94" s="31"/>
      <c r="H94" s="31"/>
      <c r="I94" s="31"/>
      <c r="J94" s="31"/>
      <c r="K94" s="31"/>
      <c r="L94" s="31"/>
      <c r="M94" s="31"/>
      <c r="N94" s="31"/>
      <c r="O94" s="31"/>
      <c r="P94" s="31"/>
      <c r="Q94" s="31"/>
      <c r="R94" s="31"/>
    </row>
    <row r="95" spans="1:18" x14ac:dyDescent="0.25">
      <c r="A95" s="19"/>
      <c r="B95" s="31"/>
      <c r="C95" s="32"/>
      <c r="D95" s="33" t="s">
        <v>225</v>
      </c>
      <c r="E95" s="33"/>
      <c r="F95" s="32"/>
      <c r="G95" s="33" t="s">
        <v>226</v>
      </c>
      <c r="H95" s="33"/>
      <c r="I95" s="32"/>
      <c r="J95" s="33" t="s">
        <v>226</v>
      </c>
      <c r="K95" s="33"/>
      <c r="L95" s="32"/>
      <c r="M95" s="33" t="s">
        <v>230</v>
      </c>
      <c r="N95" s="33"/>
      <c r="O95" s="32"/>
      <c r="P95" s="33" t="s">
        <v>207</v>
      </c>
      <c r="Q95" s="33"/>
      <c r="R95" s="32"/>
    </row>
    <row r="96" spans="1:18" x14ac:dyDescent="0.25">
      <c r="A96" s="19"/>
      <c r="B96" s="31"/>
      <c r="C96" s="32"/>
      <c r="D96" s="33"/>
      <c r="E96" s="33"/>
      <c r="F96" s="32"/>
      <c r="G96" s="33" t="s">
        <v>227</v>
      </c>
      <c r="H96" s="33"/>
      <c r="I96" s="32"/>
      <c r="J96" s="33" t="s">
        <v>229</v>
      </c>
      <c r="K96" s="33"/>
      <c r="L96" s="32"/>
      <c r="M96" s="33"/>
      <c r="N96" s="33"/>
      <c r="O96" s="32"/>
      <c r="P96" s="33"/>
      <c r="Q96" s="33"/>
      <c r="R96" s="32"/>
    </row>
    <row r="97" spans="1:18" x14ac:dyDescent="0.25">
      <c r="A97" s="19"/>
      <c r="B97" s="31"/>
      <c r="C97" s="32"/>
      <c r="D97" s="33"/>
      <c r="E97" s="33"/>
      <c r="F97" s="32"/>
      <c r="G97" s="33" t="s">
        <v>228</v>
      </c>
      <c r="H97" s="33"/>
      <c r="I97" s="32"/>
      <c r="J97" s="33" t="s">
        <v>227</v>
      </c>
      <c r="K97" s="33"/>
      <c r="L97" s="32"/>
      <c r="M97" s="33"/>
      <c r="N97" s="33"/>
      <c r="O97" s="32"/>
      <c r="P97" s="33"/>
      <c r="Q97" s="33"/>
      <c r="R97" s="32"/>
    </row>
    <row r="98" spans="1:18" ht="15.75" thickBot="1" x14ac:dyDescent="0.3">
      <c r="A98" s="19"/>
      <c r="B98" s="31"/>
      <c r="C98" s="32"/>
      <c r="D98" s="34"/>
      <c r="E98" s="34"/>
      <c r="F98" s="32"/>
      <c r="G98" s="78"/>
      <c r="H98" s="78"/>
      <c r="I98" s="32"/>
      <c r="J98" s="34" t="s">
        <v>228</v>
      </c>
      <c r="K98" s="34"/>
      <c r="L98" s="32"/>
      <c r="M98" s="34"/>
      <c r="N98" s="34"/>
      <c r="O98" s="32"/>
      <c r="P98" s="34"/>
      <c r="Q98" s="34"/>
      <c r="R98" s="32"/>
    </row>
    <row r="99" spans="1:18" ht="15.75" x14ac:dyDescent="0.25">
      <c r="A99" s="19"/>
      <c r="B99" s="21" t="s">
        <v>208</v>
      </c>
      <c r="C99" s="22"/>
      <c r="D99" s="97" t="s">
        <v>151</v>
      </c>
      <c r="E99" s="71" t="s">
        <v>209</v>
      </c>
      <c r="F99" s="22"/>
      <c r="G99" s="97" t="s">
        <v>151</v>
      </c>
      <c r="H99" s="53">
        <v>72314</v>
      </c>
      <c r="I99" s="22"/>
      <c r="J99" s="97" t="s">
        <v>151</v>
      </c>
      <c r="K99" s="53">
        <v>17230</v>
      </c>
      <c r="L99" s="22"/>
      <c r="M99" s="97" t="s">
        <v>151</v>
      </c>
      <c r="N99" s="98" t="s">
        <v>280</v>
      </c>
      <c r="O99" s="23" t="s">
        <v>155</v>
      </c>
      <c r="P99" s="97" t="s">
        <v>151</v>
      </c>
      <c r="Q99" s="53">
        <v>82441</v>
      </c>
      <c r="R99" s="22"/>
    </row>
    <row r="100" spans="1:18" ht="16.5" thickBot="1" x14ac:dyDescent="0.3">
      <c r="A100" s="19"/>
      <c r="B100" s="25" t="s">
        <v>281</v>
      </c>
      <c r="C100" s="11"/>
      <c r="D100" s="86" t="s">
        <v>209</v>
      </c>
      <c r="E100" s="86"/>
      <c r="F100" s="11"/>
      <c r="G100" s="84">
        <v>40937</v>
      </c>
      <c r="H100" s="84"/>
      <c r="I100" s="11"/>
      <c r="J100" s="84">
        <v>13004</v>
      </c>
      <c r="K100" s="84"/>
      <c r="L100" s="11"/>
      <c r="M100" s="85" t="s">
        <v>280</v>
      </c>
      <c r="N100" s="85"/>
      <c r="O100" s="70" t="s">
        <v>155</v>
      </c>
      <c r="P100" s="84">
        <v>46838</v>
      </c>
      <c r="Q100" s="84"/>
      <c r="R100" s="11"/>
    </row>
    <row r="101" spans="1:18" ht="16.5" thickBot="1" x14ac:dyDescent="0.3">
      <c r="A101" s="19"/>
      <c r="B101" s="21" t="s">
        <v>282</v>
      </c>
      <c r="C101" s="22"/>
      <c r="D101" s="99" t="s">
        <v>209</v>
      </c>
      <c r="E101" s="99"/>
      <c r="F101" s="22"/>
      <c r="G101" s="100">
        <v>31377</v>
      </c>
      <c r="H101" s="100"/>
      <c r="I101" s="22"/>
      <c r="J101" s="100">
        <v>4226</v>
      </c>
      <c r="K101" s="100"/>
      <c r="L101" s="22"/>
      <c r="M101" s="99" t="s">
        <v>209</v>
      </c>
      <c r="N101" s="99"/>
      <c r="O101" s="22"/>
      <c r="P101" s="100">
        <v>35603</v>
      </c>
      <c r="Q101" s="100"/>
      <c r="R101" s="22"/>
    </row>
    <row r="102" spans="1:18" ht="15.75" x14ac:dyDescent="0.25">
      <c r="A102" s="19"/>
      <c r="B102" s="72"/>
      <c r="C102" s="11"/>
      <c r="D102" s="101"/>
      <c r="E102" s="101"/>
      <c r="F102" s="11"/>
      <c r="G102" s="101"/>
      <c r="H102" s="101"/>
      <c r="I102" s="11"/>
      <c r="J102" s="101"/>
      <c r="K102" s="101"/>
      <c r="L102" s="11"/>
      <c r="M102" s="101"/>
      <c r="N102" s="101"/>
      <c r="O102" s="11"/>
      <c r="P102" s="101"/>
      <c r="Q102" s="101"/>
      <c r="R102" s="11"/>
    </row>
    <row r="103" spans="1:18" ht="15.75" x14ac:dyDescent="0.25">
      <c r="A103" s="19"/>
      <c r="B103" s="21" t="s">
        <v>67</v>
      </c>
      <c r="C103" s="22"/>
      <c r="D103" s="90"/>
      <c r="E103" s="90"/>
      <c r="F103" s="22"/>
      <c r="G103" s="90"/>
      <c r="H103" s="90"/>
      <c r="I103" s="22"/>
      <c r="J103" s="90"/>
      <c r="K103" s="90"/>
      <c r="L103" s="22"/>
      <c r="M103" s="90"/>
      <c r="N103" s="90"/>
      <c r="O103" s="22"/>
      <c r="P103" s="90"/>
      <c r="Q103" s="90"/>
      <c r="R103" s="22"/>
    </row>
    <row r="104" spans="1:18" ht="15.75" x14ac:dyDescent="0.25">
      <c r="A104" s="19"/>
      <c r="B104" s="25" t="s">
        <v>283</v>
      </c>
      <c r="C104" s="11"/>
      <c r="D104" s="37">
        <v>5059</v>
      </c>
      <c r="E104" s="37"/>
      <c r="F104" s="11"/>
      <c r="G104" s="37">
        <v>2623</v>
      </c>
      <c r="H104" s="37"/>
      <c r="I104" s="11"/>
      <c r="J104" s="37">
        <v>2825</v>
      </c>
      <c r="K104" s="37"/>
      <c r="L104" s="11"/>
      <c r="M104" s="81" t="s">
        <v>209</v>
      </c>
      <c r="N104" s="81"/>
      <c r="O104" s="11"/>
      <c r="P104" s="37">
        <v>10507</v>
      </c>
      <c r="Q104" s="37"/>
      <c r="R104" s="11"/>
    </row>
    <row r="105" spans="1:18" ht="15.75" x14ac:dyDescent="0.25">
      <c r="A105" s="19"/>
      <c r="B105" s="21" t="s">
        <v>284</v>
      </c>
      <c r="C105" s="22"/>
      <c r="D105" s="82" t="s">
        <v>209</v>
      </c>
      <c r="E105" s="82"/>
      <c r="F105" s="22"/>
      <c r="G105" s="83">
        <v>1587</v>
      </c>
      <c r="H105" s="83"/>
      <c r="I105" s="22"/>
      <c r="J105" s="83">
        <v>1056</v>
      </c>
      <c r="K105" s="83"/>
      <c r="L105" s="22"/>
      <c r="M105" s="82" t="s">
        <v>209</v>
      </c>
      <c r="N105" s="82"/>
      <c r="O105" s="22"/>
      <c r="P105" s="83">
        <v>2643</v>
      </c>
      <c r="Q105" s="83"/>
      <c r="R105" s="22"/>
    </row>
    <row r="106" spans="1:18" ht="15.75" x14ac:dyDescent="0.25">
      <c r="A106" s="19"/>
      <c r="B106" s="25" t="s">
        <v>285</v>
      </c>
      <c r="C106" s="11"/>
      <c r="D106" s="81" t="s">
        <v>209</v>
      </c>
      <c r="E106" s="81"/>
      <c r="F106" s="11"/>
      <c r="G106" s="46">
        <v>571</v>
      </c>
      <c r="H106" s="46"/>
      <c r="I106" s="11"/>
      <c r="J106" s="46">
        <v>4</v>
      </c>
      <c r="K106" s="46"/>
      <c r="L106" s="11"/>
      <c r="M106" s="81" t="s">
        <v>209</v>
      </c>
      <c r="N106" s="81"/>
      <c r="O106" s="11"/>
      <c r="P106" s="46">
        <v>575</v>
      </c>
      <c r="Q106" s="46"/>
      <c r="R106" s="11"/>
    </row>
    <row r="107" spans="1:18" ht="16.5" thickBot="1" x14ac:dyDescent="0.3">
      <c r="A107" s="19"/>
      <c r="B107" s="21" t="s">
        <v>286</v>
      </c>
      <c r="C107" s="22"/>
      <c r="D107" s="92" t="s">
        <v>209</v>
      </c>
      <c r="E107" s="92"/>
      <c r="F107" s="22"/>
      <c r="G107" s="91">
        <v>7545</v>
      </c>
      <c r="H107" s="91"/>
      <c r="I107" s="22"/>
      <c r="J107" s="91">
        <v>1423</v>
      </c>
      <c r="K107" s="91"/>
      <c r="L107" s="22"/>
      <c r="M107" s="92" t="s">
        <v>209</v>
      </c>
      <c r="N107" s="92"/>
      <c r="O107" s="22"/>
      <c r="P107" s="91">
        <v>8968</v>
      </c>
      <c r="Q107" s="91"/>
      <c r="R107" s="22"/>
    </row>
    <row r="108" spans="1:18" ht="16.5" thickBot="1" x14ac:dyDescent="0.3">
      <c r="A108" s="19"/>
      <c r="B108" s="25" t="s">
        <v>287</v>
      </c>
      <c r="C108" s="11"/>
      <c r="D108" s="102">
        <v>5059</v>
      </c>
      <c r="E108" s="102"/>
      <c r="F108" s="11"/>
      <c r="G108" s="102">
        <v>12326</v>
      </c>
      <c r="H108" s="102"/>
      <c r="I108" s="11"/>
      <c r="J108" s="102">
        <v>5308</v>
      </c>
      <c r="K108" s="102"/>
      <c r="L108" s="11"/>
      <c r="M108" s="103" t="s">
        <v>209</v>
      </c>
      <c r="N108" s="103"/>
      <c r="O108" s="11"/>
      <c r="P108" s="102">
        <v>22693</v>
      </c>
      <c r="Q108" s="102"/>
      <c r="R108" s="11"/>
    </row>
    <row r="109" spans="1:18" ht="15.75" x14ac:dyDescent="0.25">
      <c r="A109" s="19"/>
      <c r="B109" s="21" t="s">
        <v>288</v>
      </c>
      <c r="C109" s="22"/>
      <c r="D109" s="104" t="s">
        <v>289</v>
      </c>
      <c r="E109" s="104"/>
      <c r="F109" s="23" t="s">
        <v>155</v>
      </c>
      <c r="G109" s="87">
        <v>19051</v>
      </c>
      <c r="H109" s="87"/>
      <c r="I109" s="22"/>
      <c r="J109" s="104" t="s">
        <v>290</v>
      </c>
      <c r="K109" s="104"/>
      <c r="L109" s="23" t="s">
        <v>155</v>
      </c>
      <c r="M109" s="88" t="s">
        <v>209</v>
      </c>
      <c r="N109" s="88"/>
      <c r="O109" s="22"/>
      <c r="P109" s="87">
        <v>12910</v>
      </c>
      <c r="Q109" s="87"/>
      <c r="R109" s="22"/>
    </row>
    <row r="110" spans="1:18" ht="15.75" x14ac:dyDescent="0.25">
      <c r="A110" s="19"/>
      <c r="B110" s="72"/>
      <c r="C110" s="11"/>
      <c r="D110" s="80"/>
      <c r="E110" s="80"/>
      <c r="F110" s="11"/>
      <c r="G110" s="80"/>
      <c r="H110" s="80"/>
      <c r="I110" s="11"/>
      <c r="J110" s="80"/>
      <c r="K110" s="80"/>
      <c r="L110" s="11"/>
      <c r="M110" s="80"/>
      <c r="N110" s="80"/>
      <c r="O110" s="11"/>
      <c r="P110" s="80"/>
      <c r="Q110" s="80"/>
      <c r="R110" s="11"/>
    </row>
    <row r="111" spans="1:18" ht="15.75" x14ac:dyDescent="0.25">
      <c r="A111" s="19"/>
      <c r="B111" s="21" t="s">
        <v>291</v>
      </c>
      <c r="C111" s="22"/>
      <c r="D111" s="90"/>
      <c r="E111" s="90"/>
      <c r="F111" s="22"/>
      <c r="G111" s="90"/>
      <c r="H111" s="90"/>
      <c r="I111" s="22"/>
      <c r="J111" s="90"/>
      <c r="K111" s="90"/>
      <c r="L111" s="22"/>
      <c r="M111" s="90"/>
      <c r="N111" s="90"/>
      <c r="O111" s="22"/>
      <c r="P111" s="90"/>
      <c r="Q111" s="90"/>
      <c r="R111" s="22"/>
    </row>
    <row r="112" spans="1:18" ht="15.75" x14ac:dyDescent="0.25">
      <c r="A112" s="19"/>
      <c r="B112" s="25" t="s">
        <v>292</v>
      </c>
      <c r="C112" s="11"/>
      <c r="D112" s="37">
        <v>11790</v>
      </c>
      <c r="E112" s="37"/>
      <c r="F112" s="11"/>
      <c r="G112" s="81" t="s">
        <v>209</v>
      </c>
      <c r="H112" s="81"/>
      <c r="I112" s="11"/>
      <c r="J112" s="46">
        <v>3</v>
      </c>
      <c r="K112" s="46"/>
      <c r="L112" s="11"/>
      <c r="M112" s="81" t="s">
        <v>209</v>
      </c>
      <c r="N112" s="81"/>
      <c r="O112" s="11"/>
      <c r="P112" s="37">
        <v>11793</v>
      </c>
      <c r="Q112" s="37"/>
      <c r="R112" s="11"/>
    </row>
    <row r="113" spans="1:18" ht="16.5" thickBot="1" x14ac:dyDescent="0.3">
      <c r="A113" s="19"/>
      <c r="B113" s="21" t="s">
        <v>293</v>
      </c>
      <c r="C113" s="22"/>
      <c r="D113" s="38" t="s">
        <v>294</v>
      </c>
      <c r="E113" s="38"/>
      <c r="F113" s="23" t="s">
        <v>155</v>
      </c>
      <c r="G113" s="38">
        <v>139</v>
      </c>
      <c r="H113" s="38"/>
      <c r="I113" s="22"/>
      <c r="J113" s="38">
        <v>133</v>
      </c>
      <c r="K113" s="38"/>
      <c r="L113" s="22"/>
      <c r="M113" s="92" t="s">
        <v>209</v>
      </c>
      <c r="N113" s="92"/>
      <c r="O113" s="22"/>
      <c r="P113" s="38">
        <v>205</v>
      </c>
      <c r="Q113" s="38"/>
      <c r="R113" s="22"/>
    </row>
    <row r="114" spans="1:18" ht="25.5" x14ac:dyDescent="0.25">
      <c r="A114" s="19"/>
      <c r="B114" s="25" t="s">
        <v>295</v>
      </c>
      <c r="C114" s="11"/>
      <c r="D114" s="105" t="s">
        <v>296</v>
      </c>
      <c r="E114" s="105"/>
      <c r="F114" s="70" t="s">
        <v>155</v>
      </c>
      <c r="G114" s="93">
        <v>18912</v>
      </c>
      <c r="H114" s="93"/>
      <c r="I114" s="11"/>
      <c r="J114" s="105" t="s">
        <v>297</v>
      </c>
      <c r="K114" s="105"/>
      <c r="L114" s="70" t="s">
        <v>155</v>
      </c>
      <c r="M114" s="94" t="s">
        <v>209</v>
      </c>
      <c r="N114" s="94"/>
      <c r="O114" s="11"/>
      <c r="P114" s="105">
        <v>912</v>
      </c>
      <c r="Q114" s="105"/>
      <c r="R114" s="11"/>
    </row>
    <row r="115" spans="1:18" ht="15.75" x14ac:dyDescent="0.25">
      <c r="A115" s="19"/>
      <c r="B115" s="21" t="s">
        <v>298</v>
      </c>
      <c r="C115" s="22"/>
      <c r="D115" s="60">
        <v>335</v>
      </c>
      <c r="E115" s="60"/>
      <c r="F115" s="22"/>
      <c r="G115" s="60">
        <v>3</v>
      </c>
      <c r="H115" s="60"/>
      <c r="I115" s="22"/>
      <c r="J115" s="60">
        <v>304</v>
      </c>
      <c r="K115" s="60"/>
      <c r="L115" s="22"/>
      <c r="M115" s="82" t="s">
        <v>209</v>
      </c>
      <c r="N115" s="82"/>
      <c r="O115" s="22"/>
      <c r="P115" s="60">
        <v>642</v>
      </c>
      <c r="Q115" s="60"/>
      <c r="R115" s="22"/>
    </row>
    <row r="116" spans="1:18" ht="26.25" thickBot="1" x14ac:dyDescent="0.3">
      <c r="A116" s="19"/>
      <c r="B116" s="25" t="s">
        <v>299</v>
      </c>
      <c r="C116" s="11"/>
      <c r="D116" s="84">
        <v>17387</v>
      </c>
      <c r="E116" s="84"/>
      <c r="F116" s="11"/>
      <c r="G116" s="85" t="s">
        <v>300</v>
      </c>
      <c r="H116" s="85"/>
      <c r="I116" s="70" t="s">
        <v>155</v>
      </c>
      <c r="J116" s="86" t="s">
        <v>209</v>
      </c>
      <c r="K116" s="86"/>
      <c r="L116" s="11"/>
      <c r="M116" s="85" t="s">
        <v>301</v>
      </c>
      <c r="N116" s="85"/>
      <c r="O116" s="70" t="s">
        <v>155</v>
      </c>
      <c r="P116" s="86" t="s">
        <v>209</v>
      </c>
      <c r="Q116" s="86"/>
      <c r="R116" s="11"/>
    </row>
    <row r="117" spans="1:18" ht="16.5" thickBot="1" x14ac:dyDescent="0.3">
      <c r="A117" s="19"/>
      <c r="B117" s="21" t="s">
        <v>302</v>
      </c>
      <c r="C117" s="22"/>
      <c r="D117" s="73" t="s">
        <v>151</v>
      </c>
      <c r="E117" s="75">
        <v>270</v>
      </c>
      <c r="F117" s="22"/>
      <c r="G117" s="73" t="s">
        <v>151</v>
      </c>
      <c r="H117" s="74">
        <v>17387</v>
      </c>
      <c r="I117" s="22"/>
      <c r="J117" s="73" t="s">
        <v>151</v>
      </c>
      <c r="K117" s="75" t="s">
        <v>300</v>
      </c>
      <c r="L117" s="23" t="s">
        <v>155</v>
      </c>
      <c r="M117" s="73" t="s">
        <v>151</v>
      </c>
      <c r="N117" s="75" t="s">
        <v>301</v>
      </c>
      <c r="O117" s="23" t="s">
        <v>155</v>
      </c>
      <c r="P117" s="73" t="s">
        <v>151</v>
      </c>
      <c r="Q117" s="75">
        <v>270</v>
      </c>
      <c r="R117" s="22"/>
    </row>
    <row r="118" spans="1:18" ht="16.5" thickTop="1" x14ac:dyDescent="0.25">
      <c r="A118" s="19"/>
      <c r="B118" s="28"/>
      <c r="C118" s="11"/>
      <c r="D118" s="89"/>
      <c r="E118" s="89"/>
      <c r="F118" s="11"/>
      <c r="G118" s="89"/>
      <c r="H118" s="89"/>
      <c r="I118" s="11"/>
      <c r="J118" s="89"/>
      <c r="K118" s="89"/>
      <c r="L118" s="11"/>
      <c r="M118" s="89"/>
      <c r="N118" s="89"/>
      <c r="O118" s="11"/>
      <c r="P118" s="89"/>
      <c r="Q118" s="89"/>
      <c r="R118" s="11"/>
    </row>
    <row r="119" spans="1:18" ht="15.75" x14ac:dyDescent="0.25">
      <c r="A119" s="19"/>
      <c r="B119" s="21" t="s">
        <v>303</v>
      </c>
      <c r="C119" s="22"/>
      <c r="D119" s="90"/>
      <c r="E119" s="90"/>
      <c r="F119" s="22"/>
      <c r="G119" s="90"/>
      <c r="H119" s="90"/>
      <c r="I119" s="22"/>
      <c r="J119" s="90"/>
      <c r="K119" s="90"/>
      <c r="L119" s="22"/>
      <c r="M119" s="90"/>
      <c r="N119" s="90"/>
      <c r="O119" s="22"/>
      <c r="P119" s="90"/>
      <c r="Q119" s="90"/>
      <c r="R119" s="22"/>
    </row>
    <row r="120" spans="1:18" ht="16.5" thickBot="1" x14ac:dyDescent="0.3">
      <c r="A120" s="19"/>
      <c r="B120" s="68" t="s">
        <v>304</v>
      </c>
      <c r="C120" s="11"/>
      <c r="D120" s="85" t="s">
        <v>305</v>
      </c>
      <c r="E120" s="85"/>
      <c r="F120" s="70" t="s">
        <v>155</v>
      </c>
      <c r="G120" s="85" t="s">
        <v>305</v>
      </c>
      <c r="H120" s="85"/>
      <c r="I120" s="70" t="s">
        <v>155</v>
      </c>
      <c r="J120" s="85" t="s">
        <v>305</v>
      </c>
      <c r="K120" s="85"/>
      <c r="L120" s="70" t="s">
        <v>155</v>
      </c>
      <c r="M120" s="84">
        <v>15916</v>
      </c>
      <c r="N120" s="84"/>
      <c r="O120" s="11"/>
      <c r="P120" s="85" t="s">
        <v>305</v>
      </c>
      <c r="Q120" s="85"/>
      <c r="R120" s="70" t="s">
        <v>155</v>
      </c>
    </row>
    <row r="121" spans="1:18" ht="16.5" thickBot="1" x14ac:dyDescent="0.3">
      <c r="A121" s="19"/>
      <c r="B121" s="21" t="s">
        <v>306</v>
      </c>
      <c r="C121" s="22"/>
      <c r="D121" s="73" t="s">
        <v>151</v>
      </c>
      <c r="E121" s="75" t="s">
        <v>307</v>
      </c>
      <c r="F121" s="23" t="s">
        <v>155</v>
      </c>
      <c r="G121" s="73" t="s">
        <v>151</v>
      </c>
      <c r="H121" s="74">
        <v>9429</v>
      </c>
      <c r="I121" s="22"/>
      <c r="J121" s="73" t="s">
        <v>151</v>
      </c>
      <c r="K121" s="75" t="s">
        <v>308</v>
      </c>
      <c r="L121" s="23" t="s">
        <v>155</v>
      </c>
      <c r="M121" s="73" t="s">
        <v>151</v>
      </c>
      <c r="N121" s="75">
        <v>51</v>
      </c>
      <c r="O121" s="22"/>
      <c r="P121" s="73" t="s">
        <v>151</v>
      </c>
      <c r="Q121" s="75" t="s">
        <v>307</v>
      </c>
      <c r="R121" s="23" t="s">
        <v>155</v>
      </c>
    </row>
    <row r="122" spans="1:18" ht="16.5" thickTop="1" x14ac:dyDescent="0.25">
      <c r="A122" s="19"/>
      <c r="B122" s="31"/>
      <c r="C122" s="31"/>
      <c r="D122" s="31"/>
      <c r="E122" s="31"/>
      <c r="F122" s="31"/>
      <c r="G122" s="31"/>
      <c r="H122" s="31"/>
      <c r="I122" s="31"/>
      <c r="J122" s="31"/>
      <c r="K122" s="31"/>
      <c r="L122" s="31"/>
      <c r="M122" s="31"/>
      <c r="N122" s="31"/>
      <c r="O122" s="31"/>
      <c r="P122" s="31"/>
      <c r="Q122" s="31"/>
      <c r="R122" s="31"/>
    </row>
    <row r="123" spans="1:18" x14ac:dyDescent="0.25">
      <c r="A123" s="19"/>
      <c r="B123" s="115" t="s">
        <v>278</v>
      </c>
      <c r="C123" s="115"/>
      <c r="D123" s="115"/>
      <c r="E123" s="115"/>
      <c r="F123" s="115"/>
      <c r="G123" s="115"/>
      <c r="H123" s="115"/>
      <c r="I123" s="115"/>
      <c r="J123" s="115"/>
      <c r="K123" s="115"/>
      <c r="L123" s="115"/>
      <c r="M123" s="115"/>
      <c r="N123" s="115"/>
      <c r="O123" s="115"/>
      <c r="P123" s="115"/>
      <c r="Q123" s="115"/>
      <c r="R123" s="115"/>
    </row>
    <row r="124" spans="1:18" ht="15.75" x14ac:dyDescent="0.25">
      <c r="A124" s="19"/>
      <c r="B124" s="31"/>
      <c r="C124" s="31"/>
      <c r="D124" s="31"/>
      <c r="E124" s="31"/>
      <c r="F124" s="31"/>
      <c r="G124" s="31"/>
      <c r="H124" s="31"/>
      <c r="I124" s="31"/>
      <c r="J124" s="31"/>
      <c r="K124" s="31"/>
      <c r="L124" s="31"/>
      <c r="M124" s="31"/>
      <c r="N124" s="31"/>
      <c r="O124" s="31"/>
      <c r="P124" s="31"/>
      <c r="Q124" s="31"/>
      <c r="R124" s="31"/>
    </row>
    <row r="125" spans="1:18" x14ac:dyDescent="0.25">
      <c r="A125" s="19"/>
      <c r="B125" s="115" t="s">
        <v>309</v>
      </c>
      <c r="C125" s="115"/>
      <c r="D125" s="115"/>
      <c r="E125" s="115"/>
      <c r="F125" s="115"/>
      <c r="G125" s="115"/>
      <c r="H125" s="115"/>
      <c r="I125" s="115"/>
      <c r="J125" s="115"/>
      <c r="K125" s="115"/>
      <c r="L125" s="115"/>
      <c r="M125" s="115"/>
      <c r="N125" s="115"/>
      <c r="O125" s="115"/>
      <c r="P125" s="115"/>
      <c r="Q125" s="115"/>
      <c r="R125" s="115"/>
    </row>
    <row r="126" spans="1:18" ht="15.75" x14ac:dyDescent="0.25">
      <c r="A126" s="19"/>
      <c r="B126" s="31"/>
      <c r="C126" s="31"/>
      <c r="D126" s="31"/>
      <c r="E126" s="31"/>
      <c r="F126" s="31"/>
      <c r="G126" s="31"/>
      <c r="H126" s="31"/>
      <c r="I126" s="31"/>
      <c r="J126" s="31"/>
      <c r="K126" s="31"/>
      <c r="L126" s="31"/>
      <c r="M126" s="31"/>
      <c r="N126" s="31"/>
      <c r="O126" s="31"/>
      <c r="P126" s="31"/>
      <c r="Q126" s="31"/>
      <c r="R126" s="31"/>
    </row>
    <row r="127" spans="1:18" ht="15.75" x14ac:dyDescent="0.25">
      <c r="A127" s="19"/>
      <c r="B127" s="11"/>
      <c r="C127" s="16"/>
      <c r="D127" s="32"/>
      <c r="E127" s="32"/>
      <c r="F127" s="16"/>
      <c r="G127" s="32"/>
      <c r="H127" s="32"/>
      <c r="I127" s="16"/>
      <c r="J127" s="33" t="s">
        <v>226</v>
      </c>
      <c r="K127" s="33"/>
      <c r="L127" s="16"/>
      <c r="M127" s="32"/>
      <c r="N127" s="32"/>
      <c r="O127" s="16"/>
      <c r="P127" s="32"/>
      <c r="Q127" s="32"/>
      <c r="R127" s="16"/>
    </row>
    <row r="128" spans="1:18" ht="15.75" x14ac:dyDescent="0.25">
      <c r="A128" s="19"/>
      <c r="B128" s="11"/>
      <c r="C128" s="16"/>
      <c r="D128" s="32"/>
      <c r="E128" s="32"/>
      <c r="F128" s="16"/>
      <c r="G128" s="33" t="s">
        <v>226</v>
      </c>
      <c r="H128" s="33"/>
      <c r="I128" s="16"/>
      <c r="J128" s="33" t="s">
        <v>229</v>
      </c>
      <c r="K128" s="33"/>
      <c r="L128" s="16"/>
      <c r="M128" s="32"/>
      <c r="N128" s="32"/>
      <c r="O128" s="16"/>
      <c r="P128" s="32"/>
      <c r="Q128" s="32"/>
      <c r="R128" s="16"/>
    </row>
    <row r="129" spans="1:18" ht="15.75" x14ac:dyDescent="0.25">
      <c r="A129" s="19"/>
      <c r="B129" s="11"/>
      <c r="C129" s="16"/>
      <c r="D129" s="32"/>
      <c r="E129" s="32"/>
      <c r="F129" s="16"/>
      <c r="G129" s="33" t="s">
        <v>227</v>
      </c>
      <c r="H129" s="33"/>
      <c r="I129" s="16"/>
      <c r="J129" s="33" t="s">
        <v>227</v>
      </c>
      <c r="K129" s="33"/>
      <c r="L129" s="16"/>
      <c r="M129" s="32"/>
      <c r="N129" s="32"/>
      <c r="O129" s="16"/>
      <c r="P129" s="32"/>
      <c r="Q129" s="32"/>
      <c r="R129" s="16"/>
    </row>
    <row r="130" spans="1:18" ht="16.5" thickBot="1" x14ac:dyDescent="0.3">
      <c r="A130" s="19"/>
      <c r="B130" s="11"/>
      <c r="C130" s="16"/>
      <c r="D130" s="34" t="s">
        <v>225</v>
      </c>
      <c r="E130" s="34"/>
      <c r="F130" s="16"/>
      <c r="G130" s="34" t="s">
        <v>228</v>
      </c>
      <c r="H130" s="34"/>
      <c r="I130" s="16"/>
      <c r="J130" s="34" t="s">
        <v>228</v>
      </c>
      <c r="K130" s="34"/>
      <c r="L130" s="16"/>
      <c r="M130" s="34" t="s">
        <v>230</v>
      </c>
      <c r="N130" s="34"/>
      <c r="O130" s="16"/>
      <c r="P130" s="34" t="s">
        <v>207</v>
      </c>
      <c r="Q130" s="34"/>
      <c r="R130" s="16"/>
    </row>
    <row r="131" spans="1:18" ht="15.75" x14ac:dyDescent="0.25">
      <c r="A131" s="19"/>
      <c r="B131" s="28"/>
      <c r="C131" s="11"/>
      <c r="D131" s="101"/>
      <c r="E131" s="101"/>
      <c r="F131" s="11"/>
      <c r="G131" s="101"/>
      <c r="H131" s="101"/>
      <c r="I131" s="11"/>
      <c r="J131" s="101"/>
      <c r="K131" s="101"/>
      <c r="L131" s="11"/>
      <c r="M131" s="101"/>
      <c r="N131" s="101"/>
      <c r="O131" s="11"/>
      <c r="P131" s="101"/>
      <c r="Q131" s="101"/>
      <c r="R131" s="11"/>
    </row>
    <row r="132" spans="1:18" ht="15.75" x14ac:dyDescent="0.25">
      <c r="A132" s="19"/>
      <c r="B132" s="21" t="s">
        <v>208</v>
      </c>
      <c r="C132" s="22"/>
      <c r="D132" s="23" t="s">
        <v>151</v>
      </c>
      <c r="E132" s="67" t="s">
        <v>209</v>
      </c>
      <c r="F132" s="22"/>
      <c r="G132" s="23" t="s">
        <v>151</v>
      </c>
      <c r="H132" s="24">
        <v>66428</v>
      </c>
      <c r="I132" s="22"/>
      <c r="J132" s="23" t="s">
        <v>151</v>
      </c>
      <c r="K132" s="24">
        <v>20359</v>
      </c>
      <c r="L132" s="22"/>
      <c r="M132" s="23" t="s">
        <v>151</v>
      </c>
      <c r="N132" s="27" t="s">
        <v>310</v>
      </c>
      <c r="O132" s="23" t="s">
        <v>155</v>
      </c>
      <c r="P132" s="23" t="s">
        <v>151</v>
      </c>
      <c r="Q132" s="24">
        <v>80559</v>
      </c>
      <c r="R132" s="22"/>
    </row>
    <row r="133" spans="1:18" ht="16.5" thickBot="1" x14ac:dyDescent="0.3">
      <c r="A133" s="19"/>
      <c r="B133" s="25" t="s">
        <v>281</v>
      </c>
      <c r="C133" s="11"/>
      <c r="D133" s="86" t="s">
        <v>209</v>
      </c>
      <c r="E133" s="86"/>
      <c r="F133" s="11"/>
      <c r="G133" s="84">
        <v>33765</v>
      </c>
      <c r="H133" s="84"/>
      <c r="I133" s="11"/>
      <c r="J133" s="84">
        <v>14117</v>
      </c>
      <c r="K133" s="84"/>
      <c r="L133" s="11"/>
      <c r="M133" s="85" t="s">
        <v>310</v>
      </c>
      <c r="N133" s="85"/>
      <c r="O133" s="70" t="s">
        <v>155</v>
      </c>
      <c r="P133" s="84">
        <v>41654</v>
      </c>
      <c r="Q133" s="84"/>
      <c r="R133" s="11"/>
    </row>
    <row r="134" spans="1:18" ht="15.75" x14ac:dyDescent="0.25">
      <c r="A134" s="19"/>
      <c r="B134" s="66" t="s">
        <v>282</v>
      </c>
      <c r="C134" s="22"/>
      <c r="D134" s="88" t="s">
        <v>209</v>
      </c>
      <c r="E134" s="88"/>
      <c r="F134" s="22"/>
      <c r="G134" s="87">
        <v>32663</v>
      </c>
      <c r="H134" s="87"/>
      <c r="I134" s="22"/>
      <c r="J134" s="87">
        <v>6242</v>
      </c>
      <c r="K134" s="87"/>
      <c r="L134" s="22"/>
      <c r="M134" s="88" t="s">
        <v>209</v>
      </c>
      <c r="N134" s="88"/>
      <c r="O134" s="22"/>
      <c r="P134" s="87">
        <v>38905</v>
      </c>
      <c r="Q134" s="87"/>
      <c r="R134" s="22"/>
    </row>
    <row r="135" spans="1:18" ht="15.75" x14ac:dyDescent="0.25">
      <c r="A135" s="19"/>
      <c r="B135" s="28"/>
      <c r="C135" s="11"/>
      <c r="D135" s="80"/>
      <c r="E135" s="80"/>
      <c r="F135" s="11"/>
      <c r="G135" s="80"/>
      <c r="H135" s="80"/>
      <c r="I135" s="11"/>
      <c r="J135" s="80"/>
      <c r="K135" s="80"/>
      <c r="L135" s="11"/>
      <c r="M135" s="80"/>
      <c r="N135" s="80"/>
      <c r="O135" s="11"/>
      <c r="P135" s="80"/>
      <c r="Q135" s="80"/>
      <c r="R135" s="11"/>
    </row>
    <row r="136" spans="1:18" ht="15.75" x14ac:dyDescent="0.25">
      <c r="A136" s="19"/>
      <c r="B136" s="21" t="s">
        <v>67</v>
      </c>
      <c r="C136" s="22"/>
      <c r="D136" s="90"/>
      <c r="E136" s="90"/>
      <c r="F136" s="22"/>
      <c r="G136" s="90"/>
      <c r="H136" s="90"/>
      <c r="I136" s="22"/>
      <c r="J136" s="90"/>
      <c r="K136" s="90"/>
      <c r="L136" s="22"/>
      <c r="M136" s="90"/>
      <c r="N136" s="90"/>
      <c r="O136" s="22"/>
      <c r="P136" s="90"/>
      <c r="Q136" s="90"/>
      <c r="R136" s="22"/>
    </row>
    <row r="137" spans="1:18" ht="15.75" x14ac:dyDescent="0.25">
      <c r="A137" s="19"/>
      <c r="B137" s="25" t="s">
        <v>283</v>
      </c>
      <c r="C137" s="11"/>
      <c r="D137" s="37">
        <v>5729</v>
      </c>
      <c r="E137" s="37"/>
      <c r="F137" s="11"/>
      <c r="G137" s="37">
        <v>2941</v>
      </c>
      <c r="H137" s="37"/>
      <c r="I137" s="11"/>
      <c r="J137" s="37">
        <v>2882</v>
      </c>
      <c r="K137" s="37"/>
      <c r="L137" s="11"/>
      <c r="M137" s="81" t="s">
        <v>209</v>
      </c>
      <c r="N137" s="81"/>
      <c r="O137" s="11"/>
      <c r="P137" s="37">
        <v>11552</v>
      </c>
      <c r="Q137" s="37"/>
      <c r="R137" s="11"/>
    </row>
    <row r="138" spans="1:18" ht="15.75" x14ac:dyDescent="0.25">
      <c r="A138" s="19"/>
      <c r="B138" s="21" t="s">
        <v>284</v>
      </c>
      <c r="C138" s="22"/>
      <c r="D138" s="82" t="s">
        <v>209</v>
      </c>
      <c r="E138" s="82"/>
      <c r="F138" s="22"/>
      <c r="G138" s="83">
        <v>3924</v>
      </c>
      <c r="H138" s="83"/>
      <c r="I138" s="22"/>
      <c r="J138" s="83">
        <v>1481</v>
      </c>
      <c r="K138" s="83"/>
      <c r="L138" s="22"/>
      <c r="M138" s="82" t="s">
        <v>209</v>
      </c>
      <c r="N138" s="82"/>
      <c r="O138" s="22"/>
      <c r="P138" s="83">
        <v>5405</v>
      </c>
      <c r="Q138" s="83"/>
      <c r="R138" s="22"/>
    </row>
    <row r="139" spans="1:18" ht="15.75" x14ac:dyDescent="0.25">
      <c r="A139" s="19"/>
      <c r="B139" s="25" t="s">
        <v>285</v>
      </c>
      <c r="C139" s="11"/>
      <c r="D139" s="81" t="s">
        <v>209</v>
      </c>
      <c r="E139" s="81"/>
      <c r="F139" s="11"/>
      <c r="G139" s="46">
        <v>608</v>
      </c>
      <c r="H139" s="46"/>
      <c r="I139" s="11"/>
      <c r="J139" s="81" t="s">
        <v>209</v>
      </c>
      <c r="K139" s="81"/>
      <c r="L139" s="11"/>
      <c r="M139" s="81" t="s">
        <v>209</v>
      </c>
      <c r="N139" s="81"/>
      <c r="O139" s="11"/>
      <c r="P139" s="46">
        <v>608</v>
      </c>
      <c r="Q139" s="46"/>
      <c r="R139" s="11"/>
    </row>
    <row r="140" spans="1:18" ht="16.5" thickBot="1" x14ac:dyDescent="0.3">
      <c r="A140" s="19"/>
      <c r="B140" s="21" t="s">
        <v>286</v>
      </c>
      <c r="C140" s="22"/>
      <c r="D140" s="92" t="s">
        <v>209</v>
      </c>
      <c r="E140" s="92"/>
      <c r="F140" s="22"/>
      <c r="G140" s="91">
        <v>7545</v>
      </c>
      <c r="H140" s="91"/>
      <c r="I140" s="22"/>
      <c r="J140" s="91">
        <v>1566</v>
      </c>
      <c r="K140" s="91"/>
      <c r="L140" s="22"/>
      <c r="M140" s="92" t="s">
        <v>209</v>
      </c>
      <c r="N140" s="92"/>
      <c r="O140" s="22"/>
      <c r="P140" s="91">
        <v>9111</v>
      </c>
      <c r="Q140" s="91"/>
      <c r="R140" s="22"/>
    </row>
    <row r="141" spans="1:18" ht="16.5" thickBot="1" x14ac:dyDescent="0.3">
      <c r="A141" s="19"/>
      <c r="B141" s="25" t="s">
        <v>287</v>
      </c>
      <c r="C141" s="11"/>
      <c r="D141" s="102">
        <v>5729</v>
      </c>
      <c r="E141" s="102"/>
      <c r="F141" s="11"/>
      <c r="G141" s="102">
        <v>15018</v>
      </c>
      <c r="H141" s="102"/>
      <c r="I141" s="11"/>
      <c r="J141" s="102">
        <v>5929</v>
      </c>
      <c r="K141" s="102"/>
      <c r="L141" s="11"/>
      <c r="M141" s="103" t="s">
        <v>209</v>
      </c>
      <c r="N141" s="103"/>
      <c r="O141" s="11"/>
      <c r="P141" s="102">
        <v>26676</v>
      </c>
      <c r="Q141" s="102"/>
      <c r="R141" s="11"/>
    </row>
    <row r="142" spans="1:18" ht="15.75" x14ac:dyDescent="0.25">
      <c r="A142" s="19"/>
      <c r="B142" s="21" t="s">
        <v>288</v>
      </c>
      <c r="C142" s="22"/>
      <c r="D142" s="104" t="s">
        <v>311</v>
      </c>
      <c r="E142" s="104"/>
      <c r="F142" s="23" t="s">
        <v>155</v>
      </c>
      <c r="G142" s="87">
        <v>17645</v>
      </c>
      <c r="H142" s="87"/>
      <c r="I142" s="22"/>
      <c r="J142" s="104">
        <v>313</v>
      </c>
      <c r="K142" s="104"/>
      <c r="L142" s="22"/>
      <c r="M142" s="88" t="s">
        <v>209</v>
      </c>
      <c r="N142" s="88"/>
      <c r="O142" s="22"/>
      <c r="P142" s="87">
        <v>12229</v>
      </c>
      <c r="Q142" s="87"/>
      <c r="R142" s="22"/>
    </row>
    <row r="143" spans="1:18" ht="15.75" x14ac:dyDescent="0.25">
      <c r="A143" s="19"/>
      <c r="B143" s="72"/>
      <c r="C143" s="11"/>
      <c r="D143" s="80"/>
      <c r="E143" s="80"/>
      <c r="F143" s="11"/>
      <c r="G143" s="80"/>
      <c r="H143" s="80"/>
      <c r="I143" s="11"/>
      <c r="J143" s="80"/>
      <c r="K143" s="80"/>
      <c r="L143" s="11"/>
      <c r="M143" s="80"/>
      <c r="N143" s="80"/>
      <c r="O143" s="11"/>
      <c r="P143" s="80"/>
      <c r="Q143" s="80"/>
      <c r="R143" s="11"/>
    </row>
    <row r="144" spans="1:18" ht="15.75" x14ac:dyDescent="0.25">
      <c r="A144" s="19"/>
      <c r="B144" s="21" t="s">
        <v>291</v>
      </c>
      <c r="C144" s="22"/>
      <c r="D144" s="90"/>
      <c r="E144" s="90"/>
      <c r="F144" s="22"/>
      <c r="G144" s="90"/>
      <c r="H144" s="90"/>
      <c r="I144" s="22"/>
      <c r="J144" s="90"/>
      <c r="K144" s="90"/>
      <c r="L144" s="22"/>
      <c r="M144" s="90"/>
      <c r="N144" s="90"/>
      <c r="O144" s="22"/>
      <c r="P144" s="90"/>
      <c r="Q144" s="90"/>
      <c r="R144" s="22"/>
    </row>
    <row r="145" spans="1:18" ht="15.75" x14ac:dyDescent="0.25">
      <c r="A145" s="19"/>
      <c r="B145" s="25" t="s">
        <v>292</v>
      </c>
      <c r="C145" s="11"/>
      <c r="D145" s="37">
        <v>11949</v>
      </c>
      <c r="E145" s="37"/>
      <c r="F145" s="11"/>
      <c r="G145" s="81" t="s">
        <v>209</v>
      </c>
      <c r="H145" s="81"/>
      <c r="I145" s="11"/>
      <c r="J145" s="81" t="s">
        <v>209</v>
      </c>
      <c r="K145" s="81"/>
      <c r="L145" s="11"/>
      <c r="M145" s="81" t="s">
        <v>209</v>
      </c>
      <c r="N145" s="81"/>
      <c r="O145" s="11"/>
      <c r="P145" s="37">
        <v>11949</v>
      </c>
      <c r="Q145" s="37"/>
      <c r="R145" s="11"/>
    </row>
    <row r="146" spans="1:18" ht="16.5" thickBot="1" x14ac:dyDescent="0.3">
      <c r="A146" s="19"/>
      <c r="B146" s="21" t="s">
        <v>293</v>
      </c>
      <c r="C146" s="22"/>
      <c r="D146" s="38" t="s">
        <v>312</v>
      </c>
      <c r="E146" s="38"/>
      <c r="F146" s="23" t="s">
        <v>155</v>
      </c>
      <c r="G146" s="92" t="s">
        <v>209</v>
      </c>
      <c r="H146" s="92"/>
      <c r="I146" s="22"/>
      <c r="J146" s="38">
        <v>4</v>
      </c>
      <c r="K146" s="38"/>
      <c r="L146" s="22"/>
      <c r="M146" s="92" t="s">
        <v>209</v>
      </c>
      <c r="N146" s="92"/>
      <c r="O146" s="22"/>
      <c r="P146" s="38" t="s">
        <v>313</v>
      </c>
      <c r="Q146" s="38"/>
      <c r="R146" s="23" t="s">
        <v>155</v>
      </c>
    </row>
    <row r="147" spans="1:18" ht="25.5" x14ac:dyDescent="0.25">
      <c r="A147" s="19"/>
      <c r="B147" s="25" t="s">
        <v>314</v>
      </c>
      <c r="C147" s="11"/>
      <c r="D147" s="105" t="s">
        <v>315</v>
      </c>
      <c r="E147" s="105"/>
      <c r="F147" s="70" t="s">
        <v>155</v>
      </c>
      <c r="G147" s="93">
        <v>17645</v>
      </c>
      <c r="H147" s="93"/>
      <c r="I147" s="11"/>
      <c r="J147" s="105">
        <v>309</v>
      </c>
      <c r="K147" s="105"/>
      <c r="L147" s="11"/>
      <c r="M147" s="94" t="s">
        <v>209</v>
      </c>
      <c r="N147" s="94"/>
      <c r="O147" s="11"/>
      <c r="P147" s="105">
        <v>701</v>
      </c>
      <c r="Q147" s="105"/>
      <c r="R147" s="11"/>
    </row>
    <row r="148" spans="1:18" ht="15.75" x14ac:dyDescent="0.25">
      <c r="A148" s="19"/>
      <c r="B148" s="21" t="s">
        <v>316</v>
      </c>
      <c r="C148" s="22"/>
      <c r="D148" s="83">
        <v>6406</v>
      </c>
      <c r="E148" s="83"/>
      <c r="F148" s="22"/>
      <c r="G148" s="60" t="s">
        <v>317</v>
      </c>
      <c r="H148" s="60"/>
      <c r="I148" s="23" t="s">
        <v>155</v>
      </c>
      <c r="J148" s="60" t="s">
        <v>318</v>
      </c>
      <c r="K148" s="60"/>
      <c r="L148" s="23" t="s">
        <v>155</v>
      </c>
      <c r="M148" s="82" t="s">
        <v>209</v>
      </c>
      <c r="N148" s="82"/>
      <c r="O148" s="22"/>
      <c r="P148" s="60" t="s">
        <v>319</v>
      </c>
      <c r="Q148" s="60"/>
      <c r="R148" s="23" t="s">
        <v>155</v>
      </c>
    </row>
    <row r="149" spans="1:18" ht="26.25" thickBot="1" x14ac:dyDescent="0.3">
      <c r="A149" s="19"/>
      <c r="B149" s="25" t="s">
        <v>299</v>
      </c>
      <c r="C149" s="11"/>
      <c r="D149" s="84">
        <v>10921</v>
      </c>
      <c r="E149" s="84"/>
      <c r="F149" s="11"/>
      <c r="G149" s="85">
        <v>51</v>
      </c>
      <c r="H149" s="85"/>
      <c r="I149" s="11"/>
      <c r="J149" s="86" t="s">
        <v>209</v>
      </c>
      <c r="K149" s="86"/>
      <c r="L149" s="11"/>
      <c r="M149" s="85" t="s">
        <v>320</v>
      </c>
      <c r="N149" s="85"/>
      <c r="O149" s="70" t="s">
        <v>155</v>
      </c>
      <c r="P149" s="86" t="s">
        <v>209</v>
      </c>
      <c r="Q149" s="86"/>
      <c r="R149" s="11"/>
    </row>
    <row r="150" spans="1:18" ht="16.5" thickBot="1" x14ac:dyDescent="0.3">
      <c r="A150" s="19"/>
      <c r="B150" s="66" t="s">
        <v>302</v>
      </c>
      <c r="C150" s="22"/>
      <c r="D150" s="73" t="s">
        <v>151</v>
      </c>
      <c r="E150" s="75">
        <v>74</v>
      </c>
      <c r="F150" s="22"/>
      <c r="G150" s="73" t="s">
        <v>151</v>
      </c>
      <c r="H150" s="74">
        <v>10921</v>
      </c>
      <c r="I150" s="22"/>
      <c r="J150" s="73" t="s">
        <v>151</v>
      </c>
      <c r="K150" s="75">
        <v>51</v>
      </c>
      <c r="L150" s="22"/>
      <c r="M150" s="73" t="s">
        <v>151</v>
      </c>
      <c r="N150" s="75" t="s">
        <v>320</v>
      </c>
      <c r="O150" s="23" t="s">
        <v>155</v>
      </c>
      <c r="P150" s="73" t="s">
        <v>151</v>
      </c>
      <c r="Q150" s="75">
        <v>74</v>
      </c>
      <c r="R150" s="22"/>
    </row>
    <row r="151" spans="1:18" ht="16.5" thickTop="1" x14ac:dyDescent="0.25">
      <c r="A151" s="19"/>
      <c r="B151" s="106" t="s">
        <v>321</v>
      </c>
      <c r="C151" s="11"/>
      <c r="D151" s="89"/>
      <c r="E151" s="89"/>
      <c r="F151" s="11"/>
      <c r="G151" s="89"/>
      <c r="H151" s="89"/>
      <c r="I151" s="11"/>
      <c r="J151" s="89"/>
      <c r="K151" s="89"/>
      <c r="L151" s="11"/>
      <c r="M151" s="89"/>
      <c r="N151" s="89"/>
      <c r="O151" s="11"/>
      <c r="P151" s="89"/>
      <c r="Q151" s="89"/>
      <c r="R151" s="11"/>
    </row>
    <row r="152" spans="1:18" ht="16.5" thickBot="1" x14ac:dyDescent="0.3">
      <c r="A152" s="19"/>
      <c r="B152" s="107" t="s">
        <v>304</v>
      </c>
      <c r="C152" s="22"/>
      <c r="D152" s="38" t="s">
        <v>322</v>
      </c>
      <c r="E152" s="38"/>
      <c r="F152" s="23" t="s">
        <v>155</v>
      </c>
      <c r="G152" s="38" t="s">
        <v>322</v>
      </c>
      <c r="H152" s="38"/>
      <c r="I152" s="23" t="s">
        <v>155</v>
      </c>
      <c r="J152" s="38" t="s">
        <v>322</v>
      </c>
      <c r="K152" s="38"/>
      <c r="L152" s="23" t="s">
        <v>155</v>
      </c>
      <c r="M152" s="91">
        <v>3784</v>
      </c>
      <c r="N152" s="91"/>
      <c r="O152" s="22"/>
      <c r="P152" s="38" t="s">
        <v>322</v>
      </c>
      <c r="Q152" s="38"/>
      <c r="R152" s="23" t="s">
        <v>155</v>
      </c>
    </row>
    <row r="153" spans="1:18" ht="16.5" thickBot="1" x14ac:dyDescent="0.3">
      <c r="A153" s="19"/>
      <c r="B153" s="106" t="s">
        <v>323</v>
      </c>
      <c r="C153" s="11"/>
      <c r="D153" s="29" t="s">
        <v>151</v>
      </c>
      <c r="E153" s="77" t="s">
        <v>324</v>
      </c>
      <c r="F153" s="70" t="s">
        <v>155</v>
      </c>
      <c r="G153" s="29" t="s">
        <v>151</v>
      </c>
      <c r="H153" s="30">
        <v>9029</v>
      </c>
      <c r="I153" s="11"/>
      <c r="J153" s="29" t="s">
        <v>151</v>
      </c>
      <c r="K153" s="77" t="s">
        <v>325</v>
      </c>
      <c r="L153" s="70" t="s">
        <v>155</v>
      </c>
      <c r="M153" s="29" t="s">
        <v>151</v>
      </c>
      <c r="N153" s="77" t="s">
        <v>326</v>
      </c>
      <c r="O153" s="70" t="s">
        <v>155</v>
      </c>
      <c r="P153" s="29" t="s">
        <v>151</v>
      </c>
      <c r="Q153" s="77" t="s">
        <v>324</v>
      </c>
      <c r="R153" s="70" t="s">
        <v>155</v>
      </c>
    </row>
    <row r="154" spans="1:18" ht="16.5" thickTop="1" x14ac:dyDescent="0.25">
      <c r="A154" s="19"/>
      <c r="B154" s="31"/>
      <c r="C154" s="31"/>
      <c r="D154" s="31"/>
      <c r="E154" s="31"/>
      <c r="F154" s="31"/>
      <c r="G154" s="31"/>
      <c r="H154" s="31"/>
      <c r="I154" s="31"/>
      <c r="J154" s="31"/>
      <c r="K154" s="31"/>
      <c r="L154" s="31"/>
      <c r="M154" s="31"/>
      <c r="N154" s="31"/>
      <c r="O154" s="31"/>
      <c r="P154" s="31"/>
      <c r="Q154" s="31"/>
      <c r="R154" s="31"/>
    </row>
    <row r="155" spans="1:18" x14ac:dyDescent="0.25">
      <c r="A155" s="19"/>
      <c r="B155" s="115" t="s">
        <v>327</v>
      </c>
      <c r="C155" s="115"/>
      <c r="D155" s="115"/>
      <c r="E155" s="115"/>
      <c r="F155" s="115"/>
      <c r="G155" s="115"/>
      <c r="H155" s="115"/>
      <c r="I155" s="115"/>
      <c r="J155" s="115"/>
      <c r="K155" s="115"/>
      <c r="L155" s="115"/>
      <c r="M155" s="115"/>
      <c r="N155" s="115"/>
      <c r="O155" s="115"/>
      <c r="P155" s="115"/>
      <c r="Q155" s="115"/>
      <c r="R155" s="115"/>
    </row>
    <row r="156" spans="1:18" x14ac:dyDescent="0.25">
      <c r="A156" s="19"/>
      <c r="B156" s="115" t="s">
        <v>279</v>
      </c>
      <c r="C156" s="115"/>
      <c r="D156" s="115"/>
      <c r="E156" s="115"/>
      <c r="F156" s="115"/>
      <c r="G156" s="115"/>
      <c r="H156" s="115"/>
      <c r="I156" s="115"/>
      <c r="J156" s="115"/>
      <c r="K156" s="115"/>
      <c r="L156" s="115"/>
      <c r="M156" s="115"/>
      <c r="N156" s="115"/>
      <c r="O156" s="115"/>
      <c r="P156" s="115"/>
      <c r="Q156" s="115"/>
      <c r="R156" s="115"/>
    </row>
    <row r="157" spans="1:18" ht="15.75" x14ac:dyDescent="0.25">
      <c r="A157" s="19"/>
      <c r="B157" s="31"/>
      <c r="C157" s="31"/>
      <c r="D157" s="31"/>
      <c r="E157" s="31"/>
      <c r="F157" s="31"/>
      <c r="G157" s="31"/>
      <c r="H157" s="31"/>
      <c r="I157" s="31"/>
      <c r="J157" s="31"/>
      <c r="K157" s="31"/>
      <c r="L157" s="31"/>
      <c r="M157" s="31"/>
      <c r="N157" s="31"/>
      <c r="O157" s="31"/>
      <c r="P157" s="31"/>
      <c r="Q157" s="31"/>
      <c r="R157" s="31"/>
    </row>
    <row r="158" spans="1:18" x14ac:dyDescent="0.25">
      <c r="A158" s="19"/>
      <c r="B158" s="31"/>
      <c r="C158" s="32"/>
      <c r="D158" s="33" t="s">
        <v>225</v>
      </c>
      <c r="E158" s="33"/>
      <c r="F158" s="32"/>
      <c r="G158" s="33" t="s">
        <v>226</v>
      </c>
      <c r="H158" s="33"/>
      <c r="I158" s="32"/>
      <c r="J158" s="33" t="s">
        <v>226</v>
      </c>
      <c r="K158" s="33"/>
      <c r="L158" s="32"/>
      <c r="M158" s="33" t="s">
        <v>230</v>
      </c>
      <c r="N158" s="33"/>
      <c r="O158" s="32"/>
      <c r="P158" s="33" t="s">
        <v>207</v>
      </c>
      <c r="Q158" s="33"/>
      <c r="R158" s="32"/>
    </row>
    <row r="159" spans="1:18" x14ac:dyDescent="0.25">
      <c r="A159" s="19"/>
      <c r="B159" s="31"/>
      <c r="C159" s="32"/>
      <c r="D159" s="33"/>
      <c r="E159" s="33"/>
      <c r="F159" s="32"/>
      <c r="G159" s="33" t="s">
        <v>227</v>
      </c>
      <c r="H159" s="33"/>
      <c r="I159" s="32"/>
      <c r="J159" s="33" t="s">
        <v>229</v>
      </c>
      <c r="K159" s="33"/>
      <c r="L159" s="32"/>
      <c r="M159" s="33"/>
      <c r="N159" s="33"/>
      <c r="O159" s="32"/>
      <c r="P159" s="33"/>
      <c r="Q159" s="33"/>
      <c r="R159" s="32"/>
    </row>
    <row r="160" spans="1:18" x14ac:dyDescent="0.25">
      <c r="A160" s="19"/>
      <c r="B160" s="31"/>
      <c r="C160" s="32"/>
      <c r="D160" s="33"/>
      <c r="E160" s="33"/>
      <c r="F160" s="32"/>
      <c r="G160" s="33" t="s">
        <v>228</v>
      </c>
      <c r="H160" s="33"/>
      <c r="I160" s="32"/>
      <c r="J160" s="33" t="s">
        <v>227</v>
      </c>
      <c r="K160" s="33"/>
      <c r="L160" s="32"/>
      <c r="M160" s="33"/>
      <c r="N160" s="33"/>
      <c r="O160" s="32"/>
      <c r="P160" s="33"/>
      <c r="Q160" s="33"/>
      <c r="R160" s="32"/>
    </row>
    <row r="161" spans="1:18" ht="15.75" thickBot="1" x14ac:dyDescent="0.3">
      <c r="A161" s="19"/>
      <c r="B161" s="31"/>
      <c r="C161" s="32"/>
      <c r="D161" s="34"/>
      <c r="E161" s="34"/>
      <c r="F161" s="32"/>
      <c r="G161" s="78"/>
      <c r="H161" s="78"/>
      <c r="I161" s="32"/>
      <c r="J161" s="34" t="s">
        <v>228</v>
      </c>
      <c r="K161" s="34"/>
      <c r="L161" s="32"/>
      <c r="M161" s="34"/>
      <c r="N161" s="34"/>
      <c r="O161" s="32"/>
      <c r="P161" s="34"/>
      <c r="Q161" s="34"/>
      <c r="R161" s="32"/>
    </row>
    <row r="162" spans="1:18" ht="15.75" x14ac:dyDescent="0.25">
      <c r="A162" s="19"/>
      <c r="B162" s="21" t="s">
        <v>84</v>
      </c>
      <c r="C162" s="22"/>
      <c r="D162" s="79"/>
      <c r="E162" s="79"/>
      <c r="F162" s="22"/>
      <c r="G162" s="79"/>
      <c r="H162" s="79"/>
      <c r="I162" s="22"/>
      <c r="J162" s="79"/>
      <c r="K162" s="79"/>
      <c r="L162" s="22"/>
      <c r="M162" s="79"/>
      <c r="N162" s="79"/>
      <c r="O162" s="22"/>
      <c r="P162" s="79"/>
      <c r="Q162" s="79"/>
      <c r="R162" s="22"/>
    </row>
    <row r="163" spans="1:18" ht="15.75" x14ac:dyDescent="0.25">
      <c r="A163" s="19"/>
      <c r="B163" s="25" t="s">
        <v>302</v>
      </c>
      <c r="C163" s="11"/>
      <c r="D163" s="70" t="s">
        <v>151</v>
      </c>
      <c r="E163" s="45">
        <v>270</v>
      </c>
      <c r="F163" s="11"/>
      <c r="G163" s="70" t="s">
        <v>151</v>
      </c>
      <c r="H163" s="26">
        <v>17387</v>
      </c>
      <c r="I163" s="11"/>
      <c r="J163" s="70" t="s">
        <v>151</v>
      </c>
      <c r="K163" s="45" t="s">
        <v>300</v>
      </c>
      <c r="L163" s="70" t="s">
        <v>155</v>
      </c>
      <c r="M163" s="70" t="s">
        <v>151</v>
      </c>
      <c r="N163" s="45" t="s">
        <v>301</v>
      </c>
      <c r="O163" s="70" t="s">
        <v>155</v>
      </c>
      <c r="P163" s="70" t="s">
        <v>151</v>
      </c>
      <c r="Q163" s="45">
        <v>270</v>
      </c>
      <c r="R163" s="11"/>
    </row>
    <row r="164" spans="1:18" ht="38.25" x14ac:dyDescent="0.25">
      <c r="A164" s="19"/>
      <c r="B164" s="21" t="s">
        <v>328</v>
      </c>
      <c r="C164" s="22"/>
      <c r="D164" s="90"/>
      <c r="E164" s="90"/>
      <c r="F164" s="22"/>
      <c r="G164" s="90"/>
      <c r="H164" s="90"/>
      <c r="I164" s="22"/>
      <c r="J164" s="90"/>
      <c r="K164" s="90"/>
      <c r="L164" s="22"/>
      <c r="M164" s="90"/>
      <c r="N164" s="90"/>
      <c r="O164" s="22"/>
      <c r="P164" s="90"/>
      <c r="Q164" s="90"/>
      <c r="R164" s="22"/>
    </row>
    <row r="165" spans="1:18" ht="15.75" x14ac:dyDescent="0.25">
      <c r="A165" s="19"/>
      <c r="B165" s="68" t="s">
        <v>329</v>
      </c>
      <c r="C165" s="11"/>
      <c r="D165" s="37">
        <v>1622</v>
      </c>
      <c r="E165" s="37"/>
      <c r="F165" s="11"/>
      <c r="G165" s="37">
        <v>8628</v>
      </c>
      <c r="H165" s="37"/>
      <c r="I165" s="11"/>
      <c r="J165" s="37">
        <v>1651</v>
      </c>
      <c r="K165" s="37"/>
      <c r="L165" s="11"/>
      <c r="M165" s="81" t="s">
        <v>209</v>
      </c>
      <c r="N165" s="81"/>
      <c r="O165" s="11"/>
      <c r="P165" s="37">
        <v>11901</v>
      </c>
      <c r="Q165" s="37"/>
      <c r="R165" s="11"/>
    </row>
    <row r="166" spans="1:18" ht="15.75" x14ac:dyDescent="0.25">
      <c r="A166" s="19"/>
      <c r="B166" s="66" t="s">
        <v>255</v>
      </c>
      <c r="C166" s="22"/>
      <c r="D166" s="60" t="s">
        <v>330</v>
      </c>
      <c r="E166" s="60"/>
      <c r="F166" s="23" t="s">
        <v>155</v>
      </c>
      <c r="G166" s="60">
        <v>364</v>
      </c>
      <c r="H166" s="60"/>
      <c r="I166" s="22"/>
      <c r="J166" s="60">
        <v>16</v>
      </c>
      <c r="K166" s="60"/>
      <c r="L166" s="22"/>
      <c r="M166" s="82" t="s">
        <v>209</v>
      </c>
      <c r="N166" s="82"/>
      <c r="O166" s="22"/>
      <c r="P166" s="60" t="s">
        <v>331</v>
      </c>
      <c r="Q166" s="60"/>
      <c r="R166" s="23" t="s">
        <v>155</v>
      </c>
    </row>
    <row r="167" spans="1:18" ht="25.5" x14ac:dyDescent="0.25">
      <c r="A167" s="19"/>
      <c r="B167" s="68" t="s">
        <v>332</v>
      </c>
      <c r="C167" s="11"/>
      <c r="D167" s="46" t="s">
        <v>333</v>
      </c>
      <c r="E167" s="46"/>
      <c r="F167" s="70" t="s">
        <v>155</v>
      </c>
      <c r="G167" s="37">
        <v>1522</v>
      </c>
      <c r="H167" s="37"/>
      <c r="I167" s="11"/>
      <c r="J167" s="81" t="s">
        <v>209</v>
      </c>
      <c r="K167" s="81"/>
      <c r="L167" s="11"/>
      <c r="M167" s="37">
        <v>15865</v>
      </c>
      <c r="N167" s="37"/>
      <c r="O167" s="11"/>
      <c r="P167" s="81" t="s">
        <v>209</v>
      </c>
      <c r="Q167" s="81"/>
      <c r="R167" s="11"/>
    </row>
    <row r="168" spans="1:18" ht="15.75" x14ac:dyDescent="0.25">
      <c r="A168" s="19"/>
      <c r="B168" s="66" t="s">
        <v>88</v>
      </c>
      <c r="C168" s="22"/>
      <c r="D168" s="82" t="s">
        <v>209</v>
      </c>
      <c r="E168" s="82"/>
      <c r="F168" s="22"/>
      <c r="G168" s="60">
        <v>28</v>
      </c>
      <c r="H168" s="60"/>
      <c r="I168" s="22"/>
      <c r="J168" s="60">
        <v>38</v>
      </c>
      <c r="K168" s="60"/>
      <c r="L168" s="22"/>
      <c r="M168" s="82" t="s">
        <v>209</v>
      </c>
      <c r="N168" s="82"/>
      <c r="O168" s="22"/>
      <c r="P168" s="60">
        <v>66</v>
      </c>
      <c r="Q168" s="60"/>
      <c r="R168" s="22"/>
    </row>
    <row r="169" spans="1:18" ht="15.75" x14ac:dyDescent="0.25">
      <c r="A169" s="19"/>
      <c r="B169" s="68" t="s">
        <v>89</v>
      </c>
      <c r="C169" s="11"/>
      <c r="D169" s="80"/>
      <c r="E169" s="80"/>
      <c r="F169" s="11"/>
      <c r="G169" s="80"/>
      <c r="H169" s="80"/>
      <c r="I169" s="11"/>
      <c r="J169" s="80"/>
      <c r="K169" s="80"/>
      <c r="L169" s="11"/>
      <c r="M169" s="80"/>
      <c r="N169" s="80"/>
      <c r="O169" s="11"/>
      <c r="P169" s="80"/>
      <c r="Q169" s="80"/>
      <c r="R169" s="11"/>
    </row>
    <row r="170" spans="1:18" ht="15.75" x14ac:dyDescent="0.25">
      <c r="A170" s="19"/>
      <c r="B170" s="108" t="s">
        <v>233</v>
      </c>
      <c r="C170" s="22"/>
      <c r="D170" s="82" t="s">
        <v>209</v>
      </c>
      <c r="E170" s="82"/>
      <c r="F170" s="22"/>
      <c r="G170" s="60" t="s">
        <v>334</v>
      </c>
      <c r="H170" s="60"/>
      <c r="I170" s="23" t="s">
        <v>155</v>
      </c>
      <c r="J170" s="60" t="s">
        <v>335</v>
      </c>
      <c r="K170" s="60"/>
      <c r="L170" s="23" t="s">
        <v>155</v>
      </c>
      <c r="M170" s="82" t="s">
        <v>209</v>
      </c>
      <c r="N170" s="82"/>
      <c r="O170" s="22"/>
      <c r="P170" s="60" t="s">
        <v>336</v>
      </c>
      <c r="Q170" s="60"/>
      <c r="R170" s="23" t="s">
        <v>155</v>
      </c>
    </row>
    <row r="171" spans="1:18" ht="15.75" x14ac:dyDescent="0.25">
      <c r="A171" s="19"/>
      <c r="B171" s="109" t="s">
        <v>235</v>
      </c>
      <c r="C171" s="11"/>
      <c r="D171" s="81" t="s">
        <v>209</v>
      </c>
      <c r="E171" s="81"/>
      <c r="F171" s="11"/>
      <c r="G171" s="37">
        <v>2861</v>
      </c>
      <c r="H171" s="37"/>
      <c r="I171" s="11"/>
      <c r="J171" s="46" t="s">
        <v>337</v>
      </c>
      <c r="K171" s="46"/>
      <c r="L171" s="70" t="s">
        <v>155</v>
      </c>
      <c r="M171" s="81" t="s">
        <v>209</v>
      </c>
      <c r="N171" s="81"/>
      <c r="O171" s="11"/>
      <c r="P171" s="37">
        <v>2253</v>
      </c>
      <c r="Q171" s="37"/>
      <c r="R171" s="11"/>
    </row>
    <row r="172" spans="1:18" ht="15.75" x14ac:dyDescent="0.25">
      <c r="A172" s="19"/>
      <c r="B172" s="108" t="s">
        <v>236</v>
      </c>
      <c r="C172" s="22"/>
      <c r="D172" s="60" t="s">
        <v>338</v>
      </c>
      <c r="E172" s="60"/>
      <c r="F172" s="23" t="s">
        <v>155</v>
      </c>
      <c r="G172" s="60" t="s">
        <v>339</v>
      </c>
      <c r="H172" s="60"/>
      <c r="I172" s="23" t="s">
        <v>155</v>
      </c>
      <c r="J172" s="60" t="s">
        <v>340</v>
      </c>
      <c r="K172" s="60"/>
      <c r="L172" s="23" t="s">
        <v>155</v>
      </c>
      <c r="M172" s="82" t="s">
        <v>209</v>
      </c>
      <c r="N172" s="82"/>
      <c r="O172" s="22"/>
      <c r="P172" s="60" t="s">
        <v>341</v>
      </c>
      <c r="Q172" s="60"/>
      <c r="R172" s="23" t="s">
        <v>155</v>
      </c>
    </row>
    <row r="173" spans="1:18" ht="15.75" x14ac:dyDescent="0.25">
      <c r="A173" s="19"/>
      <c r="B173" s="109" t="s">
        <v>342</v>
      </c>
      <c r="C173" s="11"/>
      <c r="D173" s="46">
        <v>742</v>
      </c>
      <c r="E173" s="46"/>
      <c r="F173" s="11"/>
      <c r="G173" s="81" t="s">
        <v>209</v>
      </c>
      <c r="H173" s="81"/>
      <c r="I173" s="11"/>
      <c r="J173" s="81" t="s">
        <v>209</v>
      </c>
      <c r="K173" s="81"/>
      <c r="L173" s="11"/>
      <c r="M173" s="81" t="s">
        <v>209</v>
      </c>
      <c r="N173" s="81"/>
      <c r="O173" s="11"/>
      <c r="P173" s="46">
        <v>742</v>
      </c>
      <c r="Q173" s="46"/>
      <c r="R173" s="11"/>
    </row>
    <row r="174" spans="1:18" ht="25.5" x14ac:dyDescent="0.25">
      <c r="A174" s="19"/>
      <c r="B174" s="108" t="s">
        <v>343</v>
      </c>
      <c r="C174" s="22"/>
      <c r="D174" s="83">
        <v>4479</v>
      </c>
      <c r="E174" s="83"/>
      <c r="F174" s="22"/>
      <c r="G174" s="83">
        <v>7820</v>
      </c>
      <c r="H174" s="83"/>
      <c r="I174" s="22"/>
      <c r="J174" s="83">
        <v>1362</v>
      </c>
      <c r="K174" s="83"/>
      <c r="L174" s="22"/>
      <c r="M174" s="82" t="s">
        <v>209</v>
      </c>
      <c r="N174" s="82"/>
      <c r="O174" s="22"/>
      <c r="P174" s="83">
        <v>13661</v>
      </c>
      <c r="Q174" s="83"/>
      <c r="R174" s="22"/>
    </row>
    <row r="175" spans="1:18" ht="16.5" thickBot="1" x14ac:dyDescent="0.3">
      <c r="A175" s="19"/>
      <c r="B175" s="109" t="s">
        <v>344</v>
      </c>
      <c r="C175" s="11"/>
      <c r="D175" s="84">
        <v>11863</v>
      </c>
      <c r="E175" s="84"/>
      <c r="F175" s="11"/>
      <c r="G175" s="85" t="s">
        <v>345</v>
      </c>
      <c r="H175" s="85"/>
      <c r="I175" s="70" t="s">
        <v>155</v>
      </c>
      <c r="J175" s="84">
        <v>1436</v>
      </c>
      <c r="K175" s="84"/>
      <c r="L175" s="11"/>
      <c r="M175" s="86" t="s">
        <v>209</v>
      </c>
      <c r="N175" s="86"/>
      <c r="O175" s="11"/>
      <c r="P175" s="85" t="s">
        <v>154</v>
      </c>
      <c r="Q175" s="85"/>
      <c r="R175" s="70" t="s">
        <v>155</v>
      </c>
    </row>
    <row r="176" spans="1:18" ht="26.25" thickBot="1" x14ac:dyDescent="0.3">
      <c r="A176" s="19"/>
      <c r="B176" s="21" t="s">
        <v>346</v>
      </c>
      <c r="C176" s="22"/>
      <c r="D176" s="111" t="s">
        <v>347</v>
      </c>
      <c r="E176" s="111"/>
      <c r="F176" s="23" t="s">
        <v>155</v>
      </c>
      <c r="G176" s="111">
        <v>339</v>
      </c>
      <c r="H176" s="111"/>
      <c r="I176" s="22"/>
      <c r="J176" s="100">
        <v>1112</v>
      </c>
      <c r="K176" s="100"/>
      <c r="L176" s="22"/>
      <c r="M176" s="99" t="s">
        <v>209</v>
      </c>
      <c r="N176" s="99"/>
      <c r="O176" s="22"/>
      <c r="P176" s="111" t="s">
        <v>348</v>
      </c>
      <c r="Q176" s="111"/>
      <c r="R176" s="23" t="s">
        <v>155</v>
      </c>
    </row>
    <row r="177" spans="1:18" ht="15.75" x14ac:dyDescent="0.25">
      <c r="A177" s="19"/>
      <c r="B177" s="25" t="s">
        <v>93</v>
      </c>
      <c r="C177" s="11"/>
      <c r="D177" s="101"/>
      <c r="E177" s="101"/>
      <c r="F177" s="11"/>
      <c r="G177" s="101"/>
      <c r="H177" s="101"/>
      <c r="I177" s="11"/>
      <c r="J177" s="101"/>
      <c r="K177" s="101"/>
      <c r="L177" s="11"/>
      <c r="M177" s="101"/>
      <c r="N177" s="101"/>
      <c r="O177" s="11"/>
      <c r="P177" s="101"/>
      <c r="Q177" s="101"/>
      <c r="R177" s="11"/>
    </row>
    <row r="178" spans="1:18" ht="15.75" x14ac:dyDescent="0.25">
      <c r="A178" s="19"/>
      <c r="B178" s="21" t="s">
        <v>212</v>
      </c>
      <c r="C178" s="22"/>
      <c r="D178" s="60" t="s">
        <v>349</v>
      </c>
      <c r="E178" s="60"/>
      <c r="F178" s="23" t="s">
        <v>155</v>
      </c>
      <c r="G178" s="60" t="s">
        <v>350</v>
      </c>
      <c r="H178" s="60"/>
      <c r="I178" s="23" t="s">
        <v>155</v>
      </c>
      <c r="J178" s="60" t="s">
        <v>294</v>
      </c>
      <c r="K178" s="60"/>
      <c r="L178" s="23" t="s">
        <v>155</v>
      </c>
      <c r="M178" s="82" t="s">
        <v>209</v>
      </c>
      <c r="N178" s="82"/>
      <c r="O178" s="22"/>
      <c r="P178" s="60" t="s">
        <v>351</v>
      </c>
      <c r="Q178" s="60"/>
      <c r="R178" s="23" t="s">
        <v>155</v>
      </c>
    </row>
    <row r="179" spans="1:18" ht="16.5" thickBot="1" x14ac:dyDescent="0.3">
      <c r="A179" s="19"/>
      <c r="B179" s="25" t="s">
        <v>352</v>
      </c>
      <c r="C179" s="11"/>
      <c r="D179" s="86" t="s">
        <v>209</v>
      </c>
      <c r="E179" s="86"/>
      <c r="F179" s="11"/>
      <c r="G179" s="86" t="s">
        <v>209</v>
      </c>
      <c r="H179" s="86"/>
      <c r="I179" s="11"/>
      <c r="J179" s="86" t="s">
        <v>209</v>
      </c>
      <c r="K179" s="86"/>
      <c r="L179" s="11"/>
      <c r="M179" s="86" t="s">
        <v>209</v>
      </c>
      <c r="N179" s="86"/>
      <c r="O179" s="11"/>
      <c r="P179" s="86" t="s">
        <v>209</v>
      </c>
      <c r="Q179" s="86"/>
      <c r="R179" s="11"/>
    </row>
    <row r="180" spans="1:18" ht="16.5" thickBot="1" x14ac:dyDescent="0.3">
      <c r="A180" s="19"/>
      <c r="B180" s="21" t="s">
        <v>353</v>
      </c>
      <c r="C180" s="22"/>
      <c r="D180" s="111" t="s">
        <v>349</v>
      </c>
      <c r="E180" s="111"/>
      <c r="F180" s="23" t="s">
        <v>155</v>
      </c>
      <c r="G180" s="111" t="s">
        <v>350</v>
      </c>
      <c r="H180" s="111"/>
      <c r="I180" s="23" t="s">
        <v>155</v>
      </c>
      <c r="J180" s="111" t="s">
        <v>294</v>
      </c>
      <c r="K180" s="111"/>
      <c r="L180" s="23" t="s">
        <v>155</v>
      </c>
      <c r="M180" s="99" t="s">
        <v>209</v>
      </c>
      <c r="N180" s="99"/>
      <c r="O180" s="22"/>
      <c r="P180" s="111" t="s">
        <v>351</v>
      </c>
      <c r="Q180" s="111"/>
      <c r="R180" s="23" t="s">
        <v>155</v>
      </c>
    </row>
    <row r="181" spans="1:18" ht="15.75" x14ac:dyDescent="0.25">
      <c r="A181" s="19"/>
      <c r="B181" s="28"/>
      <c r="C181" s="11"/>
      <c r="D181" s="101"/>
      <c r="E181" s="101"/>
      <c r="F181" s="11"/>
      <c r="G181" s="101"/>
      <c r="H181" s="101"/>
      <c r="I181" s="11"/>
      <c r="J181" s="101"/>
      <c r="K181" s="101"/>
      <c r="L181" s="11"/>
      <c r="M181" s="101"/>
      <c r="N181" s="101"/>
      <c r="O181" s="11"/>
      <c r="P181" s="101"/>
      <c r="Q181" s="101"/>
      <c r="R181" s="11"/>
    </row>
    <row r="182" spans="1:18" ht="15.75" x14ac:dyDescent="0.25">
      <c r="A182" s="19"/>
      <c r="B182" s="21" t="s">
        <v>96</v>
      </c>
      <c r="C182" s="22"/>
      <c r="D182" s="90"/>
      <c r="E182" s="90"/>
      <c r="F182" s="22"/>
      <c r="G182" s="90"/>
      <c r="H182" s="90"/>
      <c r="I182" s="22"/>
      <c r="J182" s="90"/>
      <c r="K182" s="90"/>
      <c r="L182" s="22"/>
      <c r="M182" s="90"/>
      <c r="N182" s="90"/>
      <c r="O182" s="22"/>
      <c r="P182" s="90"/>
      <c r="Q182" s="90"/>
      <c r="R182" s="22"/>
    </row>
    <row r="183" spans="1:18" ht="15.75" x14ac:dyDescent="0.25">
      <c r="A183" s="19"/>
      <c r="B183" s="25" t="s">
        <v>354</v>
      </c>
      <c r="C183" s="11"/>
      <c r="D183" s="46" t="s">
        <v>355</v>
      </c>
      <c r="E183" s="46"/>
      <c r="F183" s="70" t="s">
        <v>155</v>
      </c>
      <c r="G183" s="81" t="s">
        <v>209</v>
      </c>
      <c r="H183" s="81"/>
      <c r="I183" s="11"/>
      <c r="J183" s="81" t="s">
        <v>209</v>
      </c>
      <c r="K183" s="81"/>
      <c r="L183" s="11"/>
      <c r="M183" s="81" t="s">
        <v>209</v>
      </c>
      <c r="N183" s="81"/>
      <c r="O183" s="11"/>
      <c r="P183" s="46" t="s">
        <v>355</v>
      </c>
      <c r="Q183" s="46"/>
      <c r="R183" s="70" t="s">
        <v>155</v>
      </c>
    </row>
    <row r="184" spans="1:18" ht="16.5" thickBot="1" x14ac:dyDescent="0.3">
      <c r="A184" s="19"/>
      <c r="B184" s="21" t="s">
        <v>356</v>
      </c>
      <c r="C184" s="22"/>
      <c r="D184" s="92" t="s">
        <v>209</v>
      </c>
      <c r="E184" s="92"/>
      <c r="F184" s="22"/>
      <c r="G184" s="92" t="s">
        <v>209</v>
      </c>
      <c r="H184" s="92"/>
      <c r="I184" s="22"/>
      <c r="J184" s="92" t="s">
        <v>209</v>
      </c>
      <c r="K184" s="92"/>
      <c r="L184" s="22"/>
      <c r="M184" s="92" t="s">
        <v>209</v>
      </c>
      <c r="N184" s="92"/>
      <c r="O184" s="22"/>
      <c r="P184" s="92" t="s">
        <v>209</v>
      </c>
      <c r="Q184" s="92"/>
      <c r="R184" s="22"/>
    </row>
    <row r="185" spans="1:18" ht="16.5" thickBot="1" x14ac:dyDescent="0.3">
      <c r="A185" s="19"/>
      <c r="B185" s="25" t="s">
        <v>357</v>
      </c>
      <c r="C185" s="11"/>
      <c r="D185" s="112" t="s">
        <v>355</v>
      </c>
      <c r="E185" s="112"/>
      <c r="F185" s="70" t="s">
        <v>155</v>
      </c>
      <c r="G185" s="103" t="s">
        <v>209</v>
      </c>
      <c r="H185" s="103"/>
      <c r="I185" s="11"/>
      <c r="J185" s="103" t="s">
        <v>209</v>
      </c>
      <c r="K185" s="103"/>
      <c r="L185" s="11"/>
      <c r="M185" s="103" t="s">
        <v>209</v>
      </c>
      <c r="N185" s="103"/>
      <c r="O185" s="11"/>
      <c r="P185" s="112" t="s">
        <v>355</v>
      </c>
      <c r="Q185" s="112"/>
      <c r="R185" s="70" t="s">
        <v>155</v>
      </c>
    </row>
    <row r="186" spans="1:18" ht="15.75" x14ac:dyDescent="0.25">
      <c r="A186" s="19"/>
      <c r="B186" s="95"/>
      <c r="C186" s="22"/>
      <c r="D186" s="79"/>
      <c r="E186" s="79"/>
      <c r="F186" s="22"/>
      <c r="G186" s="79"/>
      <c r="H186" s="79"/>
      <c r="I186" s="22"/>
      <c r="J186" s="79"/>
      <c r="K186" s="79"/>
      <c r="L186" s="22"/>
      <c r="M186" s="79"/>
      <c r="N186" s="79"/>
      <c r="O186" s="22"/>
      <c r="P186" s="79"/>
      <c r="Q186" s="79"/>
      <c r="R186" s="22"/>
    </row>
    <row r="187" spans="1:18" ht="16.5" thickBot="1" x14ac:dyDescent="0.3">
      <c r="A187" s="19"/>
      <c r="B187" s="25" t="s">
        <v>358</v>
      </c>
      <c r="C187" s="11"/>
      <c r="D187" s="86" t="s">
        <v>209</v>
      </c>
      <c r="E187" s="86"/>
      <c r="F187" s="11"/>
      <c r="G187" s="86" t="s">
        <v>209</v>
      </c>
      <c r="H187" s="86"/>
      <c r="I187" s="11"/>
      <c r="J187" s="85" t="s">
        <v>359</v>
      </c>
      <c r="K187" s="85"/>
      <c r="L187" s="70" t="s">
        <v>155</v>
      </c>
      <c r="M187" s="86" t="s">
        <v>209</v>
      </c>
      <c r="N187" s="86"/>
      <c r="O187" s="11"/>
      <c r="P187" s="85" t="s">
        <v>359</v>
      </c>
      <c r="Q187" s="85"/>
      <c r="R187" s="70" t="s">
        <v>155</v>
      </c>
    </row>
    <row r="188" spans="1:18" ht="15.75" x14ac:dyDescent="0.25">
      <c r="A188" s="19"/>
      <c r="B188" s="21" t="s">
        <v>360</v>
      </c>
      <c r="C188" s="22"/>
      <c r="D188" s="104" t="s">
        <v>361</v>
      </c>
      <c r="E188" s="104"/>
      <c r="F188" s="23" t="s">
        <v>155</v>
      </c>
      <c r="G188" s="88" t="s">
        <v>209</v>
      </c>
      <c r="H188" s="88"/>
      <c r="I188" s="22"/>
      <c r="J188" s="104">
        <v>667</v>
      </c>
      <c r="K188" s="104"/>
      <c r="L188" s="22"/>
      <c r="M188" s="88" t="s">
        <v>209</v>
      </c>
      <c r="N188" s="88"/>
      <c r="O188" s="22"/>
      <c r="P188" s="104" t="s">
        <v>362</v>
      </c>
      <c r="Q188" s="104"/>
      <c r="R188" s="23" t="s">
        <v>155</v>
      </c>
    </row>
    <row r="189" spans="1:18" ht="16.5" thickBot="1" x14ac:dyDescent="0.3">
      <c r="A189" s="19"/>
      <c r="B189" s="25" t="s">
        <v>363</v>
      </c>
      <c r="C189" s="11"/>
      <c r="D189" s="84">
        <v>7396</v>
      </c>
      <c r="E189" s="84"/>
      <c r="F189" s="11"/>
      <c r="G189" s="86" t="s">
        <v>209</v>
      </c>
      <c r="H189" s="86"/>
      <c r="I189" s="11"/>
      <c r="J189" s="84">
        <v>5655</v>
      </c>
      <c r="K189" s="84"/>
      <c r="L189" s="11"/>
      <c r="M189" s="86" t="s">
        <v>209</v>
      </c>
      <c r="N189" s="86"/>
      <c r="O189" s="11"/>
      <c r="P189" s="84">
        <v>13051</v>
      </c>
      <c r="Q189" s="84"/>
      <c r="R189" s="11"/>
    </row>
    <row r="190" spans="1:18" ht="16.5" thickBot="1" x14ac:dyDescent="0.3">
      <c r="A190" s="19"/>
      <c r="B190" s="21" t="s">
        <v>364</v>
      </c>
      <c r="C190" s="22"/>
      <c r="D190" s="73" t="s">
        <v>151</v>
      </c>
      <c r="E190" s="74">
        <v>4515</v>
      </c>
      <c r="F190" s="22"/>
      <c r="G190" s="73" t="s">
        <v>151</v>
      </c>
      <c r="H190" s="110" t="s">
        <v>209</v>
      </c>
      <c r="I190" s="22"/>
      <c r="J190" s="73" t="s">
        <v>151</v>
      </c>
      <c r="K190" s="74">
        <v>6322</v>
      </c>
      <c r="L190" s="22"/>
      <c r="M190" s="73" t="s">
        <v>151</v>
      </c>
      <c r="N190" s="110" t="s">
        <v>209</v>
      </c>
      <c r="O190" s="22"/>
      <c r="P190" s="73" t="s">
        <v>151</v>
      </c>
      <c r="Q190" s="74">
        <v>10837</v>
      </c>
      <c r="R190" s="22"/>
    </row>
    <row r="191" spans="1:18" ht="16.5" thickTop="1" x14ac:dyDescent="0.25">
      <c r="A191" s="19"/>
      <c r="B191" s="32"/>
      <c r="C191" s="32"/>
      <c r="D191" s="32"/>
      <c r="E191" s="32"/>
      <c r="F191" s="32"/>
      <c r="G191" s="32"/>
      <c r="H191" s="32"/>
      <c r="I191" s="32"/>
      <c r="J191" s="32"/>
      <c r="K191" s="32"/>
      <c r="L191" s="32"/>
      <c r="M191" s="32"/>
      <c r="N191" s="32"/>
      <c r="O191" s="32"/>
      <c r="P191" s="32"/>
      <c r="Q191" s="32"/>
      <c r="R191" s="32"/>
    </row>
    <row r="192" spans="1:18" x14ac:dyDescent="0.25">
      <c r="A192" s="19"/>
      <c r="B192" s="115" t="s">
        <v>327</v>
      </c>
      <c r="C192" s="115"/>
      <c r="D192" s="115"/>
      <c r="E192" s="115"/>
      <c r="F192" s="115"/>
      <c r="G192" s="115"/>
      <c r="H192" s="115"/>
      <c r="I192" s="115"/>
      <c r="J192" s="115"/>
      <c r="K192" s="115"/>
      <c r="L192" s="115"/>
      <c r="M192" s="115"/>
      <c r="N192" s="115"/>
      <c r="O192" s="115"/>
      <c r="P192" s="115"/>
      <c r="Q192" s="115"/>
      <c r="R192" s="115"/>
    </row>
    <row r="193" spans="1:18" x14ac:dyDescent="0.25">
      <c r="A193" s="19"/>
      <c r="B193" s="115" t="s">
        <v>309</v>
      </c>
      <c r="C193" s="115"/>
      <c r="D193" s="115"/>
      <c r="E193" s="115"/>
      <c r="F193" s="115"/>
      <c r="G193" s="115"/>
      <c r="H193" s="115"/>
      <c r="I193" s="115"/>
      <c r="J193" s="115"/>
      <c r="K193" s="115"/>
      <c r="L193" s="115"/>
      <c r="M193" s="115"/>
      <c r="N193" s="115"/>
      <c r="O193" s="115"/>
      <c r="P193" s="115"/>
      <c r="Q193" s="115"/>
      <c r="R193" s="115"/>
    </row>
    <row r="194" spans="1:18" ht="15.75" x14ac:dyDescent="0.25">
      <c r="A194" s="19"/>
      <c r="B194" s="32"/>
      <c r="C194" s="32"/>
      <c r="D194" s="32"/>
      <c r="E194" s="32"/>
      <c r="F194" s="32"/>
      <c r="G194" s="32"/>
      <c r="H194" s="32"/>
      <c r="I194" s="32"/>
      <c r="J194" s="32"/>
      <c r="K194" s="32"/>
      <c r="L194" s="32"/>
      <c r="M194" s="32"/>
      <c r="N194" s="32"/>
      <c r="O194" s="32"/>
      <c r="P194" s="32"/>
      <c r="Q194" s="32"/>
      <c r="R194" s="32"/>
    </row>
    <row r="195" spans="1:18" ht="15.75" x14ac:dyDescent="0.25">
      <c r="A195" s="19"/>
      <c r="B195" s="11"/>
      <c r="C195" s="16"/>
      <c r="D195" s="32"/>
      <c r="E195" s="32"/>
      <c r="F195" s="16"/>
      <c r="G195" s="32"/>
      <c r="H195" s="32"/>
      <c r="I195" s="16"/>
      <c r="J195" s="33" t="s">
        <v>226</v>
      </c>
      <c r="K195" s="33"/>
      <c r="L195" s="16"/>
      <c r="M195" s="32"/>
      <c r="N195" s="32"/>
      <c r="O195" s="16"/>
      <c r="P195" s="32"/>
      <c r="Q195" s="32"/>
      <c r="R195" s="16"/>
    </row>
    <row r="196" spans="1:18" ht="15.75" x14ac:dyDescent="0.25">
      <c r="A196" s="19"/>
      <c r="B196" s="11"/>
      <c r="C196" s="16"/>
      <c r="D196" s="32"/>
      <c r="E196" s="32"/>
      <c r="F196" s="16"/>
      <c r="G196" s="33" t="s">
        <v>226</v>
      </c>
      <c r="H196" s="33"/>
      <c r="I196" s="16"/>
      <c r="J196" s="33" t="s">
        <v>229</v>
      </c>
      <c r="K196" s="33"/>
      <c r="L196" s="16"/>
      <c r="M196" s="32"/>
      <c r="N196" s="32"/>
      <c r="O196" s="16"/>
      <c r="P196" s="32"/>
      <c r="Q196" s="32"/>
      <c r="R196" s="16"/>
    </row>
    <row r="197" spans="1:18" ht="15.75" x14ac:dyDescent="0.25">
      <c r="A197" s="19"/>
      <c r="B197" s="11"/>
      <c r="C197" s="16"/>
      <c r="D197" s="32"/>
      <c r="E197" s="32"/>
      <c r="F197" s="16"/>
      <c r="G197" s="33" t="s">
        <v>227</v>
      </c>
      <c r="H197" s="33"/>
      <c r="I197" s="16"/>
      <c r="J197" s="33" t="s">
        <v>227</v>
      </c>
      <c r="K197" s="33"/>
      <c r="L197" s="16"/>
      <c r="M197" s="32"/>
      <c r="N197" s="32"/>
      <c r="O197" s="16"/>
      <c r="P197" s="32"/>
      <c r="Q197" s="32"/>
      <c r="R197" s="16"/>
    </row>
    <row r="198" spans="1:18" ht="16.5" thickBot="1" x14ac:dyDescent="0.3">
      <c r="A198" s="19"/>
      <c r="B198" s="11"/>
      <c r="C198" s="16"/>
      <c r="D198" s="34" t="s">
        <v>225</v>
      </c>
      <c r="E198" s="34"/>
      <c r="F198" s="16"/>
      <c r="G198" s="34" t="s">
        <v>228</v>
      </c>
      <c r="H198" s="34"/>
      <c r="I198" s="16"/>
      <c r="J198" s="34" t="s">
        <v>228</v>
      </c>
      <c r="K198" s="34"/>
      <c r="L198" s="16"/>
      <c r="M198" s="34" t="s">
        <v>230</v>
      </c>
      <c r="N198" s="34"/>
      <c r="O198" s="16"/>
      <c r="P198" s="34" t="s">
        <v>207</v>
      </c>
      <c r="Q198" s="34"/>
      <c r="R198" s="16"/>
    </row>
    <row r="199" spans="1:18" ht="15.75" x14ac:dyDescent="0.25">
      <c r="A199" s="19"/>
      <c r="B199" s="21" t="s">
        <v>84</v>
      </c>
      <c r="C199" s="22"/>
      <c r="D199" s="79"/>
      <c r="E199" s="79"/>
      <c r="F199" s="22"/>
      <c r="G199" s="79"/>
      <c r="H199" s="79"/>
      <c r="I199" s="22"/>
      <c r="J199" s="79"/>
      <c r="K199" s="79"/>
      <c r="L199" s="22"/>
      <c r="M199" s="79"/>
      <c r="N199" s="79"/>
      <c r="O199" s="22"/>
      <c r="P199" s="79"/>
      <c r="Q199" s="79"/>
      <c r="R199" s="22"/>
    </row>
    <row r="200" spans="1:18" ht="15.75" x14ac:dyDescent="0.25">
      <c r="A200" s="19"/>
      <c r="B200" s="25" t="s">
        <v>302</v>
      </c>
      <c r="C200" s="11"/>
      <c r="D200" s="70" t="s">
        <v>151</v>
      </c>
      <c r="E200" s="45">
        <v>74</v>
      </c>
      <c r="F200" s="11"/>
      <c r="G200" s="70" t="s">
        <v>151</v>
      </c>
      <c r="H200" s="26">
        <v>10921</v>
      </c>
      <c r="I200" s="11"/>
      <c r="J200" s="70" t="s">
        <v>151</v>
      </c>
      <c r="K200" s="45">
        <v>51</v>
      </c>
      <c r="L200" s="11"/>
      <c r="M200" s="70" t="s">
        <v>151</v>
      </c>
      <c r="N200" s="45" t="s">
        <v>320</v>
      </c>
      <c r="O200" s="70" t="s">
        <v>155</v>
      </c>
      <c r="P200" s="70" t="s">
        <v>151</v>
      </c>
      <c r="Q200" s="45">
        <v>74</v>
      </c>
      <c r="R200" s="11"/>
    </row>
    <row r="201" spans="1:18" ht="38.25" x14ac:dyDescent="0.25">
      <c r="A201" s="19"/>
      <c r="B201" s="21" t="s">
        <v>328</v>
      </c>
      <c r="C201" s="22"/>
      <c r="D201" s="90"/>
      <c r="E201" s="90"/>
      <c r="F201" s="22"/>
      <c r="G201" s="90"/>
      <c r="H201" s="90"/>
      <c r="I201" s="22"/>
      <c r="J201" s="90"/>
      <c r="K201" s="90"/>
      <c r="L201" s="22"/>
      <c r="M201" s="90"/>
      <c r="N201" s="90"/>
      <c r="O201" s="22"/>
      <c r="P201" s="90"/>
      <c r="Q201" s="90"/>
      <c r="R201" s="22"/>
    </row>
    <row r="202" spans="1:18" ht="15.75" x14ac:dyDescent="0.25">
      <c r="A202" s="19"/>
      <c r="B202" s="68" t="s">
        <v>329</v>
      </c>
      <c r="C202" s="11"/>
      <c r="D202" s="37">
        <v>1550</v>
      </c>
      <c r="E202" s="37"/>
      <c r="F202" s="11"/>
      <c r="G202" s="37">
        <v>8577</v>
      </c>
      <c r="H202" s="37"/>
      <c r="I202" s="11"/>
      <c r="J202" s="37">
        <v>1792</v>
      </c>
      <c r="K202" s="37"/>
      <c r="L202" s="11"/>
      <c r="M202" s="81" t="s">
        <v>209</v>
      </c>
      <c r="N202" s="81"/>
      <c r="O202" s="11"/>
      <c r="P202" s="37">
        <v>11919</v>
      </c>
      <c r="Q202" s="37"/>
      <c r="R202" s="11"/>
    </row>
    <row r="203" spans="1:18" ht="15.75" x14ac:dyDescent="0.25">
      <c r="A203" s="19"/>
      <c r="B203" s="66" t="s">
        <v>365</v>
      </c>
      <c r="C203" s="22"/>
      <c r="D203" s="60">
        <v>27</v>
      </c>
      <c r="E203" s="60"/>
      <c r="F203" s="22"/>
      <c r="G203" s="82" t="s">
        <v>209</v>
      </c>
      <c r="H203" s="82"/>
      <c r="I203" s="22"/>
      <c r="J203" s="82" t="s">
        <v>209</v>
      </c>
      <c r="K203" s="82"/>
      <c r="L203" s="22"/>
      <c r="M203" s="82" t="s">
        <v>209</v>
      </c>
      <c r="N203" s="82"/>
      <c r="O203" s="22"/>
      <c r="P203" s="60">
        <v>27</v>
      </c>
      <c r="Q203" s="60"/>
      <c r="R203" s="22"/>
    </row>
    <row r="204" spans="1:18" ht="15.75" x14ac:dyDescent="0.25">
      <c r="A204" s="19"/>
      <c r="B204" s="68" t="s">
        <v>255</v>
      </c>
      <c r="C204" s="11"/>
      <c r="D204" s="46" t="s">
        <v>366</v>
      </c>
      <c r="E204" s="46"/>
      <c r="F204" s="70" t="s">
        <v>155</v>
      </c>
      <c r="G204" s="46" t="s">
        <v>367</v>
      </c>
      <c r="H204" s="46"/>
      <c r="I204" s="70" t="s">
        <v>155</v>
      </c>
      <c r="J204" s="46" t="s">
        <v>368</v>
      </c>
      <c r="K204" s="46"/>
      <c r="L204" s="70" t="s">
        <v>155</v>
      </c>
      <c r="M204" s="81" t="s">
        <v>209</v>
      </c>
      <c r="N204" s="81"/>
      <c r="O204" s="11"/>
      <c r="P204" s="46" t="s">
        <v>369</v>
      </c>
      <c r="Q204" s="46"/>
      <c r="R204" s="70" t="s">
        <v>155</v>
      </c>
    </row>
    <row r="205" spans="1:18" ht="25.5" x14ac:dyDescent="0.25">
      <c r="A205" s="19"/>
      <c r="B205" s="66" t="s">
        <v>332</v>
      </c>
      <c r="C205" s="22"/>
      <c r="D205" s="60" t="s">
        <v>370</v>
      </c>
      <c r="E205" s="60"/>
      <c r="F205" s="23" t="s">
        <v>155</v>
      </c>
      <c r="G205" s="60" t="s">
        <v>371</v>
      </c>
      <c r="H205" s="60"/>
      <c r="I205" s="23" t="s">
        <v>155</v>
      </c>
      <c r="J205" s="82" t="s">
        <v>209</v>
      </c>
      <c r="K205" s="82"/>
      <c r="L205" s="22"/>
      <c r="M205" s="83">
        <v>10972</v>
      </c>
      <c r="N205" s="83"/>
      <c r="O205" s="22"/>
      <c r="P205" s="82" t="s">
        <v>209</v>
      </c>
      <c r="Q205" s="82"/>
      <c r="R205" s="22"/>
    </row>
    <row r="206" spans="1:18" ht="15.75" x14ac:dyDescent="0.25">
      <c r="A206" s="19"/>
      <c r="B206" s="68" t="s">
        <v>88</v>
      </c>
      <c r="C206" s="11"/>
      <c r="D206" s="81" t="s">
        <v>209</v>
      </c>
      <c r="E206" s="81"/>
      <c r="F206" s="11"/>
      <c r="G206" s="80"/>
      <c r="H206" s="80"/>
      <c r="I206" s="11"/>
      <c r="J206" s="46">
        <v>2</v>
      </c>
      <c r="K206" s="46"/>
      <c r="L206" s="11"/>
      <c r="M206" s="80"/>
      <c r="N206" s="80"/>
      <c r="O206" s="11"/>
      <c r="P206" s="46">
        <v>2</v>
      </c>
      <c r="Q206" s="46"/>
      <c r="R206" s="11"/>
    </row>
    <row r="207" spans="1:18" ht="15.75" x14ac:dyDescent="0.25">
      <c r="A207" s="19"/>
      <c r="B207" s="66" t="s">
        <v>89</v>
      </c>
      <c r="C207" s="22"/>
      <c r="D207" s="90"/>
      <c r="E207" s="90"/>
      <c r="F207" s="22"/>
      <c r="G207" s="90"/>
      <c r="H207" s="90"/>
      <c r="I207" s="22"/>
      <c r="J207" s="90"/>
      <c r="K207" s="90"/>
      <c r="L207" s="22"/>
      <c r="M207" s="90"/>
      <c r="N207" s="90"/>
      <c r="O207" s="22"/>
      <c r="P207" s="90"/>
      <c r="Q207" s="90"/>
      <c r="R207" s="22"/>
    </row>
    <row r="208" spans="1:18" ht="15.75" x14ac:dyDescent="0.25">
      <c r="A208" s="19"/>
      <c r="B208" s="109" t="s">
        <v>263</v>
      </c>
      <c r="C208" s="11"/>
      <c r="D208" s="46">
        <v>72</v>
      </c>
      <c r="E208" s="46"/>
      <c r="F208" s="11"/>
      <c r="G208" s="46" t="s">
        <v>372</v>
      </c>
      <c r="H208" s="46"/>
      <c r="I208" s="70" t="s">
        <v>155</v>
      </c>
      <c r="J208" s="46" t="s">
        <v>373</v>
      </c>
      <c r="K208" s="46"/>
      <c r="L208" s="70" t="s">
        <v>155</v>
      </c>
      <c r="M208" s="81" t="s">
        <v>209</v>
      </c>
      <c r="N208" s="81"/>
      <c r="O208" s="11"/>
      <c r="P208" s="46" t="s">
        <v>374</v>
      </c>
      <c r="Q208" s="46"/>
      <c r="R208" s="70" t="s">
        <v>155</v>
      </c>
    </row>
    <row r="209" spans="1:18" ht="15.75" x14ac:dyDescent="0.25">
      <c r="A209" s="19"/>
      <c r="B209" s="108" t="s">
        <v>235</v>
      </c>
      <c r="C209" s="22"/>
      <c r="D209" s="82" t="s">
        <v>209</v>
      </c>
      <c r="E209" s="82"/>
      <c r="F209" s="22"/>
      <c r="G209" s="60" t="s">
        <v>375</v>
      </c>
      <c r="H209" s="60"/>
      <c r="I209" s="23" t="s">
        <v>155</v>
      </c>
      <c r="J209" s="60" t="s">
        <v>376</v>
      </c>
      <c r="K209" s="60"/>
      <c r="L209" s="23" t="s">
        <v>155</v>
      </c>
      <c r="M209" s="82" t="s">
        <v>209</v>
      </c>
      <c r="N209" s="82"/>
      <c r="O209" s="22"/>
      <c r="P209" s="60" t="s">
        <v>377</v>
      </c>
      <c r="Q209" s="60"/>
      <c r="R209" s="23" t="s">
        <v>155</v>
      </c>
    </row>
    <row r="210" spans="1:18" ht="15.75" x14ac:dyDescent="0.25">
      <c r="A210" s="19"/>
      <c r="B210" s="109" t="s">
        <v>378</v>
      </c>
      <c r="C210" s="11"/>
      <c r="D210" s="46" t="s">
        <v>379</v>
      </c>
      <c r="E210" s="46"/>
      <c r="F210" s="70" t="s">
        <v>155</v>
      </c>
      <c r="G210" s="37">
        <v>9262</v>
      </c>
      <c r="H210" s="37"/>
      <c r="I210" s="11"/>
      <c r="J210" s="80"/>
      <c r="K210" s="80"/>
      <c r="L210" s="11"/>
      <c r="M210" s="81" t="s">
        <v>209</v>
      </c>
      <c r="N210" s="81"/>
      <c r="O210" s="11"/>
      <c r="P210" s="37">
        <v>2830</v>
      </c>
      <c r="Q210" s="37"/>
      <c r="R210" s="11"/>
    </row>
    <row r="211" spans="1:18" ht="15.75" x14ac:dyDescent="0.25">
      <c r="A211" s="19"/>
      <c r="B211" s="108" t="s">
        <v>236</v>
      </c>
      <c r="C211" s="22"/>
      <c r="D211" s="60" t="s">
        <v>380</v>
      </c>
      <c r="E211" s="60"/>
      <c r="F211" s="23" t="s">
        <v>155</v>
      </c>
      <c r="G211" s="60">
        <v>34</v>
      </c>
      <c r="H211" s="60"/>
      <c r="I211" s="22"/>
      <c r="J211" s="60" t="s">
        <v>381</v>
      </c>
      <c r="K211" s="60"/>
      <c r="L211" s="23" t="s">
        <v>155</v>
      </c>
      <c r="M211" s="82" t="s">
        <v>209</v>
      </c>
      <c r="N211" s="82"/>
      <c r="O211" s="22"/>
      <c r="P211" s="60" t="s">
        <v>382</v>
      </c>
      <c r="Q211" s="60"/>
      <c r="R211" s="23" t="s">
        <v>155</v>
      </c>
    </row>
    <row r="212" spans="1:18" ht="25.5" x14ac:dyDescent="0.25">
      <c r="A212" s="19"/>
      <c r="B212" s="109" t="s">
        <v>343</v>
      </c>
      <c r="C212" s="11"/>
      <c r="D212" s="37">
        <v>7537</v>
      </c>
      <c r="E212" s="37"/>
      <c r="F212" s="11"/>
      <c r="G212" s="37">
        <v>13171</v>
      </c>
      <c r="H212" s="37"/>
      <c r="I212" s="11"/>
      <c r="J212" s="37">
        <v>1228</v>
      </c>
      <c r="K212" s="37"/>
      <c r="L212" s="11"/>
      <c r="M212" s="81" t="s">
        <v>209</v>
      </c>
      <c r="N212" s="81"/>
      <c r="O212" s="11"/>
      <c r="P212" s="37">
        <v>21936</v>
      </c>
      <c r="Q212" s="37"/>
      <c r="R212" s="11"/>
    </row>
    <row r="213" spans="1:18" ht="16.5" thickBot="1" x14ac:dyDescent="0.3">
      <c r="A213" s="19"/>
      <c r="B213" s="108" t="s">
        <v>344</v>
      </c>
      <c r="C213" s="22"/>
      <c r="D213" s="91">
        <v>18277</v>
      </c>
      <c r="E213" s="91"/>
      <c r="F213" s="22"/>
      <c r="G213" s="38" t="s">
        <v>383</v>
      </c>
      <c r="H213" s="38"/>
      <c r="I213" s="23" t="s">
        <v>155</v>
      </c>
      <c r="J213" s="38">
        <v>231</v>
      </c>
      <c r="K213" s="38"/>
      <c r="L213" s="22"/>
      <c r="M213" s="92" t="s">
        <v>209</v>
      </c>
      <c r="N213" s="92"/>
      <c r="O213" s="22"/>
      <c r="P213" s="38">
        <v>102</v>
      </c>
      <c r="Q213" s="38"/>
      <c r="R213" s="22"/>
    </row>
    <row r="214" spans="1:18" ht="16.5" thickBot="1" x14ac:dyDescent="0.3">
      <c r="A214" s="19"/>
      <c r="B214" s="25" t="s">
        <v>384</v>
      </c>
      <c r="C214" s="11"/>
      <c r="D214" s="102">
        <v>9952</v>
      </c>
      <c r="E214" s="102"/>
      <c r="F214" s="11"/>
      <c r="G214" s="112">
        <v>70</v>
      </c>
      <c r="H214" s="112"/>
      <c r="I214" s="11"/>
      <c r="J214" s="102">
        <v>2003</v>
      </c>
      <c r="K214" s="102"/>
      <c r="L214" s="11"/>
      <c r="M214" s="103" t="s">
        <v>209</v>
      </c>
      <c r="N214" s="103"/>
      <c r="O214" s="11"/>
      <c r="P214" s="102">
        <v>12025</v>
      </c>
      <c r="Q214" s="102"/>
      <c r="R214" s="11"/>
    </row>
    <row r="215" spans="1:18" ht="15.75" x14ac:dyDescent="0.25">
      <c r="A215" s="19"/>
      <c r="B215" s="113"/>
      <c r="C215" s="22"/>
      <c r="D215" s="79"/>
      <c r="E215" s="79"/>
      <c r="F215" s="22"/>
      <c r="G215" s="79"/>
      <c r="H215" s="79"/>
      <c r="I215" s="22"/>
      <c r="J215" s="79"/>
      <c r="K215" s="79"/>
      <c r="L215" s="22"/>
      <c r="M215" s="79"/>
      <c r="N215" s="79"/>
      <c r="O215" s="22"/>
      <c r="P215" s="79"/>
      <c r="Q215" s="79"/>
      <c r="R215" s="22"/>
    </row>
    <row r="216" spans="1:18" ht="15.75" x14ac:dyDescent="0.25">
      <c r="A216" s="19"/>
      <c r="B216" s="25" t="s">
        <v>93</v>
      </c>
      <c r="C216" s="11"/>
      <c r="D216" s="80"/>
      <c r="E216" s="80"/>
      <c r="F216" s="11"/>
      <c r="G216" s="80"/>
      <c r="H216" s="80"/>
      <c r="I216" s="11"/>
      <c r="J216" s="80"/>
      <c r="K216" s="80"/>
      <c r="L216" s="11"/>
      <c r="M216" s="80"/>
      <c r="N216" s="80"/>
      <c r="O216" s="11"/>
      <c r="P216" s="80"/>
      <c r="Q216" s="80"/>
      <c r="R216" s="11"/>
    </row>
    <row r="217" spans="1:18" ht="15.75" x14ac:dyDescent="0.25">
      <c r="A217" s="19"/>
      <c r="B217" s="21" t="s">
        <v>212</v>
      </c>
      <c r="C217" s="22"/>
      <c r="D217" s="60" t="s">
        <v>385</v>
      </c>
      <c r="E217" s="60"/>
      <c r="F217" s="23" t="s">
        <v>155</v>
      </c>
      <c r="G217" s="60" t="s">
        <v>386</v>
      </c>
      <c r="H217" s="60"/>
      <c r="I217" s="23" t="s">
        <v>155</v>
      </c>
      <c r="J217" s="60" t="s">
        <v>387</v>
      </c>
      <c r="K217" s="60"/>
      <c r="L217" s="23" t="s">
        <v>155</v>
      </c>
      <c r="M217" s="82" t="s">
        <v>209</v>
      </c>
      <c r="N217" s="82"/>
      <c r="O217" s="22"/>
      <c r="P217" s="60" t="s">
        <v>388</v>
      </c>
      <c r="Q217" s="60"/>
      <c r="R217" s="23" t="s">
        <v>155</v>
      </c>
    </row>
    <row r="218" spans="1:18" ht="16.5" thickBot="1" x14ac:dyDescent="0.3">
      <c r="A218" s="19"/>
      <c r="B218" s="25" t="s">
        <v>352</v>
      </c>
      <c r="C218" s="11"/>
      <c r="D218" s="85" t="s">
        <v>389</v>
      </c>
      <c r="E218" s="85"/>
      <c r="F218" s="70" t="s">
        <v>155</v>
      </c>
      <c r="G218" s="86" t="s">
        <v>209</v>
      </c>
      <c r="H218" s="86"/>
      <c r="I218" s="11"/>
      <c r="J218" s="86" t="s">
        <v>209</v>
      </c>
      <c r="K218" s="86"/>
      <c r="L218" s="11"/>
      <c r="M218" s="86" t="s">
        <v>209</v>
      </c>
      <c r="N218" s="86"/>
      <c r="O218" s="11"/>
      <c r="P218" s="85" t="s">
        <v>389</v>
      </c>
      <c r="Q218" s="85"/>
      <c r="R218" s="70" t="s">
        <v>155</v>
      </c>
    </row>
    <row r="219" spans="1:18" ht="16.5" thickBot="1" x14ac:dyDescent="0.3">
      <c r="A219" s="19"/>
      <c r="B219" s="21" t="s">
        <v>353</v>
      </c>
      <c r="C219" s="22"/>
      <c r="D219" s="111" t="s">
        <v>390</v>
      </c>
      <c r="E219" s="111"/>
      <c r="F219" s="23" t="s">
        <v>155</v>
      </c>
      <c r="G219" s="111" t="s">
        <v>386</v>
      </c>
      <c r="H219" s="111"/>
      <c r="I219" s="23" t="s">
        <v>155</v>
      </c>
      <c r="J219" s="111" t="s">
        <v>387</v>
      </c>
      <c r="K219" s="111"/>
      <c r="L219" s="23" t="s">
        <v>155</v>
      </c>
      <c r="M219" s="99" t="s">
        <v>209</v>
      </c>
      <c r="N219" s="99"/>
      <c r="O219" s="22"/>
      <c r="P219" s="111" t="s">
        <v>391</v>
      </c>
      <c r="Q219" s="111"/>
      <c r="R219" s="23" t="s">
        <v>155</v>
      </c>
    </row>
    <row r="220" spans="1:18" ht="15.75" x14ac:dyDescent="0.25">
      <c r="A220" s="19"/>
      <c r="B220" s="72"/>
      <c r="C220" s="11"/>
      <c r="D220" s="101"/>
      <c r="E220" s="101"/>
      <c r="F220" s="11"/>
      <c r="G220" s="101"/>
      <c r="H220" s="101"/>
      <c r="I220" s="11"/>
      <c r="J220" s="101"/>
      <c r="K220" s="101"/>
      <c r="L220" s="11"/>
      <c r="M220" s="101"/>
      <c r="N220" s="101"/>
      <c r="O220" s="11"/>
      <c r="P220" s="101"/>
      <c r="Q220" s="101"/>
      <c r="R220" s="11"/>
    </row>
    <row r="221" spans="1:18" ht="15.75" x14ac:dyDescent="0.25">
      <c r="A221" s="19"/>
      <c r="B221" s="114" t="s">
        <v>392</v>
      </c>
      <c r="C221" s="22"/>
      <c r="D221" s="90"/>
      <c r="E221" s="90"/>
      <c r="F221" s="22"/>
      <c r="G221" s="90"/>
      <c r="H221" s="90"/>
      <c r="I221" s="22"/>
      <c r="J221" s="90"/>
      <c r="K221" s="90"/>
      <c r="L221" s="22"/>
      <c r="M221" s="90"/>
      <c r="N221" s="90"/>
      <c r="O221" s="22"/>
      <c r="P221" s="90"/>
      <c r="Q221" s="90"/>
      <c r="R221" s="22"/>
    </row>
    <row r="222" spans="1:18" ht="15.75" x14ac:dyDescent="0.25">
      <c r="A222" s="19"/>
      <c r="B222" s="25" t="s">
        <v>354</v>
      </c>
      <c r="C222" s="11"/>
      <c r="D222" s="46" t="s">
        <v>393</v>
      </c>
      <c r="E222" s="46"/>
      <c r="F222" s="70" t="s">
        <v>155</v>
      </c>
      <c r="G222" s="80"/>
      <c r="H222" s="80"/>
      <c r="I222" s="11"/>
      <c r="J222" s="80"/>
      <c r="K222" s="80"/>
      <c r="L222" s="11"/>
      <c r="M222" s="80"/>
      <c r="N222" s="80"/>
      <c r="O222" s="11"/>
      <c r="P222" s="46" t="s">
        <v>393</v>
      </c>
      <c r="Q222" s="46"/>
      <c r="R222" s="70" t="s">
        <v>155</v>
      </c>
    </row>
    <row r="223" spans="1:18" ht="16.5" thickBot="1" x14ac:dyDescent="0.3">
      <c r="A223" s="19"/>
      <c r="B223" s="21" t="s">
        <v>394</v>
      </c>
      <c r="C223" s="22"/>
      <c r="D223" s="38" t="s">
        <v>395</v>
      </c>
      <c r="E223" s="38"/>
      <c r="F223" s="23" t="s">
        <v>155</v>
      </c>
      <c r="G223" s="92" t="s">
        <v>209</v>
      </c>
      <c r="H223" s="92"/>
      <c r="I223" s="22"/>
      <c r="J223" s="92" t="s">
        <v>209</v>
      </c>
      <c r="K223" s="92"/>
      <c r="L223" s="22"/>
      <c r="M223" s="92" t="s">
        <v>209</v>
      </c>
      <c r="N223" s="92"/>
      <c r="O223" s="22"/>
      <c r="P223" s="38" t="s">
        <v>395</v>
      </c>
      <c r="Q223" s="38"/>
      <c r="R223" s="23" t="s">
        <v>155</v>
      </c>
    </row>
    <row r="224" spans="1:18" ht="16.5" thickBot="1" x14ac:dyDescent="0.3">
      <c r="A224" s="19"/>
      <c r="B224" s="25" t="s">
        <v>396</v>
      </c>
      <c r="C224" s="11"/>
      <c r="D224" s="112" t="s">
        <v>397</v>
      </c>
      <c r="E224" s="112"/>
      <c r="F224" s="70" t="s">
        <v>155</v>
      </c>
      <c r="G224" s="103" t="s">
        <v>209</v>
      </c>
      <c r="H224" s="103"/>
      <c r="I224" s="11"/>
      <c r="J224" s="103" t="s">
        <v>209</v>
      </c>
      <c r="K224" s="103"/>
      <c r="L224" s="11"/>
      <c r="M224" s="103" t="s">
        <v>209</v>
      </c>
      <c r="N224" s="103"/>
      <c r="O224" s="11"/>
      <c r="P224" s="112" t="s">
        <v>397</v>
      </c>
      <c r="Q224" s="112"/>
      <c r="R224" s="70" t="s">
        <v>155</v>
      </c>
    </row>
    <row r="225" spans="1:18" ht="15.75" x14ac:dyDescent="0.25">
      <c r="A225" s="19"/>
      <c r="B225" s="113"/>
      <c r="C225" s="22"/>
      <c r="D225" s="79"/>
      <c r="E225" s="79"/>
      <c r="F225" s="22"/>
      <c r="G225" s="79"/>
      <c r="H225" s="79"/>
      <c r="I225" s="22"/>
      <c r="J225" s="79"/>
      <c r="K225" s="79"/>
      <c r="L225" s="22"/>
      <c r="M225" s="79"/>
      <c r="N225" s="79"/>
      <c r="O225" s="22"/>
      <c r="P225" s="79"/>
      <c r="Q225" s="79"/>
      <c r="R225" s="22"/>
    </row>
    <row r="226" spans="1:18" ht="16.5" thickBot="1" x14ac:dyDescent="0.3">
      <c r="A226" s="19"/>
      <c r="B226" s="25" t="s">
        <v>398</v>
      </c>
      <c r="C226" s="11"/>
      <c r="D226" s="86" t="s">
        <v>209</v>
      </c>
      <c r="E226" s="86"/>
      <c r="F226" s="11"/>
      <c r="G226" s="86" t="s">
        <v>209</v>
      </c>
      <c r="H226" s="86"/>
      <c r="I226" s="11"/>
      <c r="J226" s="85">
        <v>32</v>
      </c>
      <c r="K226" s="85"/>
      <c r="L226" s="11"/>
      <c r="M226" s="86" t="s">
        <v>209</v>
      </c>
      <c r="N226" s="86"/>
      <c r="O226" s="11"/>
      <c r="P226" s="85">
        <v>32</v>
      </c>
      <c r="Q226" s="85"/>
      <c r="R226" s="11"/>
    </row>
    <row r="227" spans="1:18" ht="15.75" x14ac:dyDescent="0.25">
      <c r="A227" s="19"/>
      <c r="B227" s="21" t="s">
        <v>399</v>
      </c>
      <c r="C227" s="22"/>
      <c r="D227" s="104" t="s">
        <v>400</v>
      </c>
      <c r="E227" s="104"/>
      <c r="F227" s="23" t="s">
        <v>155</v>
      </c>
      <c r="G227" s="88" t="s">
        <v>209</v>
      </c>
      <c r="H227" s="88"/>
      <c r="I227" s="22"/>
      <c r="J227" s="87">
        <v>1983</v>
      </c>
      <c r="K227" s="87"/>
      <c r="L227" s="22"/>
      <c r="M227" s="88" t="s">
        <v>209</v>
      </c>
      <c r="N227" s="88"/>
      <c r="O227" s="22"/>
      <c r="P227" s="104" t="s">
        <v>401</v>
      </c>
      <c r="Q227" s="104"/>
      <c r="R227" s="23" t="s">
        <v>155</v>
      </c>
    </row>
    <row r="228" spans="1:18" ht="16.5" thickBot="1" x14ac:dyDescent="0.3">
      <c r="A228" s="19"/>
      <c r="B228" s="25" t="s">
        <v>363</v>
      </c>
      <c r="C228" s="11"/>
      <c r="D228" s="84">
        <v>14843</v>
      </c>
      <c r="E228" s="84"/>
      <c r="F228" s="11"/>
      <c r="G228" s="86" t="s">
        <v>209</v>
      </c>
      <c r="H228" s="86"/>
      <c r="I228" s="11"/>
      <c r="J228" s="84">
        <v>6410</v>
      </c>
      <c r="K228" s="84"/>
      <c r="L228" s="11"/>
      <c r="M228" s="86" t="s">
        <v>209</v>
      </c>
      <c r="N228" s="86"/>
      <c r="O228" s="11"/>
      <c r="P228" s="84">
        <v>21253</v>
      </c>
      <c r="Q228" s="84"/>
      <c r="R228" s="11"/>
    </row>
    <row r="229" spans="1:18" ht="16.5" thickBot="1" x14ac:dyDescent="0.3">
      <c r="A229" s="19"/>
      <c r="B229" s="21" t="s">
        <v>364</v>
      </c>
      <c r="C229" s="22"/>
      <c r="D229" s="73" t="s">
        <v>151</v>
      </c>
      <c r="E229" s="74">
        <v>4789</v>
      </c>
      <c r="F229" s="22"/>
      <c r="G229" s="73" t="s">
        <v>151</v>
      </c>
      <c r="H229" s="110" t="s">
        <v>209</v>
      </c>
      <c r="I229" s="22"/>
      <c r="J229" s="73" t="s">
        <v>151</v>
      </c>
      <c r="K229" s="74">
        <v>8393</v>
      </c>
      <c r="L229" s="22"/>
      <c r="M229" s="73" t="s">
        <v>151</v>
      </c>
      <c r="N229" s="110" t="s">
        <v>209</v>
      </c>
      <c r="O229" s="22"/>
      <c r="P229" s="73" t="s">
        <v>151</v>
      </c>
      <c r="Q229" s="74">
        <v>13182</v>
      </c>
      <c r="R229" s="22"/>
    </row>
    <row r="230" spans="1:18" ht="16.5" thickTop="1" x14ac:dyDescent="0.25">
      <c r="A230" s="19"/>
      <c r="B230" s="32"/>
      <c r="C230" s="32"/>
      <c r="D230" s="32"/>
      <c r="E230" s="32"/>
      <c r="F230" s="32"/>
      <c r="G230" s="32"/>
      <c r="H230" s="32"/>
      <c r="I230" s="32"/>
      <c r="J230" s="32"/>
      <c r="K230" s="32"/>
      <c r="L230" s="32"/>
      <c r="M230" s="32"/>
      <c r="N230" s="32"/>
      <c r="O230" s="32"/>
      <c r="P230" s="32"/>
      <c r="Q230" s="32"/>
      <c r="R230" s="32"/>
    </row>
    <row r="231" spans="1:18" ht="15.75" x14ac:dyDescent="0.25">
      <c r="A231" s="19"/>
      <c r="B231" s="41"/>
      <c r="C231" s="41"/>
      <c r="D231" s="41"/>
      <c r="E231" s="41"/>
      <c r="F231" s="41"/>
      <c r="G231" s="41"/>
      <c r="H231" s="41"/>
      <c r="I231" s="41"/>
      <c r="J231" s="41"/>
      <c r="K231" s="41"/>
      <c r="L231" s="41"/>
      <c r="M231" s="41"/>
      <c r="N231" s="41"/>
      <c r="O231" s="41"/>
      <c r="P231" s="41"/>
      <c r="Q231" s="41"/>
      <c r="R231" s="41"/>
    </row>
    <row r="232" spans="1:18" ht="15.75" x14ac:dyDescent="0.25">
      <c r="A232" s="19"/>
      <c r="B232" s="41"/>
      <c r="C232" s="41"/>
      <c r="D232" s="41"/>
      <c r="E232" s="41"/>
      <c r="F232" s="41"/>
      <c r="G232" s="41"/>
      <c r="H232" s="41"/>
      <c r="I232" s="41"/>
      <c r="J232" s="41"/>
      <c r="K232" s="41"/>
      <c r="L232" s="41"/>
      <c r="M232" s="41"/>
      <c r="N232" s="41"/>
      <c r="O232" s="41"/>
      <c r="P232" s="41"/>
      <c r="Q232" s="41"/>
      <c r="R232" s="41"/>
    </row>
    <row r="233" spans="1:18" ht="15.75" x14ac:dyDescent="0.25">
      <c r="A233" s="19"/>
      <c r="B233" s="41"/>
      <c r="C233" s="41"/>
      <c r="D233" s="41"/>
      <c r="E233" s="41"/>
      <c r="F233" s="41"/>
      <c r="G233" s="41"/>
      <c r="H233" s="41"/>
      <c r="I233" s="41"/>
      <c r="J233" s="41"/>
      <c r="K233" s="41"/>
      <c r="L233" s="41"/>
      <c r="M233" s="41"/>
      <c r="N233" s="41"/>
      <c r="O233" s="41"/>
      <c r="P233" s="41"/>
      <c r="Q233" s="41"/>
      <c r="R233" s="41"/>
    </row>
    <row r="234" spans="1:18" ht="15.75" x14ac:dyDescent="0.25">
      <c r="A234" s="19"/>
      <c r="B234" s="41"/>
      <c r="C234" s="41"/>
      <c r="D234" s="41"/>
      <c r="E234" s="41"/>
      <c r="F234" s="41"/>
      <c r="G234" s="41"/>
      <c r="H234" s="41"/>
      <c r="I234" s="41"/>
      <c r="J234" s="41"/>
      <c r="K234" s="41"/>
      <c r="L234" s="41"/>
      <c r="M234" s="41"/>
      <c r="N234" s="41"/>
      <c r="O234" s="41"/>
      <c r="P234" s="41"/>
      <c r="Q234" s="41"/>
      <c r="R234" s="41"/>
    </row>
    <row r="235" spans="1:18" ht="15.75" x14ac:dyDescent="0.25">
      <c r="A235" s="19"/>
      <c r="B235" s="31"/>
      <c r="C235" s="31"/>
      <c r="D235" s="31"/>
      <c r="E235" s="31"/>
      <c r="F235" s="31"/>
      <c r="G235" s="31"/>
      <c r="H235" s="31"/>
      <c r="I235" s="31"/>
      <c r="J235" s="31"/>
      <c r="K235" s="31"/>
      <c r="L235" s="31"/>
      <c r="M235" s="31"/>
      <c r="N235" s="31"/>
      <c r="O235" s="31"/>
      <c r="P235" s="31"/>
      <c r="Q235" s="31"/>
      <c r="R235" s="31"/>
    </row>
    <row r="236" spans="1:18" ht="15.75" x14ac:dyDescent="0.25">
      <c r="A236" s="19"/>
      <c r="B236" s="32"/>
      <c r="C236" s="32"/>
      <c r="D236" s="32"/>
      <c r="E236" s="32"/>
      <c r="F236" s="32"/>
      <c r="G236" s="32"/>
      <c r="H236" s="32"/>
      <c r="I236" s="32"/>
      <c r="J236" s="32"/>
      <c r="K236" s="32"/>
      <c r="L236" s="32"/>
      <c r="M236" s="32"/>
      <c r="N236" s="32"/>
      <c r="O236" s="32"/>
      <c r="P236" s="32"/>
      <c r="Q236" s="32"/>
      <c r="R236" s="32"/>
    </row>
    <row r="237" spans="1:18" x14ac:dyDescent="0.25">
      <c r="A237" s="19"/>
      <c r="B237" s="43"/>
      <c r="C237" s="43"/>
      <c r="D237" s="43"/>
      <c r="E237" s="43"/>
      <c r="F237" s="43"/>
      <c r="G237" s="43"/>
      <c r="H237" s="43"/>
      <c r="I237" s="43"/>
      <c r="J237" s="43"/>
      <c r="K237" s="43"/>
      <c r="L237" s="43"/>
      <c r="M237" s="43"/>
      <c r="N237" s="43"/>
      <c r="O237" s="43"/>
      <c r="P237" s="43"/>
      <c r="Q237" s="43"/>
      <c r="R237" s="43"/>
    </row>
  </sheetData>
  <mergeCells count="904">
    <mergeCell ref="B236:R236"/>
    <mergeCell ref="B237:R237"/>
    <mergeCell ref="B230:R230"/>
    <mergeCell ref="B231:R231"/>
    <mergeCell ref="B232:R232"/>
    <mergeCell ref="B233:R233"/>
    <mergeCell ref="B234:R234"/>
    <mergeCell ref="B235:R235"/>
    <mergeCell ref="B156:R156"/>
    <mergeCell ref="B157:R157"/>
    <mergeCell ref="B191:R191"/>
    <mergeCell ref="B192:R192"/>
    <mergeCell ref="B193:R193"/>
    <mergeCell ref="B194:R194"/>
    <mergeCell ref="B123:R123"/>
    <mergeCell ref="B124:R124"/>
    <mergeCell ref="B125:R125"/>
    <mergeCell ref="B126:R126"/>
    <mergeCell ref="B154:R154"/>
    <mergeCell ref="B155:R155"/>
    <mergeCell ref="B90:R90"/>
    <mergeCell ref="B91:R91"/>
    <mergeCell ref="B92:R92"/>
    <mergeCell ref="B93:R93"/>
    <mergeCell ref="B94:R94"/>
    <mergeCell ref="B122:R122"/>
    <mergeCell ref="B16:R16"/>
    <mergeCell ref="B51:R51"/>
    <mergeCell ref="B52:R52"/>
    <mergeCell ref="B53:R53"/>
    <mergeCell ref="B54:R54"/>
    <mergeCell ref="B89:R89"/>
    <mergeCell ref="B10:R10"/>
    <mergeCell ref="B11:R11"/>
    <mergeCell ref="B12:R12"/>
    <mergeCell ref="B13:R13"/>
    <mergeCell ref="B14:R14"/>
    <mergeCell ref="B15:R15"/>
    <mergeCell ref="B4:R4"/>
    <mergeCell ref="B5:R5"/>
    <mergeCell ref="B6:R6"/>
    <mergeCell ref="B7:R7"/>
    <mergeCell ref="B8:R8"/>
    <mergeCell ref="B9:R9"/>
    <mergeCell ref="D228:E228"/>
    <mergeCell ref="G228:H228"/>
    <mergeCell ref="J228:K228"/>
    <mergeCell ref="M228:N228"/>
    <mergeCell ref="P228:Q228"/>
    <mergeCell ref="A1:A2"/>
    <mergeCell ref="B1:R1"/>
    <mergeCell ref="B2:R2"/>
    <mergeCell ref="B3:R3"/>
    <mergeCell ref="A4:A237"/>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199:E199"/>
    <mergeCell ref="G199:H199"/>
    <mergeCell ref="J199:K199"/>
    <mergeCell ref="M199:N199"/>
    <mergeCell ref="P199:Q199"/>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L158:L161"/>
    <mergeCell ref="M158:N161"/>
    <mergeCell ref="O158:O161"/>
    <mergeCell ref="P158:Q161"/>
    <mergeCell ref="R158:R161"/>
    <mergeCell ref="D162:E162"/>
    <mergeCell ref="G162:H162"/>
    <mergeCell ref="J162:K162"/>
    <mergeCell ref="M162:N162"/>
    <mergeCell ref="P162:Q162"/>
    <mergeCell ref="G159:H159"/>
    <mergeCell ref="G160:H160"/>
    <mergeCell ref="G161:H161"/>
    <mergeCell ref="I158:I161"/>
    <mergeCell ref="J158:K158"/>
    <mergeCell ref="J159:K159"/>
    <mergeCell ref="J160:K160"/>
    <mergeCell ref="J161:K161"/>
    <mergeCell ref="D152:E152"/>
    <mergeCell ref="G152:H152"/>
    <mergeCell ref="J152:K152"/>
    <mergeCell ref="M152:N152"/>
    <mergeCell ref="P152:Q152"/>
    <mergeCell ref="B158:B161"/>
    <mergeCell ref="C158:C161"/>
    <mergeCell ref="D158:E161"/>
    <mergeCell ref="F158:F161"/>
    <mergeCell ref="G158:H158"/>
    <mergeCell ref="D149:E149"/>
    <mergeCell ref="G149:H149"/>
    <mergeCell ref="J149:K149"/>
    <mergeCell ref="M149:N149"/>
    <mergeCell ref="P149:Q149"/>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0:E120"/>
    <mergeCell ref="G120:H120"/>
    <mergeCell ref="J120:K120"/>
    <mergeCell ref="M120:N120"/>
    <mergeCell ref="P120:Q120"/>
    <mergeCell ref="D127:E127"/>
    <mergeCell ref="G127:H127"/>
    <mergeCell ref="J127:K127"/>
    <mergeCell ref="M127:N127"/>
    <mergeCell ref="P127:Q127"/>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L95:L98"/>
    <mergeCell ref="M95:N98"/>
    <mergeCell ref="O95:O98"/>
    <mergeCell ref="P95:Q98"/>
    <mergeCell ref="R95:R98"/>
    <mergeCell ref="D100:E100"/>
    <mergeCell ref="G100:H100"/>
    <mergeCell ref="J100:K100"/>
    <mergeCell ref="M100:N100"/>
    <mergeCell ref="P100:Q100"/>
    <mergeCell ref="G96:H96"/>
    <mergeCell ref="G97:H97"/>
    <mergeCell ref="G98:H98"/>
    <mergeCell ref="I95:I98"/>
    <mergeCell ref="J95:K95"/>
    <mergeCell ref="J96:K96"/>
    <mergeCell ref="J97:K97"/>
    <mergeCell ref="J98:K98"/>
    <mergeCell ref="D87:E87"/>
    <mergeCell ref="G87:H87"/>
    <mergeCell ref="J87:K87"/>
    <mergeCell ref="M87:N87"/>
    <mergeCell ref="P87:Q87"/>
    <mergeCell ref="B95:B98"/>
    <mergeCell ref="C95:C98"/>
    <mergeCell ref="D95:E98"/>
    <mergeCell ref="F95:F98"/>
    <mergeCell ref="G95:H95"/>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6:E76"/>
    <mergeCell ref="G76:H76"/>
    <mergeCell ref="J76:K76"/>
    <mergeCell ref="M76:N76"/>
    <mergeCell ref="P76:Q76"/>
    <mergeCell ref="D78:E78"/>
    <mergeCell ref="G78:H78"/>
    <mergeCell ref="J78:K78"/>
    <mergeCell ref="M78:N78"/>
    <mergeCell ref="P78:Q78"/>
    <mergeCell ref="D73:E73"/>
    <mergeCell ref="G73:H73"/>
    <mergeCell ref="J73:K73"/>
    <mergeCell ref="M73:N73"/>
    <mergeCell ref="P73:Q73"/>
    <mergeCell ref="D75:E75"/>
    <mergeCell ref="G75:H75"/>
    <mergeCell ref="J75:K75"/>
    <mergeCell ref="M75:N75"/>
    <mergeCell ref="P75:Q75"/>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2:E62"/>
    <mergeCell ref="G62:H62"/>
    <mergeCell ref="J62:K62"/>
    <mergeCell ref="M62:N62"/>
    <mergeCell ref="P62:Q62"/>
    <mergeCell ref="R55:R58"/>
    <mergeCell ref="D59:E59"/>
    <mergeCell ref="G59:H59"/>
    <mergeCell ref="J59:K59"/>
    <mergeCell ref="M59:N59"/>
    <mergeCell ref="P59:Q59"/>
    <mergeCell ref="L55:L58"/>
    <mergeCell ref="M55:N58"/>
    <mergeCell ref="O55:O58"/>
    <mergeCell ref="P55:Q55"/>
    <mergeCell ref="P56:Q56"/>
    <mergeCell ref="P57:Q57"/>
    <mergeCell ref="P58:Q58"/>
    <mergeCell ref="G56:H56"/>
    <mergeCell ref="G57:H57"/>
    <mergeCell ref="G58:H58"/>
    <mergeCell ref="I55:I58"/>
    <mergeCell ref="J55:K55"/>
    <mergeCell ref="J56:K56"/>
    <mergeCell ref="J57:K57"/>
    <mergeCell ref="J58:K58"/>
    <mergeCell ref="D49:E49"/>
    <mergeCell ref="G49:H49"/>
    <mergeCell ref="J49:K49"/>
    <mergeCell ref="M49:N49"/>
    <mergeCell ref="P49:Q49"/>
    <mergeCell ref="B55:B58"/>
    <mergeCell ref="C55:C58"/>
    <mergeCell ref="D55:E58"/>
    <mergeCell ref="F55:F58"/>
    <mergeCell ref="G55:H55"/>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M17:N20"/>
    <mergeCell ref="O17:O20"/>
    <mergeCell ref="P17:Q20"/>
    <mergeCell ref="R17:R20"/>
    <mergeCell ref="D21:E21"/>
    <mergeCell ref="G21:H21"/>
    <mergeCell ref="J21:K21"/>
    <mergeCell ref="M21:N21"/>
    <mergeCell ref="P21:Q21"/>
    <mergeCell ref="I17:I20"/>
    <mergeCell ref="J17:K17"/>
    <mergeCell ref="J18:K18"/>
    <mergeCell ref="J19:K19"/>
    <mergeCell ref="J20:K20"/>
    <mergeCell ref="L17:L20"/>
    <mergeCell ref="B17:B20"/>
    <mergeCell ref="C17:C20"/>
    <mergeCell ref="D17:E20"/>
    <mergeCell ref="F17:F20"/>
    <mergeCell ref="G17:H17"/>
    <mergeCell ref="G18:H18"/>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02</v>
      </c>
      <c r="B1" s="1" t="s">
        <v>1</v>
      </c>
    </row>
    <row r="2" spans="1:2" x14ac:dyDescent="0.25">
      <c r="A2" s="8"/>
      <c r="B2" s="1" t="s">
        <v>2</v>
      </c>
    </row>
    <row r="3" spans="1:2" x14ac:dyDescent="0.25">
      <c r="A3" s="4" t="s">
        <v>402</v>
      </c>
      <c r="B3" s="5"/>
    </row>
    <row r="4" spans="1:2" ht="15.75" x14ac:dyDescent="0.25">
      <c r="A4" s="19" t="s">
        <v>402</v>
      </c>
      <c r="B4" s="11"/>
    </row>
    <row r="5" spans="1:2" x14ac:dyDescent="0.25">
      <c r="A5" s="19"/>
      <c r="B5" s="12" t="s">
        <v>403</v>
      </c>
    </row>
    <row r="6" spans="1:2" ht="15.75" x14ac:dyDescent="0.25">
      <c r="A6" s="19"/>
      <c r="B6" s="13"/>
    </row>
    <row r="7" spans="1:2" ht="409.6" x14ac:dyDescent="0.25">
      <c r="A7" s="19"/>
      <c r="B7" s="15" t="s">
        <v>404</v>
      </c>
    </row>
    <row r="8" spans="1:2" ht="15.75" x14ac:dyDescent="0.25">
      <c r="A8" s="19"/>
      <c r="B8" s="13"/>
    </row>
    <row r="9" spans="1:2" ht="90" x14ac:dyDescent="0.25">
      <c r="A9" s="19"/>
      <c r="B9" s="15" t="s">
        <v>405</v>
      </c>
    </row>
    <row r="10" spans="1:2" x14ac:dyDescent="0.25">
      <c r="A10" s="19"/>
      <c r="B10" s="1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06</v>
      </c>
      <c r="B1" s="1" t="s">
        <v>1</v>
      </c>
    </row>
    <row r="2" spans="1:2" x14ac:dyDescent="0.25">
      <c r="A2" s="8"/>
      <c r="B2" s="1" t="s">
        <v>2</v>
      </c>
    </row>
    <row r="3" spans="1:2" x14ac:dyDescent="0.25">
      <c r="A3" s="4" t="s">
        <v>406</v>
      </c>
      <c r="B3" s="5"/>
    </row>
    <row r="4" spans="1:2" ht="15.75" x14ac:dyDescent="0.25">
      <c r="A4" s="19" t="s">
        <v>406</v>
      </c>
      <c r="B4" s="11"/>
    </row>
    <row r="5" spans="1:2" x14ac:dyDescent="0.25">
      <c r="A5" s="19"/>
      <c r="B5" s="12" t="s">
        <v>407</v>
      </c>
    </row>
    <row r="6" spans="1:2" ht="15.75" x14ac:dyDescent="0.25">
      <c r="A6" s="19"/>
      <c r="B6" s="13"/>
    </row>
    <row r="7" spans="1:2" ht="409.6" x14ac:dyDescent="0.25">
      <c r="A7" s="19"/>
      <c r="B7" s="70" t="s">
        <v>408</v>
      </c>
    </row>
    <row r="8" spans="1:2" ht="15.75" x14ac:dyDescent="0.25">
      <c r="A8" s="19"/>
      <c r="B8" s="11"/>
    </row>
    <row r="9" spans="1:2" ht="64.5" x14ac:dyDescent="0.25">
      <c r="A9" s="19"/>
      <c r="B9" s="70" t="s">
        <v>409</v>
      </c>
    </row>
    <row r="10" spans="1:2" x14ac:dyDescent="0.25">
      <c r="A10" s="19"/>
      <c r="B10" s="18"/>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410</v>
      </c>
      <c r="B1" s="1" t="s">
        <v>1</v>
      </c>
    </row>
    <row r="2" spans="1:2" x14ac:dyDescent="0.25">
      <c r="A2" s="8"/>
      <c r="B2" s="1" t="s">
        <v>2</v>
      </c>
    </row>
    <row r="3" spans="1:2" ht="30" x14ac:dyDescent="0.25">
      <c r="A3" s="4" t="s">
        <v>107</v>
      </c>
      <c r="B3" s="5"/>
    </row>
    <row r="4" spans="1:2" ht="15.75" x14ac:dyDescent="0.25">
      <c r="A4" s="19" t="s">
        <v>112</v>
      </c>
      <c r="B4" s="11"/>
    </row>
    <row r="5" spans="1:2" x14ac:dyDescent="0.25">
      <c r="A5" s="19"/>
      <c r="B5" s="14" t="s">
        <v>112</v>
      </c>
    </row>
    <row r="6" spans="1:2" ht="15.75" x14ac:dyDescent="0.25">
      <c r="A6" s="19"/>
      <c r="B6" s="13"/>
    </row>
    <row r="7" spans="1:2" ht="319.5" x14ac:dyDescent="0.25">
      <c r="A7" s="19"/>
      <c r="B7" s="15" t="s">
        <v>113</v>
      </c>
    </row>
    <row r="8" spans="1:2" ht="15.75" x14ac:dyDescent="0.25">
      <c r="A8" s="19"/>
      <c r="B8" s="13"/>
    </row>
    <row r="9" spans="1:2" ht="345" x14ac:dyDescent="0.25">
      <c r="A9" s="19"/>
      <c r="B9" s="15" t="s">
        <v>114</v>
      </c>
    </row>
    <row r="10" spans="1:2" ht="15.75" x14ac:dyDescent="0.25">
      <c r="A10" s="19"/>
      <c r="B10" s="13"/>
    </row>
    <row r="11" spans="1:2" ht="281.25" x14ac:dyDescent="0.25">
      <c r="A11" s="19"/>
      <c r="B11" s="15" t="s">
        <v>115</v>
      </c>
    </row>
    <row r="12" spans="1:2" x14ac:dyDescent="0.25">
      <c r="A12" s="19"/>
      <c r="B12" s="18"/>
    </row>
    <row r="13" spans="1:2" ht="15.75" x14ac:dyDescent="0.25">
      <c r="A13" s="19" t="s">
        <v>116</v>
      </c>
      <c r="B13" s="11"/>
    </row>
    <row r="14" spans="1:2" x14ac:dyDescent="0.25">
      <c r="A14" s="19"/>
      <c r="B14" s="14" t="s">
        <v>116</v>
      </c>
    </row>
    <row r="15" spans="1:2" ht="15.75" x14ac:dyDescent="0.25">
      <c r="A15" s="19"/>
      <c r="B15" s="13"/>
    </row>
    <row r="16" spans="1:2" ht="255.75" x14ac:dyDescent="0.25">
      <c r="A16" s="19"/>
      <c r="B16" s="15" t="s">
        <v>117</v>
      </c>
    </row>
    <row r="17" spans="1:2" ht="15.75" x14ac:dyDescent="0.25">
      <c r="A17" s="19"/>
      <c r="B17" s="13"/>
    </row>
    <row r="18" spans="1:2" ht="217.5" x14ac:dyDescent="0.25">
      <c r="A18" s="19"/>
      <c r="B18" s="15" t="s">
        <v>118</v>
      </c>
    </row>
    <row r="19" spans="1:2" ht="15.75" x14ac:dyDescent="0.25">
      <c r="A19" s="19"/>
      <c r="B19" s="13"/>
    </row>
    <row r="20" spans="1:2" ht="115.5" x14ac:dyDescent="0.25">
      <c r="A20" s="19"/>
      <c r="B20" s="15" t="s">
        <v>119</v>
      </c>
    </row>
    <row r="21" spans="1:2" x14ac:dyDescent="0.25">
      <c r="A21" s="19"/>
      <c r="B21" s="18"/>
    </row>
    <row r="22" spans="1:2" ht="15.75" x14ac:dyDescent="0.25">
      <c r="A22" s="19" t="s">
        <v>120</v>
      </c>
      <c r="B22" s="11"/>
    </row>
    <row r="23" spans="1:2" x14ac:dyDescent="0.25">
      <c r="A23" s="19"/>
      <c r="B23" s="14" t="s">
        <v>120</v>
      </c>
    </row>
    <row r="24" spans="1:2" ht="15.75" x14ac:dyDescent="0.25">
      <c r="A24" s="19"/>
      <c r="B24" s="13"/>
    </row>
    <row r="25" spans="1:2" ht="268.5" x14ac:dyDescent="0.25">
      <c r="A25" s="19"/>
      <c r="B25" s="15" t="s">
        <v>121</v>
      </c>
    </row>
    <row r="26" spans="1:2" x14ac:dyDescent="0.25">
      <c r="A26" s="19"/>
      <c r="B26" s="18"/>
    </row>
    <row r="27" spans="1:2" ht="15.75" x14ac:dyDescent="0.25">
      <c r="A27" s="19" t="s">
        <v>122</v>
      </c>
      <c r="B27" s="11"/>
    </row>
    <row r="28" spans="1:2" x14ac:dyDescent="0.25">
      <c r="A28" s="19"/>
      <c r="B28" s="14" t="s">
        <v>122</v>
      </c>
    </row>
    <row r="29" spans="1:2" ht="15.75" x14ac:dyDescent="0.25">
      <c r="A29" s="19"/>
      <c r="B29" s="13"/>
    </row>
    <row r="30" spans="1:2" ht="409.6" x14ac:dyDescent="0.25">
      <c r="A30" s="19"/>
      <c r="B30" s="15" t="s">
        <v>123</v>
      </c>
    </row>
    <row r="31" spans="1:2" ht="15.75" x14ac:dyDescent="0.25">
      <c r="A31" s="19"/>
      <c r="B31" s="13"/>
    </row>
    <row r="32" spans="1:2" ht="39" x14ac:dyDescent="0.25">
      <c r="A32" s="19"/>
      <c r="B32" s="15" t="s">
        <v>124</v>
      </c>
    </row>
    <row r="33" spans="1:2" ht="15.75" x14ac:dyDescent="0.25">
      <c r="A33" s="19"/>
      <c r="B33" s="13"/>
    </row>
    <row r="34" spans="1:2" ht="77.25" x14ac:dyDescent="0.25">
      <c r="A34" s="19"/>
      <c r="B34" s="15" t="s">
        <v>125</v>
      </c>
    </row>
    <row r="35" spans="1:2" ht="15.75" x14ac:dyDescent="0.25">
      <c r="A35" s="19"/>
      <c r="B35" s="13"/>
    </row>
    <row r="36" spans="1:2" x14ac:dyDescent="0.25">
      <c r="A36" s="19"/>
      <c r="B36" s="18"/>
    </row>
    <row r="37" spans="1:2" ht="15.75" x14ac:dyDescent="0.25">
      <c r="A37" s="19" t="s">
        <v>126</v>
      </c>
      <c r="B37" s="11"/>
    </row>
    <row r="38" spans="1:2" x14ac:dyDescent="0.25">
      <c r="A38" s="19"/>
      <c r="B38" s="14" t="s">
        <v>126</v>
      </c>
    </row>
    <row r="39" spans="1:2" ht="15.75" x14ac:dyDescent="0.25">
      <c r="A39" s="19"/>
      <c r="B39" s="13"/>
    </row>
    <row r="40" spans="1:2" ht="281.25" x14ac:dyDescent="0.25">
      <c r="A40" s="19"/>
      <c r="B40" s="15" t="s">
        <v>127</v>
      </c>
    </row>
    <row r="41" spans="1:2" ht="15.75" x14ac:dyDescent="0.25">
      <c r="A41" s="19"/>
      <c r="B41" s="13"/>
    </row>
    <row r="42" spans="1:2" ht="268.5" x14ac:dyDescent="0.25">
      <c r="A42" s="19"/>
      <c r="B42" s="15" t="s">
        <v>128</v>
      </c>
    </row>
    <row r="43" spans="1:2" x14ac:dyDescent="0.25">
      <c r="A43" s="19"/>
      <c r="B43" s="18"/>
    </row>
    <row r="44" spans="1:2" ht="15.75" x14ac:dyDescent="0.25">
      <c r="A44" s="19" t="s">
        <v>129</v>
      </c>
      <c r="B44" s="11"/>
    </row>
    <row r="45" spans="1:2" x14ac:dyDescent="0.25">
      <c r="A45" s="19"/>
      <c r="B45" s="14" t="s">
        <v>129</v>
      </c>
    </row>
    <row r="46" spans="1:2" ht="15.75" x14ac:dyDescent="0.25">
      <c r="A46" s="19"/>
      <c r="B46" s="13"/>
    </row>
    <row r="47" spans="1:2" ht="319.5" x14ac:dyDescent="0.25">
      <c r="A47" s="19"/>
      <c r="B47" s="15" t="s">
        <v>130</v>
      </c>
    </row>
    <row r="48" spans="1:2" x14ac:dyDescent="0.25">
      <c r="A48" s="19"/>
      <c r="B48" s="18"/>
    </row>
    <row r="49" spans="1:2" ht="15.75" x14ac:dyDescent="0.25">
      <c r="A49" s="19" t="s">
        <v>131</v>
      </c>
      <c r="B49" s="11"/>
    </row>
    <row r="50" spans="1:2" x14ac:dyDescent="0.25">
      <c r="A50" s="19"/>
      <c r="B50" s="14" t="s">
        <v>131</v>
      </c>
    </row>
    <row r="51" spans="1:2" ht="15.75" x14ac:dyDescent="0.25">
      <c r="A51" s="19"/>
      <c r="B51" s="13"/>
    </row>
    <row r="52" spans="1:2" ht="409.6" x14ac:dyDescent="0.25">
      <c r="A52" s="19"/>
      <c r="B52" s="15" t="s">
        <v>411</v>
      </c>
    </row>
    <row r="53" spans="1:2" x14ac:dyDescent="0.25">
      <c r="A53" s="19"/>
      <c r="B53" s="18"/>
    </row>
    <row r="54" spans="1:2" ht="15.75" x14ac:dyDescent="0.25">
      <c r="A54" s="19" t="s">
        <v>31</v>
      </c>
      <c r="B54" s="11"/>
    </row>
    <row r="55" spans="1:2" x14ac:dyDescent="0.25">
      <c r="A55" s="19"/>
      <c r="B55" s="14" t="s">
        <v>31</v>
      </c>
    </row>
    <row r="56" spans="1:2" ht="15.75" x14ac:dyDescent="0.25">
      <c r="A56" s="19"/>
      <c r="B56" s="13"/>
    </row>
    <row r="57" spans="1:2" ht="217.5" x14ac:dyDescent="0.25">
      <c r="A57" s="19"/>
      <c r="B57" s="15" t="s">
        <v>133</v>
      </c>
    </row>
    <row r="58" spans="1:2" ht="15.75" x14ac:dyDescent="0.25">
      <c r="A58" s="19"/>
      <c r="B58" s="13"/>
    </row>
    <row r="59" spans="1:2" ht="294" x14ac:dyDescent="0.25">
      <c r="A59" s="19"/>
      <c r="B59" s="15" t="s">
        <v>134</v>
      </c>
    </row>
    <row r="60" spans="1:2" ht="15.75" x14ac:dyDescent="0.25">
      <c r="A60" s="19"/>
      <c r="B60" s="13"/>
    </row>
    <row r="61" spans="1:2" ht="345" x14ac:dyDescent="0.25">
      <c r="A61" s="19"/>
      <c r="B61" s="15" t="s">
        <v>135</v>
      </c>
    </row>
    <row r="62" spans="1:2" ht="15.75" x14ac:dyDescent="0.25">
      <c r="A62" s="19"/>
      <c r="B62" s="13"/>
    </row>
    <row r="63" spans="1:2" ht="294" x14ac:dyDescent="0.25">
      <c r="A63" s="19"/>
      <c r="B63" s="17" t="s">
        <v>136</v>
      </c>
    </row>
    <row r="64" spans="1:2" ht="15.75" x14ac:dyDescent="0.25">
      <c r="A64" s="19"/>
      <c r="B64" s="13"/>
    </row>
    <row r="65" spans="1:2" ht="230.25" x14ac:dyDescent="0.25">
      <c r="A65" s="19"/>
      <c r="B65" s="17" t="s">
        <v>137</v>
      </c>
    </row>
    <row r="66" spans="1:2" ht="15.75" x14ac:dyDescent="0.25">
      <c r="A66" s="19"/>
      <c r="B66" s="13"/>
    </row>
    <row r="67" spans="1:2" ht="51.75" x14ac:dyDescent="0.25">
      <c r="A67" s="19"/>
      <c r="B67" s="15" t="s">
        <v>138</v>
      </c>
    </row>
    <row r="68" spans="1:2" x14ac:dyDescent="0.25">
      <c r="A68" s="19"/>
      <c r="B68" s="18"/>
    </row>
    <row r="69" spans="1:2" ht="15.75" x14ac:dyDescent="0.25">
      <c r="A69" s="19" t="s">
        <v>139</v>
      </c>
      <c r="B69" s="11"/>
    </row>
    <row r="70" spans="1:2" ht="27" x14ac:dyDescent="0.25">
      <c r="A70" s="19"/>
      <c r="B70" s="14" t="s">
        <v>139</v>
      </c>
    </row>
    <row r="71" spans="1:2" ht="15.75" x14ac:dyDescent="0.25">
      <c r="A71" s="19"/>
      <c r="B71" s="13"/>
    </row>
    <row r="72" spans="1:2" ht="345" x14ac:dyDescent="0.25">
      <c r="A72" s="19"/>
      <c r="B72" s="15" t="s">
        <v>140</v>
      </c>
    </row>
    <row r="73" spans="1:2" ht="15.75" x14ac:dyDescent="0.25">
      <c r="A73" s="19"/>
      <c r="B73" s="13"/>
    </row>
    <row r="74" spans="1:2" ht="243" x14ac:dyDescent="0.25">
      <c r="A74" s="19"/>
      <c r="B74" s="15" t="s">
        <v>141</v>
      </c>
    </row>
    <row r="75" spans="1:2" ht="15.75" x14ac:dyDescent="0.25">
      <c r="A75" s="19"/>
      <c r="B75" s="13"/>
    </row>
    <row r="76" spans="1:2" ht="294" x14ac:dyDescent="0.25">
      <c r="A76" s="19"/>
      <c r="B76" s="15" t="s">
        <v>142</v>
      </c>
    </row>
    <row r="77" spans="1:2" ht="15.75" x14ac:dyDescent="0.25">
      <c r="A77" s="19"/>
      <c r="B77" s="13"/>
    </row>
    <row r="78" spans="1:2" ht="409.6" x14ac:dyDescent="0.25">
      <c r="A78" s="19"/>
      <c r="B78" s="15" t="s">
        <v>143</v>
      </c>
    </row>
    <row r="79" spans="1:2" ht="15.75" x14ac:dyDescent="0.25">
      <c r="A79" s="19"/>
      <c r="B79" s="13"/>
    </row>
    <row r="80" spans="1:2" ht="268.5" x14ac:dyDescent="0.25">
      <c r="A80" s="19"/>
      <c r="B80" s="15" t="s">
        <v>144</v>
      </c>
    </row>
    <row r="81" spans="1:2" x14ac:dyDescent="0.25">
      <c r="A81" s="19"/>
      <c r="B81" s="18"/>
    </row>
  </sheetData>
  <mergeCells count="10">
    <mergeCell ref="A44:A48"/>
    <mergeCell ref="A49:A53"/>
    <mergeCell ref="A54:A68"/>
    <mergeCell ref="A69:A81"/>
    <mergeCell ref="A1:A2"/>
    <mergeCell ref="A4:A12"/>
    <mergeCell ref="A13:A21"/>
    <mergeCell ref="A22:A26"/>
    <mergeCell ref="A27:A36"/>
    <mergeCell ref="A37: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5.7109375" bestFit="1" customWidth="1"/>
    <col min="4" max="4" width="2.140625" customWidth="1"/>
    <col min="5" max="5" width="7.42578125" customWidth="1"/>
    <col min="6" max="6" width="1.5703125" bestFit="1" customWidth="1"/>
    <col min="7" max="7" width="2.5703125" customWidth="1"/>
    <col min="8" max="8" width="8.140625" customWidth="1"/>
    <col min="9" max="9" width="1.5703125" bestFit="1"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39"/>
      <c r="C3" s="39"/>
      <c r="D3" s="39"/>
      <c r="E3" s="39"/>
      <c r="F3" s="39"/>
      <c r="G3" s="39"/>
      <c r="H3" s="39"/>
      <c r="I3" s="39"/>
    </row>
    <row r="4" spans="1:9" ht="15.75" x14ac:dyDescent="0.25">
      <c r="A4" s="19" t="s">
        <v>413</v>
      </c>
      <c r="B4" s="41"/>
      <c r="C4" s="41"/>
      <c r="D4" s="41"/>
      <c r="E4" s="41"/>
      <c r="F4" s="41"/>
      <c r="G4" s="41"/>
      <c r="H4" s="41"/>
      <c r="I4" s="41"/>
    </row>
    <row r="5" spans="1:9" x14ac:dyDescent="0.25">
      <c r="A5" s="19"/>
      <c r="B5" s="42" t="s">
        <v>146</v>
      </c>
      <c r="C5" s="42"/>
      <c r="D5" s="42"/>
      <c r="E5" s="42"/>
      <c r="F5" s="42"/>
      <c r="G5" s="42"/>
      <c r="H5" s="42"/>
      <c r="I5" s="42"/>
    </row>
    <row r="6" spans="1:9" x14ac:dyDescent="0.25">
      <c r="A6" s="19"/>
      <c r="B6" s="31"/>
      <c r="C6" s="32"/>
      <c r="D6" s="33" t="s">
        <v>147</v>
      </c>
      <c r="E6" s="33"/>
      <c r="F6" s="32"/>
      <c r="G6" s="33" t="s">
        <v>148</v>
      </c>
      <c r="H6" s="33"/>
      <c r="I6" s="32"/>
    </row>
    <row r="7" spans="1:9" ht="15.75" thickBot="1" x14ac:dyDescent="0.3">
      <c r="A7" s="19"/>
      <c r="B7" s="31"/>
      <c r="C7" s="32"/>
      <c r="D7" s="34">
        <v>2015</v>
      </c>
      <c r="E7" s="34"/>
      <c r="F7" s="32"/>
      <c r="G7" s="34">
        <v>2014</v>
      </c>
      <c r="H7" s="34"/>
      <c r="I7" s="32"/>
    </row>
    <row r="8" spans="1:9" ht="15.75" x14ac:dyDescent="0.25">
      <c r="A8" s="19"/>
      <c r="B8" s="11"/>
      <c r="C8" s="16"/>
      <c r="D8" s="35" t="s">
        <v>149</v>
      </c>
      <c r="E8" s="35"/>
      <c r="F8" s="16"/>
      <c r="G8" s="36"/>
      <c r="H8" s="36"/>
      <c r="I8" s="16"/>
    </row>
    <row r="9" spans="1:9" ht="15.75" x14ac:dyDescent="0.25">
      <c r="A9" s="19"/>
      <c r="B9" s="21" t="s">
        <v>150</v>
      </c>
      <c r="C9" s="22"/>
      <c r="D9" s="23" t="s">
        <v>151</v>
      </c>
      <c r="E9" s="24">
        <v>29435</v>
      </c>
      <c r="F9" s="22"/>
      <c r="G9" s="23" t="s">
        <v>151</v>
      </c>
      <c r="H9" s="24">
        <v>31628</v>
      </c>
      <c r="I9" s="22"/>
    </row>
    <row r="10" spans="1:9" ht="15.75" x14ac:dyDescent="0.25">
      <c r="A10" s="19"/>
      <c r="B10" s="25" t="s">
        <v>152</v>
      </c>
      <c r="C10" s="11"/>
      <c r="D10" s="37">
        <v>8392</v>
      </c>
      <c r="E10" s="37"/>
      <c r="F10" s="11"/>
      <c r="G10" s="37">
        <v>9102</v>
      </c>
      <c r="H10" s="37"/>
      <c r="I10" s="11"/>
    </row>
    <row r="11" spans="1:9" ht="16.5" thickBot="1" x14ac:dyDescent="0.3">
      <c r="A11" s="19"/>
      <c r="B11" s="21" t="s">
        <v>153</v>
      </c>
      <c r="C11" s="22"/>
      <c r="D11" s="38" t="s">
        <v>154</v>
      </c>
      <c r="E11" s="38"/>
      <c r="F11" s="23" t="s">
        <v>155</v>
      </c>
      <c r="G11" s="38" t="s">
        <v>156</v>
      </c>
      <c r="H11" s="38"/>
      <c r="I11" s="23" t="s">
        <v>155</v>
      </c>
    </row>
    <row r="12" spans="1:9" ht="16.5" thickBot="1" x14ac:dyDescent="0.3">
      <c r="A12" s="19"/>
      <c r="B12" s="28"/>
      <c r="C12" s="11"/>
      <c r="D12" s="29" t="s">
        <v>151</v>
      </c>
      <c r="E12" s="30">
        <v>36338</v>
      </c>
      <c r="F12" s="11"/>
      <c r="G12" s="29" t="s">
        <v>151</v>
      </c>
      <c r="H12" s="30">
        <v>38591</v>
      </c>
      <c r="I12" s="11"/>
    </row>
    <row r="13" spans="1:9" ht="16.5" thickTop="1" x14ac:dyDescent="0.25">
      <c r="A13" s="19"/>
      <c r="B13" s="31"/>
      <c r="C13" s="31"/>
      <c r="D13" s="31"/>
      <c r="E13" s="31"/>
      <c r="F13" s="31"/>
      <c r="G13" s="31"/>
      <c r="H13" s="31"/>
      <c r="I13" s="31"/>
    </row>
    <row r="14" spans="1:9" x14ac:dyDescent="0.25">
      <c r="A14" s="19"/>
      <c r="B14" s="43"/>
      <c r="C14" s="43"/>
      <c r="D14" s="43"/>
      <c r="E14" s="43"/>
      <c r="F14" s="43"/>
      <c r="G14" s="43"/>
      <c r="H14" s="43"/>
      <c r="I14" s="43"/>
    </row>
  </sheetData>
  <mergeCells count="23">
    <mergeCell ref="A1:A2"/>
    <mergeCell ref="B1:I1"/>
    <mergeCell ref="B2:I2"/>
    <mergeCell ref="B3:I3"/>
    <mergeCell ref="A4:A14"/>
    <mergeCell ref="B4:I4"/>
    <mergeCell ref="B5:I5"/>
    <mergeCell ref="B13:I13"/>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28515625" bestFit="1" customWidth="1"/>
    <col min="4" max="4" width="2" customWidth="1"/>
    <col min="5" max="5" width="7.5703125" customWidth="1"/>
    <col min="7" max="7" width="2" customWidth="1"/>
    <col min="8" max="8" width="7.5703125"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4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39"/>
      <c r="C3" s="39"/>
      <c r="D3" s="39"/>
      <c r="E3" s="39"/>
      <c r="F3" s="39"/>
      <c r="G3" s="39"/>
      <c r="H3" s="39"/>
      <c r="I3" s="39"/>
      <c r="J3" s="39"/>
      <c r="K3" s="39"/>
      <c r="L3" s="39"/>
      <c r="M3" s="39"/>
      <c r="N3" s="39"/>
      <c r="O3" s="39"/>
    </row>
    <row r="4" spans="1:15" x14ac:dyDescent="0.25">
      <c r="A4" s="19" t="s">
        <v>415</v>
      </c>
      <c r="B4" s="42" t="s">
        <v>416</v>
      </c>
      <c r="C4" s="42"/>
      <c r="D4" s="42"/>
      <c r="E4" s="42"/>
      <c r="F4" s="42"/>
      <c r="G4" s="42"/>
      <c r="H4" s="42"/>
      <c r="I4" s="42"/>
      <c r="J4" s="42"/>
      <c r="K4" s="42"/>
      <c r="L4" s="42"/>
      <c r="M4" s="42"/>
      <c r="N4" s="42"/>
      <c r="O4" s="42"/>
    </row>
    <row r="5" spans="1:15" ht="16.5" thickBot="1" x14ac:dyDescent="0.3">
      <c r="A5" s="19"/>
      <c r="B5" s="11"/>
      <c r="C5" s="16"/>
      <c r="D5" s="34" t="s">
        <v>164</v>
      </c>
      <c r="E5" s="34"/>
      <c r="F5" s="34"/>
      <c r="G5" s="34"/>
      <c r="H5" s="34"/>
      <c r="I5" s="16"/>
      <c r="J5" s="34" t="s">
        <v>165</v>
      </c>
      <c r="K5" s="34"/>
      <c r="L5" s="34"/>
      <c r="M5" s="34"/>
      <c r="N5" s="34"/>
      <c r="O5" s="16"/>
    </row>
    <row r="6" spans="1:15" x14ac:dyDescent="0.25">
      <c r="A6" s="19"/>
      <c r="B6" s="31"/>
      <c r="C6" s="32"/>
      <c r="D6" s="35" t="s">
        <v>166</v>
      </c>
      <c r="E6" s="35"/>
      <c r="F6" s="36"/>
      <c r="G6" s="35" t="s">
        <v>168</v>
      </c>
      <c r="H6" s="35"/>
      <c r="I6" s="32"/>
      <c r="J6" s="35" t="s">
        <v>166</v>
      </c>
      <c r="K6" s="35"/>
      <c r="L6" s="36"/>
      <c r="M6" s="35" t="s">
        <v>168</v>
      </c>
      <c r="N6" s="35"/>
      <c r="O6" s="32"/>
    </row>
    <row r="7" spans="1:15" ht="15.75" thickBot="1" x14ac:dyDescent="0.3">
      <c r="A7" s="19"/>
      <c r="B7" s="31"/>
      <c r="C7" s="32"/>
      <c r="D7" s="34" t="s">
        <v>167</v>
      </c>
      <c r="E7" s="34"/>
      <c r="F7" s="32"/>
      <c r="G7" s="34" t="s">
        <v>167</v>
      </c>
      <c r="H7" s="34"/>
      <c r="I7" s="32"/>
      <c r="J7" s="34" t="s">
        <v>167</v>
      </c>
      <c r="K7" s="34"/>
      <c r="L7" s="32"/>
      <c r="M7" s="34" t="s">
        <v>167</v>
      </c>
      <c r="N7" s="34"/>
      <c r="O7" s="32"/>
    </row>
    <row r="8" spans="1:15" ht="15.75" x14ac:dyDescent="0.25">
      <c r="A8" s="19"/>
      <c r="B8" s="11"/>
      <c r="C8" s="16"/>
      <c r="D8" s="35" t="s">
        <v>149</v>
      </c>
      <c r="E8" s="35"/>
      <c r="F8" s="16"/>
      <c r="G8" s="35" t="s">
        <v>149</v>
      </c>
      <c r="H8" s="35"/>
      <c r="I8" s="16"/>
      <c r="J8" s="36"/>
      <c r="K8" s="36"/>
      <c r="L8" s="16"/>
      <c r="M8" s="36"/>
      <c r="N8" s="36"/>
      <c r="O8" s="16"/>
    </row>
    <row r="9" spans="1:15" ht="15.75" x14ac:dyDescent="0.25">
      <c r="A9" s="19"/>
      <c r="B9" s="21" t="s">
        <v>169</v>
      </c>
      <c r="C9" s="22"/>
      <c r="D9" s="23" t="s">
        <v>151</v>
      </c>
      <c r="E9" s="27" t="s">
        <v>170</v>
      </c>
      <c r="F9" s="22"/>
      <c r="G9" s="23" t="s">
        <v>151</v>
      </c>
      <c r="H9" s="27" t="s">
        <v>171</v>
      </c>
      <c r="I9" s="22"/>
      <c r="J9" s="23" t="s">
        <v>151</v>
      </c>
      <c r="K9" s="27" t="s">
        <v>172</v>
      </c>
      <c r="L9" s="22"/>
      <c r="M9" s="23" t="s">
        <v>151</v>
      </c>
      <c r="N9" s="27" t="s">
        <v>173</v>
      </c>
      <c r="O9" s="22"/>
    </row>
    <row r="10" spans="1:15" ht="15.75" x14ac:dyDescent="0.25">
      <c r="A10" s="19"/>
      <c r="B10" s="25" t="s">
        <v>174</v>
      </c>
      <c r="C10" s="11"/>
      <c r="D10" s="46" t="s">
        <v>175</v>
      </c>
      <c r="E10" s="46"/>
      <c r="F10" s="11"/>
      <c r="G10" s="46" t="s">
        <v>176</v>
      </c>
      <c r="H10" s="46"/>
      <c r="I10" s="11"/>
      <c r="J10" s="46" t="s">
        <v>177</v>
      </c>
      <c r="K10" s="46"/>
      <c r="L10" s="11"/>
      <c r="M10" s="46" t="s">
        <v>178</v>
      </c>
      <c r="N10" s="46"/>
      <c r="O10" s="11"/>
    </row>
    <row r="11" spans="1:15" ht="15.75" x14ac:dyDescent="0.25">
      <c r="A11" s="19"/>
      <c r="B11" s="31"/>
      <c r="C11" s="31"/>
      <c r="D11" s="31"/>
      <c r="E11" s="31"/>
      <c r="F11" s="31"/>
      <c r="G11" s="31"/>
      <c r="H11" s="31"/>
      <c r="I11" s="31"/>
      <c r="J11" s="31"/>
      <c r="K11" s="31"/>
      <c r="L11" s="31"/>
      <c r="M11" s="31"/>
      <c r="N11" s="31"/>
      <c r="O11" s="31"/>
    </row>
    <row r="12" spans="1:15" x14ac:dyDescent="0.25">
      <c r="A12" s="19"/>
      <c r="B12" s="43"/>
      <c r="C12" s="43"/>
      <c r="D12" s="43"/>
      <c r="E12" s="43"/>
      <c r="F12" s="43"/>
      <c r="G12" s="43"/>
      <c r="H12" s="43"/>
      <c r="I12" s="43"/>
      <c r="J12" s="43"/>
      <c r="K12" s="43"/>
      <c r="L12" s="43"/>
      <c r="M12" s="43"/>
      <c r="N12" s="43"/>
      <c r="O12" s="43"/>
    </row>
  </sheetData>
  <mergeCells count="32">
    <mergeCell ref="A1:A2"/>
    <mergeCell ref="B1:O1"/>
    <mergeCell ref="B2:O2"/>
    <mergeCell ref="B3:O3"/>
    <mergeCell ref="A4:A12"/>
    <mergeCell ref="B4:O4"/>
    <mergeCell ref="B11:O11"/>
    <mergeCell ref="B12:O12"/>
    <mergeCell ref="D8:E8"/>
    <mergeCell ref="G8:H8"/>
    <mergeCell ref="J8:K8"/>
    <mergeCell ref="M8:N8"/>
    <mergeCell ref="D10:E10"/>
    <mergeCell ref="G10:H10"/>
    <mergeCell ref="J10:K10"/>
    <mergeCell ref="M10:N10"/>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4" max="4" width="9.85546875" bestFit="1" customWidth="1"/>
    <col min="5" max="5" width="2.5703125" bestFit="1" customWidth="1"/>
    <col min="6" max="6" width="9.85546875" bestFit="1" customWidth="1"/>
    <col min="7" max="7" width="2.5703125" bestFit="1" customWidth="1"/>
  </cols>
  <sheetData>
    <row r="1" spans="1:7" ht="15" customHeight="1" x14ac:dyDescent="0.25">
      <c r="A1" s="8" t="s">
        <v>417</v>
      </c>
      <c r="B1" s="8" t="s">
        <v>1</v>
      </c>
      <c r="C1" s="8"/>
      <c r="D1" s="8"/>
      <c r="E1" s="8"/>
      <c r="F1" s="8"/>
      <c r="G1" s="8"/>
    </row>
    <row r="2" spans="1:7" ht="15" customHeight="1" x14ac:dyDescent="0.25">
      <c r="A2" s="8"/>
      <c r="B2" s="8" t="s">
        <v>2</v>
      </c>
      <c r="C2" s="8"/>
      <c r="D2" s="8"/>
      <c r="E2" s="8"/>
      <c r="F2" s="8"/>
      <c r="G2" s="8"/>
    </row>
    <row r="3" spans="1:7" x14ac:dyDescent="0.25">
      <c r="A3" s="4" t="s">
        <v>122</v>
      </c>
      <c r="B3" s="39"/>
      <c r="C3" s="39"/>
      <c r="D3" s="39"/>
      <c r="E3" s="39"/>
      <c r="F3" s="39"/>
      <c r="G3" s="39"/>
    </row>
    <row r="4" spans="1:7" ht="16.5" thickBot="1" x14ac:dyDescent="0.3">
      <c r="A4" s="19" t="s">
        <v>418</v>
      </c>
      <c r="B4" s="11"/>
      <c r="C4" s="16"/>
      <c r="D4" s="34" t="s">
        <v>187</v>
      </c>
      <c r="E4" s="34"/>
      <c r="F4" s="34"/>
      <c r="G4" s="16"/>
    </row>
    <row r="5" spans="1:7" x14ac:dyDescent="0.25">
      <c r="A5" s="19"/>
      <c r="B5" s="31"/>
      <c r="C5" s="32"/>
      <c r="D5" s="44" t="s">
        <v>188</v>
      </c>
      <c r="E5" s="36"/>
      <c r="F5" s="44" t="s">
        <v>188</v>
      </c>
      <c r="G5" s="32"/>
    </row>
    <row r="6" spans="1:7" ht="15.75" thickBot="1" x14ac:dyDescent="0.3">
      <c r="A6" s="19"/>
      <c r="B6" s="31"/>
      <c r="C6" s="32"/>
      <c r="D6" s="20">
        <v>2015</v>
      </c>
      <c r="E6" s="47"/>
      <c r="F6" s="20">
        <v>2014</v>
      </c>
      <c r="G6" s="32"/>
    </row>
    <row r="7" spans="1:7" ht="15.75" x14ac:dyDescent="0.25">
      <c r="A7" s="19"/>
      <c r="B7" s="11"/>
      <c r="C7" s="16"/>
      <c r="D7" s="44" t="s">
        <v>149</v>
      </c>
      <c r="E7" s="16"/>
      <c r="F7" s="44" t="s">
        <v>149</v>
      </c>
      <c r="G7" s="16"/>
    </row>
    <row r="8" spans="1:7" ht="15.75" x14ac:dyDescent="0.25">
      <c r="A8" s="19"/>
      <c r="B8" s="21" t="s">
        <v>189</v>
      </c>
      <c r="C8" s="22"/>
      <c r="D8" s="27" t="s">
        <v>190</v>
      </c>
      <c r="E8" s="23" t="s">
        <v>191</v>
      </c>
      <c r="F8" s="27" t="s">
        <v>192</v>
      </c>
      <c r="G8" s="23" t="s">
        <v>191</v>
      </c>
    </row>
    <row r="9" spans="1:7" ht="15.75" x14ac:dyDescent="0.25">
      <c r="A9" s="19"/>
      <c r="B9" s="31"/>
      <c r="C9" s="31"/>
      <c r="D9" s="31"/>
      <c r="E9" s="31"/>
      <c r="F9" s="31"/>
      <c r="G9" s="31"/>
    </row>
    <row r="10" spans="1:7" x14ac:dyDescent="0.25">
      <c r="A10" s="19"/>
      <c r="B10" s="43"/>
      <c r="C10" s="43"/>
      <c r="D10" s="43"/>
      <c r="E10" s="43"/>
      <c r="F10" s="43"/>
      <c r="G10" s="43"/>
    </row>
  </sheetData>
  <mergeCells count="12">
    <mergeCell ref="B9:G9"/>
    <mergeCell ref="B10:G10"/>
    <mergeCell ref="D4:F4"/>
    <mergeCell ref="B5:B6"/>
    <mergeCell ref="C5:C6"/>
    <mergeCell ref="E5:E6"/>
    <mergeCell ref="G5:G6"/>
    <mergeCell ref="A1:A2"/>
    <mergeCell ref="B1:G1"/>
    <mergeCell ref="B2:G2"/>
    <mergeCell ref="B3:G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2.5703125" customWidth="1"/>
    <col min="8" max="8" width="8.140625" customWidth="1"/>
    <col min="10" max="10" width="3.28515625" customWidth="1"/>
    <col min="11" max="11" width="5" customWidth="1"/>
    <col min="12" max="12" width="1.5703125" bestFit="1" customWidth="1"/>
    <col min="13" max="13" width="2.5703125" customWidth="1"/>
    <col min="14" max="14" width="8" customWidth="1"/>
  </cols>
  <sheetData>
    <row r="1" spans="1:15" ht="15" customHeight="1" x14ac:dyDescent="0.25">
      <c r="A1" s="8" t="s">
        <v>4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94</v>
      </c>
      <c r="B3" s="39"/>
      <c r="C3" s="39"/>
      <c r="D3" s="39"/>
      <c r="E3" s="39"/>
      <c r="F3" s="39"/>
      <c r="G3" s="39"/>
      <c r="H3" s="39"/>
      <c r="I3" s="39"/>
      <c r="J3" s="39"/>
      <c r="K3" s="39"/>
      <c r="L3" s="39"/>
      <c r="M3" s="39"/>
      <c r="N3" s="39"/>
      <c r="O3" s="39"/>
    </row>
    <row r="4" spans="1:15" ht="15.75" x14ac:dyDescent="0.25">
      <c r="A4" s="19" t="s">
        <v>420</v>
      </c>
      <c r="B4" s="32"/>
      <c r="C4" s="32"/>
      <c r="D4" s="32"/>
      <c r="E4" s="32"/>
      <c r="F4" s="32"/>
      <c r="G4" s="32"/>
      <c r="H4" s="32"/>
      <c r="I4" s="32"/>
      <c r="J4" s="32"/>
      <c r="K4" s="32"/>
      <c r="L4" s="32"/>
      <c r="M4" s="32"/>
      <c r="N4" s="32"/>
      <c r="O4" s="32"/>
    </row>
    <row r="5" spans="1:15" x14ac:dyDescent="0.25">
      <c r="A5" s="19"/>
      <c r="B5" s="42" t="s">
        <v>201</v>
      </c>
      <c r="C5" s="42"/>
      <c r="D5" s="42"/>
      <c r="E5" s="42"/>
      <c r="F5" s="42"/>
      <c r="G5" s="42"/>
      <c r="H5" s="42"/>
      <c r="I5" s="42"/>
      <c r="J5" s="42"/>
      <c r="K5" s="42"/>
      <c r="L5" s="42"/>
      <c r="M5" s="42"/>
      <c r="N5" s="42"/>
      <c r="O5" s="42"/>
    </row>
    <row r="6" spans="1:15" ht="16.5" thickBot="1" x14ac:dyDescent="0.3">
      <c r="A6" s="19"/>
      <c r="B6" s="11"/>
      <c r="C6" s="16"/>
      <c r="D6" s="34" t="s">
        <v>202</v>
      </c>
      <c r="E6" s="34"/>
      <c r="F6" s="34"/>
      <c r="G6" s="34"/>
      <c r="H6" s="34"/>
      <c r="I6" s="34"/>
      <c r="J6" s="34"/>
      <c r="K6" s="34"/>
      <c r="L6" s="34"/>
      <c r="M6" s="34"/>
      <c r="N6" s="34"/>
      <c r="O6" s="16"/>
    </row>
    <row r="7" spans="1:15" x14ac:dyDescent="0.25">
      <c r="A7" s="19"/>
      <c r="B7" s="31"/>
      <c r="C7" s="32"/>
      <c r="D7" s="35" t="s">
        <v>203</v>
      </c>
      <c r="E7" s="35"/>
      <c r="F7" s="36"/>
      <c r="G7" s="35" t="s">
        <v>205</v>
      </c>
      <c r="H7" s="35"/>
      <c r="I7" s="36"/>
      <c r="J7" s="35" t="s">
        <v>206</v>
      </c>
      <c r="K7" s="35"/>
      <c r="L7" s="36"/>
      <c r="M7" s="35" t="s">
        <v>207</v>
      </c>
      <c r="N7" s="35"/>
      <c r="O7" s="32"/>
    </row>
    <row r="8" spans="1:15" ht="15.75" thickBot="1" x14ac:dyDescent="0.3">
      <c r="A8" s="19"/>
      <c r="B8" s="31"/>
      <c r="C8" s="32"/>
      <c r="D8" s="34" t="s">
        <v>204</v>
      </c>
      <c r="E8" s="34"/>
      <c r="F8" s="32"/>
      <c r="G8" s="34"/>
      <c r="H8" s="34"/>
      <c r="I8" s="32"/>
      <c r="J8" s="34"/>
      <c r="K8" s="34"/>
      <c r="L8" s="32"/>
      <c r="M8" s="34"/>
      <c r="N8" s="34"/>
      <c r="O8" s="32"/>
    </row>
    <row r="9" spans="1:15" ht="15.75" x14ac:dyDescent="0.25">
      <c r="A9" s="19"/>
      <c r="B9" s="21" t="s">
        <v>208</v>
      </c>
      <c r="C9" s="22"/>
      <c r="D9" s="97" t="s">
        <v>151</v>
      </c>
      <c r="E9" s="53">
        <v>66383</v>
      </c>
      <c r="F9" s="22"/>
      <c r="G9" s="97" t="s">
        <v>151</v>
      </c>
      <c r="H9" s="53">
        <v>16058</v>
      </c>
      <c r="I9" s="22"/>
      <c r="J9" s="97" t="s">
        <v>151</v>
      </c>
      <c r="K9" s="71" t="s">
        <v>209</v>
      </c>
      <c r="L9" s="22"/>
      <c r="M9" s="97" t="s">
        <v>151</v>
      </c>
      <c r="N9" s="53">
        <v>82441</v>
      </c>
      <c r="O9" s="22"/>
    </row>
    <row r="10" spans="1:15" ht="15.75" x14ac:dyDescent="0.25">
      <c r="A10" s="19"/>
      <c r="B10" s="25" t="s">
        <v>210</v>
      </c>
      <c r="C10" s="11"/>
      <c r="D10" s="37">
        <v>20216</v>
      </c>
      <c r="E10" s="37"/>
      <c r="F10" s="11"/>
      <c r="G10" s="37">
        <v>1457</v>
      </c>
      <c r="H10" s="37"/>
      <c r="I10" s="11"/>
      <c r="J10" s="46" t="s">
        <v>211</v>
      </c>
      <c r="K10" s="46"/>
      <c r="L10" s="70" t="s">
        <v>155</v>
      </c>
      <c r="M10" s="46">
        <v>912</v>
      </c>
      <c r="N10" s="46"/>
      <c r="O10" s="11"/>
    </row>
    <row r="11" spans="1:15" ht="15.75" x14ac:dyDescent="0.25">
      <c r="A11" s="19"/>
      <c r="B11" s="21" t="s">
        <v>212</v>
      </c>
      <c r="C11" s="22"/>
      <c r="D11" s="60">
        <v>478</v>
      </c>
      <c r="E11" s="60"/>
      <c r="F11" s="22"/>
      <c r="G11" s="60">
        <v>67</v>
      </c>
      <c r="H11" s="60"/>
      <c r="I11" s="22"/>
      <c r="J11" s="82" t="s">
        <v>209</v>
      </c>
      <c r="K11" s="82"/>
      <c r="L11" s="22"/>
      <c r="M11" s="60">
        <v>545</v>
      </c>
      <c r="N11" s="60"/>
      <c r="O11" s="22"/>
    </row>
    <row r="12" spans="1:15" ht="38.25" x14ac:dyDescent="0.25">
      <c r="A12" s="19"/>
      <c r="B12" s="25" t="s">
        <v>213</v>
      </c>
      <c r="C12" s="11"/>
      <c r="D12" s="37">
        <v>1664</v>
      </c>
      <c r="E12" s="37"/>
      <c r="F12" s="11"/>
      <c r="G12" s="46">
        <v>121</v>
      </c>
      <c r="H12" s="46"/>
      <c r="I12" s="11"/>
      <c r="J12" s="37">
        <v>8969</v>
      </c>
      <c r="K12" s="37"/>
      <c r="L12" s="11"/>
      <c r="M12" s="37">
        <v>10754</v>
      </c>
      <c r="N12" s="37"/>
      <c r="O12" s="11"/>
    </row>
    <row r="13" spans="1:15" ht="15.75" x14ac:dyDescent="0.25">
      <c r="A13" s="19"/>
      <c r="B13" s="21" t="s">
        <v>214</v>
      </c>
      <c r="C13" s="22"/>
      <c r="D13" s="82" t="s">
        <v>209</v>
      </c>
      <c r="E13" s="82"/>
      <c r="F13" s="22"/>
      <c r="G13" s="82" t="s">
        <v>209</v>
      </c>
      <c r="H13" s="82"/>
      <c r="I13" s="22"/>
      <c r="J13" s="82" t="s">
        <v>209</v>
      </c>
      <c r="K13" s="82"/>
      <c r="L13" s="22"/>
      <c r="M13" s="82" t="s">
        <v>209</v>
      </c>
      <c r="N13" s="82"/>
      <c r="O13" s="22"/>
    </row>
    <row r="14" spans="1:15" ht="16.5" thickBot="1" x14ac:dyDescent="0.3">
      <c r="A14" s="19"/>
      <c r="B14" s="11"/>
      <c r="C14" s="16"/>
      <c r="D14" s="34" t="s">
        <v>215</v>
      </c>
      <c r="E14" s="34"/>
      <c r="F14" s="34"/>
      <c r="G14" s="34"/>
      <c r="H14" s="34"/>
      <c r="I14" s="34"/>
      <c r="J14" s="34"/>
      <c r="K14" s="34"/>
      <c r="L14" s="34"/>
      <c r="M14" s="34"/>
      <c r="N14" s="34"/>
      <c r="O14" s="16"/>
    </row>
    <row r="15" spans="1:15" x14ac:dyDescent="0.25">
      <c r="A15" s="19"/>
      <c r="B15" s="31"/>
      <c r="C15" s="32"/>
      <c r="D15" s="35" t="s">
        <v>203</v>
      </c>
      <c r="E15" s="35"/>
      <c r="F15" s="36"/>
      <c r="G15" s="35" t="s">
        <v>205</v>
      </c>
      <c r="H15" s="35"/>
      <c r="I15" s="36"/>
      <c r="J15" s="35" t="s">
        <v>206</v>
      </c>
      <c r="K15" s="35"/>
      <c r="L15" s="36"/>
      <c r="M15" s="35" t="s">
        <v>207</v>
      </c>
      <c r="N15" s="35"/>
      <c r="O15" s="32"/>
    </row>
    <row r="16" spans="1:15" ht="15.75" thickBot="1" x14ac:dyDescent="0.3">
      <c r="A16" s="19"/>
      <c r="B16" s="31"/>
      <c r="C16" s="32"/>
      <c r="D16" s="34" t="s">
        <v>204</v>
      </c>
      <c r="E16" s="34"/>
      <c r="F16" s="32"/>
      <c r="G16" s="34"/>
      <c r="H16" s="34"/>
      <c r="I16" s="32"/>
      <c r="J16" s="34"/>
      <c r="K16" s="34"/>
      <c r="L16" s="32"/>
      <c r="M16" s="34"/>
      <c r="N16" s="34"/>
      <c r="O16" s="32"/>
    </row>
    <row r="17" spans="1:15" ht="15.75" x14ac:dyDescent="0.25">
      <c r="A17" s="19"/>
      <c r="B17" s="21" t="s">
        <v>208</v>
      </c>
      <c r="C17" s="22"/>
      <c r="D17" s="97" t="s">
        <v>151</v>
      </c>
      <c r="E17" s="53">
        <v>61567</v>
      </c>
      <c r="F17" s="22"/>
      <c r="G17" s="97" t="s">
        <v>151</v>
      </c>
      <c r="H17" s="53">
        <v>18992</v>
      </c>
      <c r="I17" s="22"/>
      <c r="J17" s="97" t="s">
        <v>151</v>
      </c>
      <c r="K17" s="71" t="s">
        <v>209</v>
      </c>
      <c r="L17" s="22"/>
      <c r="M17" s="97" t="s">
        <v>151</v>
      </c>
      <c r="N17" s="53">
        <v>80559</v>
      </c>
      <c r="O17" s="22"/>
    </row>
    <row r="18" spans="1:15" ht="15.75" x14ac:dyDescent="0.25">
      <c r="A18" s="19"/>
      <c r="B18" s="25" t="s">
        <v>210</v>
      </c>
      <c r="C18" s="11"/>
      <c r="D18" s="37">
        <v>18758</v>
      </c>
      <c r="E18" s="37"/>
      <c r="F18" s="11"/>
      <c r="G18" s="37">
        <v>3003</v>
      </c>
      <c r="H18" s="37"/>
      <c r="I18" s="11"/>
      <c r="J18" s="46" t="s">
        <v>216</v>
      </c>
      <c r="K18" s="46"/>
      <c r="L18" s="70" t="s">
        <v>155</v>
      </c>
      <c r="M18" s="46">
        <v>701</v>
      </c>
      <c r="N18" s="46"/>
      <c r="O18" s="11"/>
    </row>
    <row r="19" spans="1:15" ht="15.75" x14ac:dyDescent="0.25">
      <c r="A19" s="19"/>
      <c r="B19" s="21" t="s">
        <v>212</v>
      </c>
      <c r="C19" s="22"/>
      <c r="D19" s="60">
        <v>276</v>
      </c>
      <c r="E19" s="60"/>
      <c r="F19" s="22"/>
      <c r="G19" s="60">
        <v>52</v>
      </c>
      <c r="H19" s="60"/>
      <c r="I19" s="22"/>
      <c r="J19" s="82" t="s">
        <v>209</v>
      </c>
      <c r="K19" s="82"/>
      <c r="L19" s="22"/>
      <c r="M19" s="60">
        <v>328</v>
      </c>
      <c r="N19" s="60"/>
      <c r="O19" s="22"/>
    </row>
    <row r="20" spans="1:15" ht="38.25" x14ac:dyDescent="0.25">
      <c r="A20" s="19"/>
      <c r="B20" s="25" t="s">
        <v>217</v>
      </c>
      <c r="C20" s="11"/>
      <c r="D20" s="37">
        <v>1577</v>
      </c>
      <c r="E20" s="37"/>
      <c r="F20" s="11"/>
      <c r="G20" s="46">
        <v>122</v>
      </c>
      <c r="H20" s="46"/>
      <c r="I20" s="11"/>
      <c r="J20" s="37">
        <v>9111</v>
      </c>
      <c r="K20" s="37"/>
      <c r="L20" s="11"/>
      <c r="M20" s="37">
        <v>10810</v>
      </c>
      <c r="N20" s="37"/>
      <c r="O20" s="11"/>
    </row>
    <row r="21" spans="1:15" ht="15.75" x14ac:dyDescent="0.25">
      <c r="A21" s="19"/>
      <c r="B21" s="21" t="s">
        <v>214</v>
      </c>
      <c r="C21" s="22"/>
      <c r="D21" s="60">
        <v>24</v>
      </c>
      <c r="E21" s="60"/>
      <c r="F21" s="22"/>
      <c r="G21" s="60">
        <v>3</v>
      </c>
      <c r="H21" s="60"/>
      <c r="I21" s="22"/>
      <c r="J21" s="82" t="s">
        <v>209</v>
      </c>
      <c r="K21" s="82"/>
      <c r="L21" s="22"/>
      <c r="M21" s="60">
        <v>27</v>
      </c>
      <c r="N21" s="60"/>
      <c r="O21" s="22"/>
    </row>
    <row r="22" spans="1:15" ht="15.75" x14ac:dyDescent="0.25">
      <c r="A22" s="19"/>
      <c r="B22" s="31"/>
      <c r="C22" s="31"/>
      <c r="D22" s="31"/>
      <c r="E22" s="31"/>
      <c r="F22" s="31"/>
      <c r="G22" s="31"/>
      <c r="H22" s="31"/>
      <c r="I22" s="31"/>
      <c r="J22" s="31"/>
      <c r="K22" s="31"/>
      <c r="L22" s="31"/>
      <c r="M22" s="31"/>
      <c r="N22" s="31"/>
      <c r="O22" s="31"/>
    </row>
    <row r="23" spans="1:15" x14ac:dyDescent="0.25">
      <c r="A23" s="19"/>
      <c r="B23" s="43"/>
      <c r="C23" s="43"/>
      <c r="D23" s="43"/>
      <c r="E23" s="43"/>
      <c r="F23" s="43"/>
      <c r="G23" s="43"/>
      <c r="H23" s="43"/>
      <c r="I23" s="43"/>
      <c r="J23" s="43"/>
      <c r="K23" s="43"/>
      <c r="L23" s="43"/>
      <c r="M23" s="43"/>
      <c r="N23" s="43"/>
      <c r="O23" s="43"/>
    </row>
  </sheetData>
  <mergeCells count="65">
    <mergeCell ref="A1:A2"/>
    <mergeCell ref="B1:O1"/>
    <mergeCell ref="B2:O2"/>
    <mergeCell ref="B3:O3"/>
    <mergeCell ref="A4:A23"/>
    <mergeCell ref="B4:O4"/>
    <mergeCell ref="B5:O5"/>
    <mergeCell ref="B22:O22"/>
    <mergeCell ref="B23:O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G15:H16"/>
    <mergeCell ref="I15:I16"/>
    <mergeCell ref="J15:K16"/>
    <mergeCell ref="L15:L16"/>
    <mergeCell ref="M15:N16"/>
    <mergeCell ref="O15:O16"/>
    <mergeCell ref="D13:E13"/>
    <mergeCell ref="G13:H13"/>
    <mergeCell ref="J13:K13"/>
    <mergeCell ref="M13:N13"/>
    <mergeCell ref="D14:N14"/>
    <mergeCell ref="B15:B16"/>
    <mergeCell ref="C15:C16"/>
    <mergeCell ref="D15:E15"/>
    <mergeCell ref="D16:E16"/>
    <mergeCell ref="F15:F16"/>
    <mergeCell ref="D11:E11"/>
    <mergeCell ref="G11:H11"/>
    <mergeCell ref="J11:K11"/>
    <mergeCell ref="M11:N11"/>
    <mergeCell ref="D12:E12"/>
    <mergeCell ref="G12:H12"/>
    <mergeCell ref="J12:K12"/>
    <mergeCell ref="M12:N12"/>
    <mergeCell ref="M7:N8"/>
    <mergeCell ref="O7:O8"/>
    <mergeCell ref="D10:E10"/>
    <mergeCell ref="G10:H10"/>
    <mergeCell ref="J10:K10"/>
    <mergeCell ref="M10:N10"/>
    <mergeCell ref="D6:N6"/>
    <mergeCell ref="B7:B8"/>
    <mergeCell ref="C7:C8"/>
    <mergeCell ref="D7:E7"/>
    <mergeCell ref="D8:E8"/>
    <mergeCell ref="F7:F8"/>
    <mergeCell ref="G7:H8"/>
    <mergeCell ref="I7:I8"/>
    <mergeCell ref="J7:K8"/>
    <mergeCell ref="L7: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0837</v>
      </c>
      <c r="C4" s="9">
        <v>13051</v>
      </c>
    </row>
    <row r="5" spans="1:3" x14ac:dyDescent="0.25">
      <c r="A5" s="3" t="s">
        <v>24</v>
      </c>
      <c r="B5" s="7">
        <v>91529</v>
      </c>
      <c r="C5" s="7">
        <v>67897</v>
      </c>
    </row>
    <row r="6" spans="1:3" x14ac:dyDescent="0.25">
      <c r="A6" s="3" t="s">
        <v>25</v>
      </c>
      <c r="B6" s="7">
        <v>36338</v>
      </c>
      <c r="C6" s="7">
        <v>38591</v>
      </c>
    </row>
    <row r="7" spans="1:3" x14ac:dyDescent="0.25">
      <c r="A7" s="3" t="s">
        <v>26</v>
      </c>
      <c r="B7" s="5">
        <v>88</v>
      </c>
      <c r="C7" s="5">
        <v>830</v>
      </c>
    </row>
    <row r="8" spans="1:3" x14ac:dyDescent="0.25">
      <c r="A8" s="3" t="s">
        <v>27</v>
      </c>
      <c r="B8" s="5">
        <v>269</v>
      </c>
      <c r="C8" s="5"/>
    </row>
    <row r="9" spans="1:3" x14ac:dyDescent="0.25">
      <c r="A9" s="3" t="s">
        <v>28</v>
      </c>
      <c r="B9" s="7">
        <v>12001</v>
      </c>
      <c r="C9" s="7">
        <v>10980</v>
      </c>
    </row>
    <row r="10" spans="1:3" x14ac:dyDescent="0.25">
      <c r="A10" s="3" t="s">
        <v>29</v>
      </c>
      <c r="B10" s="7">
        <v>151062</v>
      </c>
      <c r="C10" s="7">
        <v>131349</v>
      </c>
    </row>
    <row r="11" spans="1:3" x14ac:dyDescent="0.25">
      <c r="A11" s="3" t="s">
        <v>30</v>
      </c>
      <c r="B11" s="7">
        <v>24913</v>
      </c>
      <c r="C11" s="7">
        <v>26245</v>
      </c>
    </row>
    <row r="12" spans="1:3" x14ac:dyDescent="0.25">
      <c r="A12" s="3" t="s">
        <v>31</v>
      </c>
      <c r="B12" s="7">
        <v>353230</v>
      </c>
      <c r="C12" s="7">
        <v>356789</v>
      </c>
    </row>
    <row r="13" spans="1:3" x14ac:dyDescent="0.25">
      <c r="A13" s="3" t="s">
        <v>32</v>
      </c>
      <c r="B13" s="7">
        <v>254735</v>
      </c>
      <c r="C13" s="7">
        <v>266448</v>
      </c>
    </row>
    <row r="14" spans="1:3" x14ac:dyDescent="0.25">
      <c r="A14" s="3" t="s">
        <v>33</v>
      </c>
      <c r="B14" s="7">
        <v>10000</v>
      </c>
      <c r="C14" s="7">
        <v>10000</v>
      </c>
    </row>
    <row r="15" spans="1:3" ht="30" x14ac:dyDescent="0.25">
      <c r="A15" s="3" t="s">
        <v>34</v>
      </c>
      <c r="B15" s="7">
        <v>1872</v>
      </c>
      <c r="C15" s="7">
        <v>2158</v>
      </c>
    </row>
    <row r="16" spans="1:3" x14ac:dyDescent="0.25">
      <c r="A16" s="3" t="s">
        <v>35</v>
      </c>
      <c r="B16" s="7">
        <v>795812</v>
      </c>
      <c r="C16" s="7">
        <v>792989</v>
      </c>
    </row>
    <row r="17" spans="1:3" x14ac:dyDescent="0.25">
      <c r="A17" s="4" t="s">
        <v>36</v>
      </c>
      <c r="B17" s="5"/>
      <c r="C17" s="5"/>
    </row>
    <row r="18" spans="1:3" x14ac:dyDescent="0.25">
      <c r="A18" s="3" t="s">
        <v>37</v>
      </c>
      <c r="B18" s="7">
        <v>19857</v>
      </c>
      <c r="C18" s="7">
        <v>14150</v>
      </c>
    </row>
    <row r="19" spans="1:3" ht="30" x14ac:dyDescent="0.25">
      <c r="A19" s="3" t="s">
        <v>38</v>
      </c>
      <c r="B19" s="7">
        <v>38485</v>
      </c>
      <c r="C19" s="7">
        <v>30531</v>
      </c>
    </row>
    <row r="20" spans="1:3" x14ac:dyDescent="0.25">
      <c r="A20" s="3" t="s">
        <v>39</v>
      </c>
      <c r="B20" s="5"/>
      <c r="C20" s="5">
        <v>29</v>
      </c>
    </row>
    <row r="21" spans="1:3" x14ac:dyDescent="0.25">
      <c r="A21" s="3" t="s">
        <v>40</v>
      </c>
      <c r="B21" s="7">
        <v>3000</v>
      </c>
      <c r="C21" s="7">
        <v>3000</v>
      </c>
    </row>
    <row r="22" spans="1:3" x14ac:dyDescent="0.25">
      <c r="A22" s="3" t="s">
        <v>41</v>
      </c>
      <c r="B22" s="7">
        <v>61342</v>
      </c>
      <c r="C22" s="7">
        <v>47710</v>
      </c>
    </row>
    <row r="23" spans="1:3" ht="30" x14ac:dyDescent="0.25">
      <c r="A23" s="3" t="s">
        <v>42</v>
      </c>
      <c r="B23" s="7">
        <v>541464</v>
      </c>
      <c r="C23" s="7">
        <v>541469</v>
      </c>
    </row>
    <row r="24" spans="1:3" x14ac:dyDescent="0.25">
      <c r="A24" s="3" t="s">
        <v>43</v>
      </c>
      <c r="B24" s="7">
        <v>2500</v>
      </c>
      <c r="C24" s="7">
        <v>2500</v>
      </c>
    </row>
    <row r="25" spans="1:3" x14ac:dyDescent="0.25">
      <c r="A25" s="3" t="s">
        <v>44</v>
      </c>
      <c r="B25" s="7">
        <v>71304</v>
      </c>
      <c r="C25" s="7">
        <v>74420</v>
      </c>
    </row>
    <row r="26" spans="1:3" x14ac:dyDescent="0.25">
      <c r="A26" s="3" t="s">
        <v>45</v>
      </c>
      <c r="B26" s="7">
        <v>676610</v>
      </c>
      <c r="C26" s="7">
        <v>666099</v>
      </c>
    </row>
    <row r="27" spans="1:3" ht="30" x14ac:dyDescent="0.25">
      <c r="A27" s="3" t="s">
        <v>46</v>
      </c>
      <c r="B27" s="5" t="s">
        <v>47</v>
      </c>
      <c r="C27" s="5" t="s">
        <v>47</v>
      </c>
    </row>
    <row r="28" spans="1:3" x14ac:dyDescent="0.25">
      <c r="A28" s="4" t="s">
        <v>48</v>
      </c>
      <c r="B28" s="5"/>
      <c r="C28" s="5"/>
    </row>
    <row r="29" spans="1:3" ht="60" x14ac:dyDescent="0.25">
      <c r="A29" s="3" t="s">
        <v>49</v>
      </c>
      <c r="B29" s="5" t="s">
        <v>47</v>
      </c>
      <c r="C29" s="5" t="s">
        <v>47</v>
      </c>
    </row>
    <row r="30" spans="1:3" x14ac:dyDescent="0.25">
      <c r="A30" s="3" t="s">
        <v>50</v>
      </c>
      <c r="B30" s="7">
        <v>260200</v>
      </c>
      <c r="C30" s="7">
        <v>260200</v>
      </c>
    </row>
    <row r="31" spans="1:3" x14ac:dyDescent="0.25">
      <c r="A31" s="3" t="s">
        <v>51</v>
      </c>
      <c r="B31" s="7">
        <v>-115940</v>
      </c>
      <c r="C31" s="7">
        <v>-116210</v>
      </c>
    </row>
    <row r="32" spans="1:3" ht="30" x14ac:dyDescent="0.25">
      <c r="A32" s="3" t="s">
        <v>52</v>
      </c>
      <c r="B32" s="7">
        <v>-25058</v>
      </c>
      <c r="C32" s="7">
        <v>-17100</v>
      </c>
    </row>
    <row r="33" spans="1:3" x14ac:dyDescent="0.25">
      <c r="A33" s="3" t="s">
        <v>53</v>
      </c>
      <c r="B33" s="7">
        <v>119202</v>
      </c>
      <c r="C33" s="7">
        <v>126890</v>
      </c>
    </row>
    <row r="34" spans="1:3" ht="30" x14ac:dyDescent="0.25">
      <c r="A34" s="3" t="s">
        <v>54</v>
      </c>
      <c r="B34" s="9">
        <v>795812</v>
      </c>
      <c r="C34" s="9">
        <v>7929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140625" customWidth="1"/>
    <col min="8" max="8" width="7.85546875" customWidth="1"/>
    <col min="9" max="9" width="1.5703125" bestFit="1" customWidth="1"/>
    <col min="10" max="10" width="2.140625" customWidth="1"/>
    <col min="11" max="11" width="7.85546875" customWidth="1"/>
    <col min="12" max="12" width="1.5703125" bestFit="1" customWidth="1"/>
    <col min="13" max="13" width="2.140625" customWidth="1"/>
    <col min="14" max="14" width="8.140625"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8" t="s">
        <v>4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8</v>
      </c>
      <c r="B3" s="39"/>
      <c r="C3" s="39"/>
      <c r="D3" s="39"/>
      <c r="E3" s="39"/>
      <c r="F3" s="39"/>
      <c r="G3" s="39"/>
      <c r="H3" s="39"/>
      <c r="I3" s="39"/>
      <c r="J3" s="39"/>
      <c r="K3" s="39"/>
      <c r="L3" s="39"/>
      <c r="M3" s="39"/>
      <c r="N3" s="39"/>
      <c r="O3" s="39"/>
      <c r="P3" s="39"/>
      <c r="Q3" s="39"/>
      <c r="R3" s="39"/>
    </row>
    <row r="4" spans="1:18" ht="15.75" x14ac:dyDescent="0.25">
      <c r="A4" s="19" t="s">
        <v>422</v>
      </c>
      <c r="B4" s="31"/>
      <c r="C4" s="31"/>
      <c r="D4" s="31"/>
      <c r="E4" s="31"/>
      <c r="F4" s="31"/>
      <c r="G4" s="31"/>
      <c r="H4" s="31"/>
      <c r="I4" s="31"/>
      <c r="J4" s="31"/>
      <c r="K4" s="31"/>
      <c r="L4" s="31"/>
      <c r="M4" s="31"/>
      <c r="N4" s="31"/>
      <c r="O4" s="31"/>
      <c r="P4" s="31"/>
      <c r="Q4" s="31"/>
      <c r="R4" s="31"/>
    </row>
    <row r="5" spans="1:18" x14ac:dyDescent="0.25">
      <c r="A5" s="19"/>
      <c r="B5" s="115" t="s">
        <v>224</v>
      </c>
      <c r="C5" s="115"/>
      <c r="D5" s="115"/>
      <c r="E5" s="115"/>
      <c r="F5" s="115"/>
      <c r="G5" s="115"/>
      <c r="H5" s="115"/>
      <c r="I5" s="115"/>
      <c r="J5" s="115"/>
      <c r="K5" s="115"/>
      <c r="L5" s="115"/>
      <c r="M5" s="115"/>
      <c r="N5" s="115"/>
      <c r="O5" s="115"/>
      <c r="P5" s="115"/>
      <c r="Q5" s="115"/>
      <c r="R5" s="115"/>
    </row>
    <row r="6" spans="1:18" ht="15.75" x14ac:dyDescent="0.25">
      <c r="A6" s="19"/>
      <c r="B6" s="31"/>
      <c r="C6" s="31"/>
      <c r="D6" s="31"/>
      <c r="E6" s="31"/>
      <c r="F6" s="31"/>
      <c r="G6" s="31"/>
      <c r="H6" s="31"/>
      <c r="I6" s="31"/>
      <c r="J6" s="31"/>
      <c r="K6" s="31"/>
      <c r="L6" s="31"/>
      <c r="M6" s="31"/>
      <c r="N6" s="31"/>
      <c r="O6" s="31"/>
      <c r="P6" s="31"/>
      <c r="Q6" s="31"/>
      <c r="R6" s="31"/>
    </row>
    <row r="7" spans="1:18" x14ac:dyDescent="0.25">
      <c r="A7" s="19"/>
      <c r="B7" s="31"/>
      <c r="C7" s="32"/>
      <c r="D7" s="33" t="s">
        <v>225</v>
      </c>
      <c r="E7" s="33"/>
      <c r="F7" s="32"/>
      <c r="G7" s="33" t="s">
        <v>226</v>
      </c>
      <c r="H7" s="33"/>
      <c r="I7" s="32"/>
      <c r="J7" s="33" t="s">
        <v>226</v>
      </c>
      <c r="K7" s="33"/>
      <c r="L7" s="32"/>
      <c r="M7" s="33" t="s">
        <v>230</v>
      </c>
      <c r="N7" s="33"/>
      <c r="O7" s="32"/>
      <c r="P7" s="33" t="s">
        <v>207</v>
      </c>
      <c r="Q7" s="33"/>
      <c r="R7" s="32"/>
    </row>
    <row r="8" spans="1:18" x14ac:dyDescent="0.25">
      <c r="A8" s="19"/>
      <c r="B8" s="31"/>
      <c r="C8" s="32"/>
      <c r="D8" s="33"/>
      <c r="E8" s="33"/>
      <c r="F8" s="32"/>
      <c r="G8" s="33" t="s">
        <v>227</v>
      </c>
      <c r="H8" s="33"/>
      <c r="I8" s="32"/>
      <c r="J8" s="33" t="s">
        <v>229</v>
      </c>
      <c r="K8" s="33"/>
      <c r="L8" s="32"/>
      <c r="M8" s="33"/>
      <c r="N8" s="33"/>
      <c r="O8" s="32"/>
      <c r="P8" s="33"/>
      <c r="Q8" s="33"/>
      <c r="R8" s="32"/>
    </row>
    <row r="9" spans="1:18" x14ac:dyDescent="0.25">
      <c r="A9" s="19"/>
      <c r="B9" s="31"/>
      <c r="C9" s="32"/>
      <c r="D9" s="33"/>
      <c r="E9" s="33"/>
      <c r="F9" s="32"/>
      <c r="G9" s="33" t="s">
        <v>228</v>
      </c>
      <c r="H9" s="33"/>
      <c r="I9" s="32"/>
      <c r="J9" s="33" t="s">
        <v>227</v>
      </c>
      <c r="K9" s="33"/>
      <c r="L9" s="32"/>
      <c r="M9" s="33"/>
      <c r="N9" s="33"/>
      <c r="O9" s="32"/>
      <c r="P9" s="33"/>
      <c r="Q9" s="33"/>
      <c r="R9" s="32"/>
    </row>
    <row r="10" spans="1:18" ht="15.75" thickBot="1" x14ac:dyDescent="0.3">
      <c r="A10" s="19"/>
      <c r="B10" s="31"/>
      <c r="C10" s="32"/>
      <c r="D10" s="34"/>
      <c r="E10" s="34"/>
      <c r="F10" s="32"/>
      <c r="G10" s="78"/>
      <c r="H10" s="78"/>
      <c r="I10" s="32"/>
      <c r="J10" s="34" t="s">
        <v>228</v>
      </c>
      <c r="K10" s="34"/>
      <c r="L10" s="32"/>
      <c r="M10" s="34"/>
      <c r="N10" s="34"/>
      <c r="O10" s="32"/>
      <c r="P10" s="34"/>
      <c r="Q10" s="34"/>
      <c r="R10" s="32"/>
    </row>
    <row r="11" spans="1:18" ht="15.75" x14ac:dyDescent="0.25">
      <c r="A11" s="19"/>
      <c r="B11" s="65" t="s">
        <v>231</v>
      </c>
      <c r="C11" s="22"/>
      <c r="D11" s="79"/>
      <c r="E11" s="79"/>
      <c r="F11" s="22"/>
      <c r="G11" s="79"/>
      <c r="H11" s="79"/>
      <c r="I11" s="22"/>
      <c r="J11" s="79"/>
      <c r="K11" s="79"/>
      <c r="L11" s="22"/>
      <c r="M11" s="79"/>
      <c r="N11" s="79"/>
      <c r="O11" s="22"/>
      <c r="P11" s="79"/>
      <c r="Q11" s="79"/>
      <c r="R11" s="22"/>
    </row>
    <row r="12" spans="1:18" ht="15.75" x14ac:dyDescent="0.25">
      <c r="A12" s="19"/>
      <c r="B12" s="25" t="s">
        <v>22</v>
      </c>
      <c r="C12" s="11"/>
      <c r="D12" s="80"/>
      <c r="E12" s="80"/>
      <c r="F12" s="11"/>
      <c r="G12" s="80"/>
      <c r="H12" s="80"/>
      <c r="I12" s="11"/>
      <c r="J12" s="80"/>
      <c r="K12" s="80"/>
      <c r="L12" s="11"/>
      <c r="M12" s="80"/>
      <c r="N12" s="80"/>
      <c r="O12" s="11"/>
      <c r="P12" s="80"/>
      <c r="Q12" s="80"/>
      <c r="R12" s="11"/>
    </row>
    <row r="13" spans="1:18" ht="15.75" x14ac:dyDescent="0.25">
      <c r="A13" s="19"/>
      <c r="B13" s="66" t="s">
        <v>232</v>
      </c>
      <c r="C13" s="22"/>
      <c r="D13" s="23" t="s">
        <v>151</v>
      </c>
      <c r="E13" s="24">
        <v>4515</v>
      </c>
      <c r="F13" s="22"/>
      <c r="G13" s="23" t="s">
        <v>151</v>
      </c>
      <c r="H13" s="67" t="s">
        <v>209</v>
      </c>
      <c r="I13" s="22"/>
      <c r="J13" s="23" t="s">
        <v>151</v>
      </c>
      <c r="K13" s="24">
        <v>6322</v>
      </c>
      <c r="L13" s="22"/>
      <c r="M13" s="23" t="s">
        <v>151</v>
      </c>
      <c r="N13" s="67" t="s">
        <v>209</v>
      </c>
      <c r="O13" s="22"/>
      <c r="P13" s="23" t="s">
        <v>151</v>
      </c>
      <c r="Q13" s="24">
        <v>10837</v>
      </c>
      <c r="R13" s="22"/>
    </row>
    <row r="14" spans="1:18" ht="15.75" x14ac:dyDescent="0.25">
      <c r="A14" s="19"/>
      <c r="B14" s="68" t="s">
        <v>233</v>
      </c>
      <c r="C14" s="11"/>
      <c r="D14" s="81" t="s">
        <v>209</v>
      </c>
      <c r="E14" s="81"/>
      <c r="F14" s="11"/>
      <c r="G14" s="37">
        <v>74583</v>
      </c>
      <c r="H14" s="37"/>
      <c r="I14" s="11"/>
      <c r="J14" s="37">
        <v>16946</v>
      </c>
      <c r="K14" s="37"/>
      <c r="L14" s="11"/>
      <c r="M14" s="81" t="s">
        <v>209</v>
      </c>
      <c r="N14" s="81"/>
      <c r="O14" s="11"/>
      <c r="P14" s="37">
        <v>91529</v>
      </c>
      <c r="Q14" s="37"/>
      <c r="R14" s="11"/>
    </row>
    <row r="15" spans="1:18" ht="15.75" x14ac:dyDescent="0.25">
      <c r="A15" s="19"/>
      <c r="B15" s="66" t="s">
        <v>234</v>
      </c>
      <c r="C15" s="22"/>
      <c r="D15" s="60">
        <v>269</v>
      </c>
      <c r="E15" s="60"/>
      <c r="F15" s="22"/>
      <c r="G15" s="82" t="s">
        <v>209</v>
      </c>
      <c r="H15" s="82"/>
      <c r="I15" s="22"/>
      <c r="J15" s="82" t="s">
        <v>209</v>
      </c>
      <c r="K15" s="82"/>
      <c r="L15" s="22"/>
      <c r="M15" s="82" t="s">
        <v>209</v>
      </c>
      <c r="N15" s="82"/>
      <c r="O15" s="22"/>
      <c r="P15" s="60">
        <v>269</v>
      </c>
      <c r="Q15" s="60"/>
      <c r="R15" s="22"/>
    </row>
    <row r="16" spans="1:18" ht="15.75" x14ac:dyDescent="0.25">
      <c r="A16" s="19"/>
      <c r="B16" s="68" t="s">
        <v>26</v>
      </c>
      <c r="C16" s="11"/>
      <c r="D16" s="46">
        <v>88</v>
      </c>
      <c r="E16" s="46"/>
      <c r="F16" s="11"/>
      <c r="G16" s="81" t="s">
        <v>209</v>
      </c>
      <c r="H16" s="81"/>
      <c r="I16" s="11"/>
      <c r="J16" s="81" t="s">
        <v>209</v>
      </c>
      <c r="K16" s="81"/>
      <c r="L16" s="11"/>
      <c r="M16" s="81" t="s">
        <v>209</v>
      </c>
      <c r="N16" s="81"/>
      <c r="O16" s="11"/>
      <c r="P16" s="46">
        <v>88</v>
      </c>
      <c r="Q16" s="46"/>
      <c r="R16" s="11"/>
    </row>
    <row r="17" spans="1:18" ht="15.75" x14ac:dyDescent="0.25">
      <c r="A17" s="19"/>
      <c r="B17" s="66" t="s">
        <v>235</v>
      </c>
      <c r="C17" s="22"/>
      <c r="D17" s="82" t="s">
        <v>209</v>
      </c>
      <c r="E17" s="82"/>
      <c r="F17" s="22"/>
      <c r="G17" s="83">
        <v>26459</v>
      </c>
      <c r="H17" s="83"/>
      <c r="I17" s="22"/>
      <c r="J17" s="83">
        <v>9879</v>
      </c>
      <c r="K17" s="83"/>
      <c r="L17" s="22"/>
      <c r="M17" s="82" t="s">
        <v>209</v>
      </c>
      <c r="N17" s="82"/>
      <c r="O17" s="22"/>
      <c r="P17" s="83">
        <v>36338</v>
      </c>
      <c r="Q17" s="83"/>
      <c r="R17" s="22"/>
    </row>
    <row r="18" spans="1:18" ht="16.5" thickBot="1" x14ac:dyDescent="0.3">
      <c r="A18" s="19"/>
      <c r="B18" s="68" t="s">
        <v>236</v>
      </c>
      <c r="C18" s="11"/>
      <c r="D18" s="84">
        <v>84211</v>
      </c>
      <c r="E18" s="84"/>
      <c r="F18" s="11"/>
      <c r="G18" s="85" t="s">
        <v>237</v>
      </c>
      <c r="H18" s="85"/>
      <c r="I18" s="70" t="s">
        <v>155</v>
      </c>
      <c r="J18" s="84">
        <v>2434</v>
      </c>
      <c r="K18" s="84"/>
      <c r="L18" s="11"/>
      <c r="M18" s="86" t="s">
        <v>209</v>
      </c>
      <c r="N18" s="86"/>
      <c r="O18" s="11"/>
      <c r="P18" s="84">
        <v>12001</v>
      </c>
      <c r="Q18" s="84"/>
      <c r="R18" s="11"/>
    </row>
    <row r="19" spans="1:18" ht="15.75" x14ac:dyDescent="0.25">
      <c r="A19" s="19"/>
      <c r="B19" s="21" t="s">
        <v>238</v>
      </c>
      <c r="C19" s="22"/>
      <c r="D19" s="87">
        <v>89083</v>
      </c>
      <c r="E19" s="87"/>
      <c r="F19" s="22"/>
      <c r="G19" s="87">
        <v>26398</v>
      </c>
      <c r="H19" s="87"/>
      <c r="I19" s="22"/>
      <c r="J19" s="87">
        <v>35581</v>
      </c>
      <c r="K19" s="87"/>
      <c r="L19" s="22"/>
      <c r="M19" s="88" t="s">
        <v>209</v>
      </c>
      <c r="N19" s="88"/>
      <c r="O19" s="22"/>
      <c r="P19" s="87">
        <v>151062</v>
      </c>
      <c r="Q19" s="87"/>
      <c r="R19" s="22"/>
    </row>
    <row r="20" spans="1:18" ht="15.75" x14ac:dyDescent="0.25">
      <c r="A20" s="19"/>
      <c r="B20" s="72"/>
      <c r="C20" s="11"/>
      <c r="D20" s="80"/>
      <c r="E20" s="80"/>
      <c r="F20" s="11"/>
      <c r="G20" s="80"/>
      <c r="H20" s="80"/>
      <c r="I20" s="11"/>
      <c r="J20" s="80"/>
      <c r="K20" s="80"/>
      <c r="L20" s="11"/>
      <c r="M20" s="80"/>
      <c r="N20" s="80"/>
      <c r="O20" s="11"/>
      <c r="P20" s="80"/>
      <c r="Q20" s="80"/>
      <c r="R20" s="11"/>
    </row>
    <row r="21" spans="1:18" ht="15.75" x14ac:dyDescent="0.25">
      <c r="A21" s="19"/>
      <c r="B21" s="21" t="s">
        <v>239</v>
      </c>
      <c r="C21" s="22"/>
      <c r="D21" s="83">
        <v>6607</v>
      </c>
      <c r="E21" s="83"/>
      <c r="F21" s="22"/>
      <c r="G21" s="83">
        <v>16295</v>
      </c>
      <c r="H21" s="83"/>
      <c r="I21" s="22"/>
      <c r="J21" s="83">
        <v>2011</v>
      </c>
      <c r="K21" s="83"/>
      <c r="L21" s="22"/>
      <c r="M21" s="82" t="s">
        <v>209</v>
      </c>
      <c r="N21" s="82"/>
      <c r="O21" s="22"/>
      <c r="P21" s="83">
        <v>24913</v>
      </c>
      <c r="Q21" s="83"/>
      <c r="R21" s="22"/>
    </row>
    <row r="22" spans="1:18" ht="15.75" x14ac:dyDescent="0.25">
      <c r="A22" s="19"/>
      <c r="B22" s="25" t="s">
        <v>240</v>
      </c>
      <c r="C22" s="11"/>
      <c r="D22" s="81" t="s">
        <v>209</v>
      </c>
      <c r="E22" s="81"/>
      <c r="F22" s="11"/>
      <c r="G22" s="37">
        <v>310576</v>
      </c>
      <c r="H22" s="37"/>
      <c r="I22" s="11"/>
      <c r="J22" s="37">
        <v>42654</v>
      </c>
      <c r="K22" s="37"/>
      <c r="L22" s="11"/>
      <c r="M22" s="81" t="s">
        <v>209</v>
      </c>
      <c r="N22" s="81"/>
      <c r="O22" s="11"/>
      <c r="P22" s="37">
        <v>353230</v>
      </c>
      <c r="Q22" s="37"/>
      <c r="R22" s="11"/>
    </row>
    <row r="23" spans="1:18" ht="15.75" x14ac:dyDescent="0.25">
      <c r="A23" s="19"/>
      <c r="B23" s="21" t="s">
        <v>241</v>
      </c>
      <c r="C23" s="22"/>
      <c r="D23" s="82" t="s">
        <v>209</v>
      </c>
      <c r="E23" s="82"/>
      <c r="F23" s="22"/>
      <c r="G23" s="83">
        <v>231734</v>
      </c>
      <c r="H23" s="83"/>
      <c r="I23" s="22"/>
      <c r="J23" s="83">
        <v>26043</v>
      </c>
      <c r="K23" s="83"/>
      <c r="L23" s="22"/>
      <c r="M23" s="60" t="s">
        <v>242</v>
      </c>
      <c r="N23" s="60"/>
      <c r="O23" s="23" t="s">
        <v>155</v>
      </c>
      <c r="P23" s="83">
        <v>254735</v>
      </c>
      <c r="Q23" s="83"/>
      <c r="R23" s="22"/>
    </row>
    <row r="24" spans="1:18" ht="15.75" x14ac:dyDescent="0.25">
      <c r="A24" s="19"/>
      <c r="B24" s="25" t="s">
        <v>243</v>
      </c>
      <c r="C24" s="11"/>
      <c r="D24" s="37">
        <v>581808</v>
      </c>
      <c r="E24" s="37"/>
      <c r="F24" s="11"/>
      <c r="G24" s="37">
        <v>95268</v>
      </c>
      <c r="H24" s="37"/>
      <c r="I24" s="11"/>
      <c r="J24" s="81" t="s">
        <v>209</v>
      </c>
      <c r="K24" s="81"/>
      <c r="L24" s="11"/>
      <c r="M24" s="46" t="s">
        <v>244</v>
      </c>
      <c r="N24" s="46"/>
      <c r="O24" s="70" t="s">
        <v>155</v>
      </c>
      <c r="P24" s="81" t="s">
        <v>209</v>
      </c>
      <c r="Q24" s="81"/>
      <c r="R24" s="11"/>
    </row>
    <row r="25" spans="1:18" ht="15.75" x14ac:dyDescent="0.25">
      <c r="A25" s="19"/>
      <c r="B25" s="21" t="s">
        <v>245</v>
      </c>
      <c r="C25" s="22"/>
      <c r="D25" s="83">
        <v>10000</v>
      </c>
      <c r="E25" s="83"/>
      <c r="F25" s="22"/>
      <c r="G25" s="82" t="s">
        <v>209</v>
      </c>
      <c r="H25" s="82"/>
      <c r="I25" s="22"/>
      <c r="J25" s="82" t="s">
        <v>209</v>
      </c>
      <c r="K25" s="82"/>
      <c r="L25" s="22"/>
      <c r="M25" s="82" t="s">
        <v>209</v>
      </c>
      <c r="N25" s="82"/>
      <c r="O25" s="22"/>
      <c r="P25" s="83">
        <v>10000</v>
      </c>
      <c r="Q25" s="83"/>
      <c r="R25" s="22"/>
    </row>
    <row r="26" spans="1:18" ht="26.25" thickBot="1" x14ac:dyDescent="0.3">
      <c r="A26" s="19"/>
      <c r="B26" s="25" t="s">
        <v>246</v>
      </c>
      <c r="C26" s="11"/>
      <c r="D26" s="84">
        <v>1787</v>
      </c>
      <c r="E26" s="84"/>
      <c r="F26" s="11"/>
      <c r="G26" s="85">
        <v>85</v>
      </c>
      <c r="H26" s="85"/>
      <c r="I26" s="11"/>
      <c r="J26" s="86" t="s">
        <v>209</v>
      </c>
      <c r="K26" s="86"/>
      <c r="L26" s="11"/>
      <c r="M26" s="86" t="s">
        <v>209</v>
      </c>
      <c r="N26" s="86"/>
      <c r="O26" s="11"/>
      <c r="P26" s="84">
        <v>1872</v>
      </c>
      <c r="Q26" s="84"/>
      <c r="R26" s="11"/>
    </row>
    <row r="27" spans="1:18" ht="16.5" thickBot="1" x14ac:dyDescent="0.3">
      <c r="A27" s="19"/>
      <c r="B27" s="21" t="s">
        <v>247</v>
      </c>
      <c r="C27" s="22"/>
      <c r="D27" s="73" t="s">
        <v>151</v>
      </c>
      <c r="E27" s="74">
        <v>689285</v>
      </c>
      <c r="F27" s="22"/>
      <c r="G27" s="73" t="s">
        <v>151</v>
      </c>
      <c r="H27" s="74">
        <v>680356</v>
      </c>
      <c r="I27" s="22"/>
      <c r="J27" s="73" t="s">
        <v>151</v>
      </c>
      <c r="K27" s="74">
        <v>106289</v>
      </c>
      <c r="L27" s="22"/>
      <c r="M27" s="73" t="s">
        <v>151</v>
      </c>
      <c r="N27" s="75" t="s">
        <v>248</v>
      </c>
      <c r="O27" s="23" t="s">
        <v>155</v>
      </c>
      <c r="P27" s="73" t="s">
        <v>151</v>
      </c>
      <c r="Q27" s="74">
        <v>795812</v>
      </c>
      <c r="R27" s="22"/>
    </row>
    <row r="28" spans="1:18" ht="26.25" thickTop="1" x14ac:dyDescent="0.25">
      <c r="A28" s="19"/>
      <c r="B28" s="76" t="s">
        <v>249</v>
      </c>
      <c r="C28" s="11"/>
      <c r="D28" s="89"/>
      <c r="E28" s="89"/>
      <c r="F28" s="11"/>
      <c r="G28" s="89"/>
      <c r="H28" s="89"/>
      <c r="I28" s="11"/>
      <c r="J28" s="89"/>
      <c r="K28" s="89"/>
      <c r="L28" s="11"/>
      <c r="M28" s="89"/>
      <c r="N28" s="89"/>
      <c r="O28" s="11"/>
      <c r="P28" s="89"/>
      <c r="Q28" s="89"/>
      <c r="R28" s="11"/>
    </row>
    <row r="29" spans="1:18" ht="15.75" x14ac:dyDescent="0.25">
      <c r="A29" s="19"/>
      <c r="B29" s="21" t="s">
        <v>36</v>
      </c>
      <c r="C29" s="22"/>
      <c r="D29" s="90"/>
      <c r="E29" s="90"/>
      <c r="F29" s="22"/>
      <c r="G29" s="90"/>
      <c r="H29" s="90"/>
      <c r="I29" s="22"/>
      <c r="J29" s="90"/>
      <c r="K29" s="90"/>
      <c r="L29" s="22"/>
      <c r="M29" s="90"/>
      <c r="N29" s="90"/>
      <c r="O29" s="22"/>
      <c r="P29" s="90"/>
      <c r="Q29" s="90"/>
      <c r="R29" s="22"/>
    </row>
    <row r="30" spans="1:18" ht="15.75" x14ac:dyDescent="0.25">
      <c r="A30" s="19"/>
      <c r="B30" s="68" t="s">
        <v>250</v>
      </c>
      <c r="C30" s="11"/>
      <c r="D30" s="70" t="s">
        <v>151</v>
      </c>
      <c r="E30" s="45">
        <v>488</v>
      </c>
      <c r="F30" s="11"/>
      <c r="G30" s="70" t="s">
        <v>151</v>
      </c>
      <c r="H30" s="26">
        <v>15607</v>
      </c>
      <c r="I30" s="11"/>
      <c r="J30" s="70" t="s">
        <v>151</v>
      </c>
      <c r="K30" s="26">
        <v>3762</v>
      </c>
      <c r="L30" s="11"/>
      <c r="M30" s="70" t="s">
        <v>151</v>
      </c>
      <c r="N30" s="69" t="s">
        <v>209</v>
      </c>
      <c r="O30" s="11"/>
      <c r="P30" s="70" t="s">
        <v>151</v>
      </c>
      <c r="Q30" s="26">
        <v>19857</v>
      </c>
      <c r="R30" s="11"/>
    </row>
    <row r="31" spans="1:18" ht="25.5" x14ac:dyDescent="0.25">
      <c r="A31" s="19"/>
      <c r="B31" s="66" t="s">
        <v>251</v>
      </c>
      <c r="C31" s="22"/>
      <c r="D31" s="83">
        <v>23628</v>
      </c>
      <c r="E31" s="83"/>
      <c r="F31" s="22"/>
      <c r="G31" s="83">
        <v>7661</v>
      </c>
      <c r="H31" s="83"/>
      <c r="I31" s="22"/>
      <c r="J31" s="83">
        <v>7196</v>
      </c>
      <c r="K31" s="83"/>
      <c r="L31" s="22"/>
      <c r="M31" s="82" t="s">
        <v>209</v>
      </c>
      <c r="N31" s="82"/>
      <c r="O31" s="22"/>
      <c r="P31" s="83">
        <v>38485</v>
      </c>
      <c r="Q31" s="83"/>
      <c r="R31" s="22"/>
    </row>
    <row r="32" spans="1:18" ht="16.5" thickBot="1" x14ac:dyDescent="0.3">
      <c r="A32" s="19"/>
      <c r="B32" s="68" t="s">
        <v>40</v>
      </c>
      <c r="C32" s="11"/>
      <c r="D32" s="84">
        <v>3000</v>
      </c>
      <c r="E32" s="84"/>
      <c r="F32" s="11"/>
      <c r="G32" s="86" t="s">
        <v>209</v>
      </c>
      <c r="H32" s="86"/>
      <c r="I32" s="11"/>
      <c r="J32" s="86" t="s">
        <v>209</v>
      </c>
      <c r="K32" s="86"/>
      <c r="L32" s="11"/>
      <c r="M32" s="86" t="s">
        <v>209</v>
      </c>
      <c r="N32" s="86"/>
      <c r="O32" s="11"/>
      <c r="P32" s="84">
        <v>3000</v>
      </c>
      <c r="Q32" s="84"/>
      <c r="R32" s="11"/>
    </row>
    <row r="33" spans="1:18" ht="15.75" x14ac:dyDescent="0.25">
      <c r="A33" s="19"/>
      <c r="B33" s="21" t="s">
        <v>252</v>
      </c>
      <c r="C33" s="22"/>
      <c r="D33" s="87">
        <v>27116</v>
      </c>
      <c r="E33" s="87"/>
      <c r="F33" s="22"/>
      <c r="G33" s="87">
        <v>23268</v>
      </c>
      <c r="H33" s="87"/>
      <c r="I33" s="22"/>
      <c r="J33" s="87">
        <v>10958</v>
      </c>
      <c r="K33" s="87"/>
      <c r="L33" s="22"/>
      <c r="M33" s="88" t="s">
        <v>209</v>
      </c>
      <c r="N33" s="88"/>
      <c r="O33" s="22"/>
      <c r="P33" s="87">
        <v>61342</v>
      </c>
      <c r="Q33" s="87"/>
      <c r="R33" s="22"/>
    </row>
    <row r="34" spans="1:18" ht="15.75" x14ac:dyDescent="0.25">
      <c r="A34" s="19"/>
      <c r="B34" s="72"/>
      <c r="C34" s="11"/>
      <c r="D34" s="80"/>
      <c r="E34" s="80"/>
      <c r="F34" s="11"/>
      <c r="G34" s="80"/>
      <c r="H34" s="80"/>
      <c r="I34" s="11"/>
      <c r="J34" s="80"/>
      <c r="K34" s="80"/>
      <c r="L34" s="11"/>
      <c r="M34" s="80"/>
      <c r="N34" s="80"/>
      <c r="O34" s="11"/>
      <c r="P34" s="80"/>
      <c r="Q34" s="80"/>
      <c r="R34" s="11"/>
    </row>
    <row r="35" spans="1:18" ht="25.5" x14ac:dyDescent="0.25">
      <c r="A35" s="19"/>
      <c r="B35" s="21" t="s">
        <v>253</v>
      </c>
      <c r="C35" s="22"/>
      <c r="D35" s="83">
        <v>541464</v>
      </c>
      <c r="E35" s="83"/>
      <c r="F35" s="22"/>
      <c r="G35" s="82" t="s">
        <v>209</v>
      </c>
      <c r="H35" s="82"/>
      <c r="I35" s="22"/>
      <c r="J35" s="82" t="s">
        <v>209</v>
      </c>
      <c r="K35" s="82"/>
      <c r="L35" s="22"/>
      <c r="M35" s="82" t="s">
        <v>209</v>
      </c>
      <c r="N35" s="82"/>
      <c r="O35" s="22"/>
      <c r="P35" s="83">
        <v>541464</v>
      </c>
      <c r="Q35" s="83"/>
      <c r="R35" s="22"/>
    </row>
    <row r="36" spans="1:18" ht="15.75" x14ac:dyDescent="0.25">
      <c r="A36" s="19"/>
      <c r="B36" s="25" t="s">
        <v>254</v>
      </c>
      <c r="C36" s="11"/>
      <c r="D36" s="37">
        <v>2500</v>
      </c>
      <c r="E36" s="37"/>
      <c r="F36" s="11"/>
      <c r="G36" s="81" t="s">
        <v>209</v>
      </c>
      <c r="H36" s="81"/>
      <c r="I36" s="11"/>
      <c r="J36" s="81" t="s">
        <v>209</v>
      </c>
      <c r="K36" s="81"/>
      <c r="L36" s="11"/>
      <c r="M36" s="81" t="s">
        <v>209</v>
      </c>
      <c r="N36" s="81"/>
      <c r="O36" s="11"/>
      <c r="P36" s="37">
        <v>2500</v>
      </c>
      <c r="Q36" s="37"/>
      <c r="R36" s="11"/>
    </row>
    <row r="37" spans="1:18" ht="16.5" thickBot="1" x14ac:dyDescent="0.3">
      <c r="A37" s="19"/>
      <c r="B37" s="21" t="s">
        <v>255</v>
      </c>
      <c r="C37" s="22"/>
      <c r="D37" s="38" t="s">
        <v>256</v>
      </c>
      <c r="E37" s="38"/>
      <c r="F37" s="23" t="s">
        <v>155</v>
      </c>
      <c r="G37" s="91">
        <v>75280</v>
      </c>
      <c r="H37" s="91"/>
      <c r="I37" s="22"/>
      <c r="J37" s="38">
        <v>63</v>
      </c>
      <c r="K37" s="38"/>
      <c r="L37" s="22"/>
      <c r="M37" s="92" t="s">
        <v>209</v>
      </c>
      <c r="N37" s="92"/>
      <c r="O37" s="22"/>
      <c r="P37" s="91">
        <v>71304</v>
      </c>
      <c r="Q37" s="91"/>
      <c r="R37" s="22"/>
    </row>
    <row r="38" spans="1:18" ht="15.75" x14ac:dyDescent="0.25">
      <c r="A38" s="19"/>
      <c r="B38" s="25" t="s">
        <v>257</v>
      </c>
      <c r="C38" s="11"/>
      <c r="D38" s="93">
        <v>567041</v>
      </c>
      <c r="E38" s="93"/>
      <c r="F38" s="11"/>
      <c r="G38" s="93">
        <v>98548</v>
      </c>
      <c r="H38" s="93"/>
      <c r="I38" s="11"/>
      <c r="J38" s="93">
        <v>11021</v>
      </c>
      <c r="K38" s="93"/>
      <c r="L38" s="11"/>
      <c r="M38" s="94" t="s">
        <v>209</v>
      </c>
      <c r="N38" s="94"/>
      <c r="O38" s="11"/>
      <c r="P38" s="93">
        <v>676610</v>
      </c>
      <c r="Q38" s="93"/>
      <c r="R38" s="11"/>
    </row>
    <row r="39" spans="1:18" ht="16.5" thickBot="1" x14ac:dyDescent="0.3">
      <c r="A39" s="19"/>
      <c r="B39" s="21" t="s">
        <v>258</v>
      </c>
      <c r="C39" s="22"/>
      <c r="D39" s="91">
        <v>122244</v>
      </c>
      <c r="E39" s="91"/>
      <c r="F39" s="22"/>
      <c r="G39" s="91">
        <v>581808</v>
      </c>
      <c r="H39" s="91"/>
      <c r="I39" s="22"/>
      <c r="J39" s="91">
        <v>95268</v>
      </c>
      <c r="K39" s="91"/>
      <c r="L39" s="22"/>
      <c r="M39" s="38" t="s">
        <v>248</v>
      </c>
      <c r="N39" s="38"/>
      <c r="O39" s="23" t="s">
        <v>155</v>
      </c>
      <c r="P39" s="91">
        <v>119202</v>
      </c>
      <c r="Q39" s="91"/>
      <c r="R39" s="22"/>
    </row>
    <row r="40" spans="1:18" ht="16.5" thickBot="1" x14ac:dyDescent="0.3">
      <c r="A40" s="19"/>
      <c r="B40" s="25" t="s">
        <v>259</v>
      </c>
      <c r="C40" s="11"/>
      <c r="D40" s="29" t="s">
        <v>151</v>
      </c>
      <c r="E40" s="30">
        <v>689285</v>
      </c>
      <c r="F40" s="11"/>
      <c r="G40" s="29" t="s">
        <v>151</v>
      </c>
      <c r="H40" s="30">
        <v>680356</v>
      </c>
      <c r="I40" s="11"/>
      <c r="J40" s="29" t="s">
        <v>151</v>
      </c>
      <c r="K40" s="30">
        <v>106289</v>
      </c>
      <c r="L40" s="11"/>
      <c r="M40" s="29" t="s">
        <v>151</v>
      </c>
      <c r="N40" s="77" t="s">
        <v>248</v>
      </c>
      <c r="O40" s="70" t="s">
        <v>155</v>
      </c>
      <c r="P40" s="29" t="s">
        <v>151</v>
      </c>
      <c r="Q40" s="30">
        <v>795812</v>
      </c>
      <c r="R40" s="11"/>
    </row>
    <row r="41" spans="1:18" ht="16.5" thickTop="1" x14ac:dyDescent="0.25">
      <c r="A41" s="19"/>
      <c r="B41" s="32"/>
      <c r="C41" s="32"/>
      <c r="D41" s="32"/>
      <c r="E41" s="32"/>
      <c r="F41" s="32"/>
      <c r="G41" s="32"/>
      <c r="H41" s="32"/>
      <c r="I41" s="32"/>
      <c r="J41" s="32"/>
      <c r="K41" s="32"/>
      <c r="L41" s="32"/>
      <c r="M41" s="32"/>
      <c r="N41" s="32"/>
      <c r="O41" s="32"/>
      <c r="P41" s="32"/>
      <c r="Q41" s="32"/>
      <c r="R41" s="32"/>
    </row>
    <row r="42" spans="1:18" x14ac:dyDescent="0.25">
      <c r="A42" s="19"/>
      <c r="B42" s="115" t="s">
        <v>261</v>
      </c>
      <c r="C42" s="115"/>
      <c r="D42" s="115"/>
      <c r="E42" s="115"/>
      <c r="F42" s="115"/>
      <c r="G42" s="115"/>
      <c r="H42" s="115"/>
      <c r="I42" s="115"/>
      <c r="J42" s="115"/>
      <c r="K42" s="115"/>
      <c r="L42" s="115"/>
      <c r="M42" s="115"/>
      <c r="N42" s="115"/>
      <c r="O42" s="115"/>
      <c r="P42" s="115"/>
      <c r="Q42" s="115"/>
      <c r="R42" s="115"/>
    </row>
    <row r="43" spans="1:18" ht="15.75" x14ac:dyDescent="0.25">
      <c r="A43" s="19"/>
      <c r="B43" s="31"/>
      <c r="C43" s="31"/>
      <c r="D43" s="31"/>
      <c r="E43" s="31"/>
      <c r="F43" s="31"/>
      <c r="G43" s="31"/>
      <c r="H43" s="31"/>
      <c r="I43" s="31"/>
      <c r="J43" s="31"/>
      <c r="K43" s="31"/>
      <c r="L43" s="31"/>
      <c r="M43" s="31"/>
      <c r="N43" s="31"/>
      <c r="O43" s="31"/>
      <c r="P43" s="31"/>
      <c r="Q43" s="31"/>
      <c r="R43" s="31"/>
    </row>
    <row r="44" spans="1:18" x14ac:dyDescent="0.25">
      <c r="A44" s="19"/>
      <c r="B44" s="31"/>
      <c r="C44" s="32"/>
      <c r="D44" s="33" t="s">
        <v>225</v>
      </c>
      <c r="E44" s="33"/>
      <c r="F44" s="32"/>
      <c r="G44" s="33" t="s">
        <v>226</v>
      </c>
      <c r="H44" s="33"/>
      <c r="I44" s="32"/>
      <c r="J44" s="33" t="s">
        <v>226</v>
      </c>
      <c r="K44" s="33"/>
      <c r="L44" s="32"/>
      <c r="M44" s="33" t="s">
        <v>230</v>
      </c>
      <c r="N44" s="33"/>
      <c r="O44" s="32"/>
      <c r="P44" s="33" t="s">
        <v>207</v>
      </c>
      <c r="Q44" s="33"/>
      <c r="R44" s="32"/>
    </row>
    <row r="45" spans="1:18" x14ac:dyDescent="0.25">
      <c r="A45" s="19"/>
      <c r="B45" s="31"/>
      <c r="C45" s="32"/>
      <c r="D45" s="33"/>
      <c r="E45" s="33"/>
      <c r="F45" s="32"/>
      <c r="G45" s="33" t="s">
        <v>227</v>
      </c>
      <c r="H45" s="33"/>
      <c r="I45" s="32"/>
      <c r="J45" s="33" t="s">
        <v>229</v>
      </c>
      <c r="K45" s="33"/>
      <c r="L45" s="32"/>
      <c r="M45" s="33"/>
      <c r="N45" s="33"/>
      <c r="O45" s="32"/>
      <c r="P45" s="33" t="s">
        <v>262</v>
      </c>
      <c r="Q45" s="33"/>
      <c r="R45" s="32"/>
    </row>
    <row r="46" spans="1:18" x14ac:dyDescent="0.25">
      <c r="A46" s="19"/>
      <c r="B46" s="31"/>
      <c r="C46" s="32"/>
      <c r="D46" s="33"/>
      <c r="E46" s="33"/>
      <c r="F46" s="32"/>
      <c r="G46" s="33" t="s">
        <v>228</v>
      </c>
      <c r="H46" s="33"/>
      <c r="I46" s="32"/>
      <c r="J46" s="33" t="s">
        <v>227</v>
      </c>
      <c r="K46" s="33"/>
      <c r="L46" s="32"/>
      <c r="M46" s="33"/>
      <c r="N46" s="33"/>
      <c r="O46" s="32"/>
      <c r="P46" s="39"/>
      <c r="Q46" s="39"/>
      <c r="R46" s="32"/>
    </row>
    <row r="47" spans="1:18" ht="15.75" thickBot="1" x14ac:dyDescent="0.3">
      <c r="A47" s="19"/>
      <c r="B47" s="31"/>
      <c r="C47" s="32"/>
      <c r="D47" s="34"/>
      <c r="E47" s="34"/>
      <c r="F47" s="32"/>
      <c r="G47" s="78"/>
      <c r="H47" s="78"/>
      <c r="I47" s="32"/>
      <c r="J47" s="34" t="s">
        <v>228</v>
      </c>
      <c r="K47" s="34"/>
      <c r="L47" s="32"/>
      <c r="M47" s="34"/>
      <c r="N47" s="34"/>
      <c r="O47" s="32"/>
      <c r="P47" s="78"/>
      <c r="Q47" s="78"/>
      <c r="R47" s="32"/>
    </row>
    <row r="48" spans="1:18" ht="15.75" x14ac:dyDescent="0.25">
      <c r="A48" s="19"/>
      <c r="B48" s="65" t="s">
        <v>231</v>
      </c>
      <c r="C48" s="22"/>
      <c r="D48" s="79"/>
      <c r="E48" s="79"/>
      <c r="F48" s="22"/>
      <c r="G48" s="79"/>
      <c r="H48" s="79"/>
      <c r="I48" s="22"/>
      <c r="J48" s="79"/>
      <c r="K48" s="79"/>
      <c r="L48" s="22"/>
      <c r="M48" s="79"/>
      <c r="N48" s="79"/>
      <c r="O48" s="22"/>
      <c r="P48" s="79"/>
      <c r="Q48" s="79"/>
      <c r="R48" s="22"/>
    </row>
    <row r="49" spans="1:18" ht="15.75" x14ac:dyDescent="0.25">
      <c r="A49" s="19"/>
      <c r="B49" s="25" t="s">
        <v>22</v>
      </c>
      <c r="C49" s="11"/>
      <c r="D49" s="80"/>
      <c r="E49" s="80"/>
      <c r="F49" s="11"/>
      <c r="G49" s="80"/>
      <c r="H49" s="80"/>
      <c r="I49" s="11"/>
      <c r="J49" s="80"/>
      <c r="K49" s="80"/>
      <c r="L49" s="11"/>
      <c r="M49" s="80"/>
      <c r="N49" s="80"/>
      <c r="O49" s="11"/>
      <c r="P49" s="80"/>
      <c r="Q49" s="80"/>
      <c r="R49" s="11"/>
    </row>
    <row r="50" spans="1:18" ht="15.75" x14ac:dyDescent="0.25">
      <c r="A50" s="19"/>
      <c r="B50" s="66" t="s">
        <v>232</v>
      </c>
      <c r="C50" s="22"/>
      <c r="D50" s="23" t="s">
        <v>151</v>
      </c>
      <c r="E50" s="24">
        <v>7396</v>
      </c>
      <c r="F50" s="22"/>
      <c r="G50" s="23" t="s">
        <v>151</v>
      </c>
      <c r="H50" s="67" t="s">
        <v>209</v>
      </c>
      <c r="I50" s="22"/>
      <c r="J50" s="23" t="s">
        <v>151</v>
      </c>
      <c r="K50" s="24">
        <v>5655</v>
      </c>
      <c r="L50" s="22"/>
      <c r="M50" s="23" t="s">
        <v>151</v>
      </c>
      <c r="N50" s="67" t="s">
        <v>209</v>
      </c>
      <c r="O50" s="22"/>
      <c r="P50" s="23" t="s">
        <v>151</v>
      </c>
      <c r="Q50" s="24">
        <v>13051</v>
      </c>
      <c r="R50" s="22"/>
    </row>
    <row r="51" spans="1:18" ht="15.75" x14ac:dyDescent="0.25">
      <c r="A51" s="19"/>
      <c r="B51" s="68" t="s">
        <v>263</v>
      </c>
      <c r="C51" s="11"/>
      <c r="D51" s="81" t="s">
        <v>209</v>
      </c>
      <c r="E51" s="81"/>
      <c r="F51" s="11"/>
      <c r="G51" s="37">
        <v>51565</v>
      </c>
      <c r="H51" s="37"/>
      <c r="I51" s="11"/>
      <c r="J51" s="37">
        <v>16332</v>
      </c>
      <c r="K51" s="37"/>
      <c r="L51" s="11"/>
      <c r="M51" s="81" t="s">
        <v>209</v>
      </c>
      <c r="N51" s="81"/>
      <c r="O51" s="11"/>
      <c r="P51" s="37">
        <v>67897</v>
      </c>
      <c r="Q51" s="37"/>
      <c r="R51" s="11"/>
    </row>
    <row r="52" spans="1:18" ht="15.75" x14ac:dyDescent="0.25">
      <c r="A52" s="19"/>
      <c r="B52" s="66" t="s">
        <v>264</v>
      </c>
      <c r="C52" s="22"/>
      <c r="D52" s="82" t="s">
        <v>209</v>
      </c>
      <c r="E52" s="82"/>
      <c r="F52" s="22"/>
      <c r="G52" s="83">
        <v>29320</v>
      </c>
      <c r="H52" s="83"/>
      <c r="I52" s="22"/>
      <c r="J52" s="83">
        <v>9271</v>
      </c>
      <c r="K52" s="83"/>
      <c r="L52" s="22"/>
      <c r="M52" s="82" t="s">
        <v>209</v>
      </c>
      <c r="N52" s="82"/>
      <c r="O52" s="22"/>
      <c r="P52" s="83">
        <v>38591</v>
      </c>
      <c r="Q52" s="83"/>
      <c r="R52" s="22"/>
    </row>
    <row r="53" spans="1:18" ht="15.75" x14ac:dyDescent="0.25">
      <c r="A53" s="19"/>
      <c r="B53" s="68" t="s">
        <v>26</v>
      </c>
      <c r="C53" s="11"/>
      <c r="D53" s="46">
        <v>830</v>
      </c>
      <c r="E53" s="46"/>
      <c r="F53" s="11"/>
      <c r="G53" s="81" t="s">
        <v>209</v>
      </c>
      <c r="H53" s="81"/>
      <c r="I53" s="11"/>
      <c r="J53" s="81" t="s">
        <v>209</v>
      </c>
      <c r="K53" s="81"/>
      <c r="L53" s="11"/>
      <c r="M53" s="81" t="s">
        <v>209</v>
      </c>
      <c r="N53" s="81"/>
      <c r="O53" s="11"/>
      <c r="P53" s="46">
        <v>830</v>
      </c>
      <c r="Q53" s="46"/>
      <c r="R53" s="11"/>
    </row>
    <row r="54" spans="1:18" ht="16.5" thickBot="1" x14ac:dyDescent="0.3">
      <c r="A54" s="19"/>
      <c r="B54" s="66" t="s">
        <v>236</v>
      </c>
      <c r="C54" s="22"/>
      <c r="D54" s="91">
        <v>84235</v>
      </c>
      <c r="E54" s="91"/>
      <c r="F54" s="22"/>
      <c r="G54" s="38" t="s">
        <v>265</v>
      </c>
      <c r="H54" s="38"/>
      <c r="I54" s="23" t="s">
        <v>155</v>
      </c>
      <c r="J54" s="91">
        <v>1826</v>
      </c>
      <c r="K54" s="91"/>
      <c r="L54" s="22"/>
      <c r="M54" s="92" t="s">
        <v>209</v>
      </c>
      <c r="N54" s="92"/>
      <c r="O54" s="22"/>
      <c r="P54" s="91">
        <v>10980</v>
      </c>
      <c r="Q54" s="91"/>
      <c r="R54" s="22"/>
    </row>
    <row r="55" spans="1:18" ht="15.75" x14ac:dyDescent="0.25">
      <c r="A55" s="19"/>
      <c r="B55" s="25" t="s">
        <v>238</v>
      </c>
      <c r="C55" s="11"/>
      <c r="D55" s="93">
        <v>92461</v>
      </c>
      <c r="E55" s="93"/>
      <c r="F55" s="11"/>
      <c r="G55" s="93">
        <v>5804</v>
      </c>
      <c r="H55" s="93"/>
      <c r="I55" s="11"/>
      <c r="J55" s="93">
        <v>33084</v>
      </c>
      <c r="K55" s="93"/>
      <c r="L55" s="11"/>
      <c r="M55" s="94" t="s">
        <v>209</v>
      </c>
      <c r="N55" s="94"/>
      <c r="O55" s="11"/>
      <c r="P55" s="93">
        <v>131349</v>
      </c>
      <c r="Q55" s="93"/>
      <c r="R55" s="11"/>
    </row>
    <row r="56" spans="1:18" ht="15.75" x14ac:dyDescent="0.25">
      <c r="A56" s="19"/>
      <c r="B56" s="95"/>
      <c r="C56" s="22"/>
      <c r="D56" s="90"/>
      <c r="E56" s="90"/>
      <c r="F56" s="22"/>
      <c r="G56" s="90"/>
      <c r="H56" s="90"/>
      <c r="I56" s="22"/>
      <c r="J56" s="90"/>
      <c r="K56" s="90"/>
      <c r="L56" s="22"/>
      <c r="M56" s="90"/>
      <c r="N56" s="90"/>
      <c r="O56" s="22"/>
      <c r="P56" s="90"/>
      <c r="Q56" s="90"/>
      <c r="R56" s="22"/>
    </row>
    <row r="57" spans="1:18" ht="15.75" x14ac:dyDescent="0.25">
      <c r="A57" s="19"/>
      <c r="B57" s="25" t="s">
        <v>266</v>
      </c>
      <c r="C57" s="11"/>
      <c r="D57" s="37">
        <v>6949</v>
      </c>
      <c r="E57" s="37"/>
      <c r="F57" s="11"/>
      <c r="G57" s="37">
        <v>17039</v>
      </c>
      <c r="H57" s="37"/>
      <c r="I57" s="11"/>
      <c r="J57" s="37">
        <v>2257</v>
      </c>
      <c r="K57" s="37"/>
      <c r="L57" s="11"/>
      <c r="M57" s="81" t="s">
        <v>209</v>
      </c>
      <c r="N57" s="81"/>
      <c r="O57" s="11"/>
      <c r="P57" s="37">
        <v>26245</v>
      </c>
      <c r="Q57" s="37"/>
      <c r="R57" s="11"/>
    </row>
    <row r="58" spans="1:18" ht="15.75" x14ac:dyDescent="0.25">
      <c r="A58" s="19"/>
      <c r="B58" s="21" t="s">
        <v>240</v>
      </c>
      <c r="C58" s="22"/>
      <c r="D58" s="82" t="s">
        <v>209</v>
      </c>
      <c r="E58" s="82"/>
      <c r="F58" s="22"/>
      <c r="G58" s="83">
        <v>310576</v>
      </c>
      <c r="H58" s="83"/>
      <c r="I58" s="22"/>
      <c r="J58" s="83">
        <v>46213</v>
      </c>
      <c r="K58" s="83"/>
      <c r="L58" s="22"/>
      <c r="M58" s="82" t="s">
        <v>209</v>
      </c>
      <c r="N58" s="82"/>
      <c r="O58" s="22"/>
      <c r="P58" s="83">
        <v>356789</v>
      </c>
      <c r="Q58" s="83"/>
      <c r="R58" s="22"/>
    </row>
    <row r="59" spans="1:18" ht="15.75" x14ac:dyDescent="0.25">
      <c r="A59" s="19"/>
      <c r="B59" s="25" t="s">
        <v>267</v>
      </c>
      <c r="C59" s="11"/>
      <c r="D59" s="81" t="s">
        <v>209</v>
      </c>
      <c r="E59" s="81"/>
      <c r="F59" s="11"/>
      <c r="G59" s="37">
        <v>239279</v>
      </c>
      <c r="H59" s="37"/>
      <c r="I59" s="11"/>
      <c r="J59" s="37">
        <v>29517</v>
      </c>
      <c r="K59" s="37"/>
      <c r="L59" s="11"/>
      <c r="M59" s="46" t="s">
        <v>268</v>
      </c>
      <c r="N59" s="46"/>
      <c r="O59" s="70" t="s">
        <v>155</v>
      </c>
      <c r="P59" s="37">
        <v>266448</v>
      </c>
      <c r="Q59" s="37"/>
      <c r="R59" s="11"/>
    </row>
    <row r="60" spans="1:18" ht="15.75" x14ac:dyDescent="0.25">
      <c r="A60" s="19"/>
      <c r="B60" s="21" t="s">
        <v>243</v>
      </c>
      <c r="C60" s="22"/>
      <c r="D60" s="83">
        <v>583849</v>
      </c>
      <c r="E60" s="83"/>
      <c r="F60" s="22"/>
      <c r="G60" s="83">
        <v>101430</v>
      </c>
      <c r="H60" s="83"/>
      <c r="I60" s="22"/>
      <c r="J60" s="82" t="s">
        <v>209</v>
      </c>
      <c r="K60" s="82"/>
      <c r="L60" s="22"/>
      <c r="M60" s="60" t="s">
        <v>269</v>
      </c>
      <c r="N60" s="60"/>
      <c r="O60" s="23" t="s">
        <v>155</v>
      </c>
      <c r="P60" s="82" t="s">
        <v>209</v>
      </c>
      <c r="Q60" s="82"/>
      <c r="R60" s="22"/>
    </row>
    <row r="61" spans="1:18" ht="15.75" x14ac:dyDescent="0.25">
      <c r="A61" s="19"/>
      <c r="B61" s="25" t="s">
        <v>270</v>
      </c>
      <c r="C61" s="11"/>
      <c r="D61" s="37">
        <v>10000</v>
      </c>
      <c r="E61" s="37"/>
      <c r="F61" s="11"/>
      <c r="G61" s="81" t="s">
        <v>209</v>
      </c>
      <c r="H61" s="81"/>
      <c r="I61" s="11"/>
      <c r="J61" s="81" t="s">
        <v>209</v>
      </c>
      <c r="K61" s="81"/>
      <c r="L61" s="11"/>
      <c r="M61" s="81" t="s">
        <v>209</v>
      </c>
      <c r="N61" s="81"/>
      <c r="O61" s="11"/>
      <c r="P61" s="37">
        <v>10000</v>
      </c>
      <c r="Q61" s="37"/>
      <c r="R61" s="11"/>
    </row>
    <row r="62" spans="1:18" ht="26.25" thickBot="1" x14ac:dyDescent="0.3">
      <c r="A62" s="19"/>
      <c r="B62" s="21" t="s">
        <v>246</v>
      </c>
      <c r="C62" s="22"/>
      <c r="D62" s="91">
        <v>2070</v>
      </c>
      <c r="E62" s="91"/>
      <c r="F62" s="22"/>
      <c r="G62" s="38">
        <v>88</v>
      </c>
      <c r="H62" s="38"/>
      <c r="I62" s="22"/>
      <c r="J62" s="92" t="s">
        <v>209</v>
      </c>
      <c r="K62" s="92"/>
      <c r="L62" s="22"/>
      <c r="M62" s="92" t="s">
        <v>209</v>
      </c>
      <c r="N62" s="92"/>
      <c r="O62" s="22"/>
      <c r="P62" s="91">
        <v>2158</v>
      </c>
      <c r="Q62" s="91"/>
      <c r="R62" s="22"/>
    </row>
    <row r="63" spans="1:18" ht="16.5" thickBot="1" x14ac:dyDescent="0.3">
      <c r="A63" s="19"/>
      <c r="B63" s="25" t="s">
        <v>247</v>
      </c>
      <c r="C63" s="11"/>
      <c r="D63" s="29" t="s">
        <v>151</v>
      </c>
      <c r="E63" s="30">
        <v>695329</v>
      </c>
      <c r="F63" s="11"/>
      <c r="G63" s="29" t="s">
        <v>151</v>
      </c>
      <c r="H63" s="30">
        <v>674216</v>
      </c>
      <c r="I63" s="11"/>
      <c r="J63" s="29" t="s">
        <v>151</v>
      </c>
      <c r="K63" s="30">
        <v>111071</v>
      </c>
      <c r="L63" s="11"/>
      <c r="M63" s="29" t="s">
        <v>151</v>
      </c>
      <c r="N63" s="77" t="s">
        <v>271</v>
      </c>
      <c r="O63" s="70" t="s">
        <v>155</v>
      </c>
      <c r="P63" s="29" t="s">
        <v>151</v>
      </c>
      <c r="Q63" s="30">
        <v>792989</v>
      </c>
      <c r="R63" s="11"/>
    </row>
    <row r="64" spans="1:18" ht="26.25" thickTop="1" x14ac:dyDescent="0.25">
      <c r="A64" s="19"/>
      <c r="B64" s="65" t="s">
        <v>249</v>
      </c>
      <c r="C64" s="22"/>
      <c r="D64" s="96"/>
      <c r="E64" s="96"/>
      <c r="F64" s="22"/>
      <c r="G64" s="96"/>
      <c r="H64" s="96"/>
      <c r="I64" s="22"/>
      <c r="J64" s="96"/>
      <c r="K64" s="96"/>
      <c r="L64" s="22"/>
      <c r="M64" s="96"/>
      <c r="N64" s="96"/>
      <c r="O64" s="22"/>
      <c r="P64" s="96"/>
      <c r="Q64" s="96"/>
      <c r="R64" s="22"/>
    </row>
    <row r="65" spans="1:18" ht="15.75" x14ac:dyDescent="0.25">
      <c r="A65" s="19"/>
      <c r="B65" s="25" t="s">
        <v>36</v>
      </c>
      <c r="C65" s="11"/>
      <c r="D65" s="80"/>
      <c r="E65" s="80"/>
      <c r="F65" s="11"/>
      <c r="G65" s="80"/>
      <c r="H65" s="80"/>
      <c r="I65" s="11"/>
      <c r="J65" s="80"/>
      <c r="K65" s="80"/>
      <c r="L65" s="11"/>
      <c r="M65" s="80"/>
      <c r="N65" s="80"/>
      <c r="O65" s="11"/>
      <c r="P65" s="80"/>
      <c r="Q65" s="80"/>
      <c r="R65" s="11"/>
    </row>
    <row r="66" spans="1:18" ht="15.75" x14ac:dyDescent="0.25">
      <c r="A66" s="19"/>
      <c r="B66" s="66" t="s">
        <v>250</v>
      </c>
      <c r="C66" s="22"/>
      <c r="D66" s="23" t="s">
        <v>151</v>
      </c>
      <c r="E66" s="27">
        <v>296</v>
      </c>
      <c r="F66" s="22"/>
      <c r="G66" s="23" t="s">
        <v>151</v>
      </c>
      <c r="H66" s="24">
        <v>11590</v>
      </c>
      <c r="I66" s="22"/>
      <c r="J66" s="23" t="s">
        <v>151</v>
      </c>
      <c r="K66" s="24">
        <v>2264</v>
      </c>
      <c r="L66" s="22"/>
      <c r="M66" s="23" t="s">
        <v>151</v>
      </c>
      <c r="N66" s="67" t="s">
        <v>209</v>
      </c>
      <c r="O66" s="22"/>
      <c r="P66" s="23" t="s">
        <v>151</v>
      </c>
      <c r="Q66" s="24">
        <v>14150</v>
      </c>
      <c r="R66" s="22"/>
    </row>
    <row r="67" spans="1:18" ht="25.5" x14ac:dyDescent="0.25">
      <c r="A67" s="19"/>
      <c r="B67" s="68" t="s">
        <v>251</v>
      </c>
      <c r="C67" s="11"/>
      <c r="D67" s="37">
        <v>19340</v>
      </c>
      <c r="E67" s="37"/>
      <c r="F67" s="11"/>
      <c r="G67" s="37">
        <v>3861</v>
      </c>
      <c r="H67" s="37"/>
      <c r="I67" s="11"/>
      <c r="J67" s="37">
        <v>7330</v>
      </c>
      <c r="K67" s="37"/>
      <c r="L67" s="11"/>
      <c r="M67" s="81" t="s">
        <v>209</v>
      </c>
      <c r="N67" s="81"/>
      <c r="O67" s="11"/>
      <c r="P67" s="37">
        <v>30531</v>
      </c>
      <c r="Q67" s="37"/>
      <c r="R67" s="11"/>
    </row>
    <row r="68" spans="1:18" ht="15.75" x14ac:dyDescent="0.25">
      <c r="A68" s="19"/>
      <c r="B68" s="66" t="s">
        <v>272</v>
      </c>
      <c r="C68" s="22"/>
      <c r="D68" s="60">
        <v>29</v>
      </c>
      <c r="E68" s="60"/>
      <c r="F68" s="22"/>
      <c r="G68" s="82" t="s">
        <v>209</v>
      </c>
      <c r="H68" s="82"/>
      <c r="I68" s="22"/>
      <c r="J68" s="82" t="s">
        <v>209</v>
      </c>
      <c r="K68" s="82"/>
      <c r="L68" s="22"/>
      <c r="M68" s="82" t="s">
        <v>209</v>
      </c>
      <c r="N68" s="82"/>
      <c r="O68" s="22"/>
      <c r="P68" s="60">
        <v>29</v>
      </c>
      <c r="Q68" s="60"/>
      <c r="R68" s="22"/>
    </row>
    <row r="69" spans="1:18" ht="16.5" thickBot="1" x14ac:dyDescent="0.3">
      <c r="A69" s="19"/>
      <c r="B69" s="68" t="s">
        <v>273</v>
      </c>
      <c r="C69" s="11"/>
      <c r="D69" s="84">
        <v>3000</v>
      </c>
      <c r="E69" s="84"/>
      <c r="F69" s="11"/>
      <c r="G69" s="86" t="s">
        <v>209</v>
      </c>
      <c r="H69" s="86"/>
      <c r="I69" s="11"/>
      <c r="J69" s="86" t="s">
        <v>209</v>
      </c>
      <c r="K69" s="86"/>
      <c r="L69" s="11"/>
      <c r="M69" s="86" t="s">
        <v>209</v>
      </c>
      <c r="N69" s="86"/>
      <c r="O69" s="11"/>
      <c r="P69" s="84">
        <v>3000</v>
      </c>
      <c r="Q69" s="84"/>
      <c r="R69" s="11"/>
    </row>
    <row r="70" spans="1:18" ht="15.75" x14ac:dyDescent="0.25">
      <c r="A70" s="19"/>
      <c r="B70" s="21" t="s">
        <v>252</v>
      </c>
      <c r="C70" s="22"/>
      <c r="D70" s="87">
        <v>22665</v>
      </c>
      <c r="E70" s="87"/>
      <c r="F70" s="22"/>
      <c r="G70" s="87">
        <v>15451</v>
      </c>
      <c r="H70" s="87"/>
      <c r="I70" s="22"/>
      <c r="J70" s="87">
        <v>9594</v>
      </c>
      <c r="K70" s="87"/>
      <c r="L70" s="22"/>
      <c r="M70" s="79"/>
      <c r="N70" s="79"/>
      <c r="O70" s="22"/>
      <c r="P70" s="87">
        <v>47710</v>
      </c>
      <c r="Q70" s="87"/>
      <c r="R70" s="22"/>
    </row>
    <row r="71" spans="1:18" ht="15.75" x14ac:dyDescent="0.25">
      <c r="A71" s="19"/>
      <c r="B71" s="72"/>
      <c r="C71" s="11"/>
      <c r="D71" s="80"/>
      <c r="E71" s="80"/>
      <c r="F71" s="11"/>
      <c r="G71" s="80"/>
      <c r="H71" s="80"/>
      <c r="I71" s="11"/>
      <c r="J71" s="80"/>
      <c r="K71" s="80"/>
      <c r="L71" s="11"/>
      <c r="M71" s="80"/>
      <c r="N71" s="80"/>
      <c r="O71" s="11"/>
      <c r="P71" s="80"/>
      <c r="Q71" s="80"/>
      <c r="R71" s="11"/>
    </row>
    <row r="72" spans="1:18" ht="25.5" x14ac:dyDescent="0.25">
      <c r="A72" s="19"/>
      <c r="B72" s="21" t="s">
        <v>274</v>
      </c>
      <c r="C72" s="22"/>
      <c r="D72" s="83">
        <v>541469</v>
      </c>
      <c r="E72" s="83"/>
      <c r="F72" s="22"/>
      <c r="G72" s="82" t="s">
        <v>209</v>
      </c>
      <c r="H72" s="82"/>
      <c r="I72" s="22"/>
      <c r="J72" s="82" t="s">
        <v>209</v>
      </c>
      <c r="K72" s="82"/>
      <c r="L72" s="22"/>
      <c r="M72" s="82" t="s">
        <v>209</v>
      </c>
      <c r="N72" s="82"/>
      <c r="O72" s="22"/>
      <c r="P72" s="83">
        <v>541469</v>
      </c>
      <c r="Q72" s="83"/>
      <c r="R72" s="22"/>
    </row>
    <row r="73" spans="1:18" ht="15.75" x14ac:dyDescent="0.25">
      <c r="A73" s="19"/>
      <c r="B73" s="25" t="s">
        <v>275</v>
      </c>
      <c r="C73" s="11"/>
      <c r="D73" s="37">
        <v>2500</v>
      </c>
      <c r="E73" s="37"/>
      <c r="F73" s="11"/>
      <c r="G73" s="81" t="s">
        <v>209</v>
      </c>
      <c r="H73" s="81"/>
      <c r="I73" s="11"/>
      <c r="J73" s="81" t="s">
        <v>209</v>
      </c>
      <c r="K73" s="81"/>
      <c r="L73" s="11"/>
      <c r="M73" s="81" t="s">
        <v>209</v>
      </c>
      <c r="N73" s="81"/>
      <c r="O73" s="11"/>
      <c r="P73" s="37">
        <v>2500</v>
      </c>
      <c r="Q73" s="37"/>
      <c r="R73" s="11"/>
    </row>
    <row r="74" spans="1:18" ht="16.5" thickBot="1" x14ac:dyDescent="0.3">
      <c r="A74" s="19"/>
      <c r="B74" s="21" t="s">
        <v>255</v>
      </c>
      <c r="C74" s="22"/>
      <c r="D74" s="38" t="s">
        <v>276</v>
      </c>
      <c r="E74" s="38"/>
      <c r="F74" s="23" t="s">
        <v>155</v>
      </c>
      <c r="G74" s="91">
        <v>74916</v>
      </c>
      <c r="H74" s="91"/>
      <c r="I74" s="22"/>
      <c r="J74" s="38">
        <v>47</v>
      </c>
      <c r="K74" s="38"/>
      <c r="L74" s="22"/>
      <c r="M74" s="92" t="s">
        <v>209</v>
      </c>
      <c r="N74" s="92"/>
      <c r="O74" s="22"/>
      <c r="P74" s="91">
        <v>74420</v>
      </c>
      <c r="Q74" s="91"/>
      <c r="R74" s="22"/>
    </row>
    <row r="75" spans="1:18" ht="15.75" x14ac:dyDescent="0.25">
      <c r="A75" s="19"/>
      <c r="B75" s="25" t="s">
        <v>257</v>
      </c>
      <c r="C75" s="11"/>
      <c r="D75" s="93">
        <v>566091</v>
      </c>
      <c r="E75" s="93"/>
      <c r="F75" s="11"/>
      <c r="G75" s="93">
        <v>90367</v>
      </c>
      <c r="H75" s="93"/>
      <c r="I75" s="11"/>
      <c r="J75" s="93">
        <v>9641</v>
      </c>
      <c r="K75" s="93"/>
      <c r="L75" s="11"/>
      <c r="M75" s="94" t="s">
        <v>209</v>
      </c>
      <c r="N75" s="94"/>
      <c r="O75" s="11"/>
      <c r="P75" s="93">
        <v>666099</v>
      </c>
      <c r="Q75" s="93"/>
      <c r="R75" s="11"/>
    </row>
    <row r="76" spans="1:18" ht="16.5" thickBot="1" x14ac:dyDescent="0.3">
      <c r="A76" s="19"/>
      <c r="B76" s="21" t="s">
        <v>258</v>
      </c>
      <c r="C76" s="22"/>
      <c r="D76" s="91">
        <v>129238</v>
      </c>
      <c r="E76" s="91"/>
      <c r="F76" s="22"/>
      <c r="G76" s="91">
        <v>583849</v>
      </c>
      <c r="H76" s="91"/>
      <c r="I76" s="22"/>
      <c r="J76" s="91">
        <v>101430</v>
      </c>
      <c r="K76" s="91"/>
      <c r="L76" s="22"/>
      <c r="M76" s="38" t="s">
        <v>271</v>
      </c>
      <c r="N76" s="38"/>
      <c r="O76" s="23" t="s">
        <v>155</v>
      </c>
      <c r="P76" s="91">
        <v>126890</v>
      </c>
      <c r="Q76" s="91"/>
      <c r="R76" s="22"/>
    </row>
    <row r="77" spans="1:18" ht="16.5" thickBot="1" x14ac:dyDescent="0.3">
      <c r="A77" s="19"/>
      <c r="B77" s="25" t="s">
        <v>277</v>
      </c>
      <c r="C77" s="11"/>
      <c r="D77" s="29" t="s">
        <v>151</v>
      </c>
      <c r="E77" s="30">
        <v>695329</v>
      </c>
      <c r="F77" s="11"/>
      <c r="G77" s="29" t="s">
        <v>151</v>
      </c>
      <c r="H77" s="30">
        <v>674216</v>
      </c>
      <c r="I77" s="11"/>
      <c r="J77" s="29" t="s">
        <v>151</v>
      </c>
      <c r="K77" s="30">
        <v>111071</v>
      </c>
      <c r="L77" s="11"/>
      <c r="M77" s="29" t="s">
        <v>151</v>
      </c>
      <c r="N77" s="77" t="s">
        <v>271</v>
      </c>
      <c r="O77" s="70" t="s">
        <v>155</v>
      </c>
      <c r="P77" s="29" t="s">
        <v>151</v>
      </c>
      <c r="Q77" s="30">
        <v>792989</v>
      </c>
      <c r="R77" s="11"/>
    </row>
    <row r="78" spans="1:18" ht="16.5" thickTop="1" x14ac:dyDescent="0.25">
      <c r="A78" s="19"/>
      <c r="B78" s="31"/>
      <c r="C78" s="31"/>
      <c r="D78" s="31"/>
      <c r="E78" s="31"/>
      <c r="F78" s="31"/>
      <c r="G78" s="31"/>
      <c r="H78" s="31"/>
      <c r="I78" s="31"/>
      <c r="J78" s="31"/>
      <c r="K78" s="31"/>
      <c r="L78" s="31"/>
      <c r="M78" s="31"/>
      <c r="N78" s="31"/>
      <c r="O78" s="31"/>
      <c r="P78" s="31"/>
      <c r="Q78" s="31"/>
      <c r="R78" s="31"/>
    </row>
    <row r="79" spans="1:18" x14ac:dyDescent="0.25">
      <c r="A79" s="19"/>
      <c r="B79" s="43"/>
      <c r="C79" s="43"/>
      <c r="D79" s="43"/>
      <c r="E79" s="43"/>
      <c r="F79" s="43"/>
      <c r="G79" s="43"/>
      <c r="H79" s="43"/>
      <c r="I79" s="43"/>
      <c r="J79" s="43"/>
      <c r="K79" s="43"/>
      <c r="L79" s="43"/>
      <c r="M79" s="43"/>
      <c r="N79" s="43"/>
      <c r="O79" s="43"/>
      <c r="P79" s="43"/>
      <c r="Q79" s="43"/>
      <c r="R79" s="43"/>
    </row>
    <row r="80" spans="1:18" ht="15.75" x14ac:dyDescent="0.25">
      <c r="A80" s="19" t="s">
        <v>423</v>
      </c>
      <c r="B80" s="31"/>
      <c r="C80" s="31"/>
      <c r="D80" s="31"/>
      <c r="E80" s="31"/>
      <c r="F80" s="31"/>
      <c r="G80" s="31"/>
      <c r="H80" s="31"/>
      <c r="I80" s="31"/>
      <c r="J80" s="31"/>
      <c r="K80" s="31"/>
      <c r="L80" s="31"/>
      <c r="M80" s="31"/>
      <c r="N80" s="31"/>
      <c r="O80" s="31"/>
      <c r="P80" s="31"/>
      <c r="Q80" s="31"/>
      <c r="R80" s="31"/>
    </row>
    <row r="81" spans="1:18" x14ac:dyDescent="0.25">
      <c r="A81" s="19"/>
      <c r="B81" s="115" t="s">
        <v>279</v>
      </c>
      <c r="C81" s="115"/>
      <c r="D81" s="115"/>
      <c r="E81" s="115"/>
      <c r="F81" s="115"/>
      <c r="G81" s="115"/>
      <c r="H81" s="115"/>
      <c r="I81" s="115"/>
      <c r="J81" s="115"/>
      <c r="K81" s="115"/>
      <c r="L81" s="115"/>
      <c r="M81" s="115"/>
      <c r="N81" s="115"/>
      <c r="O81" s="115"/>
      <c r="P81" s="115"/>
      <c r="Q81" s="115"/>
      <c r="R81" s="115"/>
    </row>
    <row r="82" spans="1:18" ht="15.75" x14ac:dyDescent="0.25">
      <c r="A82" s="19"/>
      <c r="B82" s="31"/>
      <c r="C82" s="31"/>
      <c r="D82" s="31"/>
      <c r="E82" s="31"/>
      <c r="F82" s="31"/>
      <c r="G82" s="31"/>
      <c r="H82" s="31"/>
      <c r="I82" s="31"/>
      <c r="J82" s="31"/>
      <c r="K82" s="31"/>
      <c r="L82" s="31"/>
      <c r="M82" s="31"/>
      <c r="N82" s="31"/>
      <c r="O82" s="31"/>
      <c r="P82" s="31"/>
      <c r="Q82" s="31"/>
      <c r="R82" s="31"/>
    </row>
    <row r="83" spans="1:18" x14ac:dyDescent="0.25">
      <c r="A83" s="19"/>
      <c r="B83" s="31"/>
      <c r="C83" s="32"/>
      <c r="D83" s="33" t="s">
        <v>225</v>
      </c>
      <c r="E83" s="33"/>
      <c r="F83" s="32"/>
      <c r="G83" s="33" t="s">
        <v>226</v>
      </c>
      <c r="H83" s="33"/>
      <c r="I83" s="32"/>
      <c r="J83" s="33" t="s">
        <v>226</v>
      </c>
      <c r="K83" s="33"/>
      <c r="L83" s="32"/>
      <c r="M83" s="33" t="s">
        <v>230</v>
      </c>
      <c r="N83" s="33"/>
      <c r="O83" s="32"/>
      <c r="P83" s="33" t="s">
        <v>207</v>
      </c>
      <c r="Q83" s="33"/>
      <c r="R83" s="32"/>
    </row>
    <row r="84" spans="1:18" x14ac:dyDescent="0.25">
      <c r="A84" s="19"/>
      <c r="B84" s="31"/>
      <c r="C84" s="32"/>
      <c r="D84" s="33"/>
      <c r="E84" s="33"/>
      <c r="F84" s="32"/>
      <c r="G84" s="33" t="s">
        <v>227</v>
      </c>
      <c r="H84" s="33"/>
      <c r="I84" s="32"/>
      <c r="J84" s="33" t="s">
        <v>229</v>
      </c>
      <c r="K84" s="33"/>
      <c r="L84" s="32"/>
      <c r="M84" s="33"/>
      <c r="N84" s="33"/>
      <c r="O84" s="32"/>
      <c r="P84" s="33"/>
      <c r="Q84" s="33"/>
      <c r="R84" s="32"/>
    </row>
    <row r="85" spans="1:18" x14ac:dyDescent="0.25">
      <c r="A85" s="19"/>
      <c r="B85" s="31"/>
      <c r="C85" s="32"/>
      <c r="D85" s="33"/>
      <c r="E85" s="33"/>
      <c r="F85" s="32"/>
      <c r="G85" s="33" t="s">
        <v>228</v>
      </c>
      <c r="H85" s="33"/>
      <c r="I85" s="32"/>
      <c r="J85" s="33" t="s">
        <v>227</v>
      </c>
      <c r="K85" s="33"/>
      <c r="L85" s="32"/>
      <c r="M85" s="33"/>
      <c r="N85" s="33"/>
      <c r="O85" s="32"/>
      <c r="P85" s="33"/>
      <c r="Q85" s="33"/>
      <c r="R85" s="32"/>
    </row>
    <row r="86" spans="1:18" ht="15.75" thickBot="1" x14ac:dyDescent="0.3">
      <c r="A86" s="19"/>
      <c r="B86" s="31"/>
      <c r="C86" s="32"/>
      <c r="D86" s="34"/>
      <c r="E86" s="34"/>
      <c r="F86" s="32"/>
      <c r="G86" s="78"/>
      <c r="H86" s="78"/>
      <c r="I86" s="32"/>
      <c r="J86" s="34" t="s">
        <v>228</v>
      </c>
      <c r="K86" s="34"/>
      <c r="L86" s="32"/>
      <c r="M86" s="34"/>
      <c r="N86" s="34"/>
      <c r="O86" s="32"/>
      <c r="P86" s="34"/>
      <c r="Q86" s="34"/>
      <c r="R86" s="32"/>
    </row>
    <row r="87" spans="1:18" ht="15.75" x14ac:dyDescent="0.25">
      <c r="A87" s="19"/>
      <c r="B87" s="21" t="s">
        <v>208</v>
      </c>
      <c r="C87" s="22"/>
      <c r="D87" s="97" t="s">
        <v>151</v>
      </c>
      <c r="E87" s="71" t="s">
        <v>209</v>
      </c>
      <c r="F87" s="22"/>
      <c r="G87" s="97" t="s">
        <v>151</v>
      </c>
      <c r="H87" s="53">
        <v>72314</v>
      </c>
      <c r="I87" s="22"/>
      <c r="J87" s="97" t="s">
        <v>151</v>
      </c>
      <c r="K87" s="53">
        <v>17230</v>
      </c>
      <c r="L87" s="22"/>
      <c r="M87" s="97" t="s">
        <v>151</v>
      </c>
      <c r="N87" s="98" t="s">
        <v>280</v>
      </c>
      <c r="O87" s="23" t="s">
        <v>155</v>
      </c>
      <c r="P87" s="97" t="s">
        <v>151</v>
      </c>
      <c r="Q87" s="53">
        <v>82441</v>
      </c>
      <c r="R87" s="22"/>
    </row>
    <row r="88" spans="1:18" ht="16.5" thickBot="1" x14ac:dyDescent="0.3">
      <c r="A88" s="19"/>
      <c r="B88" s="25" t="s">
        <v>281</v>
      </c>
      <c r="C88" s="11"/>
      <c r="D88" s="86" t="s">
        <v>209</v>
      </c>
      <c r="E88" s="86"/>
      <c r="F88" s="11"/>
      <c r="G88" s="84">
        <v>40937</v>
      </c>
      <c r="H88" s="84"/>
      <c r="I88" s="11"/>
      <c r="J88" s="84">
        <v>13004</v>
      </c>
      <c r="K88" s="84"/>
      <c r="L88" s="11"/>
      <c r="M88" s="85" t="s">
        <v>280</v>
      </c>
      <c r="N88" s="85"/>
      <c r="O88" s="70" t="s">
        <v>155</v>
      </c>
      <c r="P88" s="84">
        <v>46838</v>
      </c>
      <c r="Q88" s="84"/>
      <c r="R88" s="11"/>
    </row>
    <row r="89" spans="1:18" ht="16.5" thickBot="1" x14ac:dyDescent="0.3">
      <c r="A89" s="19"/>
      <c r="B89" s="21" t="s">
        <v>282</v>
      </c>
      <c r="C89" s="22"/>
      <c r="D89" s="99" t="s">
        <v>209</v>
      </c>
      <c r="E89" s="99"/>
      <c r="F89" s="22"/>
      <c r="G89" s="100">
        <v>31377</v>
      </c>
      <c r="H89" s="100"/>
      <c r="I89" s="22"/>
      <c r="J89" s="100">
        <v>4226</v>
      </c>
      <c r="K89" s="100"/>
      <c r="L89" s="22"/>
      <c r="M89" s="99" t="s">
        <v>209</v>
      </c>
      <c r="N89" s="99"/>
      <c r="O89" s="22"/>
      <c r="P89" s="100">
        <v>35603</v>
      </c>
      <c r="Q89" s="100"/>
      <c r="R89" s="22"/>
    </row>
    <row r="90" spans="1:18" ht="15.75" x14ac:dyDescent="0.25">
      <c r="A90" s="19"/>
      <c r="B90" s="72"/>
      <c r="C90" s="11"/>
      <c r="D90" s="101"/>
      <c r="E90" s="101"/>
      <c r="F90" s="11"/>
      <c r="G90" s="101"/>
      <c r="H90" s="101"/>
      <c r="I90" s="11"/>
      <c r="J90" s="101"/>
      <c r="K90" s="101"/>
      <c r="L90" s="11"/>
      <c r="M90" s="101"/>
      <c r="N90" s="101"/>
      <c r="O90" s="11"/>
      <c r="P90" s="101"/>
      <c r="Q90" s="101"/>
      <c r="R90" s="11"/>
    </row>
    <row r="91" spans="1:18" ht="15.75" x14ac:dyDescent="0.25">
      <c r="A91" s="19"/>
      <c r="B91" s="21" t="s">
        <v>67</v>
      </c>
      <c r="C91" s="22"/>
      <c r="D91" s="90"/>
      <c r="E91" s="90"/>
      <c r="F91" s="22"/>
      <c r="G91" s="90"/>
      <c r="H91" s="90"/>
      <c r="I91" s="22"/>
      <c r="J91" s="90"/>
      <c r="K91" s="90"/>
      <c r="L91" s="22"/>
      <c r="M91" s="90"/>
      <c r="N91" s="90"/>
      <c r="O91" s="22"/>
      <c r="P91" s="90"/>
      <c r="Q91" s="90"/>
      <c r="R91" s="22"/>
    </row>
    <row r="92" spans="1:18" ht="15.75" x14ac:dyDescent="0.25">
      <c r="A92" s="19"/>
      <c r="B92" s="25" t="s">
        <v>283</v>
      </c>
      <c r="C92" s="11"/>
      <c r="D92" s="37">
        <v>5059</v>
      </c>
      <c r="E92" s="37"/>
      <c r="F92" s="11"/>
      <c r="G92" s="37">
        <v>2623</v>
      </c>
      <c r="H92" s="37"/>
      <c r="I92" s="11"/>
      <c r="J92" s="37">
        <v>2825</v>
      </c>
      <c r="K92" s="37"/>
      <c r="L92" s="11"/>
      <c r="M92" s="81" t="s">
        <v>209</v>
      </c>
      <c r="N92" s="81"/>
      <c r="O92" s="11"/>
      <c r="P92" s="37">
        <v>10507</v>
      </c>
      <c r="Q92" s="37"/>
      <c r="R92" s="11"/>
    </row>
    <row r="93" spans="1:18" ht="15.75" x14ac:dyDescent="0.25">
      <c r="A93" s="19"/>
      <c r="B93" s="21" t="s">
        <v>284</v>
      </c>
      <c r="C93" s="22"/>
      <c r="D93" s="82" t="s">
        <v>209</v>
      </c>
      <c r="E93" s="82"/>
      <c r="F93" s="22"/>
      <c r="G93" s="83">
        <v>1587</v>
      </c>
      <c r="H93" s="83"/>
      <c r="I93" s="22"/>
      <c r="J93" s="83">
        <v>1056</v>
      </c>
      <c r="K93" s="83"/>
      <c r="L93" s="22"/>
      <c r="M93" s="82" t="s">
        <v>209</v>
      </c>
      <c r="N93" s="82"/>
      <c r="O93" s="22"/>
      <c r="P93" s="83">
        <v>2643</v>
      </c>
      <c r="Q93" s="83"/>
      <c r="R93" s="22"/>
    </row>
    <row r="94" spans="1:18" ht="15.75" x14ac:dyDescent="0.25">
      <c r="A94" s="19"/>
      <c r="B94" s="25" t="s">
        <v>285</v>
      </c>
      <c r="C94" s="11"/>
      <c r="D94" s="81" t="s">
        <v>209</v>
      </c>
      <c r="E94" s="81"/>
      <c r="F94" s="11"/>
      <c r="G94" s="46">
        <v>571</v>
      </c>
      <c r="H94" s="46"/>
      <c r="I94" s="11"/>
      <c r="J94" s="46">
        <v>4</v>
      </c>
      <c r="K94" s="46"/>
      <c r="L94" s="11"/>
      <c r="M94" s="81" t="s">
        <v>209</v>
      </c>
      <c r="N94" s="81"/>
      <c r="O94" s="11"/>
      <c r="P94" s="46">
        <v>575</v>
      </c>
      <c r="Q94" s="46"/>
      <c r="R94" s="11"/>
    </row>
    <row r="95" spans="1:18" ht="16.5" thickBot="1" x14ac:dyDescent="0.3">
      <c r="A95" s="19"/>
      <c r="B95" s="21" t="s">
        <v>286</v>
      </c>
      <c r="C95" s="22"/>
      <c r="D95" s="92" t="s">
        <v>209</v>
      </c>
      <c r="E95" s="92"/>
      <c r="F95" s="22"/>
      <c r="G95" s="91">
        <v>7545</v>
      </c>
      <c r="H95" s="91"/>
      <c r="I95" s="22"/>
      <c r="J95" s="91">
        <v>1423</v>
      </c>
      <c r="K95" s="91"/>
      <c r="L95" s="22"/>
      <c r="M95" s="92" t="s">
        <v>209</v>
      </c>
      <c r="N95" s="92"/>
      <c r="O95" s="22"/>
      <c r="P95" s="91">
        <v>8968</v>
      </c>
      <c r="Q95" s="91"/>
      <c r="R95" s="22"/>
    </row>
    <row r="96" spans="1:18" ht="16.5" thickBot="1" x14ac:dyDescent="0.3">
      <c r="A96" s="19"/>
      <c r="B96" s="25" t="s">
        <v>287</v>
      </c>
      <c r="C96" s="11"/>
      <c r="D96" s="102">
        <v>5059</v>
      </c>
      <c r="E96" s="102"/>
      <c r="F96" s="11"/>
      <c r="G96" s="102">
        <v>12326</v>
      </c>
      <c r="H96" s="102"/>
      <c r="I96" s="11"/>
      <c r="J96" s="102">
        <v>5308</v>
      </c>
      <c r="K96" s="102"/>
      <c r="L96" s="11"/>
      <c r="M96" s="103" t="s">
        <v>209</v>
      </c>
      <c r="N96" s="103"/>
      <c r="O96" s="11"/>
      <c r="P96" s="102">
        <v>22693</v>
      </c>
      <c r="Q96" s="102"/>
      <c r="R96" s="11"/>
    </row>
    <row r="97" spans="1:18" ht="15.75" x14ac:dyDescent="0.25">
      <c r="A97" s="19"/>
      <c r="B97" s="21" t="s">
        <v>288</v>
      </c>
      <c r="C97" s="22"/>
      <c r="D97" s="104" t="s">
        <v>289</v>
      </c>
      <c r="E97" s="104"/>
      <c r="F97" s="23" t="s">
        <v>155</v>
      </c>
      <c r="G97" s="87">
        <v>19051</v>
      </c>
      <c r="H97" s="87"/>
      <c r="I97" s="22"/>
      <c r="J97" s="104" t="s">
        <v>290</v>
      </c>
      <c r="K97" s="104"/>
      <c r="L97" s="23" t="s">
        <v>155</v>
      </c>
      <c r="M97" s="88" t="s">
        <v>209</v>
      </c>
      <c r="N97" s="88"/>
      <c r="O97" s="22"/>
      <c r="P97" s="87">
        <v>12910</v>
      </c>
      <c r="Q97" s="87"/>
      <c r="R97" s="22"/>
    </row>
    <row r="98" spans="1:18" ht="15.75" x14ac:dyDescent="0.25">
      <c r="A98" s="19"/>
      <c r="B98" s="72"/>
      <c r="C98" s="11"/>
      <c r="D98" s="80"/>
      <c r="E98" s="80"/>
      <c r="F98" s="11"/>
      <c r="G98" s="80"/>
      <c r="H98" s="80"/>
      <c r="I98" s="11"/>
      <c r="J98" s="80"/>
      <c r="K98" s="80"/>
      <c r="L98" s="11"/>
      <c r="M98" s="80"/>
      <c r="N98" s="80"/>
      <c r="O98" s="11"/>
      <c r="P98" s="80"/>
      <c r="Q98" s="80"/>
      <c r="R98" s="11"/>
    </row>
    <row r="99" spans="1:18" ht="15.75" x14ac:dyDescent="0.25">
      <c r="A99" s="19"/>
      <c r="B99" s="21" t="s">
        <v>291</v>
      </c>
      <c r="C99" s="22"/>
      <c r="D99" s="90"/>
      <c r="E99" s="90"/>
      <c r="F99" s="22"/>
      <c r="G99" s="90"/>
      <c r="H99" s="90"/>
      <c r="I99" s="22"/>
      <c r="J99" s="90"/>
      <c r="K99" s="90"/>
      <c r="L99" s="22"/>
      <c r="M99" s="90"/>
      <c r="N99" s="90"/>
      <c r="O99" s="22"/>
      <c r="P99" s="90"/>
      <c r="Q99" s="90"/>
      <c r="R99" s="22"/>
    </row>
    <row r="100" spans="1:18" ht="15.75" x14ac:dyDescent="0.25">
      <c r="A100" s="19"/>
      <c r="B100" s="25" t="s">
        <v>292</v>
      </c>
      <c r="C100" s="11"/>
      <c r="D100" s="37">
        <v>11790</v>
      </c>
      <c r="E100" s="37"/>
      <c r="F100" s="11"/>
      <c r="G100" s="81" t="s">
        <v>209</v>
      </c>
      <c r="H100" s="81"/>
      <c r="I100" s="11"/>
      <c r="J100" s="46">
        <v>3</v>
      </c>
      <c r="K100" s="46"/>
      <c r="L100" s="11"/>
      <c r="M100" s="81" t="s">
        <v>209</v>
      </c>
      <c r="N100" s="81"/>
      <c r="O100" s="11"/>
      <c r="P100" s="37">
        <v>11793</v>
      </c>
      <c r="Q100" s="37"/>
      <c r="R100" s="11"/>
    </row>
    <row r="101" spans="1:18" ht="16.5" thickBot="1" x14ac:dyDescent="0.3">
      <c r="A101" s="19"/>
      <c r="B101" s="21" t="s">
        <v>293</v>
      </c>
      <c r="C101" s="22"/>
      <c r="D101" s="38" t="s">
        <v>294</v>
      </c>
      <c r="E101" s="38"/>
      <c r="F101" s="23" t="s">
        <v>155</v>
      </c>
      <c r="G101" s="38">
        <v>139</v>
      </c>
      <c r="H101" s="38"/>
      <c r="I101" s="22"/>
      <c r="J101" s="38">
        <v>133</v>
      </c>
      <c r="K101" s="38"/>
      <c r="L101" s="22"/>
      <c r="M101" s="92" t="s">
        <v>209</v>
      </c>
      <c r="N101" s="92"/>
      <c r="O101" s="22"/>
      <c r="P101" s="38">
        <v>205</v>
      </c>
      <c r="Q101" s="38"/>
      <c r="R101" s="22"/>
    </row>
    <row r="102" spans="1:18" ht="25.5" x14ac:dyDescent="0.25">
      <c r="A102" s="19"/>
      <c r="B102" s="25" t="s">
        <v>295</v>
      </c>
      <c r="C102" s="11"/>
      <c r="D102" s="105" t="s">
        <v>296</v>
      </c>
      <c r="E102" s="105"/>
      <c r="F102" s="70" t="s">
        <v>155</v>
      </c>
      <c r="G102" s="93">
        <v>18912</v>
      </c>
      <c r="H102" s="93"/>
      <c r="I102" s="11"/>
      <c r="J102" s="105" t="s">
        <v>297</v>
      </c>
      <c r="K102" s="105"/>
      <c r="L102" s="70" t="s">
        <v>155</v>
      </c>
      <c r="M102" s="94" t="s">
        <v>209</v>
      </c>
      <c r="N102" s="94"/>
      <c r="O102" s="11"/>
      <c r="P102" s="105">
        <v>912</v>
      </c>
      <c r="Q102" s="105"/>
      <c r="R102" s="11"/>
    </row>
    <row r="103" spans="1:18" ht="15.75" x14ac:dyDescent="0.25">
      <c r="A103" s="19"/>
      <c r="B103" s="21" t="s">
        <v>298</v>
      </c>
      <c r="C103" s="22"/>
      <c r="D103" s="60">
        <v>335</v>
      </c>
      <c r="E103" s="60"/>
      <c r="F103" s="22"/>
      <c r="G103" s="60">
        <v>3</v>
      </c>
      <c r="H103" s="60"/>
      <c r="I103" s="22"/>
      <c r="J103" s="60">
        <v>304</v>
      </c>
      <c r="K103" s="60"/>
      <c r="L103" s="22"/>
      <c r="M103" s="82" t="s">
        <v>209</v>
      </c>
      <c r="N103" s="82"/>
      <c r="O103" s="22"/>
      <c r="P103" s="60">
        <v>642</v>
      </c>
      <c r="Q103" s="60"/>
      <c r="R103" s="22"/>
    </row>
    <row r="104" spans="1:18" ht="26.25" thickBot="1" x14ac:dyDescent="0.3">
      <c r="A104" s="19"/>
      <c r="B104" s="25" t="s">
        <v>299</v>
      </c>
      <c r="C104" s="11"/>
      <c r="D104" s="84">
        <v>17387</v>
      </c>
      <c r="E104" s="84"/>
      <c r="F104" s="11"/>
      <c r="G104" s="85" t="s">
        <v>300</v>
      </c>
      <c r="H104" s="85"/>
      <c r="I104" s="70" t="s">
        <v>155</v>
      </c>
      <c r="J104" s="86" t="s">
        <v>209</v>
      </c>
      <c r="K104" s="86"/>
      <c r="L104" s="11"/>
      <c r="M104" s="85" t="s">
        <v>301</v>
      </c>
      <c r="N104" s="85"/>
      <c r="O104" s="70" t="s">
        <v>155</v>
      </c>
      <c r="P104" s="86" t="s">
        <v>209</v>
      </c>
      <c r="Q104" s="86"/>
      <c r="R104" s="11"/>
    </row>
    <row r="105" spans="1:18" ht="16.5" thickBot="1" x14ac:dyDescent="0.3">
      <c r="A105" s="19"/>
      <c r="B105" s="21" t="s">
        <v>302</v>
      </c>
      <c r="C105" s="22"/>
      <c r="D105" s="73" t="s">
        <v>151</v>
      </c>
      <c r="E105" s="75">
        <v>270</v>
      </c>
      <c r="F105" s="22"/>
      <c r="G105" s="73" t="s">
        <v>151</v>
      </c>
      <c r="H105" s="74">
        <v>17387</v>
      </c>
      <c r="I105" s="22"/>
      <c r="J105" s="73" t="s">
        <v>151</v>
      </c>
      <c r="K105" s="75" t="s">
        <v>300</v>
      </c>
      <c r="L105" s="23" t="s">
        <v>155</v>
      </c>
      <c r="M105" s="73" t="s">
        <v>151</v>
      </c>
      <c r="N105" s="75" t="s">
        <v>301</v>
      </c>
      <c r="O105" s="23" t="s">
        <v>155</v>
      </c>
      <c r="P105" s="73" t="s">
        <v>151</v>
      </c>
      <c r="Q105" s="75">
        <v>270</v>
      </c>
      <c r="R105" s="22"/>
    </row>
    <row r="106" spans="1:18" ht="16.5" thickTop="1" x14ac:dyDescent="0.25">
      <c r="A106" s="19"/>
      <c r="B106" s="28"/>
      <c r="C106" s="11"/>
      <c r="D106" s="89"/>
      <c r="E106" s="89"/>
      <c r="F106" s="11"/>
      <c r="G106" s="89"/>
      <c r="H106" s="89"/>
      <c r="I106" s="11"/>
      <c r="J106" s="89"/>
      <c r="K106" s="89"/>
      <c r="L106" s="11"/>
      <c r="M106" s="89"/>
      <c r="N106" s="89"/>
      <c r="O106" s="11"/>
      <c r="P106" s="89"/>
      <c r="Q106" s="89"/>
      <c r="R106" s="11"/>
    </row>
    <row r="107" spans="1:18" ht="15.75" x14ac:dyDescent="0.25">
      <c r="A107" s="19"/>
      <c r="B107" s="21" t="s">
        <v>303</v>
      </c>
      <c r="C107" s="22"/>
      <c r="D107" s="90"/>
      <c r="E107" s="90"/>
      <c r="F107" s="22"/>
      <c r="G107" s="90"/>
      <c r="H107" s="90"/>
      <c r="I107" s="22"/>
      <c r="J107" s="90"/>
      <c r="K107" s="90"/>
      <c r="L107" s="22"/>
      <c r="M107" s="90"/>
      <c r="N107" s="90"/>
      <c r="O107" s="22"/>
      <c r="P107" s="90"/>
      <c r="Q107" s="90"/>
      <c r="R107" s="22"/>
    </row>
    <row r="108" spans="1:18" ht="16.5" thickBot="1" x14ac:dyDescent="0.3">
      <c r="A108" s="19"/>
      <c r="B108" s="68" t="s">
        <v>304</v>
      </c>
      <c r="C108" s="11"/>
      <c r="D108" s="85" t="s">
        <v>305</v>
      </c>
      <c r="E108" s="85"/>
      <c r="F108" s="70" t="s">
        <v>155</v>
      </c>
      <c r="G108" s="85" t="s">
        <v>305</v>
      </c>
      <c r="H108" s="85"/>
      <c r="I108" s="70" t="s">
        <v>155</v>
      </c>
      <c r="J108" s="85" t="s">
        <v>305</v>
      </c>
      <c r="K108" s="85"/>
      <c r="L108" s="70" t="s">
        <v>155</v>
      </c>
      <c r="M108" s="84">
        <v>15916</v>
      </c>
      <c r="N108" s="84"/>
      <c r="O108" s="11"/>
      <c r="P108" s="85" t="s">
        <v>305</v>
      </c>
      <c r="Q108" s="85"/>
      <c r="R108" s="70" t="s">
        <v>155</v>
      </c>
    </row>
    <row r="109" spans="1:18" ht="16.5" thickBot="1" x14ac:dyDescent="0.3">
      <c r="A109" s="19"/>
      <c r="B109" s="21" t="s">
        <v>306</v>
      </c>
      <c r="C109" s="22"/>
      <c r="D109" s="73" t="s">
        <v>151</v>
      </c>
      <c r="E109" s="75" t="s">
        <v>307</v>
      </c>
      <c r="F109" s="23" t="s">
        <v>155</v>
      </c>
      <c r="G109" s="73" t="s">
        <v>151</v>
      </c>
      <c r="H109" s="74">
        <v>9429</v>
      </c>
      <c r="I109" s="22"/>
      <c r="J109" s="73" t="s">
        <v>151</v>
      </c>
      <c r="K109" s="75" t="s">
        <v>308</v>
      </c>
      <c r="L109" s="23" t="s">
        <v>155</v>
      </c>
      <c r="M109" s="73" t="s">
        <v>151</v>
      </c>
      <c r="N109" s="75">
        <v>51</v>
      </c>
      <c r="O109" s="22"/>
      <c r="P109" s="73" t="s">
        <v>151</v>
      </c>
      <c r="Q109" s="75" t="s">
        <v>307</v>
      </c>
      <c r="R109" s="23" t="s">
        <v>155</v>
      </c>
    </row>
    <row r="110" spans="1:18" ht="16.5" thickTop="1" x14ac:dyDescent="0.25">
      <c r="A110" s="19"/>
      <c r="B110" s="31"/>
      <c r="C110" s="31"/>
      <c r="D110" s="31"/>
      <c r="E110" s="31"/>
      <c r="F110" s="31"/>
      <c r="G110" s="31"/>
      <c r="H110" s="31"/>
      <c r="I110" s="31"/>
      <c r="J110" s="31"/>
      <c r="K110" s="31"/>
      <c r="L110" s="31"/>
      <c r="M110" s="31"/>
      <c r="N110" s="31"/>
      <c r="O110" s="31"/>
      <c r="P110" s="31"/>
      <c r="Q110" s="31"/>
      <c r="R110" s="31"/>
    </row>
    <row r="111" spans="1:18" ht="15.75" x14ac:dyDescent="0.25">
      <c r="A111" s="19"/>
      <c r="B111" s="31"/>
      <c r="C111" s="31"/>
      <c r="D111" s="31"/>
      <c r="E111" s="31"/>
      <c r="F111" s="31"/>
      <c r="G111" s="31"/>
      <c r="H111" s="31"/>
      <c r="I111" s="31"/>
      <c r="J111" s="31"/>
      <c r="K111" s="31"/>
      <c r="L111" s="31"/>
      <c r="M111" s="31"/>
      <c r="N111" s="31"/>
      <c r="O111" s="31"/>
      <c r="P111" s="31"/>
      <c r="Q111" s="31"/>
      <c r="R111" s="31"/>
    </row>
    <row r="112" spans="1:18" ht="15.75" x14ac:dyDescent="0.25">
      <c r="A112" s="19"/>
      <c r="B112" s="31"/>
      <c r="C112" s="31"/>
      <c r="D112" s="31"/>
      <c r="E112" s="31"/>
      <c r="F112" s="31"/>
      <c r="G112" s="31"/>
      <c r="H112" s="31"/>
      <c r="I112" s="31"/>
      <c r="J112" s="31"/>
      <c r="K112" s="31"/>
      <c r="L112" s="31"/>
      <c r="M112" s="31"/>
      <c r="N112" s="31"/>
      <c r="O112" s="31"/>
      <c r="P112" s="31"/>
      <c r="Q112" s="31"/>
      <c r="R112" s="31"/>
    </row>
    <row r="113" spans="1:18" x14ac:dyDescent="0.25">
      <c r="A113" s="19"/>
      <c r="B113" s="115" t="s">
        <v>309</v>
      </c>
      <c r="C113" s="115"/>
      <c r="D113" s="115"/>
      <c r="E113" s="115"/>
      <c r="F113" s="115"/>
      <c r="G113" s="115"/>
      <c r="H113" s="115"/>
      <c r="I113" s="115"/>
      <c r="J113" s="115"/>
      <c r="K113" s="115"/>
      <c r="L113" s="115"/>
      <c r="M113" s="115"/>
      <c r="N113" s="115"/>
      <c r="O113" s="115"/>
      <c r="P113" s="115"/>
      <c r="Q113" s="115"/>
      <c r="R113" s="115"/>
    </row>
    <row r="114" spans="1:18" ht="15.75" x14ac:dyDescent="0.25">
      <c r="A114" s="19"/>
      <c r="B114" s="31"/>
      <c r="C114" s="31"/>
      <c r="D114" s="31"/>
      <c r="E114" s="31"/>
      <c r="F114" s="31"/>
      <c r="G114" s="31"/>
      <c r="H114" s="31"/>
      <c r="I114" s="31"/>
      <c r="J114" s="31"/>
      <c r="K114" s="31"/>
      <c r="L114" s="31"/>
      <c r="M114" s="31"/>
      <c r="N114" s="31"/>
      <c r="O114" s="31"/>
      <c r="P114" s="31"/>
      <c r="Q114" s="31"/>
      <c r="R114" s="31"/>
    </row>
    <row r="115" spans="1:18" ht="15.75" x14ac:dyDescent="0.25">
      <c r="A115" s="19"/>
      <c r="B115" s="11"/>
      <c r="C115" s="16"/>
      <c r="D115" s="32"/>
      <c r="E115" s="32"/>
      <c r="F115" s="16"/>
      <c r="G115" s="32"/>
      <c r="H115" s="32"/>
      <c r="I115" s="16"/>
      <c r="J115" s="33" t="s">
        <v>226</v>
      </c>
      <c r="K115" s="33"/>
      <c r="L115" s="16"/>
      <c r="M115" s="32"/>
      <c r="N115" s="32"/>
      <c r="O115" s="16"/>
      <c r="P115" s="32"/>
      <c r="Q115" s="32"/>
      <c r="R115" s="16"/>
    </row>
    <row r="116" spans="1:18" ht="15.75" x14ac:dyDescent="0.25">
      <c r="A116" s="19"/>
      <c r="B116" s="11"/>
      <c r="C116" s="16"/>
      <c r="D116" s="32"/>
      <c r="E116" s="32"/>
      <c r="F116" s="16"/>
      <c r="G116" s="33" t="s">
        <v>226</v>
      </c>
      <c r="H116" s="33"/>
      <c r="I116" s="16"/>
      <c r="J116" s="33" t="s">
        <v>229</v>
      </c>
      <c r="K116" s="33"/>
      <c r="L116" s="16"/>
      <c r="M116" s="32"/>
      <c r="N116" s="32"/>
      <c r="O116" s="16"/>
      <c r="P116" s="32"/>
      <c r="Q116" s="32"/>
      <c r="R116" s="16"/>
    </row>
    <row r="117" spans="1:18" ht="15.75" x14ac:dyDescent="0.25">
      <c r="A117" s="19"/>
      <c r="B117" s="11"/>
      <c r="C117" s="16"/>
      <c r="D117" s="32"/>
      <c r="E117" s="32"/>
      <c r="F117" s="16"/>
      <c r="G117" s="33" t="s">
        <v>227</v>
      </c>
      <c r="H117" s="33"/>
      <c r="I117" s="16"/>
      <c r="J117" s="33" t="s">
        <v>227</v>
      </c>
      <c r="K117" s="33"/>
      <c r="L117" s="16"/>
      <c r="M117" s="32"/>
      <c r="N117" s="32"/>
      <c r="O117" s="16"/>
      <c r="P117" s="32"/>
      <c r="Q117" s="32"/>
      <c r="R117" s="16"/>
    </row>
    <row r="118" spans="1:18" ht="16.5" thickBot="1" x14ac:dyDescent="0.3">
      <c r="A118" s="19"/>
      <c r="B118" s="11"/>
      <c r="C118" s="16"/>
      <c r="D118" s="34" t="s">
        <v>225</v>
      </c>
      <c r="E118" s="34"/>
      <c r="F118" s="16"/>
      <c r="G118" s="34" t="s">
        <v>228</v>
      </c>
      <c r="H118" s="34"/>
      <c r="I118" s="16"/>
      <c r="J118" s="34" t="s">
        <v>228</v>
      </c>
      <c r="K118" s="34"/>
      <c r="L118" s="16"/>
      <c r="M118" s="34" t="s">
        <v>230</v>
      </c>
      <c r="N118" s="34"/>
      <c r="O118" s="16"/>
      <c r="P118" s="34" t="s">
        <v>207</v>
      </c>
      <c r="Q118" s="34"/>
      <c r="R118" s="16"/>
    </row>
    <row r="119" spans="1:18" ht="15.75" x14ac:dyDescent="0.25">
      <c r="A119" s="19"/>
      <c r="B119" s="28"/>
      <c r="C119" s="11"/>
      <c r="D119" s="101"/>
      <c r="E119" s="101"/>
      <c r="F119" s="11"/>
      <c r="G119" s="101"/>
      <c r="H119" s="101"/>
      <c r="I119" s="11"/>
      <c r="J119" s="101"/>
      <c r="K119" s="101"/>
      <c r="L119" s="11"/>
      <c r="M119" s="101"/>
      <c r="N119" s="101"/>
      <c r="O119" s="11"/>
      <c r="P119" s="101"/>
      <c r="Q119" s="101"/>
      <c r="R119" s="11"/>
    </row>
    <row r="120" spans="1:18" ht="15.75" x14ac:dyDescent="0.25">
      <c r="A120" s="19"/>
      <c r="B120" s="21" t="s">
        <v>208</v>
      </c>
      <c r="C120" s="22"/>
      <c r="D120" s="23" t="s">
        <v>151</v>
      </c>
      <c r="E120" s="67" t="s">
        <v>209</v>
      </c>
      <c r="F120" s="22"/>
      <c r="G120" s="23" t="s">
        <v>151</v>
      </c>
      <c r="H120" s="24">
        <v>66428</v>
      </c>
      <c r="I120" s="22"/>
      <c r="J120" s="23" t="s">
        <v>151</v>
      </c>
      <c r="K120" s="24">
        <v>20359</v>
      </c>
      <c r="L120" s="22"/>
      <c r="M120" s="23" t="s">
        <v>151</v>
      </c>
      <c r="N120" s="27" t="s">
        <v>310</v>
      </c>
      <c r="O120" s="23" t="s">
        <v>155</v>
      </c>
      <c r="P120" s="23" t="s">
        <v>151</v>
      </c>
      <c r="Q120" s="24">
        <v>80559</v>
      </c>
      <c r="R120" s="22"/>
    </row>
    <row r="121" spans="1:18" ht="16.5" thickBot="1" x14ac:dyDescent="0.3">
      <c r="A121" s="19"/>
      <c r="B121" s="25" t="s">
        <v>281</v>
      </c>
      <c r="C121" s="11"/>
      <c r="D121" s="86" t="s">
        <v>209</v>
      </c>
      <c r="E121" s="86"/>
      <c r="F121" s="11"/>
      <c r="G121" s="84">
        <v>33765</v>
      </c>
      <c r="H121" s="84"/>
      <c r="I121" s="11"/>
      <c r="J121" s="84">
        <v>14117</v>
      </c>
      <c r="K121" s="84"/>
      <c r="L121" s="11"/>
      <c r="M121" s="85" t="s">
        <v>310</v>
      </c>
      <c r="N121" s="85"/>
      <c r="O121" s="70" t="s">
        <v>155</v>
      </c>
      <c r="P121" s="84">
        <v>41654</v>
      </c>
      <c r="Q121" s="84"/>
      <c r="R121" s="11"/>
    </row>
    <row r="122" spans="1:18" ht="15.75" x14ac:dyDescent="0.25">
      <c r="A122" s="19"/>
      <c r="B122" s="66" t="s">
        <v>282</v>
      </c>
      <c r="C122" s="22"/>
      <c r="D122" s="88" t="s">
        <v>209</v>
      </c>
      <c r="E122" s="88"/>
      <c r="F122" s="22"/>
      <c r="G122" s="87">
        <v>32663</v>
      </c>
      <c r="H122" s="87"/>
      <c r="I122" s="22"/>
      <c r="J122" s="87">
        <v>6242</v>
      </c>
      <c r="K122" s="87"/>
      <c r="L122" s="22"/>
      <c r="M122" s="88" t="s">
        <v>209</v>
      </c>
      <c r="N122" s="88"/>
      <c r="O122" s="22"/>
      <c r="P122" s="87">
        <v>38905</v>
      </c>
      <c r="Q122" s="87"/>
      <c r="R122" s="22"/>
    </row>
    <row r="123" spans="1:18" ht="15.75" x14ac:dyDescent="0.25">
      <c r="A123" s="19"/>
      <c r="B123" s="28"/>
      <c r="C123" s="11"/>
      <c r="D123" s="80"/>
      <c r="E123" s="80"/>
      <c r="F123" s="11"/>
      <c r="G123" s="80"/>
      <c r="H123" s="80"/>
      <c r="I123" s="11"/>
      <c r="J123" s="80"/>
      <c r="K123" s="80"/>
      <c r="L123" s="11"/>
      <c r="M123" s="80"/>
      <c r="N123" s="80"/>
      <c r="O123" s="11"/>
      <c r="P123" s="80"/>
      <c r="Q123" s="80"/>
      <c r="R123" s="11"/>
    </row>
    <row r="124" spans="1:18" ht="15.75" x14ac:dyDescent="0.25">
      <c r="A124" s="19"/>
      <c r="B124" s="21" t="s">
        <v>67</v>
      </c>
      <c r="C124" s="22"/>
      <c r="D124" s="90"/>
      <c r="E124" s="90"/>
      <c r="F124" s="22"/>
      <c r="G124" s="90"/>
      <c r="H124" s="90"/>
      <c r="I124" s="22"/>
      <c r="J124" s="90"/>
      <c r="K124" s="90"/>
      <c r="L124" s="22"/>
      <c r="M124" s="90"/>
      <c r="N124" s="90"/>
      <c r="O124" s="22"/>
      <c r="P124" s="90"/>
      <c r="Q124" s="90"/>
      <c r="R124" s="22"/>
    </row>
    <row r="125" spans="1:18" ht="15.75" x14ac:dyDescent="0.25">
      <c r="A125" s="19"/>
      <c r="B125" s="25" t="s">
        <v>283</v>
      </c>
      <c r="C125" s="11"/>
      <c r="D125" s="37">
        <v>5729</v>
      </c>
      <c r="E125" s="37"/>
      <c r="F125" s="11"/>
      <c r="G125" s="37">
        <v>2941</v>
      </c>
      <c r="H125" s="37"/>
      <c r="I125" s="11"/>
      <c r="J125" s="37">
        <v>2882</v>
      </c>
      <c r="K125" s="37"/>
      <c r="L125" s="11"/>
      <c r="M125" s="81" t="s">
        <v>209</v>
      </c>
      <c r="N125" s="81"/>
      <c r="O125" s="11"/>
      <c r="P125" s="37">
        <v>11552</v>
      </c>
      <c r="Q125" s="37"/>
      <c r="R125" s="11"/>
    </row>
    <row r="126" spans="1:18" ht="15.75" x14ac:dyDescent="0.25">
      <c r="A126" s="19"/>
      <c r="B126" s="21" t="s">
        <v>284</v>
      </c>
      <c r="C126" s="22"/>
      <c r="D126" s="82" t="s">
        <v>209</v>
      </c>
      <c r="E126" s="82"/>
      <c r="F126" s="22"/>
      <c r="G126" s="83">
        <v>3924</v>
      </c>
      <c r="H126" s="83"/>
      <c r="I126" s="22"/>
      <c r="J126" s="83">
        <v>1481</v>
      </c>
      <c r="K126" s="83"/>
      <c r="L126" s="22"/>
      <c r="M126" s="82" t="s">
        <v>209</v>
      </c>
      <c r="N126" s="82"/>
      <c r="O126" s="22"/>
      <c r="P126" s="83">
        <v>5405</v>
      </c>
      <c r="Q126" s="83"/>
      <c r="R126" s="22"/>
    </row>
    <row r="127" spans="1:18" ht="15.75" x14ac:dyDescent="0.25">
      <c r="A127" s="19"/>
      <c r="B127" s="25" t="s">
        <v>285</v>
      </c>
      <c r="C127" s="11"/>
      <c r="D127" s="81" t="s">
        <v>209</v>
      </c>
      <c r="E127" s="81"/>
      <c r="F127" s="11"/>
      <c r="G127" s="46">
        <v>608</v>
      </c>
      <c r="H127" s="46"/>
      <c r="I127" s="11"/>
      <c r="J127" s="81" t="s">
        <v>209</v>
      </c>
      <c r="K127" s="81"/>
      <c r="L127" s="11"/>
      <c r="M127" s="81" t="s">
        <v>209</v>
      </c>
      <c r="N127" s="81"/>
      <c r="O127" s="11"/>
      <c r="P127" s="46">
        <v>608</v>
      </c>
      <c r="Q127" s="46"/>
      <c r="R127" s="11"/>
    </row>
    <row r="128" spans="1:18" ht="16.5" thickBot="1" x14ac:dyDescent="0.3">
      <c r="A128" s="19"/>
      <c r="B128" s="21" t="s">
        <v>286</v>
      </c>
      <c r="C128" s="22"/>
      <c r="D128" s="92" t="s">
        <v>209</v>
      </c>
      <c r="E128" s="92"/>
      <c r="F128" s="22"/>
      <c r="G128" s="91">
        <v>7545</v>
      </c>
      <c r="H128" s="91"/>
      <c r="I128" s="22"/>
      <c r="J128" s="91">
        <v>1566</v>
      </c>
      <c r="K128" s="91"/>
      <c r="L128" s="22"/>
      <c r="M128" s="92" t="s">
        <v>209</v>
      </c>
      <c r="N128" s="92"/>
      <c r="O128" s="22"/>
      <c r="P128" s="91">
        <v>9111</v>
      </c>
      <c r="Q128" s="91"/>
      <c r="R128" s="22"/>
    </row>
    <row r="129" spans="1:18" ht="16.5" thickBot="1" x14ac:dyDescent="0.3">
      <c r="A129" s="19"/>
      <c r="B129" s="25" t="s">
        <v>287</v>
      </c>
      <c r="C129" s="11"/>
      <c r="D129" s="102">
        <v>5729</v>
      </c>
      <c r="E129" s="102"/>
      <c r="F129" s="11"/>
      <c r="G129" s="102">
        <v>15018</v>
      </c>
      <c r="H129" s="102"/>
      <c r="I129" s="11"/>
      <c r="J129" s="102">
        <v>5929</v>
      </c>
      <c r="K129" s="102"/>
      <c r="L129" s="11"/>
      <c r="M129" s="103" t="s">
        <v>209</v>
      </c>
      <c r="N129" s="103"/>
      <c r="O129" s="11"/>
      <c r="P129" s="102">
        <v>26676</v>
      </c>
      <c r="Q129" s="102"/>
      <c r="R129" s="11"/>
    </row>
    <row r="130" spans="1:18" ht="15.75" x14ac:dyDescent="0.25">
      <c r="A130" s="19"/>
      <c r="B130" s="21" t="s">
        <v>288</v>
      </c>
      <c r="C130" s="22"/>
      <c r="D130" s="104" t="s">
        <v>311</v>
      </c>
      <c r="E130" s="104"/>
      <c r="F130" s="23" t="s">
        <v>155</v>
      </c>
      <c r="G130" s="87">
        <v>17645</v>
      </c>
      <c r="H130" s="87"/>
      <c r="I130" s="22"/>
      <c r="J130" s="104">
        <v>313</v>
      </c>
      <c r="K130" s="104"/>
      <c r="L130" s="22"/>
      <c r="M130" s="88" t="s">
        <v>209</v>
      </c>
      <c r="N130" s="88"/>
      <c r="O130" s="22"/>
      <c r="P130" s="87">
        <v>12229</v>
      </c>
      <c r="Q130" s="87"/>
      <c r="R130" s="22"/>
    </row>
    <row r="131" spans="1:18" ht="15.75" x14ac:dyDescent="0.25">
      <c r="A131" s="19"/>
      <c r="B131" s="72"/>
      <c r="C131" s="11"/>
      <c r="D131" s="80"/>
      <c r="E131" s="80"/>
      <c r="F131" s="11"/>
      <c r="G131" s="80"/>
      <c r="H131" s="80"/>
      <c r="I131" s="11"/>
      <c r="J131" s="80"/>
      <c r="K131" s="80"/>
      <c r="L131" s="11"/>
      <c r="M131" s="80"/>
      <c r="N131" s="80"/>
      <c r="O131" s="11"/>
      <c r="P131" s="80"/>
      <c r="Q131" s="80"/>
      <c r="R131" s="11"/>
    </row>
    <row r="132" spans="1:18" ht="15.75" x14ac:dyDescent="0.25">
      <c r="A132" s="19"/>
      <c r="B132" s="21" t="s">
        <v>291</v>
      </c>
      <c r="C132" s="22"/>
      <c r="D132" s="90"/>
      <c r="E132" s="90"/>
      <c r="F132" s="22"/>
      <c r="G132" s="90"/>
      <c r="H132" s="90"/>
      <c r="I132" s="22"/>
      <c r="J132" s="90"/>
      <c r="K132" s="90"/>
      <c r="L132" s="22"/>
      <c r="M132" s="90"/>
      <c r="N132" s="90"/>
      <c r="O132" s="22"/>
      <c r="P132" s="90"/>
      <c r="Q132" s="90"/>
      <c r="R132" s="22"/>
    </row>
    <row r="133" spans="1:18" ht="15.75" x14ac:dyDescent="0.25">
      <c r="A133" s="19"/>
      <c r="B133" s="25" t="s">
        <v>292</v>
      </c>
      <c r="C133" s="11"/>
      <c r="D133" s="37">
        <v>11949</v>
      </c>
      <c r="E133" s="37"/>
      <c r="F133" s="11"/>
      <c r="G133" s="81" t="s">
        <v>209</v>
      </c>
      <c r="H133" s="81"/>
      <c r="I133" s="11"/>
      <c r="J133" s="81" t="s">
        <v>209</v>
      </c>
      <c r="K133" s="81"/>
      <c r="L133" s="11"/>
      <c r="M133" s="81" t="s">
        <v>209</v>
      </c>
      <c r="N133" s="81"/>
      <c r="O133" s="11"/>
      <c r="P133" s="37">
        <v>11949</v>
      </c>
      <c r="Q133" s="37"/>
      <c r="R133" s="11"/>
    </row>
    <row r="134" spans="1:18" ht="16.5" thickBot="1" x14ac:dyDescent="0.3">
      <c r="A134" s="19"/>
      <c r="B134" s="21" t="s">
        <v>293</v>
      </c>
      <c r="C134" s="22"/>
      <c r="D134" s="38" t="s">
        <v>312</v>
      </c>
      <c r="E134" s="38"/>
      <c r="F134" s="23" t="s">
        <v>155</v>
      </c>
      <c r="G134" s="92" t="s">
        <v>209</v>
      </c>
      <c r="H134" s="92"/>
      <c r="I134" s="22"/>
      <c r="J134" s="38">
        <v>4</v>
      </c>
      <c r="K134" s="38"/>
      <c r="L134" s="22"/>
      <c r="M134" s="92" t="s">
        <v>209</v>
      </c>
      <c r="N134" s="92"/>
      <c r="O134" s="22"/>
      <c r="P134" s="38" t="s">
        <v>313</v>
      </c>
      <c r="Q134" s="38"/>
      <c r="R134" s="23" t="s">
        <v>155</v>
      </c>
    </row>
    <row r="135" spans="1:18" ht="25.5" x14ac:dyDescent="0.25">
      <c r="A135" s="19"/>
      <c r="B135" s="25" t="s">
        <v>314</v>
      </c>
      <c r="C135" s="11"/>
      <c r="D135" s="105" t="s">
        <v>315</v>
      </c>
      <c r="E135" s="105"/>
      <c r="F135" s="70" t="s">
        <v>155</v>
      </c>
      <c r="G135" s="93">
        <v>17645</v>
      </c>
      <c r="H135" s="93"/>
      <c r="I135" s="11"/>
      <c r="J135" s="105">
        <v>309</v>
      </c>
      <c r="K135" s="105"/>
      <c r="L135" s="11"/>
      <c r="M135" s="94" t="s">
        <v>209</v>
      </c>
      <c r="N135" s="94"/>
      <c r="O135" s="11"/>
      <c r="P135" s="105">
        <v>701</v>
      </c>
      <c r="Q135" s="105"/>
      <c r="R135" s="11"/>
    </row>
    <row r="136" spans="1:18" ht="15.75" x14ac:dyDescent="0.25">
      <c r="A136" s="19"/>
      <c r="B136" s="21" t="s">
        <v>316</v>
      </c>
      <c r="C136" s="22"/>
      <c r="D136" s="83">
        <v>6406</v>
      </c>
      <c r="E136" s="83"/>
      <c r="F136" s="22"/>
      <c r="G136" s="60" t="s">
        <v>317</v>
      </c>
      <c r="H136" s="60"/>
      <c r="I136" s="23" t="s">
        <v>155</v>
      </c>
      <c r="J136" s="60" t="s">
        <v>318</v>
      </c>
      <c r="K136" s="60"/>
      <c r="L136" s="23" t="s">
        <v>155</v>
      </c>
      <c r="M136" s="82" t="s">
        <v>209</v>
      </c>
      <c r="N136" s="82"/>
      <c r="O136" s="22"/>
      <c r="P136" s="60" t="s">
        <v>319</v>
      </c>
      <c r="Q136" s="60"/>
      <c r="R136" s="23" t="s">
        <v>155</v>
      </c>
    </row>
    <row r="137" spans="1:18" ht="26.25" thickBot="1" x14ac:dyDescent="0.3">
      <c r="A137" s="19"/>
      <c r="B137" s="25" t="s">
        <v>299</v>
      </c>
      <c r="C137" s="11"/>
      <c r="D137" s="84">
        <v>10921</v>
      </c>
      <c r="E137" s="84"/>
      <c r="F137" s="11"/>
      <c r="G137" s="85">
        <v>51</v>
      </c>
      <c r="H137" s="85"/>
      <c r="I137" s="11"/>
      <c r="J137" s="86" t="s">
        <v>209</v>
      </c>
      <c r="K137" s="86"/>
      <c r="L137" s="11"/>
      <c r="M137" s="85" t="s">
        <v>320</v>
      </c>
      <c r="N137" s="85"/>
      <c r="O137" s="70" t="s">
        <v>155</v>
      </c>
      <c r="P137" s="86" t="s">
        <v>209</v>
      </c>
      <c r="Q137" s="86"/>
      <c r="R137" s="11"/>
    </row>
    <row r="138" spans="1:18" ht="16.5" thickBot="1" x14ac:dyDescent="0.3">
      <c r="A138" s="19"/>
      <c r="B138" s="66" t="s">
        <v>302</v>
      </c>
      <c r="C138" s="22"/>
      <c r="D138" s="73" t="s">
        <v>151</v>
      </c>
      <c r="E138" s="75">
        <v>74</v>
      </c>
      <c r="F138" s="22"/>
      <c r="G138" s="73" t="s">
        <v>151</v>
      </c>
      <c r="H138" s="74">
        <v>10921</v>
      </c>
      <c r="I138" s="22"/>
      <c r="J138" s="73" t="s">
        <v>151</v>
      </c>
      <c r="K138" s="75">
        <v>51</v>
      </c>
      <c r="L138" s="22"/>
      <c r="M138" s="73" t="s">
        <v>151</v>
      </c>
      <c r="N138" s="75" t="s">
        <v>320</v>
      </c>
      <c r="O138" s="23" t="s">
        <v>155</v>
      </c>
      <c r="P138" s="73" t="s">
        <v>151</v>
      </c>
      <c r="Q138" s="75">
        <v>74</v>
      </c>
      <c r="R138" s="22"/>
    </row>
    <row r="139" spans="1:18" ht="16.5" thickTop="1" x14ac:dyDescent="0.25">
      <c r="A139" s="19"/>
      <c r="B139" s="106" t="s">
        <v>321</v>
      </c>
      <c r="C139" s="11"/>
      <c r="D139" s="89"/>
      <c r="E139" s="89"/>
      <c r="F139" s="11"/>
      <c r="G139" s="89"/>
      <c r="H139" s="89"/>
      <c r="I139" s="11"/>
      <c r="J139" s="89"/>
      <c r="K139" s="89"/>
      <c r="L139" s="11"/>
      <c r="M139" s="89"/>
      <c r="N139" s="89"/>
      <c r="O139" s="11"/>
      <c r="P139" s="89"/>
      <c r="Q139" s="89"/>
      <c r="R139" s="11"/>
    </row>
    <row r="140" spans="1:18" ht="16.5" thickBot="1" x14ac:dyDescent="0.3">
      <c r="A140" s="19"/>
      <c r="B140" s="107" t="s">
        <v>304</v>
      </c>
      <c r="C140" s="22"/>
      <c r="D140" s="38" t="s">
        <v>322</v>
      </c>
      <c r="E140" s="38"/>
      <c r="F140" s="23" t="s">
        <v>155</v>
      </c>
      <c r="G140" s="38" t="s">
        <v>322</v>
      </c>
      <c r="H140" s="38"/>
      <c r="I140" s="23" t="s">
        <v>155</v>
      </c>
      <c r="J140" s="38" t="s">
        <v>322</v>
      </c>
      <c r="K140" s="38"/>
      <c r="L140" s="23" t="s">
        <v>155</v>
      </c>
      <c r="M140" s="91">
        <v>3784</v>
      </c>
      <c r="N140" s="91"/>
      <c r="O140" s="22"/>
      <c r="P140" s="38" t="s">
        <v>322</v>
      </c>
      <c r="Q140" s="38"/>
      <c r="R140" s="23" t="s">
        <v>155</v>
      </c>
    </row>
    <row r="141" spans="1:18" ht="16.5" thickBot="1" x14ac:dyDescent="0.3">
      <c r="A141" s="19"/>
      <c r="B141" s="106" t="s">
        <v>323</v>
      </c>
      <c r="C141" s="11"/>
      <c r="D141" s="29" t="s">
        <v>151</v>
      </c>
      <c r="E141" s="77" t="s">
        <v>324</v>
      </c>
      <c r="F141" s="70" t="s">
        <v>155</v>
      </c>
      <c r="G141" s="29" t="s">
        <v>151</v>
      </c>
      <c r="H141" s="30">
        <v>9029</v>
      </c>
      <c r="I141" s="11"/>
      <c r="J141" s="29" t="s">
        <v>151</v>
      </c>
      <c r="K141" s="77" t="s">
        <v>325</v>
      </c>
      <c r="L141" s="70" t="s">
        <v>155</v>
      </c>
      <c r="M141" s="29" t="s">
        <v>151</v>
      </c>
      <c r="N141" s="77" t="s">
        <v>326</v>
      </c>
      <c r="O141" s="70" t="s">
        <v>155</v>
      </c>
      <c r="P141" s="29" t="s">
        <v>151</v>
      </c>
      <c r="Q141" s="77" t="s">
        <v>324</v>
      </c>
      <c r="R141" s="70" t="s">
        <v>155</v>
      </c>
    </row>
    <row r="142" spans="1:18" ht="16.5" thickTop="1" x14ac:dyDescent="0.25">
      <c r="A142" s="19"/>
      <c r="B142" s="31"/>
      <c r="C142" s="31"/>
      <c r="D142" s="31"/>
      <c r="E142" s="31"/>
      <c r="F142" s="31"/>
      <c r="G142" s="31"/>
      <c r="H142" s="31"/>
      <c r="I142" s="31"/>
      <c r="J142" s="31"/>
      <c r="K142" s="31"/>
      <c r="L142" s="31"/>
      <c r="M142" s="31"/>
      <c r="N142" s="31"/>
      <c r="O142" s="31"/>
      <c r="P142" s="31"/>
      <c r="Q142" s="31"/>
      <c r="R142" s="31"/>
    </row>
    <row r="143" spans="1:18" ht="15.75" x14ac:dyDescent="0.25">
      <c r="A143" s="19"/>
      <c r="B143" s="31"/>
      <c r="C143" s="31"/>
      <c r="D143" s="31"/>
      <c r="E143" s="31"/>
      <c r="F143" s="31"/>
      <c r="G143" s="31"/>
      <c r="H143" s="31"/>
      <c r="I143" s="31"/>
      <c r="J143" s="31"/>
      <c r="K143" s="31"/>
      <c r="L143" s="31"/>
      <c r="M143" s="31"/>
      <c r="N143" s="31"/>
      <c r="O143" s="31"/>
      <c r="P143" s="31"/>
      <c r="Q143" s="31"/>
      <c r="R143" s="31"/>
    </row>
    <row r="144" spans="1:18" ht="15.75" x14ac:dyDescent="0.25">
      <c r="A144" s="19"/>
      <c r="B144" s="31"/>
      <c r="C144" s="31"/>
      <c r="D144" s="31"/>
      <c r="E144" s="31"/>
      <c r="F144" s="31"/>
      <c r="G144" s="31"/>
      <c r="H144" s="31"/>
      <c r="I144" s="31"/>
      <c r="J144" s="31"/>
      <c r="K144" s="31"/>
      <c r="L144" s="31"/>
      <c r="M144" s="31"/>
      <c r="N144" s="31"/>
      <c r="O144" s="31"/>
      <c r="P144" s="31"/>
      <c r="Q144" s="31"/>
      <c r="R144" s="31"/>
    </row>
    <row r="145" spans="1:18" ht="15.75" x14ac:dyDescent="0.25">
      <c r="A145" s="19"/>
      <c r="B145" s="31"/>
      <c r="C145" s="31"/>
      <c r="D145" s="31"/>
      <c r="E145" s="31"/>
      <c r="F145" s="31"/>
      <c r="G145" s="31"/>
      <c r="H145" s="31"/>
      <c r="I145" s="31"/>
      <c r="J145" s="31"/>
      <c r="K145" s="31"/>
      <c r="L145" s="31"/>
      <c r="M145" s="31"/>
      <c r="N145" s="31"/>
      <c r="O145" s="31"/>
      <c r="P145" s="31"/>
      <c r="Q145" s="31"/>
      <c r="R145" s="31"/>
    </row>
    <row r="146" spans="1:18" ht="15.75" x14ac:dyDescent="0.25">
      <c r="A146" s="19"/>
      <c r="B146" s="32"/>
      <c r="C146" s="32"/>
      <c r="D146" s="32"/>
      <c r="E146" s="32"/>
      <c r="F146" s="32"/>
      <c r="G146" s="32"/>
      <c r="H146" s="32"/>
      <c r="I146" s="32"/>
      <c r="J146" s="32"/>
      <c r="K146" s="32"/>
      <c r="L146" s="32"/>
      <c r="M146" s="32"/>
      <c r="N146" s="32"/>
      <c r="O146" s="32"/>
      <c r="P146" s="32"/>
      <c r="Q146" s="32"/>
      <c r="R146" s="32"/>
    </row>
    <row r="147" spans="1:18" ht="15.75" x14ac:dyDescent="0.25">
      <c r="A147" s="19"/>
      <c r="B147" s="32"/>
      <c r="C147" s="32"/>
      <c r="D147" s="32"/>
      <c r="E147" s="32"/>
      <c r="F147" s="32"/>
      <c r="G147" s="32"/>
      <c r="H147" s="32"/>
      <c r="I147" s="32"/>
      <c r="J147" s="32"/>
      <c r="K147" s="32"/>
      <c r="L147" s="32"/>
      <c r="M147" s="32"/>
      <c r="N147" s="32"/>
      <c r="O147" s="32"/>
      <c r="P147" s="32"/>
      <c r="Q147" s="32"/>
      <c r="R147" s="32"/>
    </row>
    <row r="148" spans="1:18" ht="15.75" x14ac:dyDescent="0.25">
      <c r="A148" s="19"/>
      <c r="B148" s="31"/>
      <c r="C148" s="31"/>
      <c r="D148" s="31"/>
      <c r="E148" s="31"/>
      <c r="F148" s="31"/>
      <c r="G148" s="31"/>
      <c r="H148" s="31"/>
      <c r="I148" s="31"/>
      <c r="J148" s="31"/>
      <c r="K148" s="31"/>
      <c r="L148" s="31"/>
      <c r="M148" s="31"/>
      <c r="N148" s="31"/>
      <c r="O148" s="31"/>
      <c r="P148" s="31"/>
      <c r="Q148" s="31"/>
      <c r="R148" s="31"/>
    </row>
    <row r="149" spans="1:18" x14ac:dyDescent="0.25">
      <c r="A149" s="19"/>
      <c r="B149" s="43"/>
      <c r="C149" s="43"/>
      <c r="D149" s="43"/>
      <c r="E149" s="43"/>
      <c r="F149" s="43"/>
      <c r="G149" s="43"/>
      <c r="H149" s="43"/>
      <c r="I149" s="43"/>
      <c r="J149" s="43"/>
      <c r="K149" s="43"/>
      <c r="L149" s="43"/>
      <c r="M149" s="43"/>
      <c r="N149" s="43"/>
      <c r="O149" s="43"/>
      <c r="P149" s="43"/>
      <c r="Q149" s="43"/>
      <c r="R149" s="43"/>
    </row>
    <row r="150" spans="1:18" ht="15.75" x14ac:dyDescent="0.25">
      <c r="A150" s="19" t="s">
        <v>424</v>
      </c>
      <c r="B150" s="31"/>
      <c r="C150" s="31"/>
      <c r="D150" s="31"/>
      <c r="E150" s="31"/>
      <c r="F150" s="31"/>
      <c r="G150" s="31"/>
      <c r="H150" s="31"/>
      <c r="I150" s="31"/>
      <c r="J150" s="31"/>
      <c r="K150" s="31"/>
      <c r="L150" s="31"/>
      <c r="M150" s="31"/>
      <c r="N150" s="31"/>
      <c r="O150" s="31"/>
      <c r="P150" s="31"/>
      <c r="Q150" s="31"/>
      <c r="R150" s="31"/>
    </row>
    <row r="151" spans="1:18" x14ac:dyDescent="0.25">
      <c r="A151" s="19"/>
      <c r="B151" s="115" t="s">
        <v>279</v>
      </c>
      <c r="C151" s="115"/>
      <c r="D151" s="115"/>
      <c r="E151" s="115"/>
      <c r="F151" s="115"/>
      <c r="G151" s="115"/>
      <c r="H151" s="115"/>
      <c r="I151" s="115"/>
      <c r="J151" s="115"/>
      <c r="K151" s="115"/>
      <c r="L151" s="115"/>
      <c r="M151" s="115"/>
      <c r="N151" s="115"/>
      <c r="O151" s="115"/>
      <c r="P151" s="115"/>
      <c r="Q151" s="115"/>
      <c r="R151" s="115"/>
    </row>
    <row r="152" spans="1:18" ht="15.75" x14ac:dyDescent="0.25">
      <c r="A152" s="19"/>
      <c r="B152" s="31"/>
      <c r="C152" s="31"/>
      <c r="D152" s="31"/>
      <c r="E152" s="31"/>
      <c r="F152" s="31"/>
      <c r="G152" s="31"/>
      <c r="H152" s="31"/>
      <c r="I152" s="31"/>
      <c r="J152" s="31"/>
      <c r="K152" s="31"/>
      <c r="L152" s="31"/>
      <c r="M152" s="31"/>
      <c r="N152" s="31"/>
      <c r="O152" s="31"/>
      <c r="P152" s="31"/>
      <c r="Q152" s="31"/>
      <c r="R152" s="31"/>
    </row>
    <row r="153" spans="1:18" x14ac:dyDescent="0.25">
      <c r="A153" s="19"/>
      <c r="B153" s="31"/>
      <c r="C153" s="32"/>
      <c r="D153" s="33" t="s">
        <v>225</v>
      </c>
      <c r="E153" s="33"/>
      <c r="F153" s="32"/>
      <c r="G153" s="33" t="s">
        <v>226</v>
      </c>
      <c r="H153" s="33"/>
      <c r="I153" s="32"/>
      <c r="J153" s="33" t="s">
        <v>226</v>
      </c>
      <c r="K153" s="33"/>
      <c r="L153" s="32"/>
      <c r="M153" s="33" t="s">
        <v>230</v>
      </c>
      <c r="N153" s="33"/>
      <c r="O153" s="32"/>
      <c r="P153" s="33" t="s">
        <v>207</v>
      </c>
      <c r="Q153" s="33"/>
      <c r="R153" s="32"/>
    </row>
    <row r="154" spans="1:18" x14ac:dyDescent="0.25">
      <c r="A154" s="19"/>
      <c r="B154" s="31"/>
      <c r="C154" s="32"/>
      <c r="D154" s="33"/>
      <c r="E154" s="33"/>
      <c r="F154" s="32"/>
      <c r="G154" s="33" t="s">
        <v>227</v>
      </c>
      <c r="H154" s="33"/>
      <c r="I154" s="32"/>
      <c r="J154" s="33" t="s">
        <v>229</v>
      </c>
      <c r="K154" s="33"/>
      <c r="L154" s="32"/>
      <c r="M154" s="33"/>
      <c r="N154" s="33"/>
      <c r="O154" s="32"/>
      <c r="P154" s="33"/>
      <c r="Q154" s="33"/>
      <c r="R154" s="32"/>
    </row>
    <row r="155" spans="1:18" x14ac:dyDescent="0.25">
      <c r="A155" s="19"/>
      <c r="B155" s="31"/>
      <c r="C155" s="32"/>
      <c r="D155" s="33"/>
      <c r="E155" s="33"/>
      <c r="F155" s="32"/>
      <c r="G155" s="33" t="s">
        <v>228</v>
      </c>
      <c r="H155" s="33"/>
      <c r="I155" s="32"/>
      <c r="J155" s="33" t="s">
        <v>227</v>
      </c>
      <c r="K155" s="33"/>
      <c r="L155" s="32"/>
      <c r="M155" s="33"/>
      <c r="N155" s="33"/>
      <c r="O155" s="32"/>
      <c r="P155" s="33"/>
      <c r="Q155" s="33"/>
      <c r="R155" s="32"/>
    </row>
    <row r="156" spans="1:18" ht="15.75" thickBot="1" x14ac:dyDescent="0.3">
      <c r="A156" s="19"/>
      <c r="B156" s="31"/>
      <c r="C156" s="32"/>
      <c r="D156" s="34"/>
      <c r="E156" s="34"/>
      <c r="F156" s="32"/>
      <c r="G156" s="78"/>
      <c r="H156" s="78"/>
      <c r="I156" s="32"/>
      <c r="J156" s="34" t="s">
        <v>228</v>
      </c>
      <c r="K156" s="34"/>
      <c r="L156" s="32"/>
      <c r="M156" s="34"/>
      <c r="N156" s="34"/>
      <c r="O156" s="32"/>
      <c r="P156" s="34"/>
      <c r="Q156" s="34"/>
      <c r="R156" s="32"/>
    </row>
    <row r="157" spans="1:18" ht="15.75" x14ac:dyDescent="0.25">
      <c r="A157" s="19"/>
      <c r="B157" s="21" t="s">
        <v>84</v>
      </c>
      <c r="C157" s="22"/>
      <c r="D157" s="79"/>
      <c r="E157" s="79"/>
      <c r="F157" s="22"/>
      <c r="G157" s="79"/>
      <c r="H157" s="79"/>
      <c r="I157" s="22"/>
      <c r="J157" s="79"/>
      <c r="K157" s="79"/>
      <c r="L157" s="22"/>
      <c r="M157" s="79"/>
      <c r="N157" s="79"/>
      <c r="O157" s="22"/>
      <c r="P157" s="79"/>
      <c r="Q157" s="79"/>
      <c r="R157" s="22"/>
    </row>
    <row r="158" spans="1:18" ht="15.75" x14ac:dyDescent="0.25">
      <c r="A158" s="19"/>
      <c r="B158" s="25" t="s">
        <v>302</v>
      </c>
      <c r="C158" s="11"/>
      <c r="D158" s="70" t="s">
        <v>151</v>
      </c>
      <c r="E158" s="45">
        <v>270</v>
      </c>
      <c r="F158" s="11"/>
      <c r="G158" s="70" t="s">
        <v>151</v>
      </c>
      <c r="H158" s="26">
        <v>17387</v>
      </c>
      <c r="I158" s="11"/>
      <c r="J158" s="70" t="s">
        <v>151</v>
      </c>
      <c r="K158" s="45" t="s">
        <v>300</v>
      </c>
      <c r="L158" s="70" t="s">
        <v>155</v>
      </c>
      <c r="M158" s="70" t="s">
        <v>151</v>
      </c>
      <c r="N158" s="45" t="s">
        <v>301</v>
      </c>
      <c r="O158" s="70" t="s">
        <v>155</v>
      </c>
      <c r="P158" s="70" t="s">
        <v>151</v>
      </c>
      <c r="Q158" s="45">
        <v>270</v>
      </c>
      <c r="R158" s="11"/>
    </row>
    <row r="159" spans="1:18" ht="38.25" x14ac:dyDescent="0.25">
      <c r="A159" s="19"/>
      <c r="B159" s="21" t="s">
        <v>328</v>
      </c>
      <c r="C159" s="22"/>
      <c r="D159" s="90"/>
      <c r="E159" s="90"/>
      <c r="F159" s="22"/>
      <c r="G159" s="90"/>
      <c r="H159" s="90"/>
      <c r="I159" s="22"/>
      <c r="J159" s="90"/>
      <c r="K159" s="90"/>
      <c r="L159" s="22"/>
      <c r="M159" s="90"/>
      <c r="N159" s="90"/>
      <c r="O159" s="22"/>
      <c r="P159" s="90"/>
      <c r="Q159" s="90"/>
      <c r="R159" s="22"/>
    </row>
    <row r="160" spans="1:18" ht="15.75" x14ac:dyDescent="0.25">
      <c r="A160" s="19"/>
      <c r="B160" s="68" t="s">
        <v>329</v>
      </c>
      <c r="C160" s="11"/>
      <c r="D160" s="37">
        <v>1622</v>
      </c>
      <c r="E160" s="37"/>
      <c r="F160" s="11"/>
      <c r="G160" s="37">
        <v>8628</v>
      </c>
      <c r="H160" s="37"/>
      <c r="I160" s="11"/>
      <c r="J160" s="37">
        <v>1651</v>
      </c>
      <c r="K160" s="37"/>
      <c r="L160" s="11"/>
      <c r="M160" s="81" t="s">
        <v>209</v>
      </c>
      <c r="N160" s="81"/>
      <c r="O160" s="11"/>
      <c r="P160" s="37">
        <v>11901</v>
      </c>
      <c r="Q160" s="37"/>
      <c r="R160" s="11"/>
    </row>
    <row r="161" spans="1:18" ht="15.75" x14ac:dyDescent="0.25">
      <c r="A161" s="19"/>
      <c r="B161" s="66" t="s">
        <v>255</v>
      </c>
      <c r="C161" s="22"/>
      <c r="D161" s="60" t="s">
        <v>330</v>
      </c>
      <c r="E161" s="60"/>
      <c r="F161" s="23" t="s">
        <v>155</v>
      </c>
      <c r="G161" s="60">
        <v>364</v>
      </c>
      <c r="H161" s="60"/>
      <c r="I161" s="22"/>
      <c r="J161" s="60">
        <v>16</v>
      </c>
      <c r="K161" s="60"/>
      <c r="L161" s="22"/>
      <c r="M161" s="82" t="s">
        <v>209</v>
      </c>
      <c r="N161" s="82"/>
      <c r="O161" s="22"/>
      <c r="P161" s="60" t="s">
        <v>331</v>
      </c>
      <c r="Q161" s="60"/>
      <c r="R161" s="23" t="s">
        <v>155</v>
      </c>
    </row>
    <row r="162" spans="1:18" ht="25.5" x14ac:dyDescent="0.25">
      <c r="A162" s="19"/>
      <c r="B162" s="68" t="s">
        <v>332</v>
      </c>
      <c r="C162" s="11"/>
      <c r="D162" s="46" t="s">
        <v>333</v>
      </c>
      <c r="E162" s="46"/>
      <c r="F162" s="70" t="s">
        <v>155</v>
      </c>
      <c r="G162" s="37">
        <v>1522</v>
      </c>
      <c r="H162" s="37"/>
      <c r="I162" s="11"/>
      <c r="J162" s="81" t="s">
        <v>209</v>
      </c>
      <c r="K162" s="81"/>
      <c r="L162" s="11"/>
      <c r="M162" s="37">
        <v>15865</v>
      </c>
      <c r="N162" s="37"/>
      <c r="O162" s="11"/>
      <c r="P162" s="81" t="s">
        <v>209</v>
      </c>
      <c r="Q162" s="81"/>
      <c r="R162" s="11"/>
    </row>
    <row r="163" spans="1:18" ht="15.75" x14ac:dyDescent="0.25">
      <c r="A163" s="19"/>
      <c r="B163" s="66" t="s">
        <v>88</v>
      </c>
      <c r="C163" s="22"/>
      <c r="D163" s="82" t="s">
        <v>209</v>
      </c>
      <c r="E163" s="82"/>
      <c r="F163" s="22"/>
      <c r="G163" s="60">
        <v>28</v>
      </c>
      <c r="H163" s="60"/>
      <c r="I163" s="22"/>
      <c r="J163" s="60">
        <v>38</v>
      </c>
      <c r="K163" s="60"/>
      <c r="L163" s="22"/>
      <c r="M163" s="82" t="s">
        <v>209</v>
      </c>
      <c r="N163" s="82"/>
      <c r="O163" s="22"/>
      <c r="P163" s="60">
        <v>66</v>
      </c>
      <c r="Q163" s="60"/>
      <c r="R163" s="22"/>
    </row>
    <row r="164" spans="1:18" ht="15.75" x14ac:dyDescent="0.25">
      <c r="A164" s="19"/>
      <c r="B164" s="68" t="s">
        <v>89</v>
      </c>
      <c r="C164" s="11"/>
      <c r="D164" s="80"/>
      <c r="E164" s="80"/>
      <c r="F164" s="11"/>
      <c r="G164" s="80"/>
      <c r="H164" s="80"/>
      <c r="I164" s="11"/>
      <c r="J164" s="80"/>
      <c r="K164" s="80"/>
      <c r="L164" s="11"/>
      <c r="M164" s="80"/>
      <c r="N164" s="80"/>
      <c r="O164" s="11"/>
      <c r="P164" s="80"/>
      <c r="Q164" s="80"/>
      <c r="R164" s="11"/>
    </row>
    <row r="165" spans="1:18" ht="15.75" x14ac:dyDescent="0.25">
      <c r="A165" s="19"/>
      <c r="B165" s="108" t="s">
        <v>233</v>
      </c>
      <c r="C165" s="22"/>
      <c r="D165" s="82" t="s">
        <v>209</v>
      </c>
      <c r="E165" s="82"/>
      <c r="F165" s="22"/>
      <c r="G165" s="60" t="s">
        <v>334</v>
      </c>
      <c r="H165" s="60"/>
      <c r="I165" s="23" t="s">
        <v>155</v>
      </c>
      <c r="J165" s="60" t="s">
        <v>335</v>
      </c>
      <c r="K165" s="60"/>
      <c r="L165" s="23" t="s">
        <v>155</v>
      </c>
      <c r="M165" s="82" t="s">
        <v>209</v>
      </c>
      <c r="N165" s="82"/>
      <c r="O165" s="22"/>
      <c r="P165" s="60" t="s">
        <v>336</v>
      </c>
      <c r="Q165" s="60"/>
      <c r="R165" s="23" t="s">
        <v>155</v>
      </c>
    </row>
    <row r="166" spans="1:18" ht="15.75" x14ac:dyDescent="0.25">
      <c r="A166" s="19"/>
      <c r="B166" s="109" t="s">
        <v>235</v>
      </c>
      <c r="C166" s="11"/>
      <c r="D166" s="81" t="s">
        <v>209</v>
      </c>
      <c r="E166" s="81"/>
      <c r="F166" s="11"/>
      <c r="G166" s="37">
        <v>2861</v>
      </c>
      <c r="H166" s="37"/>
      <c r="I166" s="11"/>
      <c r="J166" s="46" t="s">
        <v>337</v>
      </c>
      <c r="K166" s="46"/>
      <c r="L166" s="70" t="s">
        <v>155</v>
      </c>
      <c r="M166" s="81" t="s">
        <v>209</v>
      </c>
      <c r="N166" s="81"/>
      <c r="O166" s="11"/>
      <c r="P166" s="37">
        <v>2253</v>
      </c>
      <c r="Q166" s="37"/>
      <c r="R166" s="11"/>
    </row>
    <row r="167" spans="1:18" ht="15.75" x14ac:dyDescent="0.25">
      <c r="A167" s="19"/>
      <c r="B167" s="108" t="s">
        <v>236</v>
      </c>
      <c r="C167" s="22"/>
      <c r="D167" s="60" t="s">
        <v>338</v>
      </c>
      <c r="E167" s="60"/>
      <c r="F167" s="23" t="s">
        <v>155</v>
      </c>
      <c r="G167" s="60" t="s">
        <v>339</v>
      </c>
      <c r="H167" s="60"/>
      <c r="I167" s="23" t="s">
        <v>155</v>
      </c>
      <c r="J167" s="60" t="s">
        <v>340</v>
      </c>
      <c r="K167" s="60"/>
      <c r="L167" s="23" t="s">
        <v>155</v>
      </c>
      <c r="M167" s="82" t="s">
        <v>209</v>
      </c>
      <c r="N167" s="82"/>
      <c r="O167" s="22"/>
      <c r="P167" s="60" t="s">
        <v>341</v>
      </c>
      <c r="Q167" s="60"/>
      <c r="R167" s="23" t="s">
        <v>155</v>
      </c>
    </row>
    <row r="168" spans="1:18" ht="15.75" x14ac:dyDescent="0.25">
      <c r="A168" s="19"/>
      <c r="B168" s="109" t="s">
        <v>342</v>
      </c>
      <c r="C168" s="11"/>
      <c r="D168" s="46">
        <v>742</v>
      </c>
      <c r="E168" s="46"/>
      <c r="F168" s="11"/>
      <c r="G168" s="81" t="s">
        <v>209</v>
      </c>
      <c r="H168" s="81"/>
      <c r="I168" s="11"/>
      <c r="J168" s="81" t="s">
        <v>209</v>
      </c>
      <c r="K168" s="81"/>
      <c r="L168" s="11"/>
      <c r="M168" s="81" t="s">
        <v>209</v>
      </c>
      <c r="N168" s="81"/>
      <c r="O168" s="11"/>
      <c r="P168" s="46">
        <v>742</v>
      </c>
      <c r="Q168" s="46"/>
      <c r="R168" s="11"/>
    </row>
    <row r="169" spans="1:18" ht="25.5" x14ac:dyDescent="0.25">
      <c r="A169" s="19"/>
      <c r="B169" s="108" t="s">
        <v>343</v>
      </c>
      <c r="C169" s="22"/>
      <c r="D169" s="83">
        <v>4479</v>
      </c>
      <c r="E169" s="83"/>
      <c r="F169" s="22"/>
      <c r="G169" s="83">
        <v>7820</v>
      </c>
      <c r="H169" s="83"/>
      <c r="I169" s="22"/>
      <c r="J169" s="83">
        <v>1362</v>
      </c>
      <c r="K169" s="83"/>
      <c r="L169" s="22"/>
      <c r="M169" s="82" t="s">
        <v>209</v>
      </c>
      <c r="N169" s="82"/>
      <c r="O169" s="22"/>
      <c r="P169" s="83">
        <v>13661</v>
      </c>
      <c r="Q169" s="83"/>
      <c r="R169" s="22"/>
    </row>
    <row r="170" spans="1:18" ht="16.5" thickBot="1" x14ac:dyDescent="0.3">
      <c r="A170" s="19"/>
      <c r="B170" s="109" t="s">
        <v>344</v>
      </c>
      <c r="C170" s="11"/>
      <c r="D170" s="84">
        <v>11863</v>
      </c>
      <c r="E170" s="84"/>
      <c r="F170" s="11"/>
      <c r="G170" s="85" t="s">
        <v>345</v>
      </c>
      <c r="H170" s="85"/>
      <c r="I170" s="70" t="s">
        <v>155</v>
      </c>
      <c r="J170" s="84">
        <v>1436</v>
      </c>
      <c r="K170" s="84"/>
      <c r="L170" s="11"/>
      <c r="M170" s="86" t="s">
        <v>209</v>
      </c>
      <c r="N170" s="86"/>
      <c r="O170" s="11"/>
      <c r="P170" s="85" t="s">
        <v>154</v>
      </c>
      <c r="Q170" s="85"/>
      <c r="R170" s="70" t="s">
        <v>155</v>
      </c>
    </row>
    <row r="171" spans="1:18" ht="26.25" thickBot="1" x14ac:dyDescent="0.3">
      <c r="A171" s="19"/>
      <c r="B171" s="21" t="s">
        <v>346</v>
      </c>
      <c r="C171" s="22"/>
      <c r="D171" s="111" t="s">
        <v>347</v>
      </c>
      <c r="E171" s="111"/>
      <c r="F171" s="23" t="s">
        <v>155</v>
      </c>
      <c r="G171" s="111">
        <v>339</v>
      </c>
      <c r="H171" s="111"/>
      <c r="I171" s="22"/>
      <c r="J171" s="100">
        <v>1112</v>
      </c>
      <c r="K171" s="100"/>
      <c r="L171" s="22"/>
      <c r="M171" s="99" t="s">
        <v>209</v>
      </c>
      <c r="N171" s="99"/>
      <c r="O171" s="22"/>
      <c r="P171" s="111" t="s">
        <v>348</v>
      </c>
      <c r="Q171" s="111"/>
      <c r="R171" s="23" t="s">
        <v>155</v>
      </c>
    </row>
    <row r="172" spans="1:18" ht="15.75" x14ac:dyDescent="0.25">
      <c r="A172" s="19"/>
      <c r="B172" s="25" t="s">
        <v>93</v>
      </c>
      <c r="C172" s="11"/>
      <c r="D172" s="101"/>
      <c r="E172" s="101"/>
      <c r="F172" s="11"/>
      <c r="G172" s="101"/>
      <c r="H172" s="101"/>
      <c r="I172" s="11"/>
      <c r="J172" s="101"/>
      <c r="K172" s="101"/>
      <c r="L172" s="11"/>
      <c r="M172" s="101"/>
      <c r="N172" s="101"/>
      <c r="O172" s="11"/>
      <c r="P172" s="101"/>
      <c r="Q172" s="101"/>
      <c r="R172" s="11"/>
    </row>
    <row r="173" spans="1:18" ht="15.75" x14ac:dyDescent="0.25">
      <c r="A173" s="19"/>
      <c r="B173" s="21" t="s">
        <v>212</v>
      </c>
      <c r="C173" s="22"/>
      <c r="D173" s="60" t="s">
        <v>349</v>
      </c>
      <c r="E173" s="60"/>
      <c r="F173" s="23" t="s">
        <v>155</v>
      </c>
      <c r="G173" s="60" t="s">
        <v>350</v>
      </c>
      <c r="H173" s="60"/>
      <c r="I173" s="23" t="s">
        <v>155</v>
      </c>
      <c r="J173" s="60" t="s">
        <v>294</v>
      </c>
      <c r="K173" s="60"/>
      <c r="L173" s="23" t="s">
        <v>155</v>
      </c>
      <c r="M173" s="82" t="s">
        <v>209</v>
      </c>
      <c r="N173" s="82"/>
      <c r="O173" s="22"/>
      <c r="P173" s="60" t="s">
        <v>351</v>
      </c>
      <c r="Q173" s="60"/>
      <c r="R173" s="23" t="s">
        <v>155</v>
      </c>
    </row>
    <row r="174" spans="1:18" ht="16.5" thickBot="1" x14ac:dyDescent="0.3">
      <c r="A174" s="19"/>
      <c r="B174" s="25" t="s">
        <v>352</v>
      </c>
      <c r="C174" s="11"/>
      <c r="D174" s="86" t="s">
        <v>209</v>
      </c>
      <c r="E174" s="86"/>
      <c r="F174" s="11"/>
      <c r="G174" s="86" t="s">
        <v>209</v>
      </c>
      <c r="H174" s="86"/>
      <c r="I174" s="11"/>
      <c r="J174" s="86" t="s">
        <v>209</v>
      </c>
      <c r="K174" s="86"/>
      <c r="L174" s="11"/>
      <c r="M174" s="86" t="s">
        <v>209</v>
      </c>
      <c r="N174" s="86"/>
      <c r="O174" s="11"/>
      <c r="P174" s="86" t="s">
        <v>209</v>
      </c>
      <c r="Q174" s="86"/>
      <c r="R174" s="11"/>
    </row>
    <row r="175" spans="1:18" ht="16.5" thickBot="1" x14ac:dyDescent="0.3">
      <c r="A175" s="19"/>
      <c r="B175" s="21" t="s">
        <v>353</v>
      </c>
      <c r="C175" s="22"/>
      <c r="D175" s="111" t="s">
        <v>349</v>
      </c>
      <c r="E175" s="111"/>
      <c r="F175" s="23" t="s">
        <v>155</v>
      </c>
      <c r="G175" s="111" t="s">
        <v>350</v>
      </c>
      <c r="H175" s="111"/>
      <c r="I175" s="23" t="s">
        <v>155</v>
      </c>
      <c r="J175" s="111" t="s">
        <v>294</v>
      </c>
      <c r="K175" s="111"/>
      <c r="L175" s="23" t="s">
        <v>155</v>
      </c>
      <c r="M175" s="99" t="s">
        <v>209</v>
      </c>
      <c r="N175" s="99"/>
      <c r="O175" s="22"/>
      <c r="P175" s="111" t="s">
        <v>351</v>
      </c>
      <c r="Q175" s="111"/>
      <c r="R175" s="23" t="s">
        <v>155</v>
      </c>
    </row>
    <row r="176" spans="1:18" ht="15.75" x14ac:dyDescent="0.25">
      <c r="A176" s="19"/>
      <c r="B176" s="28"/>
      <c r="C176" s="11"/>
      <c r="D176" s="101"/>
      <c r="E176" s="101"/>
      <c r="F176" s="11"/>
      <c r="G176" s="101"/>
      <c r="H176" s="101"/>
      <c r="I176" s="11"/>
      <c r="J176" s="101"/>
      <c r="K176" s="101"/>
      <c r="L176" s="11"/>
      <c r="M176" s="101"/>
      <c r="N176" s="101"/>
      <c r="O176" s="11"/>
      <c r="P176" s="101"/>
      <c r="Q176" s="101"/>
      <c r="R176" s="11"/>
    </row>
    <row r="177" spans="1:18" ht="15.75" x14ac:dyDescent="0.25">
      <c r="A177" s="19"/>
      <c r="B177" s="21" t="s">
        <v>96</v>
      </c>
      <c r="C177" s="22"/>
      <c r="D177" s="90"/>
      <c r="E177" s="90"/>
      <c r="F177" s="22"/>
      <c r="G177" s="90"/>
      <c r="H177" s="90"/>
      <c r="I177" s="22"/>
      <c r="J177" s="90"/>
      <c r="K177" s="90"/>
      <c r="L177" s="22"/>
      <c r="M177" s="90"/>
      <c r="N177" s="90"/>
      <c r="O177" s="22"/>
      <c r="P177" s="90"/>
      <c r="Q177" s="90"/>
      <c r="R177" s="22"/>
    </row>
    <row r="178" spans="1:18" ht="15.75" x14ac:dyDescent="0.25">
      <c r="A178" s="19"/>
      <c r="B178" s="25" t="s">
        <v>354</v>
      </c>
      <c r="C178" s="11"/>
      <c r="D178" s="46" t="s">
        <v>355</v>
      </c>
      <c r="E178" s="46"/>
      <c r="F178" s="70" t="s">
        <v>155</v>
      </c>
      <c r="G178" s="81" t="s">
        <v>209</v>
      </c>
      <c r="H178" s="81"/>
      <c r="I178" s="11"/>
      <c r="J178" s="81" t="s">
        <v>209</v>
      </c>
      <c r="K178" s="81"/>
      <c r="L178" s="11"/>
      <c r="M178" s="81" t="s">
        <v>209</v>
      </c>
      <c r="N178" s="81"/>
      <c r="O178" s="11"/>
      <c r="P178" s="46" t="s">
        <v>355</v>
      </c>
      <c r="Q178" s="46"/>
      <c r="R178" s="70" t="s">
        <v>155</v>
      </c>
    </row>
    <row r="179" spans="1:18" ht="16.5" thickBot="1" x14ac:dyDescent="0.3">
      <c r="A179" s="19"/>
      <c r="B179" s="21" t="s">
        <v>356</v>
      </c>
      <c r="C179" s="22"/>
      <c r="D179" s="92" t="s">
        <v>209</v>
      </c>
      <c r="E179" s="92"/>
      <c r="F179" s="22"/>
      <c r="G179" s="92" t="s">
        <v>209</v>
      </c>
      <c r="H179" s="92"/>
      <c r="I179" s="22"/>
      <c r="J179" s="92" t="s">
        <v>209</v>
      </c>
      <c r="K179" s="92"/>
      <c r="L179" s="22"/>
      <c r="M179" s="92" t="s">
        <v>209</v>
      </c>
      <c r="N179" s="92"/>
      <c r="O179" s="22"/>
      <c r="P179" s="92" t="s">
        <v>209</v>
      </c>
      <c r="Q179" s="92"/>
      <c r="R179" s="22"/>
    </row>
    <row r="180" spans="1:18" ht="16.5" thickBot="1" x14ac:dyDescent="0.3">
      <c r="A180" s="19"/>
      <c r="B180" s="25" t="s">
        <v>357</v>
      </c>
      <c r="C180" s="11"/>
      <c r="D180" s="112" t="s">
        <v>355</v>
      </c>
      <c r="E180" s="112"/>
      <c r="F180" s="70" t="s">
        <v>155</v>
      </c>
      <c r="G180" s="103" t="s">
        <v>209</v>
      </c>
      <c r="H180" s="103"/>
      <c r="I180" s="11"/>
      <c r="J180" s="103" t="s">
        <v>209</v>
      </c>
      <c r="K180" s="103"/>
      <c r="L180" s="11"/>
      <c r="M180" s="103" t="s">
        <v>209</v>
      </c>
      <c r="N180" s="103"/>
      <c r="O180" s="11"/>
      <c r="P180" s="112" t="s">
        <v>355</v>
      </c>
      <c r="Q180" s="112"/>
      <c r="R180" s="70" t="s">
        <v>155</v>
      </c>
    </row>
    <row r="181" spans="1:18" ht="15.75" x14ac:dyDescent="0.25">
      <c r="A181" s="19"/>
      <c r="B181" s="95"/>
      <c r="C181" s="22"/>
      <c r="D181" s="79"/>
      <c r="E181" s="79"/>
      <c r="F181" s="22"/>
      <c r="G181" s="79"/>
      <c r="H181" s="79"/>
      <c r="I181" s="22"/>
      <c r="J181" s="79"/>
      <c r="K181" s="79"/>
      <c r="L181" s="22"/>
      <c r="M181" s="79"/>
      <c r="N181" s="79"/>
      <c r="O181" s="22"/>
      <c r="P181" s="79"/>
      <c r="Q181" s="79"/>
      <c r="R181" s="22"/>
    </row>
    <row r="182" spans="1:18" ht="16.5" thickBot="1" x14ac:dyDescent="0.3">
      <c r="A182" s="19"/>
      <c r="B182" s="25" t="s">
        <v>358</v>
      </c>
      <c r="C182" s="11"/>
      <c r="D182" s="86" t="s">
        <v>209</v>
      </c>
      <c r="E182" s="86"/>
      <c r="F182" s="11"/>
      <c r="G182" s="86" t="s">
        <v>209</v>
      </c>
      <c r="H182" s="86"/>
      <c r="I182" s="11"/>
      <c r="J182" s="85" t="s">
        <v>359</v>
      </c>
      <c r="K182" s="85"/>
      <c r="L182" s="70" t="s">
        <v>155</v>
      </c>
      <c r="M182" s="86" t="s">
        <v>209</v>
      </c>
      <c r="N182" s="86"/>
      <c r="O182" s="11"/>
      <c r="P182" s="85" t="s">
        <v>359</v>
      </c>
      <c r="Q182" s="85"/>
      <c r="R182" s="70" t="s">
        <v>155</v>
      </c>
    </row>
    <row r="183" spans="1:18" ht="15.75" x14ac:dyDescent="0.25">
      <c r="A183" s="19"/>
      <c r="B183" s="21" t="s">
        <v>360</v>
      </c>
      <c r="C183" s="22"/>
      <c r="D183" s="104" t="s">
        <v>361</v>
      </c>
      <c r="E183" s="104"/>
      <c r="F183" s="23" t="s">
        <v>155</v>
      </c>
      <c r="G183" s="88" t="s">
        <v>209</v>
      </c>
      <c r="H183" s="88"/>
      <c r="I183" s="22"/>
      <c r="J183" s="104">
        <v>667</v>
      </c>
      <c r="K183" s="104"/>
      <c r="L183" s="22"/>
      <c r="M183" s="88" t="s">
        <v>209</v>
      </c>
      <c r="N183" s="88"/>
      <c r="O183" s="22"/>
      <c r="P183" s="104" t="s">
        <v>362</v>
      </c>
      <c r="Q183" s="104"/>
      <c r="R183" s="23" t="s">
        <v>155</v>
      </c>
    </row>
    <row r="184" spans="1:18" ht="16.5" thickBot="1" x14ac:dyDescent="0.3">
      <c r="A184" s="19"/>
      <c r="B184" s="25" t="s">
        <v>363</v>
      </c>
      <c r="C184" s="11"/>
      <c r="D184" s="84">
        <v>7396</v>
      </c>
      <c r="E184" s="84"/>
      <c r="F184" s="11"/>
      <c r="G184" s="86" t="s">
        <v>209</v>
      </c>
      <c r="H184" s="86"/>
      <c r="I184" s="11"/>
      <c r="J184" s="84">
        <v>5655</v>
      </c>
      <c r="K184" s="84"/>
      <c r="L184" s="11"/>
      <c r="M184" s="86" t="s">
        <v>209</v>
      </c>
      <c r="N184" s="86"/>
      <c r="O184" s="11"/>
      <c r="P184" s="84">
        <v>13051</v>
      </c>
      <c r="Q184" s="84"/>
      <c r="R184" s="11"/>
    </row>
    <row r="185" spans="1:18" ht="16.5" thickBot="1" x14ac:dyDescent="0.3">
      <c r="A185" s="19"/>
      <c r="B185" s="21" t="s">
        <v>364</v>
      </c>
      <c r="C185" s="22"/>
      <c r="D185" s="73" t="s">
        <v>151</v>
      </c>
      <c r="E185" s="74">
        <v>4515</v>
      </c>
      <c r="F185" s="22"/>
      <c r="G185" s="73" t="s">
        <v>151</v>
      </c>
      <c r="H185" s="110" t="s">
        <v>209</v>
      </c>
      <c r="I185" s="22"/>
      <c r="J185" s="73" t="s">
        <v>151</v>
      </c>
      <c r="K185" s="74">
        <v>6322</v>
      </c>
      <c r="L185" s="22"/>
      <c r="M185" s="73" t="s">
        <v>151</v>
      </c>
      <c r="N185" s="110" t="s">
        <v>209</v>
      </c>
      <c r="O185" s="22"/>
      <c r="P185" s="73" t="s">
        <v>151</v>
      </c>
      <c r="Q185" s="74">
        <v>10837</v>
      </c>
      <c r="R185" s="22"/>
    </row>
    <row r="186" spans="1:18" ht="16.5" thickTop="1" x14ac:dyDescent="0.25">
      <c r="A186" s="19"/>
      <c r="B186" s="32"/>
      <c r="C186" s="32"/>
      <c r="D186" s="32"/>
      <c r="E186" s="32"/>
      <c r="F186" s="32"/>
      <c r="G186" s="32"/>
      <c r="H186" s="32"/>
      <c r="I186" s="32"/>
      <c r="J186" s="32"/>
      <c r="K186" s="32"/>
      <c r="L186" s="32"/>
      <c r="M186" s="32"/>
      <c r="N186" s="32"/>
      <c r="O186" s="32"/>
      <c r="P186" s="32"/>
      <c r="Q186" s="32"/>
      <c r="R186" s="32"/>
    </row>
    <row r="187" spans="1:18" x14ac:dyDescent="0.25">
      <c r="A187" s="19"/>
      <c r="B187" s="115" t="s">
        <v>309</v>
      </c>
      <c r="C187" s="115"/>
      <c r="D187" s="115"/>
      <c r="E187" s="115"/>
      <c r="F187" s="115"/>
      <c r="G187" s="115"/>
      <c r="H187" s="115"/>
      <c r="I187" s="115"/>
      <c r="J187" s="115"/>
      <c r="K187" s="115"/>
      <c r="L187" s="115"/>
      <c r="M187" s="115"/>
      <c r="N187" s="115"/>
      <c r="O187" s="115"/>
      <c r="P187" s="115"/>
      <c r="Q187" s="115"/>
      <c r="R187" s="115"/>
    </row>
    <row r="188" spans="1:18" ht="15.75" x14ac:dyDescent="0.25">
      <c r="A188" s="19"/>
      <c r="B188" s="32"/>
      <c r="C188" s="32"/>
      <c r="D188" s="32"/>
      <c r="E188" s="32"/>
      <c r="F188" s="32"/>
      <c r="G188" s="32"/>
      <c r="H188" s="32"/>
      <c r="I188" s="32"/>
      <c r="J188" s="32"/>
      <c r="K188" s="32"/>
      <c r="L188" s="32"/>
      <c r="M188" s="32"/>
      <c r="N188" s="32"/>
      <c r="O188" s="32"/>
      <c r="P188" s="32"/>
      <c r="Q188" s="32"/>
      <c r="R188" s="32"/>
    </row>
    <row r="189" spans="1:18" ht="15.75" x14ac:dyDescent="0.25">
      <c r="A189" s="19"/>
      <c r="B189" s="11"/>
      <c r="C189" s="16"/>
      <c r="D189" s="32"/>
      <c r="E189" s="32"/>
      <c r="F189" s="16"/>
      <c r="G189" s="32"/>
      <c r="H189" s="32"/>
      <c r="I189" s="16"/>
      <c r="J189" s="33" t="s">
        <v>226</v>
      </c>
      <c r="K189" s="33"/>
      <c r="L189" s="16"/>
      <c r="M189" s="32"/>
      <c r="N189" s="32"/>
      <c r="O189" s="16"/>
      <c r="P189" s="32"/>
      <c r="Q189" s="32"/>
      <c r="R189" s="16"/>
    </row>
    <row r="190" spans="1:18" ht="15.75" x14ac:dyDescent="0.25">
      <c r="A190" s="19"/>
      <c r="B190" s="11"/>
      <c r="C190" s="16"/>
      <c r="D190" s="32"/>
      <c r="E190" s="32"/>
      <c r="F190" s="16"/>
      <c r="G190" s="33" t="s">
        <v>226</v>
      </c>
      <c r="H190" s="33"/>
      <c r="I190" s="16"/>
      <c r="J190" s="33" t="s">
        <v>229</v>
      </c>
      <c r="K190" s="33"/>
      <c r="L190" s="16"/>
      <c r="M190" s="32"/>
      <c r="N190" s="32"/>
      <c r="O190" s="16"/>
      <c r="P190" s="32"/>
      <c r="Q190" s="32"/>
      <c r="R190" s="16"/>
    </row>
    <row r="191" spans="1:18" ht="15.75" x14ac:dyDescent="0.25">
      <c r="A191" s="19"/>
      <c r="B191" s="11"/>
      <c r="C191" s="16"/>
      <c r="D191" s="32"/>
      <c r="E191" s="32"/>
      <c r="F191" s="16"/>
      <c r="G191" s="33" t="s">
        <v>227</v>
      </c>
      <c r="H191" s="33"/>
      <c r="I191" s="16"/>
      <c r="J191" s="33" t="s">
        <v>227</v>
      </c>
      <c r="K191" s="33"/>
      <c r="L191" s="16"/>
      <c r="M191" s="32"/>
      <c r="N191" s="32"/>
      <c r="O191" s="16"/>
      <c r="P191" s="32"/>
      <c r="Q191" s="32"/>
      <c r="R191" s="16"/>
    </row>
    <row r="192" spans="1:18" ht="16.5" thickBot="1" x14ac:dyDescent="0.3">
      <c r="A192" s="19"/>
      <c r="B192" s="11"/>
      <c r="C192" s="16"/>
      <c r="D192" s="34" t="s">
        <v>225</v>
      </c>
      <c r="E192" s="34"/>
      <c r="F192" s="16"/>
      <c r="G192" s="34" t="s">
        <v>228</v>
      </c>
      <c r="H192" s="34"/>
      <c r="I192" s="16"/>
      <c r="J192" s="34" t="s">
        <v>228</v>
      </c>
      <c r="K192" s="34"/>
      <c r="L192" s="16"/>
      <c r="M192" s="34" t="s">
        <v>230</v>
      </c>
      <c r="N192" s="34"/>
      <c r="O192" s="16"/>
      <c r="P192" s="34" t="s">
        <v>207</v>
      </c>
      <c r="Q192" s="34"/>
      <c r="R192" s="16"/>
    </row>
    <row r="193" spans="1:18" ht="15.75" x14ac:dyDescent="0.25">
      <c r="A193" s="19"/>
      <c r="B193" s="21" t="s">
        <v>84</v>
      </c>
      <c r="C193" s="22"/>
      <c r="D193" s="79"/>
      <c r="E193" s="79"/>
      <c r="F193" s="22"/>
      <c r="G193" s="79"/>
      <c r="H193" s="79"/>
      <c r="I193" s="22"/>
      <c r="J193" s="79"/>
      <c r="K193" s="79"/>
      <c r="L193" s="22"/>
      <c r="M193" s="79"/>
      <c r="N193" s="79"/>
      <c r="O193" s="22"/>
      <c r="P193" s="79"/>
      <c r="Q193" s="79"/>
      <c r="R193" s="22"/>
    </row>
    <row r="194" spans="1:18" ht="15.75" x14ac:dyDescent="0.25">
      <c r="A194" s="19"/>
      <c r="B194" s="25" t="s">
        <v>302</v>
      </c>
      <c r="C194" s="11"/>
      <c r="D194" s="70" t="s">
        <v>151</v>
      </c>
      <c r="E194" s="45">
        <v>74</v>
      </c>
      <c r="F194" s="11"/>
      <c r="G194" s="70" t="s">
        <v>151</v>
      </c>
      <c r="H194" s="26">
        <v>10921</v>
      </c>
      <c r="I194" s="11"/>
      <c r="J194" s="70" t="s">
        <v>151</v>
      </c>
      <c r="K194" s="45">
        <v>51</v>
      </c>
      <c r="L194" s="11"/>
      <c r="M194" s="70" t="s">
        <v>151</v>
      </c>
      <c r="N194" s="45" t="s">
        <v>320</v>
      </c>
      <c r="O194" s="70" t="s">
        <v>155</v>
      </c>
      <c r="P194" s="70" t="s">
        <v>151</v>
      </c>
      <c r="Q194" s="45">
        <v>74</v>
      </c>
      <c r="R194" s="11"/>
    </row>
    <row r="195" spans="1:18" ht="38.25" x14ac:dyDescent="0.25">
      <c r="A195" s="19"/>
      <c r="B195" s="21" t="s">
        <v>328</v>
      </c>
      <c r="C195" s="22"/>
      <c r="D195" s="90"/>
      <c r="E195" s="90"/>
      <c r="F195" s="22"/>
      <c r="G195" s="90"/>
      <c r="H195" s="90"/>
      <c r="I195" s="22"/>
      <c r="J195" s="90"/>
      <c r="K195" s="90"/>
      <c r="L195" s="22"/>
      <c r="M195" s="90"/>
      <c r="N195" s="90"/>
      <c r="O195" s="22"/>
      <c r="P195" s="90"/>
      <c r="Q195" s="90"/>
      <c r="R195" s="22"/>
    </row>
    <row r="196" spans="1:18" ht="15.75" x14ac:dyDescent="0.25">
      <c r="A196" s="19"/>
      <c r="B196" s="68" t="s">
        <v>329</v>
      </c>
      <c r="C196" s="11"/>
      <c r="D196" s="37">
        <v>1550</v>
      </c>
      <c r="E196" s="37"/>
      <c r="F196" s="11"/>
      <c r="G196" s="37">
        <v>8577</v>
      </c>
      <c r="H196" s="37"/>
      <c r="I196" s="11"/>
      <c r="J196" s="37">
        <v>1792</v>
      </c>
      <c r="K196" s="37"/>
      <c r="L196" s="11"/>
      <c r="M196" s="81" t="s">
        <v>209</v>
      </c>
      <c r="N196" s="81"/>
      <c r="O196" s="11"/>
      <c r="P196" s="37">
        <v>11919</v>
      </c>
      <c r="Q196" s="37"/>
      <c r="R196" s="11"/>
    </row>
    <row r="197" spans="1:18" ht="15.75" x14ac:dyDescent="0.25">
      <c r="A197" s="19"/>
      <c r="B197" s="66" t="s">
        <v>365</v>
      </c>
      <c r="C197" s="22"/>
      <c r="D197" s="60">
        <v>27</v>
      </c>
      <c r="E197" s="60"/>
      <c r="F197" s="22"/>
      <c r="G197" s="82" t="s">
        <v>209</v>
      </c>
      <c r="H197" s="82"/>
      <c r="I197" s="22"/>
      <c r="J197" s="82" t="s">
        <v>209</v>
      </c>
      <c r="K197" s="82"/>
      <c r="L197" s="22"/>
      <c r="M197" s="82" t="s">
        <v>209</v>
      </c>
      <c r="N197" s="82"/>
      <c r="O197" s="22"/>
      <c r="P197" s="60">
        <v>27</v>
      </c>
      <c r="Q197" s="60"/>
      <c r="R197" s="22"/>
    </row>
    <row r="198" spans="1:18" ht="15.75" x14ac:dyDescent="0.25">
      <c r="A198" s="19"/>
      <c r="B198" s="68" t="s">
        <v>255</v>
      </c>
      <c r="C198" s="11"/>
      <c r="D198" s="46" t="s">
        <v>366</v>
      </c>
      <c r="E198" s="46"/>
      <c r="F198" s="70" t="s">
        <v>155</v>
      </c>
      <c r="G198" s="46" t="s">
        <v>367</v>
      </c>
      <c r="H198" s="46"/>
      <c r="I198" s="70" t="s">
        <v>155</v>
      </c>
      <c r="J198" s="46" t="s">
        <v>368</v>
      </c>
      <c r="K198" s="46"/>
      <c r="L198" s="70" t="s">
        <v>155</v>
      </c>
      <c r="M198" s="81" t="s">
        <v>209</v>
      </c>
      <c r="N198" s="81"/>
      <c r="O198" s="11"/>
      <c r="P198" s="46" t="s">
        <v>369</v>
      </c>
      <c r="Q198" s="46"/>
      <c r="R198" s="70" t="s">
        <v>155</v>
      </c>
    </row>
    <row r="199" spans="1:18" ht="25.5" x14ac:dyDescent="0.25">
      <c r="A199" s="19"/>
      <c r="B199" s="66" t="s">
        <v>332</v>
      </c>
      <c r="C199" s="22"/>
      <c r="D199" s="60" t="s">
        <v>370</v>
      </c>
      <c r="E199" s="60"/>
      <c r="F199" s="23" t="s">
        <v>155</v>
      </c>
      <c r="G199" s="60" t="s">
        <v>371</v>
      </c>
      <c r="H199" s="60"/>
      <c r="I199" s="23" t="s">
        <v>155</v>
      </c>
      <c r="J199" s="82" t="s">
        <v>209</v>
      </c>
      <c r="K199" s="82"/>
      <c r="L199" s="22"/>
      <c r="M199" s="83">
        <v>10972</v>
      </c>
      <c r="N199" s="83"/>
      <c r="O199" s="22"/>
      <c r="P199" s="82" t="s">
        <v>209</v>
      </c>
      <c r="Q199" s="82"/>
      <c r="R199" s="22"/>
    </row>
    <row r="200" spans="1:18" ht="15.75" x14ac:dyDescent="0.25">
      <c r="A200" s="19"/>
      <c r="B200" s="68" t="s">
        <v>88</v>
      </c>
      <c r="C200" s="11"/>
      <c r="D200" s="81" t="s">
        <v>209</v>
      </c>
      <c r="E200" s="81"/>
      <c r="F200" s="11"/>
      <c r="G200" s="80"/>
      <c r="H200" s="80"/>
      <c r="I200" s="11"/>
      <c r="J200" s="46">
        <v>2</v>
      </c>
      <c r="K200" s="46"/>
      <c r="L200" s="11"/>
      <c r="M200" s="80"/>
      <c r="N200" s="80"/>
      <c r="O200" s="11"/>
      <c r="P200" s="46">
        <v>2</v>
      </c>
      <c r="Q200" s="46"/>
      <c r="R200" s="11"/>
    </row>
    <row r="201" spans="1:18" ht="15.75" x14ac:dyDescent="0.25">
      <c r="A201" s="19"/>
      <c r="B201" s="66" t="s">
        <v>89</v>
      </c>
      <c r="C201" s="22"/>
      <c r="D201" s="90"/>
      <c r="E201" s="90"/>
      <c r="F201" s="22"/>
      <c r="G201" s="90"/>
      <c r="H201" s="90"/>
      <c r="I201" s="22"/>
      <c r="J201" s="90"/>
      <c r="K201" s="90"/>
      <c r="L201" s="22"/>
      <c r="M201" s="90"/>
      <c r="N201" s="90"/>
      <c r="O201" s="22"/>
      <c r="P201" s="90"/>
      <c r="Q201" s="90"/>
      <c r="R201" s="22"/>
    </row>
    <row r="202" spans="1:18" ht="15.75" x14ac:dyDescent="0.25">
      <c r="A202" s="19"/>
      <c r="B202" s="109" t="s">
        <v>263</v>
      </c>
      <c r="C202" s="11"/>
      <c r="D202" s="46">
        <v>72</v>
      </c>
      <c r="E202" s="46"/>
      <c r="F202" s="11"/>
      <c r="G202" s="46" t="s">
        <v>372</v>
      </c>
      <c r="H202" s="46"/>
      <c r="I202" s="70" t="s">
        <v>155</v>
      </c>
      <c r="J202" s="46" t="s">
        <v>373</v>
      </c>
      <c r="K202" s="46"/>
      <c r="L202" s="70" t="s">
        <v>155</v>
      </c>
      <c r="M202" s="81" t="s">
        <v>209</v>
      </c>
      <c r="N202" s="81"/>
      <c r="O202" s="11"/>
      <c r="P202" s="46" t="s">
        <v>374</v>
      </c>
      <c r="Q202" s="46"/>
      <c r="R202" s="70" t="s">
        <v>155</v>
      </c>
    </row>
    <row r="203" spans="1:18" ht="15.75" x14ac:dyDescent="0.25">
      <c r="A203" s="19"/>
      <c r="B203" s="108" t="s">
        <v>235</v>
      </c>
      <c r="C203" s="22"/>
      <c r="D203" s="82" t="s">
        <v>209</v>
      </c>
      <c r="E203" s="82"/>
      <c r="F203" s="22"/>
      <c r="G203" s="60" t="s">
        <v>375</v>
      </c>
      <c r="H203" s="60"/>
      <c r="I203" s="23" t="s">
        <v>155</v>
      </c>
      <c r="J203" s="60" t="s">
        <v>376</v>
      </c>
      <c r="K203" s="60"/>
      <c r="L203" s="23" t="s">
        <v>155</v>
      </c>
      <c r="M203" s="82" t="s">
        <v>209</v>
      </c>
      <c r="N203" s="82"/>
      <c r="O203" s="22"/>
      <c r="P203" s="60" t="s">
        <v>377</v>
      </c>
      <c r="Q203" s="60"/>
      <c r="R203" s="23" t="s">
        <v>155</v>
      </c>
    </row>
    <row r="204" spans="1:18" ht="15.75" x14ac:dyDescent="0.25">
      <c r="A204" s="19"/>
      <c r="B204" s="109" t="s">
        <v>378</v>
      </c>
      <c r="C204" s="11"/>
      <c r="D204" s="46" t="s">
        <v>379</v>
      </c>
      <c r="E204" s="46"/>
      <c r="F204" s="70" t="s">
        <v>155</v>
      </c>
      <c r="G204" s="37">
        <v>9262</v>
      </c>
      <c r="H204" s="37"/>
      <c r="I204" s="11"/>
      <c r="J204" s="80"/>
      <c r="K204" s="80"/>
      <c r="L204" s="11"/>
      <c r="M204" s="81" t="s">
        <v>209</v>
      </c>
      <c r="N204" s="81"/>
      <c r="O204" s="11"/>
      <c r="P204" s="37">
        <v>2830</v>
      </c>
      <c r="Q204" s="37"/>
      <c r="R204" s="11"/>
    </row>
    <row r="205" spans="1:18" ht="15.75" x14ac:dyDescent="0.25">
      <c r="A205" s="19"/>
      <c r="B205" s="108" t="s">
        <v>236</v>
      </c>
      <c r="C205" s="22"/>
      <c r="D205" s="60" t="s">
        <v>380</v>
      </c>
      <c r="E205" s="60"/>
      <c r="F205" s="23" t="s">
        <v>155</v>
      </c>
      <c r="G205" s="60">
        <v>34</v>
      </c>
      <c r="H205" s="60"/>
      <c r="I205" s="22"/>
      <c r="J205" s="60" t="s">
        <v>381</v>
      </c>
      <c r="K205" s="60"/>
      <c r="L205" s="23" t="s">
        <v>155</v>
      </c>
      <c r="M205" s="82" t="s">
        <v>209</v>
      </c>
      <c r="N205" s="82"/>
      <c r="O205" s="22"/>
      <c r="P205" s="60" t="s">
        <v>382</v>
      </c>
      <c r="Q205" s="60"/>
      <c r="R205" s="23" t="s">
        <v>155</v>
      </c>
    </row>
    <row r="206" spans="1:18" ht="25.5" x14ac:dyDescent="0.25">
      <c r="A206" s="19"/>
      <c r="B206" s="109" t="s">
        <v>343</v>
      </c>
      <c r="C206" s="11"/>
      <c r="D206" s="37">
        <v>7537</v>
      </c>
      <c r="E206" s="37"/>
      <c r="F206" s="11"/>
      <c r="G206" s="37">
        <v>13171</v>
      </c>
      <c r="H206" s="37"/>
      <c r="I206" s="11"/>
      <c r="J206" s="37">
        <v>1228</v>
      </c>
      <c r="K206" s="37"/>
      <c r="L206" s="11"/>
      <c r="M206" s="81" t="s">
        <v>209</v>
      </c>
      <c r="N206" s="81"/>
      <c r="O206" s="11"/>
      <c r="P206" s="37">
        <v>21936</v>
      </c>
      <c r="Q206" s="37"/>
      <c r="R206" s="11"/>
    </row>
    <row r="207" spans="1:18" ht="16.5" thickBot="1" x14ac:dyDescent="0.3">
      <c r="A207" s="19"/>
      <c r="B207" s="108" t="s">
        <v>344</v>
      </c>
      <c r="C207" s="22"/>
      <c r="D207" s="91">
        <v>18277</v>
      </c>
      <c r="E207" s="91"/>
      <c r="F207" s="22"/>
      <c r="G207" s="38" t="s">
        <v>383</v>
      </c>
      <c r="H207" s="38"/>
      <c r="I207" s="23" t="s">
        <v>155</v>
      </c>
      <c r="J207" s="38">
        <v>231</v>
      </c>
      <c r="K207" s="38"/>
      <c r="L207" s="22"/>
      <c r="M207" s="92" t="s">
        <v>209</v>
      </c>
      <c r="N207" s="92"/>
      <c r="O207" s="22"/>
      <c r="P207" s="38">
        <v>102</v>
      </c>
      <c r="Q207" s="38"/>
      <c r="R207" s="22"/>
    </row>
    <row r="208" spans="1:18" ht="16.5" thickBot="1" x14ac:dyDescent="0.3">
      <c r="A208" s="19"/>
      <c r="B208" s="25" t="s">
        <v>384</v>
      </c>
      <c r="C208" s="11"/>
      <c r="D208" s="102">
        <v>9952</v>
      </c>
      <c r="E208" s="102"/>
      <c r="F208" s="11"/>
      <c r="G208" s="112">
        <v>70</v>
      </c>
      <c r="H208" s="112"/>
      <c r="I208" s="11"/>
      <c r="J208" s="102">
        <v>2003</v>
      </c>
      <c r="K208" s="102"/>
      <c r="L208" s="11"/>
      <c r="M208" s="103" t="s">
        <v>209</v>
      </c>
      <c r="N208" s="103"/>
      <c r="O208" s="11"/>
      <c r="P208" s="102">
        <v>12025</v>
      </c>
      <c r="Q208" s="102"/>
      <c r="R208" s="11"/>
    </row>
    <row r="209" spans="1:18" ht="15.75" x14ac:dyDescent="0.25">
      <c r="A209" s="19"/>
      <c r="B209" s="113"/>
      <c r="C209" s="22"/>
      <c r="D209" s="79"/>
      <c r="E209" s="79"/>
      <c r="F209" s="22"/>
      <c r="G209" s="79"/>
      <c r="H209" s="79"/>
      <c r="I209" s="22"/>
      <c r="J209" s="79"/>
      <c r="K209" s="79"/>
      <c r="L209" s="22"/>
      <c r="M209" s="79"/>
      <c r="N209" s="79"/>
      <c r="O209" s="22"/>
      <c r="P209" s="79"/>
      <c r="Q209" s="79"/>
      <c r="R209" s="22"/>
    </row>
    <row r="210" spans="1:18" ht="15.75" x14ac:dyDescent="0.25">
      <c r="A210" s="19"/>
      <c r="B210" s="25" t="s">
        <v>93</v>
      </c>
      <c r="C210" s="11"/>
      <c r="D210" s="80"/>
      <c r="E210" s="80"/>
      <c r="F210" s="11"/>
      <c r="G210" s="80"/>
      <c r="H210" s="80"/>
      <c r="I210" s="11"/>
      <c r="J210" s="80"/>
      <c r="K210" s="80"/>
      <c r="L210" s="11"/>
      <c r="M210" s="80"/>
      <c r="N210" s="80"/>
      <c r="O210" s="11"/>
      <c r="P210" s="80"/>
      <c r="Q210" s="80"/>
      <c r="R210" s="11"/>
    </row>
    <row r="211" spans="1:18" ht="15.75" x14ac:dyDescent="0.25">
      <c r="A211" s="19"/>
      <c r="B211" s="21" t="s">
        <v>212</v>
      </c>
      <c r="C211" s="22"/>
      <c r="D211" s="60" t="s">
        <v>385</v>
      </c>
      <c r="E211" s="60"/>
      <c r="F211" s="23" t="s">
        <v>155</v>
      </c>
      <c r="G211" s="60" t="s">
        <v>386</v>
      </c>
      <c r="H211" s="60"/>
      <c r="I211" s="23" t="s">
        <v>155</v>
      </c>
      <c r="J211" s="60" t="s">
        <v>387</v>
      </c>
      <c r="K211" s="60"/>
      <c r="L211" s="23" t="s">
        <v>155</v>
      </c>
      <c r="M211" s="82" t="s">
        <v>209</v>
      </c>
      <c r="N211" s="82"/>
      <c r="O211" s="22"/>
      <c r="P211" s="60" t="s">
        <v>388</v>
      </c>
      <c r="Q211" s="60"/>
      <c r="R211" s="23" t="s">
        <v>155</v>
      </c>
    </row>
    <row r="212" spans="1:18" ht="16.5" thickBot="1" x14ac:dyDescent="0.3">
      <c r="A212" s="19"/>
      <c r="B212" s="25" t="s">
        <v>352</v>
      </c>
      <c r="C212" s="11"/>
      <c r="D212" s="85" t="s">
        <v>389</v>
      </c>
      <c r="E212" s="85"/>
      <c r="F212" s="70" t="s">
        <v>155</v>
      </c>
      <c r="G212" s="86" t="s">
        <v>209</v>
      </c>
      <c r="H212" s="86"/>
      <c r="I212" s="11"/>
      <c r="J212" s="86" t="s">
        <v>209</v>
      </c>
      <c r="K212" s="86"/>
      <c r="L212" s="11"/>
      <c r="M212" s="86" t="s">
        <v>209</v>
      </c>
      <c r="N212" s="86"/>
      <c r="O212" s="11"/>
      <c r="P212" s="85" t="s">
        <v>389</v>
      </c>
      <c r="Q212" s="85"/>
      <c r="R212" s="70" t="s">
        <v>155</v>
      </c>
    </row>
    <row r="213" spans="1:18" ht="16.5" thickBot="1" x14ac:dyDescent="0.3">
      <c r="A213" s="19"/>
      <c r="B213" s="21" t="s">
        <v>353</v>
      </c>
      <c r="C213" s="22"/>
      <c r="D213" s="111" t="s">
        <v>390</v>
      </c>
      <c r="E213" s="111"/>
      <c r="F213" s="23" t="s">
        <v>155</v>
      </c>
      <c r="G213" s="111" t="s">
        <v>386</v>
      </c>
      <c r="H213" s="111"/>
      <c r="I213" s="23" t="s">
        <v>155</v>
      </c>
      <c r="J213" s="111" t="s">
        <v>387</v>
      </c>
      <c r="K213" s="111"/>
      <c r="L213" s="23" t="s">
        <v>155</v>
      </c>
      <c r="M213" s="99" t="s">
        <v>209</v>
      </c>
      <c r="N213" s="99"/>
      <c r="O213" s="22"/>
      <c r="P213" s="111" t="s">
        <v>391</v>
      </c>
      <c r="Q213" s="111"/>
      <c r="R213" s="23" t="s">
        <v>155</v>
      </c>
    </row>
    <row r="214" spans="1:18" ht="15.75" x14ac:dyDescent="0.25">
      <c r="A214" s="19"/>
      <c r="B214" s="72"/>
      <c r="C214" s="11"/>
      <c r="D214" s="101"/>
      <c r="E214" s="101"/>
      <c r="F214" s="11"/>
      <c r="G214" s="101"/>
      <c r="H214" s="101"/>
      <c r="I214" s="11"/>
      <c r="J214" s="101"/>
      <c r="K214" s="101"/>
      <c r="L214" s="11"/>
      <c r="M214" s="101"/>
      <c r="N214" s="101"/>
      <c r="O214" s="11"/>
      <c r="P214" s="101"/>
      <c r="Q214" s="101"/>
      <c r="R214" s="11"/>
    </row>
    <row r="215" spans="1:18" ht="15.75" x14ac:dyDescent="0.25">
      <c r="A215" s="19"/>
      <c r="B215" s="114" t="s">
        <v>392</v>
      </c>
      <c r="C215" s="22"/>
      <c r="D215" s="90"/>
      <c r="E215" s="90"/>
      <c r="F215" s="22"/>
      <c r="G215" s="90"/>
      <c r="H215" s="90"/>
      <c r="I215" s="22"/>
      <c r="J215" s="90"/>
      <c r="K215" s="90"/>
      <c r="L215" s="22"/>
      <c r="M215" s="90"/>
      <c r="N215" s="90"/>
      <c r="O215" s="22"/>
      <c r="P215" s="90"/>
      <c r="Q215" s="90"/>
      <c r="R215" s="22"/>
    </row>
    <row r="216" spans="1:18" ht="15.75" x14ac:dyDescent="0.25">
      <c r="A216" s="19"/>
      <c r="B216" s="25" t="s">
        <v>354</v>
      </c>
      <c r="C216" s="11"/>
      <c r="D216" s="46" t="s">
        <v>393</v>
      </c>
      <c r="E216" s="46"/>
      <c r="F216" s="70" t="s">
        <v>155</v>
      </c>
      <c r="G216" s="80"/>
      <c r="H216" s="80"/>
      <c r="I216" s="11"/>
      <c r="J216" s="80"/>
      <c r="K216" s="80"/>
      <c r="L216" s="11"/>
      <c r="M216" s="80"/>
      <c r="N216" s="80"/>
      <c r="O216" s="11"/>
      <c r="P216" s="46" t="s">
        <v>393</v>
      </c>
      <c r="Q216" s="46"/>
      <c r="R216" s="70" t="s">
        <v>155</v>
      </c>
    </row>
    <row r="217" spans="1:18" ht="16.5" thickBot="1" x14ac:dyDescent="0.3">
      <c r="A217" s="19"/>
      <c r="B217" s="21" t="s">
        <v>394</v>
      </c>
      <c r="C217" s="22"/>
      <c r="D217" s="38" t="s">
        <v>395</v>
      </c>
      <c r="E217" s="38"/>
      <c r="F217" s="23" t="s">
        <v>155</v>
      </c>
      <c r="G217" s="92" t="s">
        <v>209</v>
      </c>
      <c r="H217" s="92"/>
      <c r="I217" s="22"/>
      <c r="J217" s="92" t="s">
        <v>209</v>
      </c>
      <c r="K217" s="92"/>
      <c r="L217" s="22"/>
      <c r="M217" s="92" t="s">
        <v>209</v>
      </c>
      <c r="N217" s="92"/>
      <c r="O217" s="22"/>
      <c r="P217" s="38" t="s">
        <v>395</v>
      </c>
      <c r="Q217" s="38"/>
      <c r="R217" s="23" t="s">
        <v>155</v>
      </c>
    </row>
    <row r="218" spans="1:18" ht="16.5" thickBot="1" x14ac:dyDescent="0.3">
      <c r="A218" s="19"/>
      <c r="B218" s="25" t="s">
        <v>396</v>
      </c>
      <c r="C218" s="11"/>
      <c r="D218" s="112" t="s">
        <v>397</v>
      </c>
      <c r="E218" s="112"/>
      <c r="F218" s="70" t="s">
        <v>155</v>
      </c>
      <c r="G218" s="103" t="s">
        <v>209</v>
      </c>
      <c r="H218" s="103"/>
      <c r="I218" s="11"/>
      <c r="J218" s="103" t="s">
        <v>209</v>
      </c>
      <c r="K218" s="103"/>
      <c r="L218" s="11"/>
      <c r="M218" s="103" t="s">
        <v>209</v>
      </c>
      <c r="N218" s="103"/>
      <c r="O218" s="11"/>
      <c r="P218" s="112" t="s">
        <v>397</v>
      </c>
      <c r="Q218" s="112"/>
      <c r="R218" s="70" t="s">
        <v>155</v>
      </c>
    </row>
    <row r="219" spans="1:18" ht="15.75" x14ac:dyDescent="0.25">
      <c r="A219" s="19"/>
      <c r="B219" s="113"/>
      <c r="C219" s="22"/>
      <c r="D219" s="79"/>
      <c r="E219" s="79"/>
      <c r="F219" s="22"/>
      <c r="G219" s="79"/>
      <c r="H219" s="79"/>
      <c r="I219" s="22"/>
      <c r="J219" s="79"/>
      <c r="K219" s="79"/>
      <c r="L219" s="22"/>
      <c r="M219" s="79"/>
      <c r="N219" s="79"/>
      <c r="O219" s="22"/>
      <c r="P219" s="79"/>
      <c r="Q219" s="79"/>
      <c r="R219" s="22"/>
    </row>
    <row r="220" spans="1:18" ht="16.5" thickBot="1" x14ac:dyDescent="0.3">
      <c r="A220" s="19"/>
      <c r="B220" s="25" t="s">
        <v>398</v>
      </c>
      <c r="C220" s="11"/>
      <c r="D220" s="86" t="s">
        <v>209</v>
      </c>
      <c r="E220" s="86"/>
      <c r="F220" s="11"/>
      <c r="G220" s="86" t="s">
        <v>209</v>
      </c>
      <c r="H220" s="86"/>
      <c r="I220" s="11"/>
      <c r="J220" s="85">
        <v>32</v>
      </c>
      <c r="K220" s="85"/>
      <c r="L220" s="11"/>
      <c r="M220" s="86" t="s">
        <v>209</v>
      </c>
      <c r="N220" s="86"/>
      <c r="O220" s="11"/>
      <c r="P220" s="85">
        <v>32</v>
      </c>
      <c r="Q220" s="85"/>
      <c r="R220" s="11"/>
    </row>
    <row r="221" spans="1:18" ht="15.75" x14ac:dyDescent="0.25">
      <c r="A221" s="19"/>
      <c r="B221" s="21" t="s">
        <v>399</v>
      </c>
      <c r="C221" s="22"/>
      <c r="D221" s="104" t="s">
        <v>400</v>
      </c>
      <c r="E221" s="104"/>
      <c r="F221" s="23" t="s">
        <v>155</v>
      </c>
      <c r="G221" s="88" t="s">
        <v>209</v>
      </c>
      <c r="H221" s="88"/>
      <c r="I221" s="22"/>
      <c r="J221" s="87">
        <v>1983</v>
      </c>
      <c r="K221" s="87"/>
      <c r="L221" s="22"/>
      <c r="M221" s="88" t="s">
        <v>209</v>
      </c>
      <c r="N221" s="88"/>
      <c r="O221" s="22"/>
      <c r="P221" s="104" t="s">
        <v>401</v>
      </c>
      <c r="Q221" s="104"/>
      <c r="R221" s="23" t="s">
        <v>155</v>
      </c>
    </row>
    <row r="222" spans="1:18" ht="16.5" thickBot="1" x14ac:dyDescent="0.3">
      <c r="A222" s="19"/>
      <c r="B222" s="25" t="s">
        <v>363</v>
      </c>
      <c r="C222" s="11"/>
      <c r="D222" s="84">
        <v>14843</v>
      </c>
      <c r="E222" s="84"/>
      <c r="F222" s="11"/>
      <c r="G222" s="86" t="s">
        <v>209</v>
      </c>
      <c r="H222" s="86"/>
      <c r="I222" s="11"/>
      <c r="J222" s="84">
        <v>6410</v>
      </c>
      <c r="K222" s="84"/>
      <c r="L222" s="11"/>
      <c r="M222" s="86" t="s">
        <v>209</v>
      </c>
      <c r="N222" s="86"/>
      <c r="O222" s="11"/>
      <c r="P222" s="84">
        <v>21253</v>
      </c>
      <c r="Q222" s="84"/>
      <c r="R222" s="11"/>
    </row>
    <row r="223" spans="1:18" ht="16.5" thickBot="1" x14ac:dyDescent="0.3">
      <c r="A223" s="19"/>
      <c r="B223" s="21" t="s">
        <v>364</v>
      </c>
      <c r="C223" s="22"/>
      <c r="D223" s="73" t="s">
        <v>151</v>
      </c>
      <c r="E223" s="74">
        <v>4789</v>
      </c>
      <c r="F223" s="22"/>
      <c r="G223" s="73" t="s">
        <v>151</v>
      </c>
      <c r="H223" s="110" t="s">
        <v>209</v>
      </c>
      <c r="I223" s="22"/>
      <c r="J223" s="73" t="s">
        <v>151</v>
      </c>
      <c r="K223" s="74">
        <v>8393</v>
      </c>
      <c r="L223" s="22"/>
      <c r="M223" s="73" t="s">
        <v>151</v>
      </c>
      <c r="N223" s="110" t="s">
        <v>209</v>
      </c>
      <c r="O223" s="22"/>
      <c r="P223" s="73" t="s">
        <v>151</v>
      </c>
      <c r="Q223" s="74">
        <v>13182</v>
      </c>
      <c r="R223" s="22"/>
    </row>
    <row r="224" spans="1:18" ht="16.5" thickTop="1" x14ac:dyDescent="0.25">
      <c r="A224" s="19"/>
      <c r="B224" s="31"/>
      <c r="C224" s="31"/>
      <c r="D224" s="31"/>
      <c r="E224" s="31"/>
      <c r="F224" s="31"/>
      <c r="G224" s="31"/>
      <c r="H224" s="31"/>
      <c r="I224" s="31"/>
      <c r="J224" s="31"/>
      <c r="K224" s="31"/>
      <c r="L224" s="31"/>
      <c r="M224" s="31"/>
      <c r="N224" s="31"/>
      <c r="O224" s="31"/>
      <c r="P224" s="31"/>
      <c r="Q224" s="31"/>
      <c r="R224" s="31"/>
    </row>
    <row r="225" spans="1:18" x14ac:dyDescent="0.25">
      <c r="A225" s="19"/>
      <c r="B225" s="43"/>
      <c r="C225" s="43"/>
      <c r="D225" s="43"/>
      <c r="E225" s="43"/>
      <c r="F225" s="43"/>
      <c r="G225" s="43"/>
      <c r="H225" s="43"/>
      <c r="I225" s="43"/>
      <c r="J225" s="43"/>
      <c r="K225" s="43"/>
      <c r="L225" s="43"/>
      <c r="M225" s="43"/>
      <c r="N225" s="43"/>
      <c r="O225" s="43"/>
      <c r="P225" s="43"/>
      <c r="Q225" s="43"/>
      <c r="R225" s="43"/>
    </row>
  </sheetData>
  <mergeCells count="894">
    <mergeCell ref="B224:R224"/>
    <mergeCell ref="B225:R225"/>
    <mergeCell ref="B147:R147"/>
    <mergeCell ref="B148:R148"/>
    <mergeCell ref="B149:R149"/>
    <mergeCell ref="A150:A225"/>
    <mergeCell ref="B150:R150"/>
    <mergeCell ref="B151:R151"/>
    <mergeCell ref="B152:R152"/>
    <mergeCell ref="B186:R186"/>
    <mergeCell ref="B187:R187"/>
    <mergeCell ref="B188:R188"/>
    <mergeCell ref="B114:R114"/>
    <mergeCell ref="B142:R142"/>
    <mergeCell ref="B143:R143"/>
    <mergeCell ref="B144:R144"/>
    <mergeCell ref="B145:R145"/>
    <mergeCell ref="B146:R146"/>
    <mergeCell ref="B78:R78"/>
    <mergeCell ref="B79:R79"/>
    <mergeCell ref="A80:A149"/>
    <mergeCell ref="B80:R80"/>
    <mergeCell ref="B81:R81"/>
    <mergeCell ref="B82:R82"/>
    <mergeCell ref="B110:R110"/>
    <mergeCell ref="B111:R111"/>
    <mergeCell ref="B112:R112"/>
    <mergeCell ref="B113:R113"/>
    <mergeCell ref="B4:R4"/>
    <mergeCell ref="B5:R5"/>
    <mergeCell ref="B6:R6"/>
    <mergeCell ref="B41:R41"/>
    <mergeCell ref="B42:R42"/>
    <mergeCell ref="B43:R43"/>
    <mergeCell ref="D222:E222"/>
    <mergeCell ref="G222:H222"/>
    <mergeCell ref="J222:K222"/>
    <mergeCell ref="M222:N222"/>
    <mergeCell ref="P222:Q222"/>
    <mergeCell ref="A1:A2"/>
    <mergeCell ref="B1:R1"/>
    <mergeCell ref="B2:R2"/>
    <mergeCell ref="B3:R3"/>
    <mergeCell ref="A4:A79"/>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3:E183"/>
    <mergeCell ref="G183:H183"/>
    <mergeCell ref="J183:K183"/>
    <mergeCell ref="M183:N183"/>
    <mergeCell ref="P183:Q183"/>
    <mergeCell ref="D184:E184"/>
    <mergeCell ref="G184:H184"/>
    <mergeCell ref="J184:K184"/>
    <mergeCell ref="M184:N184"/>
    <mergeCell ref="P184:Q184"/>
    <mergeCell ref="D181:E181"/>
    <mergeCell ref="G181:H181"/>
    <mergeCell ref="J181:K181"/>
    <mergeCell ref="M181:N181"/>
    <mergeCell ref="P181:Q181"/>
    <mergeCell ref="D182:E182"/>
    <mergeCell ref="G182:H182"/>
    <mergeCell ref="J182:K182"/>
    <mergeCell ref="M182:N182"/>
    <mergeCell ref="P182:Q182"/>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L153:L156"/>
    <mergeCell ref="M153:N156"/>
    <mergeCell ref="O153:O156"/>
    <mergeCell ref="P153:Q156"/>
    <mergeCell ref="R153:R156"/>
    <mergeCell ref="D157:E157"/>
    <mergeCell ref="G157:H157"/>
    <mergeCell ref="J157:K157"/>
    <mergeCell ref="M157:N157"/>
    <mergeCell ref="P157:Q157"/>
    <mergeCell ref="G154:H154"/>
    <mergeCell ref="G155:H155"/>
    <mergeCell ref="G156:H156"/>
    <mergeCell ref="I153:I156"/>
    <mergeCell ref="J153:K153"/>
    <mergeCell ref="J154:K154"/>
    <mergeCell ref="J155:K155"/>
    <mergeCell ref="J156:K156"/>
    <mergeCell ref="D140:E140"/>
    <mergeCell ref="G140:H140"/>
    <mergeCell ref="J140:K140"/>
    <mergeCell ref="M140:N140"/>
    <mergeCell ref="P140:Q140"/>
    <mergeCell ref="B153:B156"/>
    <mergeCell ref="C153:C156"/>
    <mergeCell ref="D153:E156"/>
    <mergeCell ref="F153:F156"/>
    <mergeCell ref="G153:H153"/>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08:E108"/>
    <mergeCell ref="G108:H108"/>
    <mergeCell ref="J108:K108"/>
    <mergeCell ref="M108:N108"/>
    <mergeCell ref="P108:Q108"/>
    <mergeCell ref="D115:E115"/>
    <mergeCell ref="G115:H115"/>
    <mergeCell ref="J115:K115"/>
    <mergeCell ref="M115:N115"/>
    <mergeCell ref="P115:Q115"/>
    <mergeCell ref="D106:E106"/>
    <mergeCell ref="G106:H106"/>
    <mergeCell ref="J106:K106"/>
    <mergeCell ref="M106:N106"/>
    <mergeCell ref="P106:Q106"/>
    <mergeCell ref="D107:E107"/>
    <mergeCell ref="G107:H107"/>
    <mergeCell ref="J107:K107"/>
    <mergeCell ref="M107:N107"/>
    <mergeCell ref="P107:Q107"/>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L83:L86"/>
    <mergeCell ref="M83:N86"/>
    <mergeCell ref="O83:O86"/>
    <mergeCell ref="P83:Q86"/>
    <mergeCell ref="R83:R86"/>
    <mergeCell ref="D88:E88"/>
    <mergeCell ref="G88:H88"/>
    <mergeCell ref="J88:K88"/>
    <mergeCell ref="M88:N88"/>
    <mergeCell ref="P88:Q88"/>
    <mergeCell ref="G84:H84"/>
    <mergeCell ref="G85:H85"/>
    <mergeCell ref="G86:H86"/>
    <mergeCell ref="I83:I86"/>
    <mergeCell ref="J83:K83"/>
    <mergeCell ref="J84:K84"/>
    <mergeCell ref="J85:K85"/>
    <mergeCell ref="J86:K86"/>
    <mergeCell ref="D76:E76"/>
    <mergeCell ref="G76:H76"/>
    <mergeCell ref="J76:K76"/>
    <mergeCell ref="M76:N76"/>
    <mergeCell ref="P76:Q76"/>
    <mergeCell ref="B83:B86"/>
    <mergeCell ref="C83:C86"/>
    <mergeCell ref="D83:E86"/>
    <mergeCell ref="F83:F86"/>
    <mergeCell ref="G83:H83"/>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5:E65"/>
    <mergeCell ref="G65:H65"/>
    <mergeCell ref="J65:K65"/>
    <mergeCell ref="M65:N65"/>
    <mergeCell ref="P65:Q65"/>
    <mergeCell ref="D67:E67"/>
    <mergeCell ref="G67:H67"/>
    <mergeCell ref="J67:K67"/>
    <mergeCell ref="M67:N67"/>
    <mergeCell ref="P67:Q67"/>
    <mergeCell ref="D62:E62"/>
    <mergeCell ref="G62:H62"/>
    <mergeCell ref="J62:K62"/>
    <mergeCell ref="M62:N62"/>
    <mergeCell ref="P62:Q62"/>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1:E51"/>
    <mergeCell ref="G51:H51"/>
    <mergeCell ref="J51:K51"/>
    <mergeCell ref="M51:N51"/>
    <mergeCell ref="P51:Q51"/>
    <mergeCell ref="R44:R47"/>
    <mergeCell ref="D48:E48"/>
    <mergeCell ref="G48:H48"/>
    <mergeCell ref="J48:K48"/>
    <mergeCell ref="M48:N48"/>
    <mergeCell ref="P48:Q48"/>
    <mergeCell ref="L44:L47"/>
    <mergeCell ref="M44:N47"/>
    <mergeCell ref="O44:O47"/>
    <mergeCell ref="P44:Q44"/>
    <mergeCell ref="P45:Q45"/>
    <mergeCell ref="P46:Q46"/>
    <mergeCell ref="P47:Q47"/>
    <mergeCell ref="G45:H45"/>
    <mergeCell ref="G46:H46"/>
    <mergeCell ref="G47:H47"/>
    <mergeCell ref="I44:I47"/>
    <mergeCell ref="J44:K44"/>
    <mergeCell ref="J45:K45"/>
    <mergeCell ref="J46:K46"/>
    <mergeCell ref="J47:K47"/>
    <mergeCell ref="D39:E39"/>
    <mergeCell ref="G39:H39"/>
    <mergeCell ref="J39:K39"/>
    <mergeCell ref="M39:N39"/>
    <mergeCell ref="P39:Q39"/>
    <mergeCell ref="B44:B47"/>
    <mergeCell ref="C44:C47"/>
    <mergeCell ref="D44:E47"/>
    <mergeCell ref="F44:F47"/>
    <mergeCell ref="G44:H44"/>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2:E12"/>
    <mergeCell ref="G12:H12"/>
    <mergeCell ref="J12:K12"/>
    <mergeCell ref="M12:N12"/>
    <mergeCell ref="P12:Q12"/>
    <mergeCell ref="D14:E14"/>
    <mergeCell ref="G14:H14"/>
    <mergeCell ref="J14:K14"/>
    <mergeCell ref="M14:N14"/>
    <mergeCell ref="P14:Q14"/>
    <mergeCell ref="M7:N10"/>
    <mergeCell ref="O7:O10"/>
    <mergeCell ref="P7:Q10"/>
    <mergeCell ref="R7:R10"/>
    <mergeCell ref="D11:E11"/>
    <mergeCell ref="G11:H11"/>
    <mergeCell ref="J11:K11"/>
    <mergeCell ref="M11:N11"/>
    <mergeCell ref="P11:Q11"/>
    <mergeCell ref="I7:I10"/>
    <mergeCell ref="J7:K7"/>
    <mergeCell ref="J8:K8"/>
    <mergeCell ref="J9:K9"/>
    <mergeCell ref="J10:K10"/>
    <mergeCell ref="L7:L10"/>
    <mergeCell ref="B7:B10"/>
    <mergeCell ref="C7:C10"/>
    <mergeCell ref="D7:E10"/>
    <mergeCell ref="F7:F10"/>
    <mergeCell ref="G7:H7"/>
    <mergeCell ref="G8:H8"/>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25</v>
      </c>
      <c r="B1" s="1" t="s">
        <v>1</v>
      </c>
      <c r="C1" s="1"/>
    </row>
    <row r="2" spans="1:3" x14ac:dyDescent="0.25">
      <c r="A2" s="8"/>
      <c r="B2" s="1" t="s">
        <v>2</v>
      </c>
      <c r="C2" s="8" t="s">
        <v>21</v>
      </c>
    </row>
    <row r="3" spans="1:3" x14ac:dyDescent="0.25">
      <c r="A3" s="8"/>
      <c r="B3" s="1" t="s">
        <v>426</v>
      </c>
      <c r="C3" s="8"/>
    </row>
    <row r="4" spans="1:3" x14ac:dyDescent="0.25">
      <c r="A4" s="4" t="s">
        <v>427</v>
      </c>
      <c r="B4" s="5"/>
      <c r="C4" s="5"/>
    </row>
    <row r="5" spans="1:3" x14ac:dyDescent="0.25">
      <c r="A5" s="3" t="s">
        <v>428</v>
      </c>
      <c r="B5" s="9">
        <v>3600000</v>
      </c>
      <c r="C5" s="5"/>
    </row>
    <row r="6" spans="1:3" x14ac:dyDescent="0.25">
      <c r="A6" s="4" t="s">
        <v>122</v>
      </c>
      <c r="B6" s="5"/>
      <c r="C6" s="5"/>
    </row>
    <row r="7" spans="1:3" ht="30" x14ac:dyDescent="0.25">
      <c r="A7" s="3" t="s">
        <v>429</v>
      </c>
      <c r="B7" s="5">
        <v>0</v>
      </c>
      <c r="C7" s="5"/>
    </row>
    <row r="8" spans="1:3" ht="30" x14ac:dyDescent="0.25">
      <c r="A8" s="3" t="s">
        <v>430</v>
      </c>
      <c r="B8" s="5">
        <v>2</v>
      </c>
      <c r="C8" s="5"/>
    </row>
    <row r="9" spans="1:3" ht="30" x14ac:dyDescent="0.25">
      <c r="A9" s="3" t="s">
        <v>431</v>
      </c>
      <c r="B9" s="5">
        <v>50</v>
      </c>
      <c r="C9" s="5"/>
    </row>
    <row r="10" spans="1:3" x14ac:dyDescent="0.25">
      <c r="A10" s="4" t="s">
        <v>432</v>
      </c>
      <c r="B10" s="5"/>
      <c r="C10" s="5"/>
    </row>
    <row r="11" spans="1:3" x14ac:dyDescent="0.25">
      <c r="A11" s="3" t="s">
        <v>433</v>
      </c>
      <c r="B11" s="9">
        <v>3200000</v>
      </c>
      <c r="C11" s="9">
        <v>3600000</v>
      </c>
    </row>
    <row r="12" spans="1:3" ht="30" x14ac:dyDescent="0.25">
      <c r="A12" s="3" t="s">
        <v>434</v>
      </c>
      <c r="B12" s="5"/>
      <c r="C12" s="5"/>
    </row>
    <row r="13" spans="1:3" x14ac:dyDescent="0.25">
      <c r="A13" s="4" t="s">
        <v>435</v>
      </c>
      <c r="B13" s="5"/>
      <c r="C13" s="5"/>
    </row>
    <row r="14" spans="1:3" x14ac:dyDescent="0.25">
      <c r="A14" s="3" t="s">
        <v>436</v>
      </c>
      <c r="B14" s="5" t="s">
        <v>437</v>
      </c>
      <c r="C14" s="5"/>
    </row>
    <row r="15" spans="1:3" ht="30" x14ac:dyDescent="0.25">
      <c r="A15" s="3" t="s">
        <v>438</v>
      </c>
      <c r="B15" s="5"/>
      <c r="C15" s="5"/>
    </row>
    <row r="16" spans="1:3" x14ac:dyDescent="0.25">
      <c r="A16" s="4" t="s">
        <v>435</v>
      </c>
      <c r="B16" s="5"/>
      <c r="C16" s="5"/>
    </row>
    <row r="17" spans="1:3" x14ac:dyDescent="0.25">
      <c r="A17" s="3" t="s">
        <v>436</v>
      </c>
      <c r="B17" s="5" t="s">
        <v>439</v>
      </c>
      <c r="C17" s="5"/>
    </row>
  </sheetData>
  <mergeCells count="2">
    <mergeCell ref="A1:A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0</v>
      </c>
      <c r="B1" s="8" t="s">
        <v>2</v>
      </c>
      <c r="C1" s="8" t="s">
        <v>21</v>
      </c>
    </row>
    <row r="2" spans="1:3" ht="30" x14ac:dyDescent="0.25">
      <c r="A2" s="1" t="s">
        <v>20</v>
      </c>
      <c r="B2" s="8"/>
      <c r="C2" s="8"/>
    </row>
    <row r="3" spans="1:3" x14ac:dyDescent="0.25">
      <c r="A3" s="4" t="s">
        <v>25</v>
      </c>
      <c r="B3" s="5"/>
      <c r="C3" s="5"/>
    </row>
    <row r="4" spans="1:3" x14ac:dyDescent="0.25">
      <c r="A4" s="3" t="s">
        <v>441</v>
      </c>
      <c r="B4" s="9">
        <v>29435</v>
      </c>
      <c r="C4" s="9">
        <v>31628</v>
      </c>
    </row>
    <row r="5" spans="1:3" x14ac:dyDescent="0.25">
      <c r="A5" s="3" t="s">
        <v>442</v>
      </c>
      <c r="B5" s="7">
        <v>8392</v>
      </c>
      <c r="C5" s="7">
        <v>9102</v>
      </c>
    </row>
    <row r="6" spans="1:3" x14ac:dyDescent="0.25">
      <c r="A6" s="3" t="s">
        <v>443</v>
      </c>
      <c r="B6" s="7">
        <v>-1489</v>
      </c>
      <c r="C6" s="7">
        <v>-2139</v>
      </c>
    </row>
    <row r="7" spans="1:3" x14ac:dyDescent="0.25">
      <c r="A7" s="3" t="s">
        <v>444</v>
      </c>
      <c r="B7" s="7">
        <v>36338</v>
      </c>
      <c r="C7" s="7">
        <v>38591</v>
      </c>
    </row>
    <row r="8" spans="1:3" ht="30" x14ac:dyDescent="0.25">
      <c r="A8" s="4" t="s">
        <v>445</v>
      </c>
      <c r="B8" s="5"/>
      <c r="C8" s="5"/>
    </row>
    <row r="9" spans="1:3" x14ac:dyDescent="0.25">
      <c r="A9" s="3" t="s">
        <v>446</v>
      </c>
      <c r="B9" s="7">
        <v>1489</v>
      </c>
      <c r="C9" s="7">
        <v>2139</v>
      </c>
    </row>
    <row r="10" spans="1:3" x14ac:dyDescent="0.25">
      <c r="A10" s="3" t="s">
        <v>447</v>
      </c>
      <c r="B10" s="9">
        <v>1489</v>
      </c>
      <c r="C10" s="9">
        <v>213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8</v>
      </c>
      <c r="B1" s="8" t="s">
        <v>2</v>
      </c>
      <c r="C1" s="8" t="s">
        <v>21</v>
      </c>
    </row>
    <row r="2" spans="1:3" ht="30" x14ac:dyDescent="0.25">
      <c r="A2" s="1" t="s">
        <v>20</v>
      </c>
      <c r="B2" s="8"/>
      <c r="C2" s="8"/>
    </row>
    <row r="3" spans="1:3" x14ac:dyDescent="0.25">
      <c r="A3" s="3" t="s">
        <v>449</v>
      </c>
      <c r="B3" s="5"/>
      <c r="C3" s="5"/>
    </row>
    <row r="4" spans="1:3" ht="30" x14ac:dyDescent="0.25">
      <c r="A4" s="4" t="s">
        <v>157</v>
      </c>
      <c r="B4" s="5"/>
      <c r="C4" s="5"/>
    </row>
    <row r="5" spans="1:3" x14ac:dyDescent="0.25">
      <c r="A5" s="3" t="s">
        <v>450</v>
      </c>
      <c r="B5" s="9">
        <v>275273</v>
      </c>
      <c r="C5" s="9">
        <v>275611</v>
      </c>
    </row>
    <row r="6" spans="1:3" x14ac:dyDescent="0.25">
      <c r="A6" s="3" t="s">
        <v>451</v>
      </c>
      <c r="B6" s="7">
        <v>269191</v>
      </c>
      <c r="C6" s="7">
        <v>268858</v>
      </c>
    </row>
    <row r="7" spans="1:3" x14ac:dyDescent="0.25">
      <c r="A7" s="3" t="s">
        <v>452</v>
      </c>
      <c r="B7" s="5"/>
      <c r="C7" s="5"/>
    </row>
    <row r="8" spans="1:3" ht="30" x14ac:dyDescent="0.25">
      <c r="A8" s="4" t="s">
        <v>157</v>
      </c>
      <c r="B8" s="5"/>
      <c r="C8" s="5"/>
    </row>
    <row r="9" spans="1:3" x14ac:dyDescent="0.25">
      <c r="A9" s="3" t="s">
        <v>450</v>
      </c>
      <c r="B9" s="7">
        <v>278250</v>
      </c>
      <c r="C9" s="7">
        <v>278303</v>
      </c>
    </row>
    <row r="10" spans="1:3" x14ac:dyDescent="0.25">
      <c r="A10" s="3" t="s">
        <v>451</v>
      </c>
      <c r="B10" s="9">
        <v>279125</v>
      </c>
      <c r="C10" s="9">
        <v>27362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3</v>
      </c>
      <c r="B1" s="8" t="s">
        <v>2</v>
      </c>
      <c r="C1" s="8" t="s">
        <v>21</v>
      </c>
    </row>
    <row r="2" spans="1:3" x14ac:dyDescent="0.25">
      <c r="A2" s="1" t="s">
        <v>454</v>
      </c>
      <c r="B2" s="8"/>
      <c r="C2" s="8"/>
    </row>
    <row r="3" spans="1:3" x14ac:dyDescent="0.25">
      <c r="A3" s="3" t="s">
        <v>455</v>
      </c>
      <c r="B3" s="5"/>
      <c r="C3" s="5"/>
    </row>
    <row r="4" spans="1:3" x14ac:dyDescent="0.25">
      <c r="A4" s="4" t="s">
        <v>182</v>
      </c>
      <c r="B4" s="5"/>
      <c r="C4" s="5"/>
    </row>
    <row r="5" spans="1:3" ht="45" x14ac:dyDescent="0.25">
      <c r="A5" s="3" t="s">
        <v>456</v>
      </c>
      <c r="B5" s="116">
        <v>0.5</v>
      </c>
      <c r="C5" s="5"/>
    </row>
    <row r="6" spans="1:3" ht="60" x14ac:dyDescent="0.25">
      <c r="A6" s="3" t="s">
        <v>457</v>
      </c>
      <c r="B6" s="9">
        <v>5</v>
      </c>
      <c r="C6" s="5"/>
    </row>
    <row r="7" spans="1:3" ht="30" x14ac:dyDescent="0.25">
      <c r="A7" s="3" t="s">
        <v>458</v>
      </c>
      <c r="B7" s="10">
        <v>2.5</v>
      </c>
      <c r="C7" s="10">
        <v>2.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2</v>
      </c>
      <c r="C2" s="1" t="s">
        <v>62</v>
      </c>
    </row>
    <row r="3" spans="1:3" x14ac:dyDescent="0.25">
      <c r="A3" s="4" t="s">
        <v>122</v>
      </c>
      <c r="B3" s="5"/>
      <c r="C3" s="5"/>
    </row>
    <row r="4" spans="1:3" x14ac:dyDescent="0.25">
      <c r="A4" s="3" t="s">
        <v>460</v>
      </c>
      <c r="B4" s="5"/>
      <c r="C4" s="9">
        <v>400000</v>
      </c>
    </row>
    <row r="5" spans="1:3" x14ac:dyDescent="0.25">
      <c r="A5" s="4" t="s">
        <v>78</v>
      </c>
      <c r="B5" s="5"/>
      <c r="C5" s="5"/>
    </row>
    <row r="6" spans="1:3" x14ac:dyDescent="0.25">
      <c r="A6" s="3" t="s">
        <v>78</v>
      </c>
      <c r="B6" s="9">
        <v>642000</v>
      </c>
      <c r="C6" s="9">
        <v>627000</v>
      </c>
    </row>
    <row r="7" spans="1:3" ht="45" x14ac:dyDescent="0.25">
      <c r="A7" s="4" t="s">
        <v>461</v>
      </c>
      <c r="B7" s="5"/>
      <c r="C7" s="5"/>
    </row>
    <row r="8" spans="1:3" ht="30" x14ac:dyDescent="0.25">
      <c r="A8" s="3" t="s">
        <v>462</v>
      </c>
      <c r="B8" s="116">
        <v>0.70399999999999996</v>
      </c>
      <c r="C8" s="116">
        <v>0.89400000000000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3</v>
      </c>
      <c r="B1" s="8" t="s">
        <v>1</v>
      </c>
      <c r="C1" s="8"/>
    </row>
    <row r="2" spans="1:3" ht="30" x14ac:dyDescent="0.25">
      <c r="A2" s="1" t="s">
        <v>20</v>
      </c>
      <c r="B2" s="1" t="s">
        <v>2</v>
      </c>
      <c r="C2" s="8" t="s">
        <v>62</v>
      </c>
    </row>
    <row r="3" spans="1:3" x14ac:dyDescent="0.25">
      <c r="A3" s="1"/>
      <c r="B3" s="1" t="s">
        <v>426</v>
      </c>
      <c r="C3" s="8"/>
    </row>
    <row r="4" spans="1:3" x14ac:dyDescent="0.25">
      <c r="A4" s="4" t="s">
        <v>194</v>
      </c>
      <c r="B4" s="5"/>
      <c r="C4" s="5"/>
    </row>
    <row r="5" spans="1:3" x14ac:dyDescent="0.25">
      <c r="A5" s="3" t="s">
        <v>464</v>
      </c>
      <c r="B5" s="5">
        <v>2</v>
      </c>
      <c r="C5" s="5"/>
    </row>
    <row r="6" spans="1:3" x14ac:dyDescent="0.25">
      <c r="A6" s="3" t="s">
        <v>64</v>
      </c>
      <c r="B6" s="9">
        <v>82441</v>
      </c>
      <c r="C6" s="9">
        <v>80559</v>
      </c>
    </row>
    <row r="7" spans="1:3" x14ac:dyDescent="0.25">
      <c r="A7" s="3" t="s">
        <v>465</v>
      </c>
      <c r="B7" s="5">
        <v>912</v>
      </c>
      <c r="C7" s="5">
        <v>701</v>
      </c>
    </row>
    <row r="8" spans="1:3" x14ac:dyDescent="0.25">
      <c r="A8" s="3" t="s">
        <v>94</v>
      </c>
      <c r="B8" s="5">
        <v>545</v>
      </c>
      <c r="C8" s="5">
        <v>328</v>
      </c>
    </row>
    <row r="9" spans="1:3" ht="45" x14ac:dyDescent="0.25">
      <c r="A9" s="3" t="s">
        <v>466</v>
      </c>
      <c r="B9" s="7">
        <v>10754</v>
      </c>
      <c r="C9" s="7">
        <v>10810</v>
      </c>
    </row>
    <row r="10" spans="1:3" x14ac:dyDescent="0.25">
      <c r="A10" s="3" t="s">
        <v>87</v>
      </c>
      <c r="B10" s="5"/>
      <c r="C10" s="5">
        <v>27</v>
      </c>
    </row>
    <row r="11" spans="1:3" ht="30" x14ac:dyDescent="0.25">
      <c r="A11" s="3" t="s">
        <v>467</v>
      </c>
      <c r="B11" s="5"/>
      <c r="C11" s="5"/>
    </row>
    <row r="12" spans="1:3" x14ac:dyDescent="0.25">
      <c r="A12" s="4" t="s">
        <v>194</v>
      </c>
      <c r="B12" s="5"/>
      <c r="C12" s="5"/>
    </row>
    <row r="13" spans="1:3" x14ac:dyDescent="0.25">
      <c r="A13" s="3" t="s">
        <v>64</v>
      </c>
      <c r="B13" s="7">
        <v>66383</v>
      </c>
      <c r="C13" s="7">
        <v>61567</v>
      </c>
    </row>
    <row r="14" spans="1:3" x14ac:dyDescent="0.25">
      <c r="A14" s="3" t="s">
        <v>465</v>
      </c>
      <c r="B14" s="7">
        <v>20216</v>
      </c>
      <c r="C14" s="7">
        <v>18758</v>
      </c>
    </row>
    <row r="15" spans="1:3" x14ac:dyDescent="0.25">
      <c r="A15" s="3" t="s">
        <v>94</v>
      </c>
      <c r="B15" s="5">
        <v>478</v>
      </c>
      <c r="C15" s="5">
        <v>276</v>
      </c>
    </row>
    <row r="16" spans="1:3" ht="45" x14ac:dyDescent="0.25">
      <c r="A16" s="3" t="s">
        <v>466</v>
      </c>
      <c r="B16" s="7">
        <v>1664</v>
      </c>
      <c r="C16" s="7">
        <v>1577</v>
      </c>
    </row>
    <row r="17" spans="1:3" x14ac:dyDescent="0.25">
      <c r="A17" s="3" t="s">
        <v>87</v>
      </c>
      <c r="B17" s="5"/>
      <c r="C17" s="5">
        <v>24</v>
      </c>
    </row>
    <row r="18" spans="1:3" ht="30" x14ac:dyDescent="0.25">
      <c r="A18" s="3" t="s">
        <v>468</v>
      </c>
      <c r="B18" s="5"/>
      <c r="C18" s="5"/>
    </row>
    <row r="19" spans="1:3" x14ac:dyDescent="0.25">
      <c r="A19" s="4" t="s">
        <v>194</v>
      </c>
      <c r="B19" s="5"/>
      <c r="C19" s="5"/>
    </row>
    <row r="20" spans="1:3" x14ac:dyDescent="0.25">
      <c r="A20" s="3" t="s">
        <v>64</v>
      </c>
      <c r="B20" s="7">
        <v>16058</v>
      </c>
      <c r="C20" s="7">
        <v>18992</v>
      </c>
    </row>
    <row r="21" spans="1:3" x14ac:dyDescent="0.25">
      <c r="A21" s="3" t="s">
        <v>465</v>
      </c>
      <c r="B21" s="7">
        <v>1457</v>
      </c>
      <c r="C21" s="7">
        <v>3003</v>
      </c>
    </row>
    <row r="22" spans="1:3" x14ac:dyDescent="0.25">
      <c r="A22" s="3" t="s">
        <v>94</v>
      </c>
      <c r="B22" s="5">
        <v>67</v>
      </c>
      <c r="C22" s="5">
        <v>52</v>
      </c>
    </row>
    <row r="23" spans="1:3" ht="45" x14ac:dyDescent="0.25">
      <c r="A23" s="3" t="s">
        <v>466</v>
      </c>
      <c r="B23" s="5">
        <v>121</v>
      </c>
      <c r="C23" s="5">
        <v>122</v>
      </c>
    </row>
    <row r="24" spans="1:3" x14ac:dyDescent="0.25">
      <c r="A24" s="3" t="s">
        <v>87</v>
      </c>
      <c r="B24" s="5"/>
      <c r="C24" s="5">
        <v>3</v>
      </c>
    </row>
    <row r="25" spans="1:3" x14ac:dyDescent="0.25">
      <c r="A25" s="3" t="s">
        <v>206</v>
      </c>
      <c r="B25" s="5"/>
      <c r="C25" s="5"/>
    </row>
    <row r="26" spans="1:3" x14ac:dyDescent="0.25">
      <c r="A26" s="4" t="s">
        <v>194</v>
      </c>
      <c r="B26" s="5"/>
      <c r="C26" s="5"/>
    </row>
    <row r="27" spans="1:3" x14ac:dyDescent="0.25">
      <c r="A27" s="3" t="s">
        <v>465</v>
      </c>
      <c r="B27" s="7">
        <v>-20761</v>
      </c>
      <c r="C27" s="7">
        <v>-21060</v>
      </c>
    </row>
    <row r="28" spans="1:3" ht="45" x14ac:dyDescent="0.25">
      <c r="A28" s="3" t="s">
        <v>466</v>
      </c>
      <c r="B28" s="9">
        <v>8969</v>
      </c>
      <c r="C28" s="9">
        <v>9111</v>
      </c>
    </row>
  </sheetData>
  <mergeCells count="2">
    <mergeCell ref="B1:C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69</v>
      </c>
      <c r="B1" s="8" t="s">
        <v>2</v>
      </c>
      <c r="C1" s="8" t="s">
        <v>21</v>
      </c>
      <c r="D1" s="8" t="s">
        <v>62</v>
      </c>
      <c r="E1" s="8" t="s">
        <v>470</v>
      </c>
    </row>
    <row r="2" spans="1:5" ht="30" x14ac:dyDescent="0.25">
      <c r="A2" s="1" t="s">
        <v>20</v>
      </c>
      <c r="B2" s="8"/>
      <c r="C2" s="8"/>
      <c r="D2" s="8"/>
      <c r="E2" s="8"/>
    </row>
    <row r="3" spans="1:5" x14ac:dyDescent="0.25">
      <c r="A3" s="4" t="s">
        <v>22</v>
      </c>
      <c r="B3" s="5"/>
      <c r="C3" s="5"/>
      <c r="D3" s="5"/>
      <c r="E3" s="5"/>
    </row>
    <row r="4" spans="1:5" x14ac:dyDescent="0.25">
      <c r="A4" s="3" t="s">
        <v>23</v>
      </c>
      <c r="B4" s="9">
        <v>10837</v>
      </c>
      <c r="C4" s="9">
        <v>13051</v>
      </c>
      <c r="D4" s="9">
        <v>13182</v>
      </c>
      <c r="E4" s="9">
        <v>21253</v>
      </c>
    </row>
    <row r="5" spans="1:5" x14ac:dyDescent="0.25">
      <c r="A5" s="3" t="s">
        <v>24</v>
      </c>
      <c r="B5" s="7">
        <v>91529</v>
      </c>
      <c r="C5" s="7">
        <v>67897</v>
      </c>
      <c r="D5" s="5"/>
      <c r="E5" s="5"/>
    </row>
    <row r="6" spans="1:5" x14ac:dyDescent="0.25">
      <c r="A6" s="3" t="s">
        <v>27</v>
      </c>
      <c r="B6" s="5">
        <v>269</v>
      </c>
      <c r="C6" s="5"/>
      <c r="D6" s="5"/>
      <c r="E6" s="5"/>
    </row>
    <row r="7" spans="1:5" x14ac:dyDescent="0.25">
      <c r="A7" s="3" t="s">
        <v>26</v>
      </c>
      <c r="B7" s="5">
        <v>88</v>
      </c>
      <c r="C7" s="5">
        <v>830</v>
      </c>
      <c r="D7" s="5"/>
      <c r="E7" s="5"/>
    </row>
    <row r="8" spans="1:5" x14ac:dyDescent="0.25">
      <c r="A8" s="3" t="s">
        <v>25</v>
      </c>
      <c r="B8" s="7">
        <v>36338</v>
      </c>
      <c r="C8" s="7">
        <v>38591</v>
      </c>
      <c r="D8" s="5"/>
      <c r="E8" s="5"/>
    </row>
    <row r="9" spans="1:5" x14ac:dyDescent="0.25">
      <c r="A9" s="3" t="s">
        <v>28</v>
      </c>
      <c r="B9" s="7">
        <v>12001</v>
      </c>
      <c r="C9" s="7">
        <v>10980</v>
      </c>
      <c r="D9" s="5"/>
      <c r="E9" s="5"/>
    </row>
    <row r="10" spans="1:5" x14ac:dyDescent="0.25">
      <c r="A10" s="3" t="s">
        <v>29</v>
      </c>
      <c r="B10" s="7">
        <v>151062</v>
      </c>
      <c r="C10" s="7">
        <v>131349</v>
      </c>
      <c r="D10" s="5"/>
      <c r="E10" s="5"/>
    </row>
    <row r="11" spans="1:5" x14ac:dyDescent="0.25">
      <c r="A11" s="3" t="s">
        <v>30</v>
      </c>
      <c r="B11" s="7">
        <v>24913</v>
      </c>
      <c r="C11" s="7">
        <v>26245</v>
      </c>
      <c r="D11" s="5"/>
      <c r="E11" s="5"/>
    </row>
    <row r="12" spans="1:5" x14ac:dyDescent="0.25">
      <c r="A12" s="3" t="s">
        <v>31</v>
      </c>
      <c r="B12" s="7">
        <v>353230</v>
      </c>
      <c r="C12" s="7">
        <v>356789</v>
      </c>
      <c r="D12" s="5"/>
      <c r="E12" s="5"/>
    </row>
    <row r="13" spans="1:5" x14ac:dyDescent="0.25">
      <c r="A13" s="3" t="s">
        <v>32</v>
      </c>
      <c r="B13" s="7">
        <v>254735</v>
      </c>
      <c r="C13" s="7">
        <v>266448</v>
      </c>
      <c r="D13" s="5"/>
      <c r="E13" s="5"/>
    </row>
    <row r="14" spans="1:5" x14ac:dyDescent="0.25">
      <c r="A14" s="3" t="s">
        <v>33</v>
      </c>
      <c r="B14" s="7">
        <v>10000</v>
      </c>
      <c r="C14" s="7">
        <v>10000</v>
      </c>
      <c r="D14" s="5"/>
      <c r="E14" s="5"/>
    </row>
    <row r="15" spans="1:5" ht="30" x14ac:dyDescent="0.25">
      <c r="A15" s="3" t="s">
        <v>34</v>
      </c>
      <c r="B15" s="7">
        <v>1872</v>
      </c>
      <c r="C15" s="7">
        <v>2158</v>
      </c>
      <c r="D15" s="5"/>
      <c r="E15" s="5"/>
    </row>
    <row r="16" spans="1:5" x14ac:dyDescent="0.25">
      <c r="A16" s="3" t="s">
        <v>35</v>
      </c>
      <c r="B16" s="7">
        <v>795812</v>
      </c>
      <c r="C16" s="7">
        <v>792989</v>
      </c>
      <c r="D16" s="5"/>
      <c r="E16" s="5"/>
    </row>
    <row r="17" spans="1:5" x14ac:dyDescent="0.25">
      <c r="A17" s="4" t="s">
        <v>36</v>
      </c>
      <c r="B17" s="5"/>
      <c r="C17" s="5"/>
      <c r="D17" s="5"/>
      <c r="E17" s="5"/>
    </row>
    <row r="18" spans="1:5" x14ac:dyDescent="0.25">
      <c r="A18" s="3" t="s">
        <v>37</v>
      </c>
      <c r="B18" s="7">
        <v>19857</v>
      </c>
      <c r="C18" s="7">
        <v>14150</v>
      </c>
      <c r="D18" s="5"/>
      <c r="E18" s="5"/>
    </row>
    <row r="19" spans="1:5" ht="30" x14ac:dyDescent="0.25">
      <c r="A19" s="3" t="s">
        <v>38</v>
      </c>
      <c r="B19" s="7">
        <v>38485</v>
      </c>
      <c r="C19" s="7">
        <v>30531</v>
      </c>
      <c r="D19" s="5"/>
      <c r="E19" s="5"/>
    </row>
    <row r="20" spans="1:5" x14ac:dyDescent="0.25">
      <c r="A20" s="3" t="s">
        <v>39</v>
      </c>
      <c r="B20" s="5"/>
      <c r="C20" s="5">
        <v>29</v>
      </c>
      <c r="D20" s="5"/>
      <c r="E20" s="5"/>
    </row>
    <row r="21" spans="1:5" x14ac:dyDescent="0.25">
      <c r="A21" s="3" t="s">
        <v>40</v>
      </c>
      <c r="B21" s="7">
        <v>3000</v>
      </c>
      <c r="C21" s="7">
        <v>3000</v>
      </c>
      <c r="D21" s="5"/>
      <c r="E21" s="5"/>
    </row>
    <row r="22" spans="1:5" x14ac:dyDescent="0.25">
      <c r="A22" s="3" t="s">
        <v>41</v>
      </c>
      <c r="B22" s="7">
        <v>61342</v>
      </c>
      <c r="C22" s="7">
        <v>47710</v>
      </c>
      <c r="D22" s="5"/>
      <c r="E22" s="5"/>
    </row>
    <row r="23" spans="1:5" ht="30" x14ac:dyDescent="0.25">
      <c r="A23" s="3" t="s">
        <v>42</v>
      </c>
      <c r="B23" s="7">
        <v>541464</v>
      </c>
      <c r="C23" s="7">
        <v>541469</v>
      </c>
      <c r="D23" s="5"/>
      <c r="E23" s="5"/>
    </row>
    <row r="24" spans="1:5" x14ac:dyDescent="0.25">
      <c r="A24" s="3" t="s">
        <v>471</v>
      </c>
      <c r="B24" s="7">
        <v>2500</v>
      </c>
      <c r="C24" s="7">
        <v>2500</v>
      </c>
      <c r="D24" s="5"/>
      <c r="E24" s="5"/>
    </row>
    <row r="25" spans="1:5" x14ac:dyDescent="0.25">
      <c r="A25" s="3" t="s">
        <v>44</v>
      </c>
      <c r="B25" s="7">
        <v>71304</v>
      </c>
      <c r="C25" s="7">
        <v>74420</v>
      </c>
      <c r="D25" s="5"/>
      <c r="E25" s="5"/>
    </row>
    <row r="26" spans="1:5" x14ac:dyDescent="0.25">
      <c r="A26" s="3" t="s">
        <v>45</v>
      </c>
      <c r="B26" s="7">
        <v>676610</v>
      </c>
      <c r="C26" s="7">
        <v>666099</v>
      </c>
      <c r="D26" s="5"/>
      <c r="E26" s="5"/>
    </row>
    <row r="27" spans="1:5" x14ac:dyDescent="0.25">
      <c r="A27" s="3" t="s">
        <v>472</v>
      </c>
      <c r="B27" s="7">
        <v>119202</v>
      </c>
      <c r="C27" s="7">
        <v>126890</v>
      </c>
      <c r="D27" s="5"/>
      <c r="E27" s="5"/>
    </row>
    <row r="28" spans="1:5" ht="30" x14ac:dyDescent="0.25">
      <c r="A28" s="3" t="s">
        <v>473</v>
      </c>
      <c r="B28" s="7">
        <v>795812</v>
      </c>
      <c r="C28" s="7">
        <v>792989</v>
      </c>
      <c r="D28" s="5"/>
      <c r="E28" s="5"/>
    </row>
    <row r="29" spans="1:5" x14ac:dyDescent="0.25">
      <c r="A29" s="3" t="s">
        <v>474</v>
      </c>
      <c r="B29" s="5"/>
      <c r="C29" s="5"/>
      <c r="D29" s="5"/>
      <c r="E29" s="5"/>
    </row>
    <row r="30" spans="1:5" x14ac:dyDescent="0.25">
      <c r="A30" s="4" t="s">
        <v>22</v>
      </c>
      <c r="B30" s="5"/>
      <c r="C30" s="5"/>
      <c r="D30" s="5"/>
      <c r="E30" s="5"/>
    </row>
    <row r="31" spans="1:5" x14ac:dyDescent="0.25">
      <c r="A31" s="3" t="s">
        <v>23</v>
      </c>
      <c r="B31" s="7">
        <v>4515</v>
      </c>
      <c r="C31" s="7">
        <v>7396</v>
      </c>
      <c r="D31" s="7">
        <v>4789</v>
      </c>
      <c r="E31" s="7">
        <v>14843</v>
      </c>
    </row>
    <row r="32" spans="1:5" x14ac:dyDescent="0.25">
      <c r="A32" s="3" t="s">
        <v>27</v>
      </c>
      <c r="B32" s="5">
        <v>269</v>
      </c>
      <c r="C32" s="5"/>
      <c r="D32" s="5"/>
      <c r="E32" s="5"/>
    </row>
    <row r="33" spans="1:5" x14ac:dyDescent="0.25">
      <c r="A33" s="3" t="s">
        <v>26</v>
      </c>
      <c r="B33" s="5">
        <v>88</v>
      </c>
      <c r="C33" s="5">
        <v>830</v>
      </c>
      <c r="D33" s="5"/>
      <c r="E33" s="5"/>
    </row>
    <row r="34" spans="1:5" x14ac:dyDescent="0.25">
      <c r="A34" s="3" t="s">
        <v>28</v>
      </c>
      <c r="B34" s="7">
        <v>84211</v>
      </c>
      <c r="C34" s="7">
        <v>84235</v>
      </c>
      <c r="D34" s="5"/>
      <c r="E34" s="5"/>
    </row>
    <row r="35" spans="1:5" x14ac:dyDescent="0.25">
      <c r="A35" s="3" t="s">
        <v>29</v>
      </c>
      <c r="B35" s="7">
        <v>89083</v>
      </c>
      <c r="C35" s="7">
        <v>92461</v>
      </c>
      <c r="D35" s="5"/>
      <c r="E35" s="5"/>
    </row>
    <row r="36" spans="1:5" x14ac:dyDescent="0.25">
      <c r="A36" s="3" t="s">
        <v>30</v>
      </c>
      <c r="B36" s="7">
        <v>6607</v>
      </c>
      <c r="C36" s="7">
        <v>6949</v>
      </c>
      <c r="D36" s="5"/>
      <c r="E36" s="5"/>
    </row>
    <row r="37" spans="1:5" x14ac:dyDescent="0.25">
      <c r="A37" s="3" t="s">
        <v>475</v>
      </c>
      <c r="B37" s="7">
        <v>581808</v>
      </c>
      <c r="C37" s="7">
        <v>583849</v>
      </c>
      <c r="D37" s="5"/>
      <c r="E37" s="5"/>
    </row>
    <row r="38" spans="1:5" x14ac:dyDescent="0.25">
      <c r="A38" s="3" t="s">
        <v>33</v>
      </c>
      <c r="B38" s="7">
        <v>10000</v>
      </c>
      <c r="C38" s="7">
        <v>10000</v>
      </c>
      <c r="D38" s="5"/>
      <c r="E38" s="5"/>
    </row>
    <row r="39" spans="1:5" ht="30" x14ac:dyDescent="0.25">
      <c r="A39" s="3" t="s">
        <v>34</v>
      </c>
      <c r="B39" s="7">
        <v>1787</v>
      </c>
      <c r="C39" s="7">
        <v>2070</v>
      </c>
      <c r="D39" s="5"/>
      <c r="E39" s="5"/>
    </row>
    <row r="40" spans="1:5" x14ac:dyDescent="0.25">
      <c r="A40" s="3" t="s">
        <v>35</v>
      </c>
      <c r="B40" s="7">
        <v>689285</v>
      </c>
      <c r="C40" s="7">
        <v>695329</v>
      </c>
      <c r="D40" s="5"/>
      <c r="E40" s="5"/>
    </row>
    <row r="41" spans="1:5" x14ac:dyDescent="0.25">
      <c r="A41" s="4" t="s">
        <v>36</v>
      </c>
      <c r="B41" s="5"/>
      <c r="C41" s="5"/>
      <c r="D41" s="5"/>
      <c r="E41" s="5"/>
    </row>
    <row r="42" spans="1:5" x14ac:dyDescent="0.25">
      <c r="A42" s="3" t="s">
        <v>37</v>
      </c>
      <c r="B42" s="5">
        <v>488</v>
      </c>
      <c r="C42" s="5">
        <v>296</v>
      </c>
      <c r="D42" s="5"/>
      <c r="E42" s="5"/>
    </row>
    <row r="43" spans="1:5" ht="30" x14ac:dyDescent="0.25">
      <c r="A43" s="3" t="s">
        <v>38</v>
      </c>
      <c r="B43" s="7">
        <v>23628</v>
      </c>
      <c r="C43" s="7">
        <v>19340</v>
      </c>
      <c r="D43" s="5"/>
      <c r="E43" s="5"/>
    </row>
    <row r="44" spans="1:5" x14ac:dyDescent="0.25">
      <c r="A44" s="3" t="s">
        <v>39</v>
      </c>
      <c r="B44" s="5"/>
      <c r="C44" s="5">
        <v>29</v>
      </c>
      <c r="D44" s="5"/>
      <c r="E44" s="5"/>
    </row>
    <row r="45" spans="1:5" x14ac:dyDescent="0.25">
      <c r="A45" s="3" t="s">
        <v>40</v>
      </c>
      <c r="B45" s="7">
        <v>3000</v>
      </c>
      <c r="C45" s="7">
        <v>3000</v>
      </c>
      <c r="D45" s="5"/>
      <c r="E45" s="5"/>
    </row>
    <row r="46" spans="1:5" x14ac:dyDescent="0.25">
      <c r="A46" s="3" t="s">
        <v>41</v>
      </c>
      <c r="B46" s="7">
        <v>27116</v>
      </c>
      <c r="C46" s="7">
        <v>22665</v>
      </c>
      <c r="D46" s="5"/>
      <c r="E46" s="5"/>
    </row>
    <row r="47" spans="1:5" ht="30" x14ac:dyDescent="0.25">
      <c r="A47" s="3" t="s">
        <v>42</v>
      </c>
      <c r="B47" s="7">
        <v>541464</v>
      </c>
      <c r="C47" s="7">
        <v>541469</v>
      </c>
      <c r="D47" s="5"/>
      <c r="E47" s="5"/>
    </row>
    <row r="48" spans="1:5" x14ac:dyDescent="0.25">
      <c r="A48" s="3" t="s">
        <v>471</v>
      </c>
      <c r="B48" s="7">
        <v>2500</v>
      </c>
      <c r="C48" s="7">
        <v>2500</v>
      </c>
      <c r="D48" s="5"/>
      <c r="E48" s="5"/>
    </row>
    <row r="49" spans="1:5" x14ac:dyDescent="0.25">
      <c r="A49" s="3" t="s">
        <v>44</v>
      </c>
      <c r="B49" s="7">
        <v>-4039</v>
      </c>
      <c r="C49" s="5">
        <v>-543</v>
      </c>
      <c r="D49" s="5"/>
      <c r="E49" s="5"/>
    </row>
    <row r="50" spans="1:5" x14ac:dyDescent="0.25">
      <c r="A50" s="3" t="s">
        <v>45</v>
      </c>
      <c r="B50" s="7">
        <v>567041</v>
      </c>
      <c r="C50" s="7">
        <v>566091</v>
      </c>
      <c r="D50" s="5"/>
      <c r="E50" s="5"/>
    </row>
    <row r="51" spans="1:5" x14ac:dyDescent="0.25">
      <c r="A51" s="3" t="s">
        <v>472</v>
      </c>
      <c r="B51" s="7">
        <v>122244</v>
      </c>
      <c r="C51" s="7">
        <v>129238</v>
      </c>
      <c r="D51" s="5"/>
      <c r="E51" s="5"/>
    </row>
    <row r="52" spans="1:5" ht="30" x14ac:dyDescent="0.25">
      <c r="A52" s="3" t="s">
        <v>473</v>
      </c>
      <c r="B52" s="7">
        <v>689285</v>
      </c>
      <c r="C52" s="7">
        <v>695329</v>
      </c>
      <c r="D52" s="5"/>
      <c r="E52" s="5"/>
    </row>
    <row r="53" spans="1:5" ht="30" x14ac:dyDescent="0.25">
      <c r="A53" s="3" t="s">
        <v>476</v>
      </c>
      <c r="B53" s="5"/>
      <c r="C53" s="5"/>
      <c r="D53" s="5"/>
      <c r="E53" s="5"/>
    </row>
    <row r="54" spans="1:5" x14ac:dyDescent="0.25">
      <c r="A54" s="4" t="s">
        <v>22</v>
      </c>
      <c r="B54" s="5"/>
      <c r="C54" s="5"/>
      <c r="D54" s="5"/>
      <c r="E54" s="5"/>
    </row>
    <row r="55" spans="1:5" x14ac:dyDescent="0.25">
      <c r="A55" s="3" t="s">
        <v>24</v>
      </c>
      <c r="B55" s="7">
        <v>74583</v>
      </c>
      <c r="C55" s="7">
        <v>51565</v>
      </c>
      <c r="D55" s="5"/>
      <c r="E55" s="5"/>
    </row>
    <row r="56" spans="1:5" x14ac:dyDescent="0.25">
      <c r="A56" s="3" t="s">
        <v>25</v>
      </c>
      <c r="B56" s="7">
        <v>26459</v>
      </c>
      <c r="C56" s="7">
        <v>29320</v>
      </c>
      <c r="D56" s="5"/>
      <c r="E56" s="5"/>
    </row>
    <row r="57" spans="1:5" x14ac:dyDescent="0.25">
      <c r="A57" s="3" t="s">
        <v>28</v>
      </c>
      <c r="B57" s="7">
        <v>-74644</v>
      </c>
      <c r="C57" s="7">
        <v>-75081</v>
      </c>
      <c r="D57" s="5"/>
      <c r="E57" s="5"/>
    </row>
    <row r="58" spans="1:5" x14ac:dyDescent="0.25">
      <c r="A58" s="3" t="s">
        <v>29</v>
      </c>
      <c r="B58" s="7">
        <v>26398</v>
      </c>
      <c r="C58" s="7">
        <v>5804</v>
      </c>
      <c r="D58" s="5"/>
      <c r="E58" s="5"/>
    </row>
    <row r="59" spans="1:5" x14ac:dyDescent="0.25">
      <c r="A59" s="3" t="s">
        <v>30</v>
      </c>
      <c r="B59" s="7">
        <v>16295</v>
      </c>
      <c r="C59" s="7">
        <v>17039</v>
      </c>
      <c r="D59" s="5"/>
      <c r="E59" s="5"/>
    </row>
    <row r="60" spans="1:5" x14ac:dyDescent="0.25">
      <c r="A60" s="3" t="s">
        <v>31</v>
      </c>
      <c r="B60" s="7">
        <v>310576</v>
      </c>
      <c r="C60" s="7">
        <v>310576</v>
      </c>
      <c r="D60" s="5"/>
      <c r="E60" s="5"/>
    </row>
    <row r="61" spans="1:5" x14ac:dyDescent="0.25">
      <c r="A61" s="3" t="s">
        <v>32</v>
      </c>
      <c r="B61" s="7">
        <v>231734</v>
      </c>
      <c r="C61" s="7">
        <v>239279</v>
      </c>
      <c r="D61" s="5"/>
      <c r="E61" s="5"/>
    </row>
    <row r="62" spans="1:5" x14ac:dyDescent="0.25">
      <c r="A62" s="3" t="s">
        <v>475</v>
      </c>
      <c r="B62" s="7">
        <v>95268</v>
      </c>
      <c r="C62" s="7">
        <v>101430</v>
      </c>
      <c r="D62" s="5"/>
      <c r="E62" s="5"/>
    </row>
    <row r="63" spans="1:5" ht="30" x14ac:dyDescent="0.25">
      <c r="A63" s="3" t="s">
        <v>34</v>
      </c>
      <c r="B63" s="5">
        <v>85</v>
      </c>
      <c r="C63" s="5">
        <v>88</v>
      </c>
      <c r="D63" s="5"/>
      <c r="E63" s="5"/>
    </row>
    <row r="64" spans="1:5" x14ac:dyDescent="0.25">
      <c r="A64" s="3" t="s">
        <v>35</v>
      </c>
      <c r="B64" s="7">
        <v>680356</v>
      </c>
      <c r="C64" s="7">
        <v>674216</v>
      </c>
      <c r="D64" s="5"/>
      <c r="E64" s="5"/>
    </row>
    <row r="65" spans="1:5" x14ac:dyDescent="0.25">
      <c r="A65" s="4" t="s">
        <v>36</v>
      </c>
      <c r="B65" s="5"/>
      <c r="C65" s="5"/>
      <c r="D65" s="5"/>
      <c r="E65" s="5"/>
    </row>
    <row r="66" spans="1:5" x14ac:dyDescent="0.25">
      <c r="A66" s="3" t="s">
        <v>37</v>
      </c>
      <c r="B66" s="7">
        <v>15607</v>
      </c>
      <c r="C66" s="7">
        <v>11590</v>
      </c>
      <c r="D66" s="5"/>
      <c r="E66" s="5"/>
    </row>
    <row r="67" spans="1:5" ht="30" x14ac:dyDescent="0.25">
      <c r="A67" s="3" t="s">
        <v>38</v>
      </c>
      <c r="B67" s="7">
        <v>7661</v>
      </c>
      <c r="C67" s="7">
        <v>3861</v>
      </c>
      <c r="D67" s="5"/>
      <c r="E67" s="5"/>
    </row>
    <row r="68" spans="1:5" x14ac:dyDescent="0.25">
      <c r="A68" s="3" t="s">
        <v>41</v>
      </c>
      <c r="B68" s="7">
        <v>23268</v>
      </c>
      <c r="C68" s="7">
        <v>15451</v>
      </c>
      <c r="D68" s="5"/>
      <c r="E68" s="5"/>
    </row>
    <row r="69" spans="1:5" x14ac:dyDescent="0.25">
      <c r="A69" s="3" t="s">
        <v>44</v>
      </c>
      <c r="B69" s="7">
        <v>75280</v>
      </c>
      <c r="C69" s="7">
        <v>74916</v>
      </c>
      <c r="D69" s="5"/>
      <c r="E69" s="5"/>
    </row>
    <row r="70" spans="1:5" x14ac:dyDescent="0.25">
      <c r="A70" s="3" t="s">
        <v>45</v>
      </c>
      <c r="B70" s="7">
        <v>98548</v>
      </c>
      <c r="C70" s="7">
        <v>90367</v>
      </c>
      <c r="D70" s="5"/>
      <c r="E70" s="5"/>
    </row>
    <row r="71" spans="1:5" x14ac:dyDescent="0.25">
      <c r="A71" s="3" t="s">
        <v>472</v>
      </c>
      <c r="B71" s="7">
        <v>581808</v>
      </c>
      <c r="C71" s="7">
        <v>583849</v>
      </c>
      <c r="D71" s="5"/>
      <c r="E71" s="5"/>
    </row>
    <row r="72" spans="1:5" ht="30" x14ac:dyDescent="0.25">
      <c r="A72" s="3" t="s">
        <v>473</v>
      </c>
      <c r="B72" s="7">
        <v>680356</v>
      </c>
      <c r="C72" s="7">
        <v>674216</v>
      </c>
      <c r="D72" s="5"/>
      <c r="E72" s="5"/>
    </row>
    <row r="73" spans="1:5" ht="30" x14ac:dyDescent="0.25">
      <c r="A73" s="3" t="s">
        <v>477</v>
      </c>
      <c r="B73" s="5"/>
      <c r="C73" s="5"/>
      <c r="D73" s="5"/>
      <c r="E73" s="5"/>
    </row>
    <row r="74" spans="1:5" x14ac:dyDescent="0.25">
      <c r="A74" s="4" t="s">
        <v>22</v>
      </c>
      <c r="B74" s="5"/>
      <c r="C74" s="5"/>
      <c r="D74" s="5"/>
      <c r="E74" s="5"/>
    </row>
    <row r="75" spans="1:5" x14ac:dyDescent="0.25">
      <c r="A75" s="3" t="s">
        <v>23</v>
      </c>
      <c r="B75" s="7">
        <v>6322</v>
      </c>
      <c r="C75" s="7">
        <v>5655</v>
      </c>
      <c r="D75" s="7">
        <v>8393</v>
      </c>
      <c r="E75" s="7">
        <v>6410</v>
      </c>
    </row>
    <row r="76" spans="1:5" x14ac:dyDescent="0.25">
      <c r="A76" s="3" t="s">
        <v>24</v>
      </c>
      <c r="B76" s="7">
        <v>16946</v>
      </c>
      <c r="C76" s="7">
        <v>16332</v>
      </c>
      <c r="D76" s="5"/>
      <c r="E76" s="5"/>
    </row>
    <row r="77" spans="1:5" x14ac:dyDescent="0.25">
      <c r="A77" s="3" t="s">
        <v>25</v>
      </c>
      <c r="B77" s="7">
        <v>9879</v>
      </c>
      <c r="C77" s="7">
        <v>9271</v>
      </c>
      <c r="D77" s="5"/>
      <c r="E77" s="5"/>
    </row>
    <row r="78" spans="1:5" x14ac:dyDescent="0.25">
      <c r="A78" s="3" t="s">
        <v>28</v>
      </c>
      <c r="B78" s="7">
        <v>2434</v>
      </c>
      <c r="C78" s="7">
        <v>1826</v>
      </c>
      <c r="D78" s="5"/>
      <c r="E78" s="5"/>
    </row>
    <row r="79" spans="1:5" x14ac:dyDescent="0.25">
      <c r="A79" s="3" t="s">
        <v>29</v>
      </c>
      <c r="B79" s="7">
        <v>35581</v>
      </c>
      <c r="C79" s="7">
        <v>33084</v>
      </c>
      <c r="D79" s="5"/>
      <c r="E79" s="5"/>
    </row>
    <row r="80" spans="1:5" x14ac:dyDescent="0.25">
      <c r="A80" s="3" t="s">
        <v>30</v>
      </c>
      <c r="B80" s="7">
        <v>2011</v>
      </c>
      <c r="C80" s="7">
        <v>2257</v>
      </c>
      <c r="D80" s="5"/>
      <c r="E80" s="5"/>
    </row>
    <row r="81" spans="1:5" x14ac:dyDescent="0.25">
      <c r="A81" s="3" t="s">
        <v>31</v>
      </c>
      <c r="B81" s="7">
        <v>42654</v>
      </c>
      <c r="C81" s="7">
        <v>46213</v>
      </c>
      <c r="D81" s="5"/>
      <c r="E81" s="5"/>
    </row>
    <row r="82" spans="1:5" x14ac:dyDescent="0.25">
      <c r="A82" s="3" t="s">
        <v>32</v>
      </c>
      <c r="B82" s="7">
        <v>26043</v>
      </c>
      <c r="C82" s="7">
        <v>29517</v>
      </c>
      <c r="D82" s="5"/>
      <c r="E82" s="5"/>
    </row>
    <row r="83" spans="1:5" x14ac:dyDescent="0.25">
      <c r="A83" s="3" t="s">
        <v>35</v>
      </c>
      <c r="B83" s="7">
        <v>106289</v>
      </c>
      <c r="C83" s="7">
        <v>111071</v>
      </c>
      <c r="D83" s="5"/>
      <c r="E83" s="5"/>
    </row>
    <row r="84" spans="1:5" x14ac:dyDescent="0.25">
      <c r="A84" s="4" t="s">
        <v>36</v>
      </c>
      <c r="B84" s="5"/>
      <c r="C84" s="5"/>
      <c r="D84" s="5"/>
      <c r="E84" s="5"/>
    </row>
    <row r="85" spans="1:5" x14ac:dyDescent="0.25">
      <c r="A85" s="3" t="s">
        <v>37</v>
      </c>
      <c r="B85" s="7">
        <v>3762</v>
      </c>
      <c r="C85" s="7">
        <v>2264</v>
      </c>
      <c r="D85" s="5"/>
      <c r="E85" s="5"/>
    </row>
    <row r="86" spans="1:5" ht="30" x14ac:dyDescent="0.25">
      <c r="A86" s="3" t="s">
        <v>38</v>
      </c>
      <c r="B86" s="7">
        <v>7196</v>
      </c>
      <c r="C86" s="7">
        <v>7330</v>
      </c>
      <c r="D86" s="5"/>
      <c r="E86" s="5"/>
    </row>
    <row r="87" spans="1:5" x14ac:dyDescent="0.25">
      <c r="A87" s="3" t="s">
        <v>41</v>
      </c>
      <c r="B87" s="7">
        <v>10958</v>
      </c>
      <c r="C87" s="7">
        <v>9594</v>
      </c>
      <c r="D87" s="5"/>
      <c r="E87" s="5"/>
    </row>
    <row r="88" spans="1:5" x14ac:dyDescent="0.25">
      <c r="A88" s="3" t="s">
        <v>44</v>
      </c>
      <c r="B88" s="5">
        <v>63</v>
      </c>
      <c r="C88" s="5">
        <v>47</v>
      </c>
      <c r="D88" s="5"/>
      <c r="E88" s="5"/>
    </row>
    <row r="89" spans="1:5" x14ac:dyDescent="0.25">
      <c r="A89" s="3" t="s">
        <v>45</v>
      </c>
      <c r="B89" s="7">
        <v>11021</v>
      </c>
      <c r="C89" s="7">
        <v>9641</v>
      </c>
      <c r="D89" s="5"/>
      <c r="E89" s="5"/>
    </row>
    <row r="90" spans="1:5" x14ac:dyDescent="0.25">
      <c r="A90" s="3" t="s">
        <v>472</v>
      </c>
      <c r="B90" s="7">
        <v>95268</v>
      </c>
      <c r="C90" s="7">
        <v>101430</v>
      </c>
      <c r="D90" s="5"/>
      <c r="E90" s="5"/>
    </row>
    <row r="91" spans="1:5" ht="30" x14ac:dyDescent="0.25">
      <c r="A91" s="3" t="s">
        <v>473</v>
      </c>
      <c r="B91" s="7">
        <v>106289</v>
      </c>
      <c r="C91" s="7">
        <v>111071</v>
      </c>
      <c r="D91" s="5"/>
      <c r="E91" s="5"/>
    </row>
    <row r="92" spans="1:5" x14ac:dyDescent="0.25">
      <c r="A92" s="3" t="s">
        <v>230</v>
      </c>
      <c r="B92" s="5"/>
      <c r="C92" s="5"/>
      <c r="D92" s="5"/>
      <c r="E92" s="5"/>
    </row>
    <row r="93" spans="1:5" x14ac:dyDescent="0.25">
      <c r="A93" s="4" t="s">
        <v>22</v>
      </c>
      <c r="B93" s="5"/>
      <c r="C93" s="5"/>
      <c r="D93" s="5"/>
      <c r="E93" s="5"/>
    </row>
    <row r="94" spans="1:5" x14ac:dyDescent="0.25">
      <c r="A94" s="3" t="s">
        <v>32</v>
      </c>
      <c r="B94" s="7">
        <v>-3042</v>
      </c>
      <c r="C94" s="7">
        <v>-2348</v>
      </c>
      <c r="D94" s="5"/>
      <c r="E94" s="5"/>
    </row>
    <row r="95" spans="1:5" x14ac:dyDescent="0.25">
      <c r="A95" s="3" t="s">
        <v>475</v>
      </c>
      <c r="B95" s="7">
        <v>-677076</v>
      </c>
      <c r="C95" s="7">
        <v>-685279</v>
      </c>
      <c r="D95" s="5"/>
      <c r="E95" s="5"/>
    </row>
    <row r="96" spans="1:5" x14ac:dyDescent="0.25">
      <c r="A96" s="3" t="s">
        <v>35</v>
      </c>
      <c r="B96" s="7">
        <v>-680118</v>
      </c>
      <c r="C96" s="7">
        <v>-687627</v>
      </c>
      <c r="D96" s="5"/>
      <c r="E96" s="5"/>
    </row>
    <row r="97" spans="1:5" x14ac:dyDescent="0.25">
      <c r="A97" s="4" t="s">
        <v>36</v>
      </c>
      <c r="B97" s="5"/>
      <c r="C97" s="5"/>
      <c r="D97" s="5"/>
      <c r="E97" s="5"/>
    </row>
    <row r="98" spans="1:5" x14ac:dyDescent="0.25">
      <c r="A98" s="3" t="s">
        <v>472</v>
      </c>
      <c r="B98" s="7">
        <v>-680118</v>
      </c>
      <c r="C98" s="7">
        <v>-687627</v>
      </c>
      <c r="D98" s="5"/>
      <c r="E98" s="5"/>
    </row>
    <row r="99" spans="1:5" ht="30" x14ac:dyDescent="0.25">
      <c r="A99" s="3" t="s">
        <v>473</v>
      </c>
      <c r="B99" s="9">
        <v>-680118</v>
      </c>
      <c r="C99" s="9">
        <v>-687627</v>
      </c>
      <c r="D99" s="5"/>
      <c r="E99" s="5"/>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8</v>
      </c>
      <c r="B1" s="8" t="s">
        <v>1</v>
      </c>
      <c r="C1" s="8"/>
    </row>
    <row r="2" spans="1:3" ht="30" x14ac:dyDescent="0.25">
      <c r="A2" s="1" t="s">
        <v>20</v>
      </c>
      <c r="B2" s="1" t="s">
        <v>2</v>
      </c>
      <c r="C2" s="1" t="s">
        <v>62</v>
      </c>
    </row>
    <row r="3" spans="1:3" ht="30" x14ac:dyDescent="0.25">
      <c r="A3" s="4" t="s">
        <v>479</v>
      </c>
      <c r="B3" s="5"/>
      <c r="C3" s="5"/>
    </row>
    <row r="4" spans="1:3" x14ac:dyDescent="0.25">
      <c r="A4" s="3" t="s">
        <v>64</v>
      </c>
      <c r="B4" s="9">
        <v>82441</v>
      </c>
      <c r="C4" s="9">
        <v>80559</v>
      </c>
    </row>
    <row r="5" spans="1:3" x14ac:dyDescent="0.25">
      <c r="A5" s="3" t="s">
        <v>65</v>
      </c>
      <c r="B5" s="7">
        <v>46838</v>
      </c>
      <c r="C5" s="7">
        <v>41654</v>
      </c>
    </row>
    <row r="6" spans="1:3" x14ac:dyDescent="0.25">
      <c r="A6" s="3" t="s">
        <v>480</v>
      </c>
      <c r="B6" s="7">
        <v>35603</v>
      </c>
      <c r="C6" s="7">
        <v>38905</v>
      </c>
    </row>
    <row r="7" spans="1:3" x14ac:dyDescent="0.25">
      <c r="A7" s="4" t="s">
        <v>67</v>
      </c>
      <c r="B7" s="5"/>
      <c r="C7" s="5"/>
    </row>
    <row r="8" spans="1:3" x14ac:dyDescent="0.25">
      <c r="A8" s="3" t="s">
        <v>68</v>
      </c>
      <c r="B8" s="7">
        <v>10507</v>
      </c>
      <c r="C8" s="7">
        <v>11552</v>
      </c>
    </row>
    <row r="9" spans="1:3" x14ac:dyDescent="0.25">
      <c r="A9" s="3" t="s">
        <v>69</v>
      </c>
      <c r="B9" s="7">
        <v>2643</v>
      </c>
      <c r="C9" s="7">
        <v>5405</v>
      </c>
    </row>
    <row r="10" spans="1:3" x14ac:dyDescent="0.25">
      <c r="A10" s="3" t="s">
        <v>70</v>
      </c>
      <c r="B10" s="5">
        <v>575</v>
      </c>
      <c r="C10" s="5">
        <v>608</v>
      </c>
    </row>
    <row r="11" spans="1:3" ht="30" x14ac:dyDescent="0.25">
      <c r="A11" s="3" t="s">
        <v>71</v>
      </c>
      <c r="B11" s="7">
        <v>8968</v>
      </c>
      <c r="C11" s="7">
        <v>9111</v>
      </c>
    </row>
    <row r="12" spans="1:3" x14ac:dyDescent="0.25">
      <c r="A12" s="3" t="s">
        <v>481</v>
      </c>
      <c r="B12" s="7">
        <v>22693</v>
      </c>
      <c r="C12" s="7">
        <v>26676</v>
      </c>
    </row>
    <row r="13" spans="1:3" x14ac:dyDescent="0.25">
      <c r="A13" s="3" t="s">
        <v>482</v>
      </c>
      <c r="B13" s="7">
        <v>12910</v>
      </c>
      <c r="C13" s="7">
        <v>12229</v>
      </c>
    </row>
    <row r="14" spans="1:3" x14ac:dyDescent="0.25">
      <c r="A14" s="4" t="s">
        <v>483</v>
      </c>
      <c r="B14" s="5"/>
      <c r="C14" s="5"/>
    </row>
    <row r="15" spans="1:3" x14ac:dyDescent="0.25">
      <c r="A15" s="3" t="s">
        <v>75</v>
      </c>
      <c r="B15" s="7">
        <v>11793</v>
      </c>
      <c r="C15" s="7">
        <v>11949</v>
      </c>
    </row>
    <row r="16" spans="1:3" x14ac:dyDescent="0.25">
      <c r="A16" s="3" t="s">
        <v>484</v>
      </c>
      <c r="B16" s="5">
        <v>205</v>
      </c>
      <c r="C16" s="5">
        <v>-421</v>
      </c>
    </row>
    <row r="17" spans="1:3" x14ac:dyDescent="0.25">
      <c r="A17" s="3" t="s">
        <v>485</v>
      </c>
      <c r="B17" s="5">
        <v>912</v>
      </c>
      <c r="C17" s="5">
        <v>701</v>
      </c>
    </row>
    <row r="18" spans="1:3" x14ac:dyDescent="0.25">
      <c r="A18" s="3" t="s">
        <v>486</v>
      </c>
      <c r="B18" s="5">
        <v>642</v>
      </c>
      <c r="C18" s="5">
        <v>627</v>
      </c>
    </row>
    <row r="19" spans="1:3" x14ac:dyDescent="0.25">
      <c r="A19" s="3" t="s">
        <v>487</v>
      </c>
      <c r="B19" s="5">
        <v>270</v>
      </c>
      <c r="C19" s="5">
        <v>74</v>
      </c>
    </row>
    <row r="20" spans="1:3" x14ac:dyDescent="0.25">
      <c r="A20" s="4" t="s">
        <v>80</v>
      </c>
      <c r="B20" s="5"/>
      <c r="C20" s="5"/>
    </row>
    <row r="21" spans="1:3" x14ac:dyDescent="0.25">
      <c r="A21" s="3" t="s">
        <v>488</v>
      </c>
      <c r="B21" s="7">
        <v>-7958</v>
      </c>
      <c r="C21" s="7">
        <v>-1892</v>
      </c>
    </row>
    <row r="22" spans="1:3" x14ac:dyDescent="0.25">
      <c r="A22" s="3" t="s">
        <v>489</v>
      </c>
      <c r="B22" s="7">
        <v>-7688</v>
      </c>
      <c r="C22" s="7">
        <v>-1818</v>
      </c>
    </row>
    <row r="23" spans="1:3" x14ac:dyDescent="0.25">
      <c r="A23" s="3" t="s">
        <v>474</v>
      </c>
      <c r="B23" s="5"/>
      <c r="C23" s="5"/>
    </row>
    <row r="24" spans="1:3" x14ac:dyDescent="0.25">
      <c r="A24" s="4" t="s">
        <v>67</v>
      </c>
      <c r="B24" s="5"/>
      <c r="C24" s="5"/>
    </row>
    <row r="25" spans="1:3" x14ac:dyDescent="0.25">
      <c r="A25" s="3" t="s">
        <v>68</v>
      </c>
      <c r="B25" s="7">
        <v>5059</v>
      </c>
      <c r="C25" s="7">
        <v>5729</v>
      </c>
    </row>
    <row r="26" spans="1:3" x14ac:dyDescent="0.25">
      <c r="A26" s="3" t="s">
        <v>481</v>
      </c>
      <c r="B26" s="7">
        <v>5059</v>
      </c>
      <c r="C26" s="7">
        <v>5729</v>
      </c>
    </row>
    <row r="27" spans="1:3" x14ac:dyDescent="0.25">
      <c r="A27" s="3" t="s">
        <v>482</v>
      </c>
      <c r="B27" s="7">
        <v>-5059</v>
      </c>
      <c r="C27" s="7">
        <v>-5729</v>
      </c>
    </row>
    <row r="28" spans="1:3" x14ac:dyDescent="0.25">
      <c r="A28" s="4" t="s">
        <v>483</v>
      </c>
      <c r="B28" s="5"/>
      <c r="C28" s="5"/>
    </row>
    <row r="29" spans="1:3" x14ac:dyDescent="0.25">
      <c r="A29" s="3" t="s">
        <v>75</v>
      </c>
      <c r="B29" s="7">
        <v>11790</v>
      </c>
      <c r="C29" s="7">
        <v>11949</v>
      </c>
    </row>
    <row r="30" spans="1:3" x14ac:dyDescent="0.25">
      <c r="A30" s="3" t="s">
        <v>484</v>
      </c>
      <c r="B30" s="5">
        <v>-67</v>
      </c>
      <c r="C30" s="5">
        <v>-425</v>
      </c>
    </row>
    <row r="31" spans="1:3" x14ac:dyDescent="0.25">
      <c r="A31" s="3" t="s">
        <v>485</v>
      </c>
      <c r="B31" s="7">
        <v>-16782</v>
      </c>
      <c r="C31" s="7">
        <v>-17253</v>
      </c>
    </row>
    <row r="32" spans="1:3" x14ac:dyDescent="0.25">
      <c r="A32" s="3" t="s">
        <v>486</v>
      </c>
      <c r="B32" s="5">
        <v>335</v>
      </c>
      <c r="C32" s="7">
        <v>-6406</v>
      </c>
    </row>
    <row r="33" spans="1:3" ht="30" x14ac:dyDescent="0.25">
      <c r="A33" s="3" t="s">
        <v>490</v>
      </c>
      <c r="B33" s="7">
        <v>17387</v>
      </c>
      <c r="C33" s="7">
        <v>10921</v>
      </c>
    </row>
    <row r="34" spans="1:3" x14ac:dyDescent="0.25">
      <c r="A34" s="3" t="s">
        <v>487</v>
      </c>
      <c r="B34" s="5">
        <v>270</v>
      </c>
      <c r="C34" s="5">
        <v>74</v>
      </c>
    </row>
    <row r="35" spans="1:3" x14ac:dyDescent="0.25">
      <c r="A35" s="4" t="s">
        <v>80</v>
      </c>
      <c r="B35" s="5"/>
      <c r="C35" s="5"/>
    </row>
    <row r="36" spans="1:3" x14ac:dyDescent="0.25">
      <c r="A36" s="3" t="s">
        <v>488</v>
      </c>
      <c r="B36" s="7">
        <v>-7958</v>
      </c>
      <c r="C36" s="7">
        <v>-1892</v>
      </c>
    </row>
    <row r="37" spans="1:3" x14ac:dyDescent="0.25">
      <c r="A37" s="3" t="s">
        <v>489</v>
      </c>
      <c r="B37" s="7">
        <v>-7688</v>
      </c>
      <c r="C37" s="7">
        <v>-1818</v>
      </c>
    </row>
    <row r="38" spans="1:3" ht="30" x14ac:dyDescent="0.25">
      <c r="A38" s="3" t="s">
        <v>476</v>
      </c>
      <c r="B38" s="5"/>
      <c r="C38" s="5"/>
    </row>
    <row r="39" spans="1:3" ht="30" x14ac:dyDescent="0.25">
      <c r="A39" s="4" t="s">
        <v>479</v>
      </c>
      <c r="B39" s="5"/>
      <c r="C39" s="5"/>
    </row>
    <row r="40" spans="1:3" x14ac:dyDescent="0.25">
      <c r="A40" s="3" t="s">
        <v>64</v>
      </c>
      <c r="B40" s="7">
        <v>72314</v>
      </c>
      <c r="C40" s="7">
        <v>66428</v>
      </c>
    </row>
    <row r="41" spans="1:3" x14ac:dyDescent="0.25">
      <c r="A41" s="3" t="s">
        <v>65</v>
      </c>
      <c r="B41" s="7">
        <v>40937</v>
      </c>
      <c r="C41" s="7">
        <v>33765</v>
      </c>
    </row>
    <row r="42" spans="1:3" x14ac:dyDescent="0.25">
      <c r="A42" s="3" t="s">
        <v>480</v>
      </c>
      <c r="B42" s="7">
        <v>31377</v>
      </c>
      <c r="C42" s="7">
        <v>32663</v>
      </c>
    </row>
    <row r="43" spans="1:3" x14ac:dyDescent="0.25">
      <c r="A43" s="4" t="s">
        <v>67</v>
      </c>
      <c r="B43" s="5"/>
      <c r="C43" s="5"/>
    </row>
    <row r="44" spans="1:3" x14ac:dyDescent="0.25">
      <c r="A44" s="3" t="s">
        <v>68</v>
      </c>
      <c r="B44" s="7">
        <v>2623</v>
      </c>
      <c r="C44" s="7">
        <v>2941</v>
      </c>
    </row>
    <row r="45" spans="1:3" x14ac:dyDescent="0.25">
      <c r="A45" s="3" t="s">
        <v>69</v>
      </c>
      <c r="B45" s="7">
        <v>1587</v>
      </c>
      <c r="C45" s="7">
        <v>3924</v>
      </c>
    </row>
    <row r="46" spans="1:3" x14ac:dyDescent="0.25">
      <c r="A46" s="3" t="s">
        <v>70</v>
      </c>
      <c r="B46" s="5">
        <v>571</v>
      </c>
      <c r="C46" s="5">
        <v>608</v>
      </c>
    </row>
    <row r="47" spans="1:3" ht="30" x14ac:dyDescent="0.25">
      <c r="A47" s="3" t="s">
        <v>71</v>
      </c>
      <c r="B47" s="7">
        <v>7545</v>
      </c>
      <c r="C47" s="7">
        <v>7545</v>
      </c>
    </row>
    <row r="48" spans="1:3" x14ac:dyDescent="0.25">
      <c r="A48" s="3" t="s">
        <v>481</v>
      </c>
      <c r="B48" s="7">
        <v>12326</v>
      </c>
      <c r="C48" s="7">
        <v>15018</v>
      </c>
    </row>
    <row r="49" spans="1:3" x14ac:dyDescent="0.25">
      <c r="A49" s="3" t="s">
        <v>482</v>
      </c>
      <c r="B49" s="7">
        <v>19051</v>
      </c>
      <c r="C49" s="7">
        <v>17645</v>
      </c>
    </row>
    <row r="50" spans="1:3" x14ac:dyDescent="0.25">
      <c r="A50" s="4" t="s">
        <v>483</v>
      </c>
      <c r="B50" s="5"/>
      <c r="C50" s="5"/>
    </row>
    <row r="51" spans="1:3" x14ac:dyDescent="0.25">
      <c r="A51" s="3" t="s">
        <v>484</v>
      </c>
      <c r="B51" s="5">
        <v>139</v>
      </c>
      <c r="C51" s="5"/>
    </row>
    <row r="52" spans="1:3" x14ac:dyDescent="0.25">
      <c r="A52" s="3" t="s">
        <v>485</v>
      </c>
      <c r="B52" s="7">
        <v>18912</v>
      </c>
      <c r="C52" s="7">
        <v>17645</v>
      </c>
    </row>
    <row r="53" spans="1:3" x14ac:dyDescent="0.25">
      <c r="A53" s="3" t="s">
        <v>486</v>
      </c>
      <c r="B53" s="5">
        <v>3</v>
      </c>
      <c r="C53" s="7">
        <v>6775</v>
      </c>
    </row>
    <row r="54" spans="1:3" ht="30" x14ac:dyDescent="0.25">
      <c r="A54" s="3" t="s">
        <v>490</v>
      </c>
      <c r="B54" s="7">
        <v>-1522</v>
      </c>
      <c r="C54" s="5">
        <v>51</v>
      </c>
    </row>
    <row r="55" spans="1:3" x14ac:dyDescent="0.25">
      <c r="A55" s="3" t="s">
        <v>487</v>
      </c>
      <c r="B55" s="7">
        <v>17387</v>
      </c>
      <c r="C55" s="7">
        <v>10921</v>
      </c>
    </row>
    <row r="56" spans="1:3" x14ac:dyDescent="0.25">
      <c r="A56" s="4" t="s">
        <v>80</v>
      </c>
      <c r="B56" s="5"/>
      <c r="C56" s="5"/>
    </row>
    <row r="57" spans="1:3" x14ac:dyDescent="0.25">
      <c r="A57" s="3" t="s">
        <v>488</v>
      </c>
      <c r="B57" s="7">
        <v>-7958</v>
      </c>
      <c r="C57" s="7">
        <v>-1892</v>
      </c>
    </row>
    <row r="58" spans="1:3" x14ac:dyDescent="0.25">
      <c r="A58" s="3" t="s">
        <v>489</v>
      </c>
      <c r="B58" s="7">
        <v>9429</v>
      </c>
      <c r="C58" s="7">
        <v>9029</v>
      </c>
    </row>
    <row r="59" spans="1:3" ht="30" x14ac:dyDescent="0.25">
      <c r="A59" s="3" t="s">
        <v>477</v>
      </c>
      <c r="B59" s="5"/>
      <c r="C59" s="5"/>
    </row>
    <row r="60" spans="1:3" ht="30" x14ac:dyDescent="0.25">
      <c r="A60" s="4" t="s">
        <v>479</v>
      </c>
      <c r="B60" s="5"/>
      <c r="C60" s="5"/>
    </row>
    <row r="61" spans="1:3" x14ac:dyDescent="0.25">
      <c r="A61" s="3" t="s">
        <v>64</v>
      </c>
      <c r="B61" s="7">
        <v>17230</v>
      </c>
      <c r="C61" s="7">
        <v>20359</v>
      </c>
    </row>
    <row r="62" spans="1:3" x14ac:dyDescent="0.25">
      <c r="A62" s="3" t="s">
        <v>65</v>
      </c>
      <c r="B62" s="7">
        <v>13004</v>
      </c>
      <c r="C62" s="7">
        <v>14117</v>
      </c>
    </row>
    <row r="63" spans="1:3" x14ac:dyDescent="0.25">
      <c r="A63" s="3" t="s">
        <v>480</v>
      </c>
      <c r="B63" s="7">
        <v>4226</v>
      </c>
      <c r="C63" s="7">
        <v>6242</v>
      </c>
    </row>
    <row r="64" spans="1:3" x14ac:dyDescent="0.25">
      <c r="A64" s="4" t="s">
        <v>67</v>
      </c>
      <c r="B64" s="5"/>
      <c r="C64" s="5"/>
    </row>
    <row r="65" spans="1:3" x14ac:dyDescent="0.25">
      <c r="A65" s="3" t="s">
        <v>68</v>
      </c>
      <c r="B65" s="7">
        <v>2825</v>
      </c>
      <c r="C65" s="7">
        <v>2882</v>
      </c>
    </row>
    <row r="66" spans="1:3" x14ac:dyDescent="0.25">
      <c r="A66" s="3" t="s">
        <v>69</v>
      </c>
      <c r="B66" s="7">
        <v>1056</v>
      </c>
      <c r="C66" s="7">
        <v>1481</v>
      </c>
    </row>
    <row r="67" spans="1:3" x14ac:dyDescent="0.25">
      <c r="A67" s="3" t="s">
        <v>70</v>
      </c>
      <c r="B67" s="5">
        <v>4</v>
      </c>
      <c r="C67" s="5"/>
    </row>
    <row r="68" spans="1:3" ht="30" x14ac:dyDescent="0.25">
      <c r="A68" s="3" t="s">
        <v>71</v>
      </c>
      <c r="B68" s="7">
        <v>1423</v>
      </c>
      <c r="C68" s="7">
        <v>1566</v>
      </c>
    </row>
    <row r="69" spans="1:3" x14ac:dyDescent="0.25">
      <c r="A69" s="3" t="s">
        <v>481</v>
      </c>
      <c r="B69" s="7">
        <v>5308</v>
      </c>
      <c r="C69" s="7">
        <v>5929</v>
      </c>
    </row>
    <row r="70" spans="1:3" x14ac:dyDescent="0.25">
      <c r="A70" s="3" t="s">
        <v>482</v>
      </c>
      <c r="B70" s="7">
        <v>-1082</v>
      </c>
      <c r="C70" s="5">
        <v>313</v>
      </c>
    </row>
    <row r="71" spans="1:3" x14ac:dyDescent="0.25">
      <c r="A71" s="4" t="s">
        <v>483</v>
      </c>
      <c r="B71" s="5"/>
      <c r="C71" s="5"/>
    </row>
    <row r="72" spans="1:3" x14ac:dyDescent="0.25">
      <c r="A72" s="3" t="s">
        <v>75</v>
      </c>
      <c r="B72" s="5">
        <v>3</v>
      </c>
      <c r="C72" s="5"/>
    </row>
    <row r="73" spans="1:3" x14ac:dyDescent="0.25">
      <c r="A73" s="3" t="s">
        <v>484</v>
      </c>
      <c r="B73" s="5">
        <v>133</v>
      </c>
      <c r="C73" s="5">
        <v>4</v>
      </c>
    </row>
    <row r="74" spans="1:3" x14ac:dyDescent="0.25">
      <c r="A74" s="3" t="s">
        <v>485</v>
      </c>
      <c r="B74" s="7">
        <v>-1218</v>
      </c>
      <c r="C74" s="5">
        <v>309</v>
      </c>
    </row>
    <row r="75" spans="1:3" x14ac:dyDescent="0.25">
      <c r="A75" s="3" t="s">
        <v>486</v>
      </c>
      <c r="B75" s="5">
        <v>304</v>
      </c>
      <c r="C75" s="5">
        <v>258</v>
      </c>
    </row>
    <row r="76" spans="1:3" x14ac:dyDescent="0.25">
      <c r="A76" s="3" t="s">
        <v>487</v>
      </c>
      <c r="B76" s="7">
        <v>-1522</v>
      </c>
      <c r="C76" s="5">
        <v>51</v>
      </c>
    </row>
    <row r="77" spans="1:3" x14ac:dyDescent="0.25">
      <c r="A77" s="4" t="s">
        <v>80</v>
      </c>
      <c r="B77" s="5"/>
      <c r="C77" s="5"/>
    </row>
    <row r="78" spans="1:3" x14ac:dyDescent="0.25">
      <c r="A78" s="3" t="s">
        <v>488</v>
      </c>
      <c r="B78" s="7">
        <v>-7958</v>
      </c>
      <c r="C78" s="7">
        <v>-1892</v>
      </c>
    </row>
    <row r="79" spans="1:3" x14ac:dyDescent="0.25">
      <c r="A79" s="3" t="s">
        <v>489</v>
      </c>
      <c r="B79" s="7">
        <v>-9480</v>
      </c>
      <c r="C79" s="7">
        <v>-1841</v>
      </c>
    </row>
    <row r="80" spans="1:3" x14ac:dyDescent="0.25">
      <c r="A80" s="3" t="s">
        <v>230</v>
      </c>
      <c r="B80" s="5"/>
      <c r="C80" s="5"/>
    </row>
    <row r="81" spans="1:3" ht="30" x14ac:dyDescent="0.25">
      <c r="A81" s="4" t="s">
        <v>479</v>
      </c>
      <c r="B81" s="5"/>
      <c r="C81" s="5"/>
    </row>
    <row r="82" spans="1:3" x14ac:dyDescent="0.25">
      <c r="A82" s="3" t="s">
        <v>64</v>
      </c>
      <c r="B82" s="7">
        <v>-7103</v>
      </c>
      <c r="C82" s="7">
        <v>-6228</v>
      </c>
    </row>
    <row r="83" spans="1:3" x14ac:dyDescent="0.25">
      <c r="A83" s="3" t="s">
        <v>65</v>
      </c>
      <c r="B83" s="7">
        <v>-7103</v>
      </c>
      <c r="C83" s="7">
        <v>-6228</v>
      </c>
    </row>
    <row r="84" spans="1:3" x14ac:dyDescent="0.25">
      <c r="A84" s="4" t="s">
        <v>483</v>
      </c>
      <c r="B84" s="5"/>
      <c r="C84" s="5"/>
    </row>
    <row r="85" spans="1:3" ht="30" x14ac:dyDescent="0.25">
      <c r="A85" s="3" t="s">
        <v>490</v>
      </c>
      <c r="B85" s="7">
        <v>-15865</v>
      </c>
      <c r="C85" s="7">
        <v>-10972</v>
      </c>
    </row>
    <row r="86" spans="1:3" x14ac:dyDescent="0.25">
      <c r="A86" s="3" t="s">
        <v>487</v>
      </c>
      <c r="B86" s="7">
        <v>-15865</v>
      </c>
      <c r="C86" s="7">
        <v>-10972</v>
      </c>
    </row>
    <row r="87" spans="1:3" x14ac:dyDescent="0.25">
      <c r="A87" s="4" t="s">
        <v>80</v>
      </c>
      <c r="B87" s="5"/>
      <c r="C87" s="5"/>
    </row>
    <row r="88" spans="1:3" x14ac:dyDescent="0.25">
      <c r="A88" s="3" t="s">
        <v>488</v>
      </c>
      <c r="B88" s="7">
        <v>15916</v>
      </c>
      <c r="C88" s="7">
        <v>3784</v>
      </c>
    </row>
    <row r="89" spans="1:3" x14ac:dyDescent="0.25">
      <c r="A89" s="3" t="s">
        <v>489</v>
      </c>
      <c r="B89" s="9">
        <v>51</v>
      </c>
      <c r="C89" s="9">
        <v>-718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1</v>
      </c>
      <c r="B1" s="8" t="s">
        <v>1</v>
      </c>
      <c r="C1" s="8"/>
    </row>
    <row r="2" spans="1:3" ht="30" x14ac:dyDescent="0.25">
      <c r="A2" s="1" t="s">
        <v>20</v>
      </c>
      <c r="B2" s="1" t="s">
        <v>2</v>
      </c>
      <c r="C2" s="1" t="s">
        <v>62</v>
      </c>
    </row>
    <row r="3" spans="1:3" x14ac:dyDescent="0.25">
      <c r="A3" s="4" t="s">
        <v>84</v>
      </c>
      <c r="B3" s="5"/>
      <c r="C3" s="5"/>
    </row>
    <row r="4" spans="1:3" x14ac:dyDescent="0.25">
      <c r="A4" s="3" t="s">
        <v>492</v>
      </c>
      <c r="B4" s="9">
        <v>270</v>
      </c>
      <c r="C4" s="9">
        <v>74</v>
      </c>
    </row>
    <row r="5" spans="1:3" ht="45" x14ac:dyDescent="0.25">
      <c r="A5" s="4" t="s">
        <v>85</v>
      </c>
      <c r="B5" s="5"/>
      <c r="C5" s="5"/>
    </row>
    <row r="6" spans="1:3" x14ac:dyDescent="0.25">
      <c r="A6" s="3" t="s">
        <v>86</v>
      </c>
      <c r="B6" s="7">
        <v>11901</v>
      </c>
      <c r="C6" s="7">
        <v>11919</v>
      </c>
    </row>
    <row r="7" spans="1:3" x14ac:dyDescent="0.25">
      <c r="A7" s="3" t="s">
        <v>87</v>
      </c>
      <c r="B7" s="5"/>
      <c r="C7" s="5">
        <v>27</v>
      </c>
    </row>
    <row r="8" spans="1:3" x14ac:dyDescent="0.25">
      <c r="A8" s="3" t="s">
        <v>44</v>
      </c>
      <c r="B8" s="7">
        <v>-3116</v>
      </c>
      <c r="C8" s="7">
        <v>-3098</v>
      </c>
    </row>
    <row r="9" spans="1:3" x14ac:dyDescent="0.25">
      <c r="A9" s="3" t="s">
        <v>88</v>
      </c>
      <c r="B9" s="5">
        <v>66</v>
      </c>
      <c r="C9" s="5">
        <v>2</v>
      </c>
    </row>
    <row r="10" spans="1:3" ht="30" x14ac:dyDescent="0.25">
      <c r="A10" s="4" t="s">
        <v>493</v>
      </c>
      <c r="B10" s="5"/>
      <c r="C10" s="5"/>
    </row>
    <row r="11" spans="1:3" x14ac:dyDescent="0.25">
      <c r="A11" s="3" t="s">
        <v>24</v>
      </c>
      <c r="B11" s="7">
        <v>-23698</v>
      </c>
      <c r="C11" s="7">
        <v>-18730</v>
      </c>
    </row>
    <row r="12" spans="1:3" x14ac:dyDescent="0.25">
      <c r="A12" s="3" t="s">
        <v>25</v>
      </c>
      <c r="B12" s="7">
        <v>2253</v>
      </c>
      <c r="C12" s="7">
        <v>-2586</v>
      </c>
    </row>
    <row r="13" spans="1:3" x14ac:dyDescent="0.25">
      <c r="A13" s="3" t="s">
        <v>28</v>
      </c>
      <c r="B13" s="7">
        <v>-1131</v>
      </c>
      <c r="C13" s="5">
        <v>-451</v>
      </c>
    </row>
    <row r="14" spans="1:3" x14ac:dyDescent="0.25">
      <c r="A14" s="3" t="s">
        <v>494</v>
      </c>
      <c r="B14" s="5">
        <v>742</v>
      </c>
      <c r="C14" s="5"/>
    </row>
    <row r="15" spans="1:3" x14ac:dyDescent="0.25">
      <c r="A15" s="3" t="s">
        <v>90</v>
      </c>
      <c r="B15" s="5"/>
      <c r="C15" s="7">
        <v>-2830</v>
      </c>
    </row>
    <row r="16" spans="1:3" ht="30" x14ac:dyDescent="0.25">
      <c r="A16" s="3" t="s">
        <v>91</v>
      </c>
      <c r="B16" s="7">
        <v>13661</v>
      </c>
      <c r="C16" s="7">
        <v>21936</v>
      </c>
    </row>
    <row r="17" spans="1:3" x14ac:dyDescent="0.25">
      <c r="A17" s="3" t="s">
        <v>495</v>
      </c>
      <c r="B17" s="7">
        <v>-1489</v>
      </c>
      <c r="C17" s="5">
        <v>102</v>
      </c>
    </row>
    <row r="18" spans="1:3" ht="30" x14ac:dyDescent="0.25">
      <c r="A18" s="3" t="s">
        <v>92</v>
      </c>
      <c r="B18" s="5">
        <v>-541</v>
      </c>
      <c r="C18" s="7">
        <v>12025</v>
      </c>
    </row>
    <row r="19" spans="1:3" x14ac:dyDescent="0.25">
      <c r="A19" s="4" t="s">
        <v>93</v>
      </c>
      <c r="B19" s="5"/>
      <c r="C19" s="5"/>
    </row>
    <row r="20" spans="1:3" x14ac:dyDescent="0.25">
      <c r="A20" s="3" t="s">
        <v>94</v>
      </c>
      <c r="B20" s="5">
        <v>-545</v>
      </c>
      <c r="C20" s="5">
        <v>-328</v>
      </c>
    </row>
    <row r="21" spans="1:3" x14ac:dyDescent="0.25">
      <c r="A21" s="3" t="s">
        <v>33</v>
      </c>
      <c r="B21" s="5"/>
      <c r="C21" s="7">
        <v>-10000</v>
      </c>
    </row>
    <row r="22" spans="1:3" x14ac:dyDescent="0.25">
      <c r="A22" s="3" t="s">
        <v>95</v>
      </c>
      <c r="B22" s="5">
        <v>-545</v>
      </c>
      <c r="C22" s="7">
        <v>-10328</v>
      </c>
    </row>
    <row r="23" spans="1:3" x14ac:dyDescent="0.25">
      <c r="A23" s="4" t="s">
        <v>96</v>
      </c>
      <c r="B23" s="5"/>
      <c r="C23" s="5"/>
    </row>
    <row r="24" spans="1:3" x14ac:dyDescent="0.25">
      <c r="A24" s="3" t="s">
        <v>97</v>
      </c>
      <c r="B24" s="5">
        <v>-750</v>
      </c>
      <c r="C24" s="7">
        <v>-9750</v>
      </c>
    </row>
    <row r="25" spans="1:3" x14ac:dyDescent="0.25">
      <c r="A25" s="3" t="s">
        <v>98</v>
      </c>
      <c r="B25" s="5"/>
      <c r="C25" s="5">
        <v>50</v>
      </c>
    </row>
    <row r="26" spans="1:3" x14ac:dyDescent="0.25">
      <c r="A26" s="3" t="s">
        <v>99</v>
      </c>
      <c r="B26" s="5">
        <v>-750</v>
      </c>
      <c r="C26" s="7">
        <v>-9800</v>
      </c>
    </row>
    <row r="27" spans="1:3" x14ac:dyDescent="0.25">
      <c r="A27" s="3" t="s">
        <v>496</v>
      </c>
      <c r="B27" s="5">
        <v>-378</v>
      </c>
      <c r="C27" s="5">
        <v>32</v>
      </c>
    </row>
    <row r="28" spans="1:3" x14ac:dyDescent="0.25">
      <c r="A28" s="3" t="s">
        <v>497</v>
      </c>
      <c r="B28" s="7">
        <v>-2214</v>
      </c>
      <c r="C28" s="7">
        <v>-8071</v>
      </c>
    </row>
    <row r="29" spans="1:3" x14ac:dyDescent="0.25">
      <c r="A29" s="3" t="s">
        <v>102</v>
      </c>
      <c r="B29" s="7">
        <v>13051</v>
      </c>
      <c r="C29" s="7">
        <v>21253</v>
      </c>
    </row>
    <row r="30" spans="1:3" x14ac:dyDescent="0.25">
      <c r="A30" s="3" t="s">
        <v>103</v>
      </c>
      <c r="B30" s="7">
        <v>10837</v>
      </c>
      <c r="C30" s="7">
        <v>13182</v>
      </c>
    </row>
    <row r="31" spans="1:3" x14ac:dyDescent="0.25">
      <c r="A31" s="3" t="s">
        <v>474</v>
      </c>
      <c r="B31" s="5"/>
      <c r="C31" s="5"/>
    </row>
    <row r="32" spans="1:3" x14ac:dyDescent="0.25">
      <c r="A32" s="4" t="s">
        <v>84</v>
      </c>
      <c r="B32" s="5"/>
      <c r="C32" s="5"/>
    </row>
    <row r="33" spans="1:3" x14ac:dyDescent="0.25">
      <c r="A33" s="3" t="s">
        <v>492</v>
      </c>
      <c r="B33" s="5">
        <v>270</v>
      </c>
      <c r="C33" s="5">
        <v>74</v>
      </c>
    </row>
    <row r="34" spans="1:3" ht="45" x14ac:dyDescent="0.25">
      <c r="A34" s="4" t="s">
        <v>85</v>
      </c>
      <c r="B34" s="5"/>
      <c r="C34" s="5"/>
    </row>
    <row r="35" spans="1:3" x14ac:dyDescent="0.25">
      <c r="A35" s="3" t="s">
        <v>86</v>
      </c>
      <c r="B35" s="7">
        <v>1622</v>
      </c>
      <c r="C35" s="7">
        <v>1550</v>
      </c>
    </row>
    <row r="36" spans="1:3" x14ac:dyDescent="0.25">
      <c r="A36" s="3" t="s">
        <v>87</v>
      </c>
      <c r="B36" s="5"/>
      <c r="C36" s="5">
        <v>27</v>
      </c>
    </row>
    <row r="37" spans="1:3" x14ac:dyDescent="0.25">
      <c r="A37" s="3" t="s">
        <v>44</v>
      </c>
      <c r="B37" s="7">
        <v>-3496</v>
      </c>
      <c r="C37" s="5">
        <v>-16</v>
      </c>
    </row>
    <row r="38" spans="1:3" ht="30" x14ac:dyDescent="0.25">
      <c r="A38" s="3" t="s">
        <v>498</v>
      </c>
      <c r="B38" s="7">
        <v>-17387</v>
      </c>
      <c r="C38" s="7">
        <v>-10921</v>
      </c>
    </row>
    <row r="39" spans="1:3" ht="30" x14ac:dyDescent="0.25">
      <c r="A39" s="4" t="s">
        <v>493</v>
      </c>
      <c r="B39" s="5"/>
      <c r="C39" s="5"/>
    </row>
    <row r="40" spans="1:3" x14ac:dyDescent="0.25">
      <c r="A40" s="3" t="s">
        <v>24</v>
      </c>
      <c r="B40" s="5"/>
      <c r="C40" s="5">
        <v>72</v>
      </c>
    </row>
    <row r="41" spans="1:3" x14ac:dyDescent="0.25">
      <c r="A41" s="3" t="s">
        <v>28</v>
      </c>
      <c r="B41" s="5">
        <v>-85</v>
      </c>
      <c r="C41" s="5">
        <v>-216</v>
      </c>
    </row>
    <row r="42" spans="1:3" x14ac:dyDescent="0.25">
      <c r="A42" s="3" t="s">
        <v>494</v>
      </c>
      <c r="B42" s="5">
        <v>742</v>
      </c>
      <c r="C42" s="5"/>
    </row>
    <row r="43" spans="1:3" x14ac:dyDescent="0.25">
      <c r="A43" s="3" t="s">
        <v>90</v>
      </c>
      <c r="B43" s="5"/>
      <c r="C43" s="7">
        <v>6432</v>
      </c>
    </row>
    <row r="44" spans="1:3" ht="30" x14ac:dyDescent="0.25">
      <c r="A44" s="3" t="s">
        <v>91</v>
      </c>
      <c r="B44" s="7">
        <v>4479</v>
      </c>
      <c r="C44" s="7">
        <v>7537</v>
      </c>
    </row>
    <row r="45" spans="1:3" x14ac:dyDescent="0.25">
      <c r="A45" s="3" t="s">
        <v>495</v>
      </c>
      <c r="B45" s="7">
        <v>11863</v>
      </c>
      <c r="C45" s="7">
        <v>18277</v>
      </c>
    </row>
    <row r="46" spans="1:3" ht="30" x14ac:dyDescent="0.25">
      <c r="A46" s="3" t="s">
        <v>92</v>
      </c>
      <c r="B46" s="7">
        <v>-1992</v>
      </c>
      <c r="C46" s="7">
        <v>9952</v>
      </c>
    </row>
    <row r="47" spans="1:3" x14ac:dyDescent="0.25">
      <c r="A47" s="4" t="s">
        <v>93</v>
      </c>
      <c r="B47" s="5"/>
      <c r="C47" s="5"/>
    </row>
    <row r="48" spans="1:3" x14ac:dyDescent="0.25">
      <c r="A48" s="3" t="s">
        <v>94</v>
      </c>
      <c r="B48" s="5">
        <v>-139</v>
      </c>
      <c r="C48" s="5">
        <v>-206</v>
      </c>
    </row>
    <row r="49" spans="1:3" x14ac:dyDescent="0.25">
      <c r="A49" s="3" t="s">
        <v>33</v>
      </c>
      <c r="B49" s="5"/>
      <c r="C49" s="7">
        <v>-10000</v>
      </c>
    </row>
    <row r="50" spans="1:3" x14ac:dyDescent="0.25">
      <c r="A50" s="3" t="s">
        <v>95</v>
      </c>
      <c r="B50" s="5">
        <v>-139</v>
      </c>
      <c r="C50" s="7">
        <v>-10206</v>
      </c>
    </row>
    <row r="51" spans="1:3" x14ac:dyDescent="0.25">
      <c r="A51" s="4" t="s">
        <v>96</v>
      </c>
      <c r="B51" s="5"/>
      <c r="C51" s="5"/>
    </row>
    <row r="52" spans="1:3" x14ac:dyDescent="0.25">
      <c r="A52" s="3" t="s">
        <v>97</v>
      </c>
      <c r="B52" s="5">
        <v>-750</v>
      </c>
      <c r="C52" s="7">
        <v>-9750</v>
      </c>
    </row>
    <row r="53" spans="1:3" x14ac:dyDescent="0.25">
      <c r="A53" s="3" t="s">
        <v>98</v>
      </c>
      <c r="B53" s="5"/>
      <c r="C53" s="5">
        <v>50</v>
      </c>
    </row>
    <row r="54" spans="1:3" x14ac:dyDescent="0.25">
      <c r="A54" s="3" t="s">
        <v>99</v>
      </c>
      <c r="B54" s="5">
        <v>-750</v>
      </c>
      <c r="C54" s="7">
        <v>-9800</v>
      </c>
    </row>
    <row r="55" spans="1:3" x14ac:dyDescent="0.25">
      <c r="A55" s="3" t="s">
        <v>497</v>
      </c>
      <c r="B55" s="7">
        <v>-2881</v>
      </c>
      <c r="C55" s="7">
        <v>-10054</v>
      </c>
    </row>
    <row r="56" spans="1:3" x14ac:dyDescent="0.25">
      <c r="A56" s="3" t="s">
        <v>102</v>
      </c>
      <c r="B56" s="7">
        <v>7396</v>
      </c>
      <c r="C56" s="7">
        <v>14843</v>
      </c>
    </row>
    <row r="57" spans="1:3" x14ac:dyDescent="0.25">
      <c r="A57" s="3" t="s">
        <v>103</v>
      </c>
      <c r="B57" s="7">
        <v>4515</v>
      </c>
      <c r="C57" s="7">
        <v>4789</v>
      </c>
    </row>
    <row r="58" spans="1:3" ht="30" x14ac:dyDescent="0.25">
      <c r="A58" s="3" t="s">
        <v>476</v>
      </c>
      <c r="B58" s="5"/>
      <c r="C58" s="5"/>
    </row>
    <row r="59" spans="1:3" x14ac:dyDescent="0.25">
      <c r="A59" s="4" t="s">
        <v>84</v>
      </c>
      <c r="B59" s="5"/>
      <c r="C59" s="5"/>
    </row>
    <row r="60" spans="1:3" x14ac:dyDescent="0.25">
      <c r="A60" s="3" t="s">
        <v>492</v>
      </c>
      <c r="B60" s="7">
        <v>17387</v>
      </c>
      <c r="C60" s="7">
        <v>10921</v>
      </c>
    </row>
    <row r="61" spans="1:3" ht="45" x14ac:dyDescent="0.25">
      <c r="A61" s="4" t="s">
        <v>85</v>
      </c>
      <c r="B61" s="5"/>
      <c r="C61" s="5"/>
    </row>
    <row r="62" spans="1:3" x14ac:dyDescent="0.25">
      <c r="A62" s="3" t="s">
        <v>86</v>
      </c>
      <c r="B62" s="7">
        <v>8628</v>
      </c>
      <c r="C62" s="7">
        <v>8577</v>
      </c>
    </row>
    <row r="63" spans="1:3" x14ac:dyDescent="0.25">
      <c r="A63" s="3" t="s">
        <v>44</v>
      </c>
      <c r="B63" s="5">
        <v>364</v>
      </c>
      <c r="C63" s="7">
        <v>-3060</v>
      </c>
    </row>
    <row r="64" spans="1:3" ht="30" x14ac:dyDescent="0.25">
      <c r="A64" s="3" t="s">
        <v>498</v>
      </c>
      <c r="B64" s="7">
        <v>1522</v>
      </c>
      <c r="C64" s="5">
        <v>-51</v>
      </c>
    </row>
    <row r="65" spans="1:3" x14ac:dyDescent="0.25">
      <c r="A65" s="3" t="s">
        <v>88</v>
      </c>
      <c r="B65" s="5">
        <v>28</v>
      </c>
      <c r="C65" s="5"/>
    </row>
    <row r="66" spans="1:3" ht="30" x14ac:dyDescent="0.25">
      <c r="A66" s="4" t="s">
        <v>493</v>
      </c>
      <c r="B66" s="5"/>
      <c r="C66" s="5"/>
    </row>
    <row r="67" spans="1:3" x14ac:dyDescent="0.25">
      <c r="A67" s="3" t="s">
        <v>24</v>
      </c>
      <c r="B67" s="7">
        <v>-23046</v>
      </c>
      <c r="C67" s="7">
        <v>-18215</v>
      </c>
    </row>
    <row r="68" spans="1:3" x14ac:dyDescent="0.25">
      <c r="A68" s="3" t="s">
        <v>25</v>
      </c>
      <c r="B68" s="7">
        <v>2861</v>
      </c>
      <c r="C68" s="7">
        <v>-2163</v>
      </c>
    </row>
    <row r="69" spans="1:3" x14ac:dyDescent="0.25">
      <c r="A69" s="3" t="s">
        <v>28</v>
      </c>
      <c r="B69" s="5">
        <v>-437</v>
      </c>
      <c r="C69" s="5">
        <v>34</v>
      </c>
    </row>
    <row r="70" spans="1:3" x14ac:dyDescent="0.25">
      <c r="A70" s="3" t="s">
        <v>90</v>
      </c>
      <c r="B70" s="5"/>
      <c r="C70" s="7">
        <v>-9262</v>
      </c>
    </row>
    <row r="71" spans="1:3" ht="30" x14ac:dyDescent="0.25">
      <c r="A71" s="3" t="s">
        <v>91</v>
      </c>
      <c r="B71" s="7">
        <v>7820</v>
      </c>
      <c r="C71" s="7">
        <v>13171</v>
      </c>
    </row>
    <row r="72" spans="1:3" x14ac:dyDescent="0.25">
      <c r="A72" s="3" t="s">
        <v>495</v>
      </c>
      <c r="B72" s="7">
        <v>-14788</v>
      </c>
      <c r="C72" s="7">
        <v>-18406</v>
      </c>
    </row>
    <row r="73" spans="1:3" ht="30" x14ac:dyDescent="0.25">
      <c r="A73" s="3" t="s">
        <v>92</v>
      </c>
      <c r="B73" s="5">
        <v>339</v>
      </c>
      <c r="C73" s="5">
        <v>70</v>
      </c>
    </row>
    <row r="74" spans="1:3" x14ac:dyDescent="0.25">
      <c r="A74" s="4" t="s">
        <v>93</v>
      </c>
      <c r="B74" s="5"/>
      <c r="C74" s="5"/>
    </row>
    <row r="75" spans="1:3" x14ac:dyDescent="0.25">
      <c r="A75" s="3" t="s">
        <v>94</v>
      </c>
      <c r="B75" s="5">
        <v>-339</v>
      </c>
      <c r="C75" s="5">
        <v>-70</v>
      </c>
    </row>
    <row r="76" spans="1:3" x14ac:dyDescent="0.25">
      <c r="A76" s="3" t="s">
        <v>95</v>
      </c>
      <c r="B76" s="5">
        <v>-339</v>
      </c>
      <c r="C76" s="5">
        <v>-70</v>
      </c>
    </row>
    <row r="77" spans="1:3" ht="30" x14ac:dyDescent="0.25">
      <c r="A77" s="3" t="s">
        <v>477</v>
      </c>
      <c r="B77" s="5"/>
      <c r="C77" s="5"/>
    </row>
    <row r="78" spans="1:3" x14ac:dyDescent="0.25">
      <c r="A78" s="4" t="s">
        <v>84</v>
      </c>
      <c r="B78" s="5"/>
      <c r="C78" s="5"/>
    </row>
    <row r="79" spans="1:3" x14ac:dyDescent="0.25">
      <c r="A79" s="3" t="s">
        <v>492</v>
      </c>
      <c r="B79" s="7">
        <v>-1522</v>
      </c>
      <c r="C79" s="5">
        <v>51</v>
      </c>
    </row>
    <row r="80" spans="1:3" ht="45" x14ac:dyDescent="0.25">
      <c r="A80" s="4" t="s">
        <v>85</v>
      </c>
      <c r="B80" s="5"/>
      <c r="C80" s="5"/>
    </row>
    <row r="81" spans="1:3" x14ac:dyDescent="0.25">
      <c r="A81" s="3" t="s">
        <v>86</v>
      </c>
      <c r="B81" s="7">
        <v>1651</v>
      </c>
      <c r="C81" s="7">
        <v>1792</v>
      </c>
    </row>
    <row r="82" spans="1:3" x14ac:dyDescent="0.25">
      <c r="A82" s="3" t="s">
        <v>44</v>
      </c>
      <c r="B82" s="5">
        <v>16</v>
      </c>
      <c r="C82" s="5">
        <v>-22</v>
      </c>
    </row>
    <row r="83" spans="1:3" x14ac:dyDescent="0.25">
      <c r="A83" s="3" t="s">
        <v>88</v>
      </c>
      <c r="B83" s="5">
        <v>38</v>
      </c>
      <c r="C83" s="5">
        <v>2</v>
      </c>
    </row>
    <row r="84" spans="1:3" ht="30" x14ac:dyDescent="0.25">
      <c r="A84" s="4" t="s">
        <v>493</v>
      </c>
      <c r="B84" s="5"/>
      <c r="C84" s="5"/>
    </row>
    <row r="85" spans="1:3" x14ac:dyDescent="0.25">
      <c r="A85" s="3" t="s">
        <v>24</v>
      </c>
      <c r="B85" s="5">
        <v>-652</v>
      </c>
      <c r="C85" s="5">
        <v>-587</v>
      </c>
    </row>
    <row r="86" spans="1:3" x14ac:dyDescent="0.25">
      <c r="A86" s="3" t="s">
        <v>25</v>
      </c>
      <c r="B86" s="5">
        <v>-608</v>
      </c>
      <c r="C86" s="5">
        <v>-423</v>
      </c>
    </row>
    <row r="87" spans="1:3" x14ac:dyDescent="0.25">
      <c r="A87" s="3" t="s">
        <v>28</v>
      </c>
      <c r="B87" s="5">
        <v>-609</v>
      </c>
      <c r="C87" s="5">
        <v>-269</v>
      </c>
    </row>
    <row r="88" spans="1:3" ht="30" x14ac:dyDescent="0.25">
      <c r="A88" s="3" t="s">
        <v>91</v>
      </c>
      <c r="B88" s="7">
        <v>1362</v>
      </c>
      <c r="C88" s="7">
        <v>1228</v>
      </c>
    </row>
    <row r="89" spans="1:3" x14ac:dyDescent="0.25">
      <c r="A89" s="3" t="s">
        <v>495</v>
      </c>
      <c r="B89" s="7">
        <v>1436</v>
      </c>
      <c r="C89" s="5">
        <v>231</v>
      </c>
    </row>
    <row r="90" spans="1:3" ht="30" x14ac:dyDescent="0.25">
      <c r="A90" s="3" t="s">
        <v>92</v>
      </c>
      <c r="B90" s="7">
        <v>1112</v>
      </c>
      <c r="C90" s="7">
        <v>2003</v>
      </c>
    </row>
    <row r="91" spans="1:3" x14ac:dyDescent="0.25">
      <c r="A91" s="4" t="s">
        <v>93</v>
      </c>
      <c r="B91" s="5"/>
      <c r="C91" s="5"/>
    </row>
    <row r="92" spans="1:3" x14ac:dyDescent="0.25">
      <c r="A92" s="3" t="s">
        <v>94</v>
      </c>
      <c r="B92" s="5">
        <v>-67</v>
      </c>
      <c r="C92" s="5">
        <v>-52</v>
      </c>
    </row>
    <row r="93" spans="1:3" x14ac:dyDescent="0.25">
      <c r="A93" s="3" t="s">
        <v>95</v>
      </c>
      <c r="B93" s="5">
        <v>-67</v>
      </c>
      <c r="C93" s="5">
        <v>-52</v>
      </c>
    </row>
    <row r="94" spans="1:3" x14ac:dyDescent="0.25">
      <c r="A94" s="4" t="s">
        <v>96</v>
      </c>
      <c r="B94" s="5"/>
      <c r="C94" s="5"/>
    </row>
    <row r="95" spans="1:3" x14ac:dyDescent="0.25">
      <c r="A95" s="3" t="s">
        <v>496</v>
      </c>
      <c r="B95" s="5">
        <v>-378</v>
      </c>
      <c r="C95" s="5">
        <v>32</v>
      </c>
    </row>
    <row r="96" spans="1:3" x14ac:dyDescent="0.25">
      <c r="A96" s="3" t="s">
        <v>497</v>
      </c>
      <c r="B96" s="5">
        <v>667</v>
      </c>
      <c r="C96" s="7">
        <v>1983</v>
      </c>
    </row>
    <row r="97" spans="1:3" x14ac:dyDescent="0.25">
      <c r="A97" s="3" t="s">
        <v>102</v>
      </c>
      <c r="B97" s="7">
        <v>5655</v>
      </c>
      <c r="C97" s="7">
        <v>6410</v>
      </c>
    </row>
    <row r="98" spans="1:3" x14ac:dyDescent="0.25">
      <c r="A98" s="3" t="s">
        <v>103</v>
      </c>
      <c r="B98" s="7">
        <v>6322</v>
      </c>
      <c r="C98" s="7">
        <v>8393</v>
      </c>
    </row>
    <row r="99" spans="1:3" x14ac:dyDescent="0.25">
      <c r="A99" s="3" t="s">
        <v>230</v>
      </c>
      <c r="B99" s="5"/>
      <c r="C99" s="5"/>
    </row>
    <row r="100" spans="1:3" x14ac:dyDescent="0.25">
      <c r="A100" s="4" t="s">
        <v>84</v>
      </c>
      <c r="B100" s="5"/>
      <c r="C100" s="5"/>
    </row>
    <row r="101" spans="1:3" x14ac:dyDescent="0.25">
      <c r="A101" s="3" t="s">
        <v>492</v>
      </c>
      <c r="B101" s="7">
        <v>-15865</v>
      </c>
      <c r="C101" s="7">
        <v>-10972</v>
      </c>
    </row>
    <row r="102" spans="1:3" ht="45" x14ac:dyDescent="0.25">
      <c r="A102" s="4" t="s">
        <v>85</v>
      </c>
      <c r="B102" s="5"/>
      <c r="C102" s="5"/>
    </row>
    <row r="103" spans="1:3" ht="30" x14ac:dyDescent="0.25">
      <c r="A103" s="3" t="s">
        <v>498</v>
      </c>
      <c r="B103" s="9">
        <v>15865</v>
      </c>
      <c r="C103" s="9">
        <v>1097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x14ac:dyDescent="0.25">
      <c r="A2" s="4" t="s">
        <v>56</v>
      </c>
      <c r="B2" s="5"/>
      <c r="C2" s="5"/>
    </row>
    <row r="3" spans="1:3" ht="30" x14ac:dyDescent="0.25">
      <c r="A3" s="3" t="s">
        <v>57</v>
      </c>
      <c r="B3" s="10">
        <v>0.01</v>
      </c>
      <c r="C3" s="10">
        <v>0.01</v>
      </c>
    </row>
    <row r="4" spans="1:3" x14ac:dyDescent="0.25">
      <c r="A4" s="3" t="s">
        <v>58</v>
      </c>
      <c r="B4" s="7">
        <v>1000</v>
      </c>
      <c r="C4" s="7">
        <v>1000</v>
      </c>
    </row>
    <row r="5" spans="1:3" x14ac:dyDescent="0.25">
      <c r="A5" s="3" t="s">
        <v>59</v>
      </c>
      <c r="B5" s="7">
        <v>1000</v>
      </c>
      <c r="C5" s="7">
        <v>1000</v>
      </c>
    </row>
    <row r="6" spans="1:3" x14ac:dyDescent="0.25">
      <c r="A6" s="3" t="s">
        <v>60</v>
      </c>
      <c r="B6" s="7">
        <v>1000</v>
      </c>
      <c r="C6"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9</v>
      </c>
      <c r="B1" s="1" t="s">
        <v>500</v>
      </c>
      <c r="C1" s="1" t="s">
        <v>1</v>
      </c>
    </row>
    <row r="2" spans="1:3" x14ac:dyDescent="0.25">
      <c r="A2" s="1" t="s">
        <v>454</v>
      </c>
      <c r="B2" s="1" t="s">
        <v>501</v>
      </c>
      <c r="C2" s="1" t="s">
        <v>2</v>
      </c>
    </row>
    <row r="3" spans="1:3" x14ac:dyDescent="0.25">
      <c r="A3" s="4" t="s">
        <v>402</v>
      </c>
      <c r="B3" s="5"/>
      <c r="C3" s="5"/>
    </row>
    <row r="4" spans="1:3" x14ac:dyDescent="0.25">
      <c r="A4" s="3" t="s">
        <v>502</v>
      </c>
      <c r="B4" s="5"/>
      <c r="C4" s="10">
        <v>2.1</v>
      </c>
    </row>
    <row r="5" spans="1:3" x14ac:dyDescent="0.25">
      <c r="A5" s="3" t="s">
        <v>503</v>
      </c>
      <c r="B5" s="5"/>
      <c r="C5" s="5">
        <v>0.4</v>
      </c>
    </row>
    <row r="6" spans="1:3" x14ac:dyDescent="0.25">
      <c r="A6" s="3" t="s">
        <v>504</v>
      </c>
      <c r="B6" s="5"/>
      <c r="C6" s="5"/>
    </row>
    <row r="7" spans="1:3" x14ac:dyDescent="0.25">
      <c r="A7" s="4" t="s">
        <v>402</v>
      </c>
      <c r="B7" s="5"/>
      <c r="C7" s="5"/>
    </row>
    <row r="8" spans="1:3" ht="30" x14ac:dyDescent="0.25">
      <c r="A8" s="3" t="s">
        <v>505</v>
      </c>
      <c r="B8" s="5">
        <v>10</v>
      </c>
      <c r="C8" s="5"/>
    </row>
    <row r="9" spans="1:3" x14ac:dyDescent="0.25">
      <c r="A9" s="3" t="s">
        <v>506</v>
      </c>
      <c r="B9" s="5">
        <v>1.2</v>
      </c>
      <c r="C9" s="5"/>
    </row>
    <row r="10" spans="1:3" ht="45" x14ac:dyDescent="0.25">
      <c r="A10" s="3" t="s">
        <v>507</v>
      </c>
      <c r="B10" s="5">
        <v>0.3</v>
      </c>
      <c r="C10" s="5"/>
    </row>
    <row r="11" spans="1:3" x14ac:dyDescent="0.25">
      <c r="A11" s="3" t="s">
        <v>502</v>
      </c>
      <c r="B11" s="5"/>
      <c r="C11" s="10">
        <v>2.20000000000000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508</v>
      </c>
      <c r="B1" s="1" t="s">
        <v>500</v>
      </c>
      <c r="C1" s="1"/>
    </row>
    <row r="2" spans="1:3" x14ac:dyDescent="0.25">
      <c r="A2" s="8"/>
      <c r="B2" s="1" t="s">
        <v>509</v>
      </c>
      <c r="C2" s="1" t="s">
        <v>510</v>
      </c>
    </row>
    <row r="3" spans="1:3" x14ac:dyDescent="0.25">
      <c r="A3" s="4" t="s">
        <v>511</v>
      </c>
      <c r="B3" s="5"/>
      <c r="C3" s="5"/>
    </row>
    <row r="4" spans="1:3" x14ac:dyDescent="0.25">
      <c r="A4" s="3" t="s">
        <v>512</v>
      </c>
      <c r="B4" s="5"/>
      <c r="C4" s="9">
        <v>2900000</v>
      </c>
    </row>
    <row r="5" spans="1:3" x14ac:dyDescent="0.25">
      <c r="A5" s="3" t="s">
        <v>513</v>
      </c>
      <c r="B5" s="5"/>
      <c r="C5" s="5"/>
    </row>
    <row r="6" spans="1:3" x14ac:dyDescent="0.25">
      <c r="A6" s="4" t="s">
        <v>511</v>
      </c>
      <c r="B6" s="5"/>
      <c r="C6" s="5"/>
    </row>
    <row r="7" spans="1:3" x14ac:dyDescent="0.25">
      <c r="A7" s="3" t="s">
        <v>514</v>
      </c>
      <c r="B7" s="9">
        <v>1400000000</v>
      </c>
      <c r="C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20</v>
      </c>
      <c r="B2" s="1" t="s">
        <v>2</v>
      </c>
      <c r="C2" s="1" t="s">
        <v>62</v>
      </c>
    </row>
    <row r="3" spans="1:3" ht="30" x14ac:dyDescent="0.25">
      <c r="A3" s="4" t="s">
        <v>63</v>
      </c>
      <c r="B3" s="5"/>
      <c r="C3" s="5"/>
    </row>
    <row r="4" spans="1:3" x14ac:dyDescent="0.25">
      <c r="A4" s="3" t="s">
        <v>64</v>
      </c>
      <c r="B4" s="9">
        <v>82441</v>
      </c>
      <c r="C4" s="9">
        <v>80559</v>
      </c>
    </row>
    <row r="5" spans="1:3" x14ac:dyDescent="0.25">
      <c r="A5" s="3" t="s">
        <v>65</v>
      </c>
      <c r="B5" s="7">
        <v>46838</v>
      </c>
      <c r="C5" s="7">
        <v>41654</v>
      </c>
    </row>
    <row r="6" spans="1:3" x14ac:dyDescent="0.25">
      <c r="A6" s="3" t="s">
        <v>66</v>
      </c>
      <c r="B6" s="7">
        <v>35603</v>
      </c>
      <c r="C6" s="7">
        <v>38905</v>
      </c>
    </row>
    <row r="7" spans="1:3" x14ac:dyDescent="0.25">
      <c r="A7" s="4" t="s">
        <v>67</v>
      </c>
      <c r="B7" s="5"/>
      <c r="C7" s="5"/>
    </row>
    <row r="8" spans="1:3" x14ac:dyDescent="0.25">
      <c r="A8" s="3" t="s">
        <v>68</v>
      </c>
      <c r="B8" s="7">
        <v>10507</v>
      </c>
      <c r="C8" s="7">
        <v>11552</v>
      </c>
    </row>
    <row r="9" spans="1:3" x14ac:dyDescent="0.25">
      <c r="A9" s="3" t="s">
        <v>69</v>
      </c>
      <c r="B9" s="7">
        <v>2643</v>
      </c>
      <c r="C9" s="7">
        <v>5405</v>
      </c>
    </row>
    <row r="10" spans="1:3" x14ac:dyDescent="0.25">
      <c r="A10" s="3" t="s">
        <v>70</v>
      </c>
      <c r="B10" s="5">
        <v>575</v>
      </c>
      <c r="C10" s="5">
        <v>608</v>
      </c>
    </row>
    <row r="11" spans="1:3" ht="30" x14ac:dyDescent="0.25">
      <c r="A11" s="3" t="s">
        <v>71</v>
      </c>
      <c r="B11" s="7">
        <v>8968</v>
      </c>
      <c r="C11" s="7">
        <v>9111</v>
      </c>
    </row>
    <row r="12" spans="1:3" x14ac:dyDescent="0.25">
      <c r="A12" s="3" t="s">
        <v>72</v>
      </c>
      <c r="B12" s="7">
        <v>22693</v>
      </c>
      <c r="C12" s="7">
        <v>26676</v>
      </c>
    </row>
    <row r="13" spans="1:3" x14ac:dyDescent="0.25">
      <c r="A13" s="3" t="s">
        <v>73</v>
      </c>
      <c r="B13" s="7">
        <v>12910</v>
      </c>
      <c r="C13" s="7">
        <v>12229</v>
      </c>
    </row>
    <row r="14" spans="1:3" x14ac:dyDescent="0.25">
      <c r="A14" s="4" t="s">
        <v>74</v>
      </c>
      <c r="B14" s="5"/>
      <c r="C14" s="5"/>
    </row>
    <row r="15" spans="1:3" x14ac:dyDescent="0.25">
      <c r="A15" s="3" t="s">
        <v>75</v>
      </c>
      <c r="B15" s="7">
        <v>11793</v>
      </c>
      <c r="C15" s="7">
        <v>11949</v>
      </c>
    </row>
    <row r="16" spans="1:3" x14ac:dyDescent="0.25">
      <c r="A16" s="3" t="s">
        <v>76</v>
      </c>
      <c r="B16" s="5">
        <v>205</v>
      </c>
      <c r="C16" s="5">
        <v>-421</v>
      </c>
    </row>
    <row r="17" spans="1:3" x14ac:dyDescent="0.25">
      <c r="A17" s="3" t="s">
        <v>77</v>
      </c>
      <c r="B17" s="5">
        <v>912</v>
      </c>
      <c r="C17" s="5">
        <v>701</v>
      </c>
    </row>
    <row r="18" spans="1:3" x14ac:dyDescent="0.25">
      <c r="A18" s="3" t="s">
        <v>78</v>
      </c>
      <c r="B18" s="5">
        <v>642</v>
      </c>
      <c r="C18" s="5">
        <v>627</v>
      </c>
    </row>
    <row r="19" spans="1:3" x14ac:dyDescent="0.25">
      <c r="A19" s="3" t="s">
        <v>79</v>
      </c>
      <c r="B19" s="5">
        <v>270</v>
      </c>
      <c r="C19" s="5">
        <v>74</v>
      </c>
    </row>
    <row r="20" spans="1:3" x14ac:dyDescent="0.25">
      <c r="A20" s="4" t="s">
        <v>80</v>
      </c>
      <c r="B20" s="5"/>
      <c r="C20" s="5"/>
    </row>
    <row r="21" spans="1:3" x14ac:dyDescent="0.25">
      <c r="A21" s="3" t="s">
        <v>81</v>
      </c>
      <c r="B21" s="7">
        <v>-7958</v>
      </c>
      <c r="C21" s="7">
        <v>-1892</v>
      </c>
    </row>
    <row r="22" spans="1:3" x14ac:dyDescent="0.25">
      <c r="A22" s="3" t="s">
        <v>82</v>
      </c>
      <c r="B22" s="9">
        <v>-7688</v>
      </c>
      <c r="C22" s="9">
        <v>-18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20</v>
      </c>
      <c r="B2" s="1" t="s">
        <v>2</v>
      </c>
      <c r="C2" s="1" t="s">
        <v>62</v>
      </c>
    </row>
    <row r="3" spans="1:3" x14ac:dyDescent="0.25">
      <c r="A3" s="4" t="s">
        <v>84</v>
      </c>
      <c r="B3" s="5"/>
      <c r="C3" s="5"/>
    </row>
    <row r="4" spans="1:3" x14ac:dyDescent="0.25">
      <c r="A4" s="3" t="s">
        <v>79</v>
      </c>
      <c r="B4" s="9">
        <v>270</v>
      </c>
      <c r="C4" s="9">
        <v>74</v>
      </c>
    </row>
    <row r="5" spans="1:3" ht="45" x14ac:dyDescent="0.25">
      <c r="A5" s="4" t="s">
        <v>85</v>
      </c>
      <c r="B5" s="5"/>
      <c r="C5" s="5"/>
    </row>
    <row r="6" spans="1:3" x14ac:dyDescent="0.25">
      <c r="A6" s="3" t="s">
        <v>86</v>
      </c>
      <c r="B6" s="7">
        <v>11901</v>
      </c>
      <c r="C6" s="7">
        <v>11919</v>
      </c>
    </row>
    <row r="7" spans="1:3" x14ac:dyDescent="0.25">
      <c r="A7" s="3" t="s">
        <v>87</v>
      </c>
      <c r="B7" s="5"/>
      <c r="C7" s="5">
        <v>27</v>
      </c>
    </row>
    <row r="8" spans="1:3" x14ac:dyDescent="0.25">
      <c r="A8" s="3" t="s">
        <v>44</v>
      </c>
      <c r="B8" s="7">
        <v>-3116</v>
      </c>
      <c r="C8" s="7">
        <v>-3098</v>
      </c>
    </row>
    <row r="9" spans="1:3" x14ac:dyDescent="0.25">
      <c r="A9" s="3" t="s">
        <v>88</v>
      </c>
      <c r="B9" s="5">
        <v>66</v>
      </c>
      <c r="C9" s="5">
        <v>2</v>
      </c>
    </row>
    <row r="10" spans="1:3" x14ac:dyDescent="0.25">
      <c r="A10" s="4" t="s">
        <v>89</v>
      </c>
      <c r="B10" s="5"/>
      <c r="C10" s="5"/>
    </row>
    <row r="11" spans="1:3" x14ac:dyDescent="0.25">
      <c r="A11" s="3" t="s">
        <v>24</v>
      </c>
      <c r="B11" s="7">
        <v>-23698</v>
      </c>
      <c r="C11" s="7">
        <v>-18730</v>
      </c>
    </row>
    <row r="12" spans="1:3" x14ac:dyDescent="0.25">
      <c r="A12" s="3" t="s">
        <v>25</v>
      </c>
      <c r="B12" s="7">
        <v>2253</v>
      </c>
      <c r="C12" s="7">
        <v>-2586</v>
      </c>
    </row>
    <row r="13" spans="1:3" x14ac:dyDescent="0.25">
      <c r="A13" s="3" t="s">
        <v>90</v>
      </c>
      <c r="B13" s="5"/>
      <c r="C13" s="7">
        <v>2830</v>
      </c>
    </row>
    <row r="14" spans="1:3" x14ac:dyDescent="0.25">
      <c r="A14" s="3" t="s">
        <v>28</v>
      </c>
      <c r="B14" s="7">
        <v>-1131</v>
      </c>
      <c r="C14" s="5">
        <v>-451</v>
      </c>
    </row>
    <row r="15" spans="1:3" ht="30" x14ac:dyDescent="0.25">
      <c r="A15" s="3" t="s">
        <v>91</v>
      </c>
      <c r="B15" s="7">
        <v>13661</v>
      </c>
      <c r="C15" s="7">
        <v>21936</v>
      </c>
    </row>
    <row r="16" spans="1:3" x14ac:dyDescent="0.25">
      <c r="A16" s="3" t="s">
        <v>26</v>
      </c>
      <c r="B16" s="5">
        <v>742</v>
      </c>
      <c r="C16" s="5"/>
    </row>
    <row r="17" spans="1:3" x14ac:dyDescent="0.25">
      <c r="A17" s="3" t="s">
        <v>88</v>
      </c>
      <c r="B17" s="7">
        <v>-1489</v>
      </c>
      <c r="C17" s="5">
        <v>102</v>
      </c>
    </row>
    <row r="18" spans="1:3" ht="30" x14ac:dyDescent="0.25">
      <c r="A18" s="3" t="s">
        <v>92</v>
      </c>
      <c r="B18" s="5">
        <v>-541</v>
      </c>
      <c r="C18" s="7">
        <v>12025</v>
      </c>
    </row>
    <row r="19" spans="1:3" x14ac:dyDescent="0.25">
      <c r="A19" s="4" t="s">
        <v>93</v>
      </c>
      <c r="B19" s="5"/>
      <c r="C19" s="5"/>
    </row>
    <row r="20" spans="1:3" x14ac:dyDescent="0.25">
      <c r="A20" s="3" t="s">
        <v>94</v>
      </c>
      <c r="B20" s="5">
        <v>-545</v>
      </c>
      <c r="C20" s="5">
        <v>-328</v>
      </c>
    </row>
    <row r="21" spans="1:3" x14ac:dyDescent="0.25">
      <c r="A21" s="3" t="s">
        <v>33</v>
      </c>
      <c r="B21" s="5"/>
      <c r="C21" s="7">
        <v>-10000</v>
      </c>
    </row>
    <row r="22" spans="1:3" x14ac:dyDescent="0.25">
      <c r="A22" s="3" t="s">
        <v>95</v>
      </c>
      <c r="B22" s="5">
        <v>-545</v>
      </c>
      <c r="C22" s="7">
        <v>-10328</v>
      </c>
    </row>
    <row r="23" spans="1:3" x14ac:dyDescent="0.25">
      <c r="A23" s="4" t="s">
        <v>96</v>
      </c>
      <c r="B23" s="5"/>
      <c r="C23" s="5"/>
    </row>
    <row r="24" spans="1:3" x14ac:dyDescent="0.25">
      <c r="A24" s="3" t="s">
        <v>97</v>
      </c>
      <c r="B24" s="5">
        <v>-750</v>
      </c>
      <c r="C24" s="7">
        <v>-9750</v>
      </c>
    </row>
    <row r="25" spans="1:3" x14ac:dyDescent="0.25">
      <c r="A25" s="3" t="s">
        <v>98</v>
      </c>
      <c r="B25" s="5"/>
      <c r="C25" s="5">
        <v>-50</v>
      </c>
    </row>
    <row r="26" spans="1:3" x14ac:dyDescent="0.25">
      <c r="A26" s="3" t="s">
        <v>99</v>
      </c>
      <c r="B26" s="5">
        <v>-750</v>
      </c>
      <c r="C26" s="7">
        <v>-9800</v>
      </c>
    </row>
    <row r="27" spans="1:3" ht="30" x14ac:dyDescent="0.25">
      <c r="A27" s="3" t="s">
        <v>100</v>
      </c>
      <c r="B27" s="5">
        <v>-378</v>
      </c>
      <c r="C27" s="5">
        <v>32</v>
      </c>
    </row>
    <row r="28" spans="1:3" x14ac:dyDescent="0.25">
      <c r="A28" s="3" t="s">
        <v>101</v>
      </c>
      <c r="B28" s="7">
        <v>-2214</v>
      </c>
      <c r="C28" s="7">
        <v>-8071</v>
      </c>
    </row>
    <row r="29" spans="1:3" x14ac:dyDescent="0.25">
      <c r="A29" s="3" t="s">
        <v>102</v>
      </c>
      <c r="B29" s="7">
        <v>13051</v>
      </c>
      <c r="C29" s="7">
        <v>21253</v>
      </c>
    </row>
    <row r="30" spans="1:3" x14ac:dyDescent="0.25">
      <c r="A30" s="3" t="s">
        <v>103</v>
      </c>
      <c r="B30" s="7">
        <v>10837</v>
      </c>
      <c r="C30" s="7">
        <v>13182</v>
      </c>
    </row>
    <row r="31" spans="1:3" x14ac:dyDescent="0.25">
      <c r="A31" s="4" t="s">
        <v>104</v>
      </c>
      <c r="B31" s="5"/>
      <c r="C31" s="5"/>
    </row>
    <row r="32" spans="1:3" x14ac:dyDescent="0.25">
      <c r="A32" s="3" t="s">
        <v>105</v>
      </c>
      <c r="B32" s="7">
        <v>4259</v>
      </c>
      <c r="C32" s="7">
        <v>4695</v>
      </c>
    </row>
    <row r="33" spans="1:3" x14ac:dyDescent="0.25">
      <c r="A33" s="3" t="s">
        <v>106</v>
      </c>
      <c r="B33" s="9">
        <v>4141</v>
      </c>
      <c r="C33" s="9">
        <v>5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4" t="s">
        <v>107</v>
      </c>
      <c r="B3" s="5"/>
    </row>
    <row r="4" spans="1:2" ht="15.75" x14ac:dyDescent="0.25">
      <c r="A4" s="19" t="s">
        <v>107</v>
      </c>
      <c r="B4" s="11"/>
    </row>
    <row r="5" spans="1:2" ht="39" x14ac:dyDescent="0.25">
      <c r="A5" s="19"/>
      <c r="B5" s="12" t="s">
        <v>108</v>
      </c>
    </row>
    <row r="6" spans="1:2" ht="15.75" x14ac:dyDescent="0.25">
      <c r="A6" s="19"/>
      <c r="B6" s="13"/>
    </row>
    <row r="7" spans="1:2" x14ac:dyDescent="0.25">
      <c r="A7" s="19"/>
      <c r="B7" s="14" t="s">
        <v>109</v>
      </c>
    </row>
    <row r="8" spans="1:2" ht="15.75" x14ac:dyDescent="0.25">
      <c r="A8" s="19"/>
      <c r="B8" s="13"/>
    </row>
    <row r="9" spans="1:2" ht="294" x14ac:dyDescent="0.25">
      <c r="A9" s="19"/>
      <c r="B9" s="15" t="s">
        <v>110</v>
      </c>
    </row>
    <row r="10" spans="1:2" ht="15.75" x14ac:dyDescent="0.25">
      <c r="A10" s="19"/>
      <c r="B10" s="13"/>
    </row>
    <row r="11" spans="1:2" ht="370.5" x14ac:dyDescent="0.25">
      <c r="A11" s="19"/>
      <c r="B11" s="15" t="s">
        <v>111</v>
      </c>
    </row>
    <row r="12" spans="1:2" ht="15.75" x14ac:dyDescent="0.25">
      <c r="A12" s="19"/>
      <c r="B12" s="13"/>
    </row>
    <row r="13" spans="1:2" x14ac:dyDescent="0.25">
      <c r="A13" s="19"/>
      <c r="B13" s="14" t="s">
        <v>112</v>
      </c>
    </row>
    <row r="14" spans="1:2" ht="15.75" x14ac:dyDescent="0.25">
      <c r="A14" s="19"/>
      <c r="B14" s="13"/>
    </row>
    <row r="15" spans="1:2" ht="319.5" x14ac:dyDescent="0.25">
      <c r="A15" s="19"/>
      <c r="B15" s="15" t="s">
        <v>113</v>
      </c>
    </row>
    <row r="16" spans="1:2" ht="15.75" x14ac:dyDescent="0.25">
      <c r="A16" s="19"/>
      <c r="B16" s="13"/>
    </row>
    <row r="17" spans="1:2" ht="345" x14ac:dyDescent="0.25">
      <c r="A17" s="19"/>
      <c r="B17" s="15" t="s">
        <v>114</v>
      </c>
    </row>
    <row r="18" spans="1:2" ht="15.75" x14ac:dyDescent="0.25">
      <c r="A18" s="19"/>
      <c r="B18" s="13"/>
    </row>
    <row r="19" spans="1:2" ht="281.25" x14ac:dyDescent="0.25">
      <c r="A19" s="19"/>
      <c r="B19" s="15" t="s">
        <v>115</v>
      </c>
    </row>
    <row r="20" spans="1:2" ht="15.75" x14ac:dyDescent="0.25">
      <c r="A20" s="19"/>
      <c r="B20" s="16"/>
    </row>
    <row r="21" spans="1:2" x14ac:dyDescent="0.25">
      <c r="A21" s="19"/>
      <c r="B21" s="14" t="s">
        <v>116</v>
      </c>
    </row>
    <row r="22" spans="1:2" ht="15.75" x14ac:dyDescent="0.25">
      <c r="A22" s="19"/>
      <c r="B22" s="13"/>
    </row>
    <row r="23" spans="1:2" ht="255.75" x14ac:dyDescent="0.25">
      <c r="A23" s="19"/>
      <c r="B23" s="15" t="s">
        <v>117</v>
      </c>
    </row>
    <row r="24" spans="1:2" ht="15.75" x14ac:dyDescent="0.25">
      <c r="A24" s="19"/>
      <c r="B24" s="13"/>
    </row>
    <row r="25" spans="1:2" ht="217.5" x14ac:dyDescent="0.25">
      <c r="A25" s="19"/>
      <c r="B25" s="15" t="s">
        <v>118</v>
      </c>
    </row>
    <row r="26" spans="1:2" ht="15.75" x14ac:dyDescent="0.25">
      <c r="A26" s="19"/>
      <c r="B26" s="13"/>
    </row>
    <row r="27" spans="1:2" ht="115.5" x14ac:dyDescent="0.25">
      <c r="A27" s="19"/>
      <c r="B27" s="15" t="s">
        <v>119</v>
      </c>
    </row>
    <row r="28" spans="1:2" ht="15.75" x14ac:dyDescent="0.25">
      <c r="A28" s="19"/>
      <c r="B28" s="13"/>
    </row>
    <row r="29" spans="1:2" x14ac:dyDescent="0.25">
      <c r="A29" s="19"/>
      <c r="B29" s="14" t="s">
        <v>120</v>
      </c>
    </row>
    <row r="30" spans="1:2" ht="15.75" x14ac:dyDescent="0.25">
      <c r="A30" s="19"/>
      <c r="B30" s="13"/>
    </row>
    <row r="31" spans="1:2" ht="268.5" x14ac:dyDescent="0.25">
      <c r="A31" s="19"/>
      <c r="B31" s="15" t="s">
        <v>121</v>
      </c>
    </row>
    <row r="32" spans="1:2" ht="15.75" x14ac:dyDescent="0.25">
      <c r="A32" s="19"/>
      <c r="B32" s="13"/>
    </row>
    <row r="33" spans="1:2" x14ac:dyDescent="0.25">
      <c r="A33" s="19"/>
      <c r="B33" s="14" t="s">
        <v>122</v>
      </c>
    </row>
    <row r="34" spans="1:2" ht="15.75" x14ac:dyDescent="0.25">
      <c r="A34" s="19"/>
      <c r="B34" s="13"/>
    </row>
    <row r="35" spans="1:2" ht="409.6" x14ac:dyDescent="0.25">
      <c r="A35" s="19"/>
      <c r="B35" s="15" t="s">
        <v>123</v>
      </c>
    </row>
    <row r="36" spans="1:2" ht="15.75" x14ac:dyDescent="0.25">
      <c r="A36" s="19"/>
      <c r="B36" s="13"/>
    </row>
    <row r="37" spans="1:2" ht="39" x14ac:dyDescent="0.25">
      <c r="A37" s="19"/>
      <c r="B37" s="15" t="s">
        <v>124</v>
      </c>
    </row>
    <row r="38" spans="1:2" ht="15.75" x14ac:dyDescent="0.25">
      <c r="A38" s="19"/>
      <c r="B38" s="13"/>
    </row>
    <row r="39" spans="1:2" ht="77.25" x14ac:dyDescent="0.25">
      <c r="A39" s="19"/>
      <c r="B39" s="15" t="s">
        <v>125</v>
      </c>
    </row>
    <row r="40" spans="1:2" ht="15.75" x14ac:dyDescent="0.25">
      <c r="A40" s="19"/>
      <c r="B40" s="13"/>
    </row>
    <row r="41" spans="1:2" x14ac:dyDescent="0.25">
      <c r="A41" s="19"/>
      <c r="B41" s="14" t="s">
        <v>126</v>
      </c>
    </row>
    <row r="42" spans="1:2" ht="15.75" x14ac:dyDescent="0.25">
      <c r="A42" s="19"/>
      <c r="B42" s="13"/>
    </row>
    <row r="43" spans="1:2" ht="281.25" x14ac:dyDescent="0.25">
      <c r="A43" s="19"/>
      <c r="B43" s="15" t="s">
        <v>127</v>
      </c>
    </row>
    <row r="44" spans="1:2" ht="15.75" x14ac:dyDescent="0.25">
      <c r="A44" s="19"/>
      <c r="B44" s="13"/>
    </row>
    <row r="45" spans="1:2" ht="268.5" x14ac:dyDescent="0.25">
      <c r="A45" s="19"/>
      <c r="B45" s="15" t="s">
        <v>128</v>
      </c>
    </row>
    <row r="46" spans="1:2" ht="15.75" x14ac:dyDescent="0.25">
      <c r="A46" s="19"/>
      <c r="B46" s="13"/>
    </row>
    <row r="47" spans="1:2" x14ac:dyDescent="0.25">
      <c r="A47" s="19"/>
      <c r="B47" s="14" t="s">
        <v>129</v>
      </c>
    </row>
    <row r="48" spans="1:2" ht="15.75" x14ac:dyDescent="0.25">
      <c r="A48" s="19"/>
      <c r="B48" s="13"/>
    </row>
    <row r="49" spans="1:2" ht="319.5" x14ac:dyDescent="0.25">
      <c r="A49" s="19"/>
      <c r="B49" s="15" t="s">
        <v>130</v>
      </c>
    </row>
    <row r="50" spans="1:2" ht="15.75" x14ac:dyDescent="0.25">
      <c r="A50" s="19"/>
      <c r="B50" s="13"/>
    </row>
    <row r="51" spans="1:2" x14ac:dyDescent="0.25">
      <c r="A51" s="19"/>
      <c r="B51" s="14" t="s">
        <v>131</v>
      </c>
    </row>
    <row r="52" spans="1:2" ht="15.75" x14ac:dyDescent="0.25">
      <c r="A52" s="19"/>
      <c r="B52" s="13"/>
    </row>
    <row r="53" spans="1:2" ht="409.6" x14ac:dyDescent="0.25">
      <c r="A53" s="19"/>
      <c r="B53" s="15" t="s">
        <v>132</v>
      </c>
    </row>
    <row r="54" spans="1:2" ht="15.75" x14ac:dyDescent="0.25">
      <c r="A54" s="19"/>
      <c r="B54" s="13"/>
    </row>
    <row r="55" spans="1:2" x14ac:dyDescent="0.25">
      <c r="A55" s="19"/>
      <c r="B55" s="14" t="s">
        <v>31</v>
      </c>
    </row>
    <row r="56" spans="1:2" ht="15.75" x14ac:dyDescent="0.25">
      <c r="A56" s="19"/>
      <c r="B56" s="13"/>
    </row>
    <row r="57" spans="1:2" ht="217.5" x14ac:dyDescent="0.25">
      <c r="A57" s="19"/>
      <c r="B57" s="15" t="s">
        <v>133</v>
      </c>
    </row>
    <row r="58" spans="1:2" ht="15.75" x14ac:dyDescent="0.25">
      <c r="A58" s="19"/>
      <c r="B58" s="13"/>
    </row>
    <row r="59" spans="1:2" ht="294" x14ac:dyDescent="0.25">
      <c r="A59" s="19"/>
      <c r="B59" s="15" t="s">
        <v>134</v>
      </c>
    </row>
    <row r="60" spans="1:2" ht="15.75" x14ac:dyDescent="0.25">
      <c r="A60" s="19"/>
      <c r="B60" s="13"/>
    </row>
    <row r="61" spans="1:2" ht="345" x14ac:dyDescent="0.25">
      <c r="A61" s="19"/>
      <c r="B61" s="15" t="s">
        <v>135</v>
      </c>
    </row>
    <row r="62" spans="1:2" ht="15.75" x14ac:dyDescent="0.25">
      <c r="A62" s="19"/>
      <c r="B62" s="13"/>
    </row>
    <row r="63" spans="1:2" ht="294" x14ac:dyDescent="0.25">
      <c r="A63" s="19"/>
      <c r="B63" s="17" t="s">
        <v>136</v>
      </c>
    </row>
    <row r="64" spans="1:2" ht="15.75" x14ac:dyDescent="0.25">
      <c r="A64" s="19"/>
      <c r="B64" s="13"/>
    </row>
    <row r="65" spans="1:2" ht="230.25" x14ac:dyDescent="0.25">
      <c r="A65" s="19"/>
      <c r="B65" s="17" t="s">
        <v>137</v>
      </c>
    </row>
    <row r="66" spans="1:2" ht="15.75" x14ac:dyDescent="0.25">
      <c r="A66" s="19"/>
      <c r="B66" s="13"/>
    </row>
    <row r="67" spans="1:2" ht="51.75" x14ac:dyDescent="0.25">
      <c r="A67" s="19"/>
      <c r="B67" s="15" t="s">
        <v>138</v>
      </c>
    </row>
    <row r="68" spans="1:2" ht="15.75" x14ac:dyDescent="0.25">
      <c r="A68" s="19"/>
      <c r="B68" s="16"/>
    </row>
    <row r="69" spans="1:2" ht="27" x14ac:dyDescent="0.25">
      <c r="A69" s="19"/>
      <c r="B69" s="14" t="s">
        <v>139</v>
      </c>
    </row>
    <row r="70" spans="1:2" ht="15.75" x14ac:dyDescent="0.25">
      <c r="A70" s="19"/>
      <c r="B70" s="13"/>
    </row>
    <row r="71" spans="1:2" ht="345" x14ac:dyDescent="0.25">
      <c r="A71" s="19"/>
      <c r="B71" s="15" t="s">
        <v>140</v>
      </c>
    </row>
    <row r="72" spans="1:2" ht="15.75" x14ac:dyDescent="0.25">
      <c r="A72" s="19"/>
      <c r="B72" s="13"/>
    </row>
    <row r="73" spans="1:2" ht="243" x14ac:dyDescent="0.25">
      <c r="A73" s="19"/>
      <c r="B73" s="15" t="s">
        <v>141</v>
      </c>
    </row>
    <row r="74" spans="1:2" ht="15.75" x14ac:dyDescent="0.25">
      <c r="A74" s="19"/>
      <c r="B74" s="13"/>
    </row>
    <row r="75" spans="1:2" ht="294" x14ac:dyDescent="0.25">
      <c r="A75" s="19"/>
      <c r="B75" s="15" t="s">
        <v>142</v>
      </c>
    </row>
    <row r="76" spans="1:2" ht="15.75" x14ac:dyDescent="0.25">
      <c r="A76" s="19"/>
      <c r="B76" s="13"/>
    </row>
    <row r="77" spans="1:2" ht="409.6" x14ac:dyDescent="0.25">
      <c r="A77" s="19"/>
      <c r="B77" s="15" t="s">
        <v>143</v>
      </c>
    </row>
    <row r="78" spans="1:2" ht="15.75" x14ac:dyDescent="0.25">
      <c r="A78" s="19"/>
      <c r="B78" s="13"/>
    </row>
    <row r="79" spans="1:2" ht="268.5" x14ac:dyDescent="0.25">
      <c r="A79" s="19"/>
      <c r="B79" s="15" t="s">
        <v>144</v>
      </c>
    </row>
    <row r="80" spans="1:2" x14ac:dyDescent="0.25">
      <c r="A80" s="19"/>
      <c r="B80" s="18"/>
    </row>
  </sheetData>
  <mergeCells count="2">
    <mergeCell ref="A1:A2"/>
    <mergeCell ref="A4:A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5.7109375" bestFit="1" customWidth="1"/>
    <col min="4" max="4" width="2.140625" customWidth="1"/>
    <col min="5" max="5" width="7.42578125" customWidth="1"/>
    <col min="6" max="6" width="1.5703125" bestFit="1" customWidth="1"/>
    <col min="7" max="7" width="2.5703125" customWidth="1"/>
    <col min="8" max="8" width="8.140625" customWidth="1"/>
    <col min="9" max="9" width="1.5703125" bestFit="1" customWidth="1"/>
  </cols>
  <sheetData>
    <row r="1" spans="1:9" ht="15" customHeight="1" x14ac:dyDescent="0.25">
      <c r="A1" s="8" t="s">
        <v>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5</v>
      </c>
      <c r="B3" s="39"/>
      <c r="C3" s="39"/>
      <c r="D3" s="39"/>
      <c r="E3" s="39"/>
      <c r="F3" s="39"/>
      <c r="G3" s="39"/>
      <c r="H3" s="39"/>
      <c r="I3" s="39"/>
    </row>
    <row r="4" spans="1:9" ht="15.75" x14ac:dyDescent="0.25">
      <c r="A4" s="19" t="s">
        <v>25</v>
      </c>
      <c r="B4" s="31"/>
      <c r="C4" s="31"/>
      <c r="D4" s="31"/>
      <c r="E4" s="31"/>
      <c r="F4" s="31"/>
      <c r="G4" s="31"/>
      <c r="H4" s="31"/>
      <c r="I4" s="31"/>
    </row>
    <row r="5" spans="1:9" x14ac:dyDescent="0.25">
      <c r="A5" s="19"/>
      <c r="B5" s="40" t="s">
        <v>145</v>
      </c>
      <c r="C5" s="40"/>
      <c r="D5" s="40"/>
      <c r="E5" s="40"/>
      <c r="F5" s="40"/>
      <c r="G5" s="40"/>
      <c r="H5" s="40"/>
      <c r="I5" s="40"/>
    </row>
    <row r="6" spans="1:9" ht="15.75" x14ac:dyDescent="0.25">
      <c r="A6" s="19"/>
      <c r="B6" s="41"/>
      <c r="C6" s="41"/>
      <c r="D6" s="41"/>
      <c r="E6" s="41"/>
      <c r="F6" s="41"/>
      <c r="G6" s="41"/>
      <c r="H6" s="41"/>
      <c r="I6" s="41"/>
    </row>
    <row r="7" spans="1:9" x14ac:dyDescent="0.25">
      <c r="A7" s="19"/>
      <c r="B7" s="42" t="s">
        <v>146</v>
      </c>
      <c r="C7" s="42"/>
      <c r="D7" s="42"/>
      <c r="E7" s="42"/>
      <c r="F7" s="42"/>
      <c r="G7" s="42"/>
      <c r="H7" s="42"/>
      <c r="I7" s="42"/>
    </row>
    <row r="8" spans="1:9" x14ac:dyDescent="0.25">
      <c r="A8" s="19"/>
      <c r="B8" s="31"/>
      <c r="C8" s="32"/>
      <c r="D8" s="33" t="s">
        <v>147</v>
      </c>
      <c r="E8" s="33"/>
      <c r="F8" s="32"/>
      <c r="G8" s="33" t="s">
        <v>148</v>
      </c>
      <c r="H8" s="33"/>
      <c r="I8" s="32"/>
    </row>
    <row r="9" spans="1:9" ht="15.75" thickBot="1" x14ac:dyDescent="0.3">
      <c r="A9" s="19"/>
      <c r="B9" s="31"/>
      <c r="C9" s="32"/>
      <c r="D9" s="34">
        <v>2015</v>
      </c>
      <c r="E9" s="34"/>
      <c r="F9" s="32"/>
      <c r="G9" s="34">
        <v>2014</v>
      </c>
      <c r="H9" s="34"/>
      <c r="I9" s="32"/>
    </row>
    <row r="10" spans="1:9" ht="15.75" x14ac:dyDescent="0.25">
      <c r="A10" s="19"/>
      <c r="B10" s="11"/>
      <c r="C10" s="16"/>
      <c r="D10" s="35" t="s">
        <v>149</v>
      </c>
      <c r="E10" s="35"/>
      <c r="F10" s="16"/>
      <c r="G10" s="36"/>
      <c r="H10" s="36"/>
      <c r="I10" s="16"/>
    </row>
    <row r="11" spans="1:9" ht="15.75" x14ac:dyDescent="0.25">
      <c r="A11" s="19"/>
      <c r="B11" s="21" t="s">
        <v>150</v>
      </c>
      <c r="C11" s="22"/>
      <c r="D11" s="23" t="s">
        <v>151</v>
      </c>
      <c r="E11" s="24">
        <v>29435</v>
      </c>
      <c r="F11" s="22"/>
      <c r="G11" s="23" t="s">
        <v>151</v>
      </c>
      <c r="H11" s="24">
        <v>31628</v>
      </c>
      <c r="I11" s="22"/>
    </row>
    <row r="12" spans="1:9" ht="15.75" x14ac:dyDescent="0.25">
      <c r="A12" s="19"/>
      <c r="B12" s="25" t="s">
        <v>152</v>
      </c>
      <c r="C12" s="11"/>
      <c r="D12" s="37">
        <v>8392</v>
      </c>
      <c r="E12" s="37"/>
      <c r="F12" s="11"/>
      <c r="G12" s="37">
        <v>9102</v>
      </c>
      <c r="H12" s="37"/>
      <c r="I12" s="11"/>
    </row>
    <row r="13" spans="1:9" ht="16.5" thickBot="1" x14ac:dyDescent="0.3">
      <c r="A13" s="19"/>
      <c r="B13" s="21" t="s">
        <v>153</v>
      </c>
      <c r="C13" s="22"/>
      <c r="D13" s="38" t="s">
        <v>154</v>
      </c>
      <c r="E13" s="38"/>
      <c r="F13" s="23" t="s">
        <v>155</v>
      </c>
      <c r="G13" s="38" t="s">
        <v>156</v>
      </c>
      <c r="H13" s="38"/>
      <c r="I13" s="23" t="s">
        <v>155</v>
      </c>
    </row>
    <row r="14" spans="1:9" ht="16.5" thickBot="1" x14ac:dyDescent="0.3">
      <c r="A14" s="19"/>
      <c r="B14" s="28"/>
      <c r="C14" s="11"/>
      <c r="D14" s="29" t="s">
        <v>151</v>
      </c>
      <c r="E14" s="30">
        <v>36338</v>
      </c>
      <c r="F14" s="11"/>
      <c r="G14" s="29" t="s">
        <v>151</v>
      </c>
      <c r="H14" s="30">
        <v>38591</v>
      </c>
      <c r="I14" s="11"/>
    </row>
    <row r="15" spans="1:9" ht="16.5" thickTop="1" x14ac:dyDescent="0.25">
      <c r="A15" s="19"/>
      <c r="B15" s="31"/>
      <c r="C15" s="31"/>
      <c r="D15" s="31"/>
      <c r="E15" s="31"/>
      <c r="F15" s="31"/>
      <c r="G15" s="31"/>
      <c r="H15" s="31"/>
      <c r="I15" s="31"/>
    </row>
    <row r="16" spans="1:9" x14ac:dyDescent="0.25">
      <c r="A16" s="19"/>
      <c r="B16" s="43"/>
      <c r="C16" s="43"/>
      <c r="D16" s="43"/>
      <c r="E16" s="43"/>
      <c r="F16" s="43"/>
      <c r="G16" s="43"/>
      <c r="H16" s="43"/>
      <c r="I16" s="43"/>
    </row>
  </sheetData>
  <mergeCells count="25">
    <mergeCell ref="B16:I16"/>
    <mergeCell ref="A1:A2"/>
    <mergeCell ref="B1:I1"/>
    <mergeCell ref="B2:I2"/>
    <mergeCell ref="B3:I3"/>
    <mergeCell ref="A4:A16"/>
    <mergeCell ref="B4:I4"/>
    <mergeCell ref="B5:I5"/>
    <mergeCell ref="B6:I6"/>
    <mergeCell ref="B7:I7"/>
    <mergeCell ref="B15:I15"/>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3" width="36.5703125" customWidth="1"/>
    <col min="4" max="4" width="8.28515625" customWidth="1"/>
    <col min="5" max="5" width="31.28515625" customWidth="1"/>
    <col min="6" max="6" width="36.5703125" customWidth="1"/>
    <col min="7" max="7" width="8.28515625" customWidth="1"/>
    <col min="8" max="8" width="31.28515625" customWidth="1"/>
    <col min="9" max="9" width="36.5703125" customWidth="1"/>
    <col min="10" max="10" width="8.28515625" customWidth="1"/>
    <col min="11" max="11" width="31.28515625" customWidth="1"/>
    <col min="12" max="12" width="36.5703125" customWidth="1"/>
    <col min="13" max="13" width="8.28515625" customWidth="1"/>
    <col min="14" max="14" width="31.28515625" customWidth="1"/>
    <col min="15" max="15" width="36.5703125" customWidth="1"/>
  </cols>
  <sheetData>
    <row r="1" spans="1:15" ht="15" customHeight="1" x14ac:dyDescent="0.25">
      <c r="A1" s="8" t="s">
        <v>1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39"/>
      <c r="C3" s="39"/>
      <c r="D3" s="39"/>
      <c r="E3" s="39"/>
      <c r="F3" s="39"/>
      <c r="G3" s="39"/>
      <c r="H3" s="39"/>
      <c r="I3" s="39"/>
      <c r="J3" s="39"/>
      <c r="K3" s="39"/>
      <c r="L3" s="39"/>
      <c r="M3" s="39"/>
      <c r="N3" s="39"/>
      <c r="O3" s="39"/>
    </row>
    <row r="4" spans="1:15" ht="15.75" x14ac:dyDescent="0.25">
      <c r="A4" s="19" t="s">
        <v>157</v>
      </c>
      <c r="B4" s="31"/>
      <c r="C4" s="31"/>
      <c r="D4" s="31"/>
      <c r="E4" s="31"/>
      <c r="F4" s="31"/>
      <c r="G4" s="31"/>
      <c r="H4" s="31"/>
      <c r="I4" s="31"/>
      <c r="J4" s="31"/>
      <c r="K4" s="31"/>
      <c r="L4" s="31"/>
      <c r="M4" s="31"/>
      <c r="N4" s="31"/>
      <c r="O4" s="31"/>
    </row>
    <row r="5" spans="1:15" x14ac:dyDescent="0.25">
      <c r="A5" s="19"/>
      <c r="B5" s="40" t="s">
        <v>158</v>
      </c>
      <c r="C5" s="40"/>
      <c r="D5" s="40"/>
      <c r="E5" s="40"/>
      <c r="F5" s="40"/>
      <c r="G5" s="40"/>
      <c r="H5" s="40"/>
      <c r="I5" s="40"/>
      <c r="J5" s="40"/>
      <c r="K5" s="40"/>
      <c r="L5" s="40"/>
      <c r="M5" s="40"/>
      <c r="N5" s="40"/>
      <c r="O5" s="40"/>
    </row>
    <row r="6" spans="1:15" ht="15.75" x14ac:dyDescent="0.25">
      <c r="A6" s="19"/>
      <c r="B6" s="41"/>
      <c r="C6" s="41"/>
      <c r="D6" s="41"/>
      <c r="E6" s="41"/>
      <c r="F6" s="41"/>
      <c r="G6" s="41"/>
      <c r="H6" s="41"/>
      <c r="I6" s="41"/>
      <c r="J6" s="41"/>
      <c r="K6" s="41"/>
      <c r="L6" s="41"/>
      <c r="M6" s="41"/>
      <c r="N6" s="41"/>
      <c r="O6" s="41"/>
    </row>
    <row r="7" spans="1:15" ht="25.5" customHeight="1" x14ac:dyDescent="0.25">
      <c r="A7" s="19"/>
      <c r="B7" s="42" t="s">
        <v>159</v>
      </c>
      <c r="C7" s="42"/>
      <c r="D7" s="42"/>
      <c r="E7" s="42"/>
      <c r="F7" s="42"/>
      <c r="G7" s="42"/>
      <c r="H7" s="42"/>
      <c r="I7" s="42"/>
      <c r="J7" s="42"/>
      <c r="K7" s="42"/>
      <c r="L7" s="42"/>
      <c r="M7" s="42"/>
      <c r="N7" s="42"/>
      <c r="O7" s="42"/>
    </row>
    <row r="8" spans="1:15" ht="15.75" x14ac:dyDescent="0.25">
      <c r="A8" s="19"/>
      <c r="B8" s="41"/>
      <c r="C8" s="41"/>
      <c r="D8" s="41"/>
      <c r="E8" s="41"/>
      <c r="F8" s="41"/>
      <c r="G8" s="41"/>
      <c r="H8" s="41"/>
      <c r="I8" s="41"/>
      <c r="J8" s="41"/>
      <c r="K8" s="41"/>
      <c r="L8" s="41"/>
      <c r="M8" s="41"/>
      <c r="N8" s="41"/>
      <c r="O8" s="41"/>
    </row>
    <row r="9" spans="1:15" x14ac:dyDescent="0.25">
      <c r="A9" s="19"/>
      <c r="B9" s="42" t="s">
        <v>160</v>
      </c>
      <c r="C9" s="42"/>
      <c r="D9" s="42"/>
      <c r="E9" s="42"/>
      <c r="F9" s="42"/>
      <c r="G9" s="42"/>
      <c r="H9" s="42"/>
      <c r="I9" s="42"/>
      <c r="J9" s="42"/>
      <c r="K9" s="42"/>
      <c r="L9" s="42"/>
      <c r="M9" s="42"/>
      <c r="N9" s="42"/>
      <c r="O9" s="42"/>
    </row>
    <row r="10" spans="1:15" ht="15.75" x14ac:dyDescent="0.25">
      <c r="A10" s="19"/>
      <c r="B10" s="41"/>
      <c r="C10" s="41"/>
      <c r="D10" s="41"/>
      <c r="E10" s="41"/>
      <c r="F10" s="41"/>
      <c r="G10" s="41"/>
      <c r="H10" s="41"/>
      <c r="I10" s="41"/>
      <c r="J10" s="41"/>
      <c r="K10" s="41"/>
      <c r="L10" s="41"/>
      <c r="M10" s="41"/>
      <c r="N10" s="41"/>
      <c r="O10" s="41"/>
    </row>
    <row r="11" spans="1:15" x14ac:dyDescent="0.25">
      <c r="A11" s="19"/>
      <c r="B11" s="42" t="s">
        <v>161</v>
      </c>
      <c r="C11" s="42"/>
      <c r="D11" s="42"/>
      <c r="E11" s="42"/>
      <c r="F11" s="42"/>
      <c r="G11" s="42"/>
      <c r="H11" s="42"/>
      <c r="I11" s="42"/>
      <c r="J11" s="42"/>
      <c r="K11" s="42"/>
      <c r="L11" s="42"/>
      <c r="M11" s="42"/>
      <c r="N11" s="42"/>
      <c r="O11" s="42"/>
    </row>
    <row r="12" spans="1:15" ht="15.75" x14ac:dyDescent="0.25">
      <c r="A12" s="19"/>
      <c r="B12" s="41"/>
      <c r="C12" s="41"/>
      <c r="D12" s="41"/>
      <c r="E12" s="41"/>
      <c r="F12" s="41"/>
      <c r="G12" s="41"/>
      <c r="H12" s="41"/>
      <c r="I12" s="41"/>
      <c r="J12" s="41"/>
      <c r="K12" s="41"/>
      <c r="L12" s="41"/>
      <c r="M12" s="41"/>
      <c r="N12" s="41"/>
      <c r="O12" s="41"/>
    </row>
    <row r="13" spans="1:15" x14ac:dyDescent="0.25">
      <c r="A13" s="19"/>
      <c r="B13" s="42" t="s">
        <v>162</v>
      </c>
      <c r="C13" s="42"/>
      <c r="D13" s="42"/>
      <c r="E13" s="42"/>
      <c r="F13" s="42"/>
      <c r="G13" s="42"/>
      <c r="H13" s="42"/>
      <c r="I13" s="42"/>
      <c r="J13" s="42"/>
      <c r="K13" s="42"/>
      <c r="L13" s="42"/>
      <c r="M13" s="42"/>
      <c r="N13" s="42"/>
      <c r="O13" s="42"/>
    </row>
    <row r="14" spans="1:15" ht="15.75" x14ac:dyDescent="0.25">
      <c r="A14" s="19"/>
      <c r="B14" s="32"/>
      <c r="C14" s="32"/>
      <c r="D14" s="32"/>
      <c r="E14" s="32"/>
      <c r="F14" s="32"/>
      <c r="G14" s="32"/>
      <c r="H14" s="32"/>
      <c r="I14" s="32"/>
      <c r="J14" s="32"/>
      <c r="K14" s="32"/>
      <c r="L14" s="32"/>
      <c r="M14" s="32"/>
      <c r="N14" s="32"/>
      <c r="O14" s="32"/>
    </row>
    <row r="15" spans="1:15" x14ac:dyDescent="0.25">
      <c r="A15" s="19"/>
      <c r="B15" s="42" t="s">
        <v>163</v>
      </c>
      <c r="C15" s="42"/>
      <c r="D15" s="42"/>
      <c r="E15" s="42"/>
      <c r="F15" s="42"/>
      <c r="G15" s="42"/>
      <c r="H15" s="42"/>
      <c r="I15" s="42"/>
      <c r="J15" s="42"/>
      <c r="K15" s="42"/>
      <c r="L15" s="42"/>
      <c r="M15" s="42"/>
      <c r="N15" s="42"/>
      <c r="O15" s="42"/>
    </row>
    <row r="16" spans="1:15" ht="15.75" x14ac:dyDescent="0.25">
      <c r="A16" s="19"/>
      <c r="B16" s="41"/>
      <c r="C16" s="41"/>
      <c r="D16" s="41"/>
      <c r="E16" s="41"/>
      <c r="F16" s="41"/>
      <c r="G16" s="41"/>
      <c r="H16" s="41"/>
      <c r="I16" s="41"/>
      <c r="J16" s="41"/>
      <c r="K16" s="41"/>
      <c r="L16" s="41"/>
      <c r="M16" s="41"/>
      <c r="N16" s="41"/>
      <c r="O16" s="41"/>
    </row>
    <row r="17" spans="1:15" ht="16.5" thickBot="1" x14ac:dyDescent="0.3">
      <c r="A17" s="19"/>
      <c r="B17" s="11"/>
      <c r="C17" s="16"/>
      <c r="D17" s="34" t="s">
        <v>164</v>
      </c>
      <c r="E17" s="34"/>
      <c r="F17" s="34"/>
      <c r="G17" s="34"/>
      <c r="H17" s="34"/>
      <c r="I17" s="16"/>
      <c r="J17" s="34" t="s">
        <v>165</v>
      </c>
      <c r="K17" s="34"/>
      <c r="L17" s="34"/>
      <c r="M17" s="34"/>
      <c r="N17" s="34"/>
      <c r="O17" s="16"/>
    </row>
    <row r="18" spans="1:15" x14ac:dyDescent="0.25">
      <c r="A18" s="19"/>
      <c r="B18" s="31"/>
      <c r="C18" s="32"/>
      <c r="D18" s="35" t="s">
        <v>166</v>
      </c>
      <c r="E18" s="35"/>
      <c r="F18" s="36"/>
      <c r="G18" s="35" t="s">
        <v>168</v>
      </c>
      <c r="H18" s="35"/>
      <c r="I18" s="32"/>
      <c r="J18" s="35" t="s">
        <v>166</v>
      </c>
      <c r="K18" s="35"/>
      <c r="L18" s="36"/>
      <c r="M18" s="35" t="s">
        <v>168</v>
      </c>
      <c r="N18" s="35"/>
      <c r="O18" s="32"/>
    </row>
    <row r="19" spans="1:15" ht="15.75" thickBot="1" x14ac:dyDescent="0.3">
      <c r="A19" s="19"/>
      <c r="B19" s="31"/>
      <c r="C19" s="32"/>
      <c r="D19" s="34" t="s">
        <v>167</v>
      </c>
      <c r="E19" s="34"/>
      <c r="F19" s="32"/>
      <c r="G19" s="34" t="s">
        <v>167</v>
      </c>
      <c r="H19" s="34"/>
      <c r="I19" s="32"/>
      <c r="J19" s="34" t="s">
        <v>167</v>
      </c>
      <c r="K19" s="34"/>
      <c r="L19" s="32"/>
      <c r="M19" s="34" t="s">
        <v>167</v>
      </c>
      <c r="N19" s="34"/>
      <c r="O19" s="32"/>
    </row>
    <row r="20" spans="1:15" ht="15.75" x14ac:dyDescent="0.25">
      <c r="A20" s="19"/>
      <c r="B20" s="11"/>
      <c r="C20" s="16"/>
      <c r="D20" s="35" t="s">
        <v>149</v>
      </c>
      <c r="E20" s="35"/>
      <c r="F20" s="16"/>
      <c r="G20" s="35" t="s">
        <v>149</v>
      </c>
      <c r="H20" s="35"/>
      <c r="I20" s="16"/>
      <c r="J20" s="36"/>
      <c r="K20" s="36"/>
      <c r="L20" s="16"/>
      <c r="M20" s="36"/>
      <c r="N20" s="36"/>
      <c r="O20" s="16"/>
    </row>
    <row r="21" spans="1:15" ht="15.75" x14ac:dyDescent="0.25">
      <c r="A21" s="19"/>
      <c r="B21" s="21" t="s">
        <v>169</v>
      </c>
      <c r="C21" s="22"/>
      <c r="D21" s="23" t="s">
        <v>151</v>
      </c>
      <c r="E21" s="27" t="s">
        <v>170</v>
      </c>
      <c r="F21" s="22"/>
      <c r="G21" s="23" t="s">
        <v>151</v>
      </c>
      <c r="H21" s="27" t="s">
        <v>171</v>
      </c>
      <c r="I21" s="22"/>
      <c r="J21" s="23" t="s">
        <v>151</v>
      </c>
      <c r="K21" s="27" t="s">
        <v>172</v>
      </c>
      <c r="L21" s="22"/>
      <c r="M21" s="23" t="s">
        <v>151</v>
      </c>
      <c r="N21" s="27" t="s">
        <v>173</v>
      </c>
      <c r="O21" s="22"/>
    </row>
    <row r="22" spans="1:15" ht="15.75" x14ac:dyDescent="0.25">
      <c r="A22" s="19"/>
      <c r="B22" s="25" t="s">
        <v>174</v>
      </c>
      <c r="C22" s="11"/>
      <c r="D22" s="46" t="s">
        <v>175</v>
      </c>
      <c r="E22" s="46"/>
      <c r="F22" s="11"/>
      <c r="G22" s="46" t="s">
        <v>176</v>
      </c>
      <c r="H22" s="46"/>
      <c r="I22" s="11"/>
      <c r="J22" s="46" t="s">
        <v>177</v>
      </c>
      <c r="K22" s="46"/>
      <c r="L22" s="11"/>
      <c r="M22" s="46" t="s">
        <v>178</v>
      </c>
      <c r="N22" s="46"/>
      <c r="O22" s="11"/>
    </row>
    <row r="23" spans="1:15" ht="15.75" x14ac:dyDescent="0.25">
      <c r="A23" s="19"/>
      <c r="B23" s="41"/>
      <c r="C23" s="41"/>
      <c r="D23" s="41"/>
      <c r="E23" s="41"/>
      <c r="F23" s="41"/>
      <c r="G23" s="41"/>
      <c r="H23" s="41"/>
      <c r="I23" s="41"/>
      <c r="J23" s="41"/>
      <c r="K23" s="41"/>
      <c r="L23" s="41"/>
      <c r="M23" s="41"/>
      <c r="N23" s="41"/>
      <c r="O23" s="41"/>
    </row>
    <row r="24" spans="1:15" x14ac:dyDescent="0.25">
      <c r="A24" s="19"/>
      <c r="B24" s="42" t="s">
        <v>179</v>
      </c>
      <c r="C24" s="42"/>
      <c r="D24" s="42"/>
      <c r="E24" s="42"/>
      <c r="F24" s="42"/>
      <c r="G24" s="42"/>
      <c r="H24" s="42"/>
      <c r="I24" s="42"/>
      <c r="J24" s="42"/>
      <c r="K24" s="42"/>
      <c r="L24" s="42"/>
      <c r="M24" s="42"/>
      <c r="N24" s="42"/>
      <c r="O24" s="42"/>
    </row>
    <row r="25" spans="1:15" x14ac:dyDescent="0.25">
      <c r="A25" s="19"/>
      <c r="B25" s="43"/>
      <c r="C25" s="43"/>
      <c r="D25" s="43"/>
      <c r="E25" s="43"/>
      <c r="F25" s="43"/>
      <c r="G25" s="43"/>
      <c r="H25" s="43"/>
      <c r="I25" s="43"/>
      <c r="J25" s="43"/>
      <c r="K25" s="43"/>
      <c r="L25" s="43"/>
      <c r="M25" s="43"/>
      <c r="N25" s="43"/>
      <c r="O25" s="43"/>
    </row>
  </sheetData>
  <mergeCells count="45">
    <mergeCell ref="B15:O15"/>
    <mergeCell ref="B16:O16"/>
    <mergeCell ref="B23:O23"/>
    <mergeCell ref="B24:O24"/>
    <mergeCell ref="B25:O25"/>
    <mergeCell ref="B9:O9"/>
    <mergeCell ref="B10:O10"/>
    <mergeCell ref="B11:O11"/>
    <mergeCell ref="B12:O12"/>
    <mergeCell ref="B13:O13"/>
    <mergeCell ref="B14:O14"/>
    <mergeCell ref="A1:A2"/>
    <mergeCell ref="B1:O1"/>
    <mergeCell ref="B2:O2"/>
    <mergeCell ref="B3:O3"/>
    <mergeCell ref="A4:A25"/>
    <mergeCell ref="B4:O4"/>
    <mergeCell ref="B5:O5"/>
    <mergeCell ref="B6:O6"/>
    <mergeCell ref="B7:O7"/>
    <mergeCell ref="B8:O8"/>
    <mergeCell ref="D20:E20"/>
    <mergeCell ref="G20:H20"/>
    <mergeCell ref="J20:K20"/>
    <mergeCell ref="M20:N20"/>
    <mergeCell ref="D22:E22"/>
    <mergeCell ref="G22:H22"/>
    <mergeCell ref="J22:K22"/>
    <mergeCell ref="M22:N22"/>
    <mergeCell ref="J18:K18"/>
    <mergeCell ref="J19:K19"/>
    <mergeCell ref="L18:L19"/>
    <mergeCell ref="M18:N18"/>
    <mergeCell ref="M19:N19"/>
    <mergeCell ref="O18:O19"/>
    <mergeCell ref="D17:H17"/>
    <mergeCell ref="J17:N17"/>
    <mergeCell ref="B18:B19"/>
    <mergeCell ref="C18:C19"/>
    <mergeCell ref="D18:E18"/>
    <mergeCell ref="D19:E19"/>
    <mergeCell ref="F18:F19"/>
    <mergeCell ref="G18:H18"/>
    <mergeCell ref="G19:H19"/>
    <mergeCell ref="I18: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180</v>
      </c>
      <c r="B1" s="1" t="s">
        <v>1</v>
      </c>
    </row>
    <row r="2" spans="1:2" x14ac:dyDescent="0.25">
      <c r="A2" s="8"/>
      <c r="B2" s="1" t="s">
        <v>2</v>
      </c>
    </row>
    <row r="3" spans="1:2" x14ac:dyDescent="0.25">
      <c r="A3" s="4" t="s">
        <v>180</v>
      </c>
      <c r="B3" s="5"/>
    </row>
    <row r="4" spans="1:2" ht="15.75" x14ac:dyDescent="0.25">
      <c r="A4" s="19" t="s">
        <v>180</v>
      </c>
      <c r="B4" s="11"/>
    </row>
    <row r="5" spans="1:2" ht="26.25" x14ac:dyDescent="0.25">
      <c r="A5" s="19"/>
      <c r="B5" s="12" t="s">
        <v>181</v>
      </c>
    </row>
    <row r="6" spans="1:2" ht="15.75" x14ac:dyDescent="0.25">
      <c r="A6" s="19"/>
      <c r="B6" s="13"/>
    </row>
    <row r="7" spans="1:2" x14ac:dyDescent="0.25">
      <c r="A7" s="19"/>
      <c r="B7" s="14" t="s">
        <v>182</v>
      </c>
    </row>
    <row r="8" spans="1:2" ht="15.75" x14ac:dyDescent="0.25">
      <c r="A8" s="19"/>
      <c r="B8" s="13"/>
    </row>
    <row r="9" spans="1:2" ht="192" x14ac:dyDescent="0.25">
      <c r="A9" s="19"/>
      <c r="B9" s="15" t="s">
        <v>183</v>
      </c>
    </row>
    <row r="10" spans="1:2" ht="15.75" x14ac:dyDescent="0.25">
      <c r="A10" s="19"/>
      <c r="B10" s="13"/>
    </row>
    <row r="11" spans="1:2" ht="141" x14ac:dyDescent="0.25">
      <c r="A11" s="19"/>
      <c r="B11" s="15" t="s">
        <v>184</v>
      </c>
    </row>
    <row r="12" spans="1:2" x14ac:dyDescent="0.25">
      <c r="A12" s="19"/>
      <c r="B12" s="18"/>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COM</vt:lpstr>
      <vt:lpstr>CONSOLIDATED_STATEMENTS_OF_CAS</vt:lpstr>
      <vt:lpstr>The_Company_and_Summary_of_Sig</vt:lpstr>
      <vt:lpstr>Inventories</vt:lpstr>
      <vt:lpstr>Fair_Value_Measurement_of_Asse</vt:lpstr>
      <vt:lpstr>Commitments_and_Contingencies</vt:lpstr>
      <vt:lpstr>Income_Taxes</vt:lpstr>
      <vt:lpstr>Segment_Data</vt:lpstr>
      <vt:lpstr>Financial_Information_for_the_</vt:lpstr>
      <vt:lpstr>Investment_in_Affiliate</vt:lpstr>
      <vt:lpstr>Subsequent_Events</vt:lpstr>
      <vt:lpstr>The_Company_and_Summary_of_Sig1</vt:lpstr>
      <vt:lpstr>Inventories_Tables</vt:lpstr>
      <vt:lpstr>Fair_Value_Measurement_of_Asse1</vt:lpstr>
      <vt:lpstr>Income_Taxes_Tables</vt:lpstr>
      <vt:lpstr>Segment_Data_Tables</vt:lpstr>
      <vt:lpstr>Financial_Information_for_the_1</vt:lpstr>
      <vt:lpstr>The_Company_and_Summary_of_Sig2</vt:lpstr>
      <vt:lpstr>Inventories_Details</vt:lpstr>
      <vt:lpstr>Fair_Value_Measurement_of_Asse2</vt:lpstr>
      <vt:lpstr>Commitments_and_Contingencies1</vt:lpstr>
      <vt:lpstr>Income_Taxes_Details</vt:lpstr>
      <vt:lpstr>Segment_Data_Details</vt:lpstr>
      <vt:lpstr>Financial_Information_for_the_2</vt:lpstr>
      <vt:lpstr>Financial_Information_for_the_3</vt:lpstr>
      <vt:lpstr>Financial_Information_for_the_4</vt:lpstr>
      <vt:lpstr>Investment_in_Affiliate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19:53Z</dcterms:created>
  <dcterms:modified xsi:type="dcterms:W3CDTF">2015-05-11T19:19:53Z</dcterms:modified>
</cp:coreProperties>
</file>